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s and Disposition Ac" sheetId="11" state="visible" r:id="rId11"/>
    <sheet xmlns:r="http://schemas.openxmlformats.org/officeDocument/2006/relationships" name="Loans Held-for-Sale, Loans and " sheetId="12" state="visible" r:id="rId12"/>
    <sheet xmlns:r="http://schemas.openxmlformats.org/officeDocument/2006/relationships" name="Restricted Cash" sheetId="13" state="visible" r:id="rId13"/>
    <sheet xmlns:r="http://schemas.openxmlformats.org/officeDocument/2006/relationships" name="Investments in Debt Securities," sheetId="14" state="visible" r:id="rId14"/>
    <sheet xmlns:r="http://schemas.openxmlformats.org/officeDocument/2006/relationships" name="Fixed Assets" sheetId="15" state="visible" r:id="rId15"/>
    <sheet xmlns:r="http://schemas.openxmlformats.org/officeDocument/2006/relationships" name="Goodwill and Identified Intangi" sheetId="16" state="visible" r:id="rId16"/>
    <sheet xmlns:r="http://schemas.openxmlformats.org/officeDocument/2006/relationships" name="Borrowings" sheetId="17" state="visible" r:id="rId17"/>
    <sheet xmlns:r="http://schemas.openxmlformats.org/officeDocument/2006/relationships" name="Repurchase Agreements" sheetId="18" state="visible" r:id="rId18"/>
    <sheet xmlns:r="http://schemas.openxmlformats.org/officeDocument/2006/relationships" name="Commitment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Variable Interest Entity" sheetId="22" state="visible" r:id="rId22"/>
    <sheet xmlns:r="http://schemas.openxmlformats.org/officeDocument/2006/relationships" name="Financial Instruments with Off-" sheetId="23" state="visible" r:id="rId23"/>
    <sheet xmlns:r="http://schemas.openxmlformats.org/officeDocument/2006/relationships" name="Total Return Swap" sheetId="24" state="visible" r:id="rId24"/>
    <sheet xmlns:r="http://schemas.openxmlformats.org/officeDocument/2006/relationships" name="Income Taxes" sheetId="25" state="visible" r:id="rId25"/>
    <sheet xmlns:r="http://schemas.openxmlformats.org/officeDocument/2006/relationships" name="Fair Value" sheetId="26" state="visible" r:id="rId26"/>
    <sheet xmlns:r="http://schemas.openxmlformats.org/officeDocument/2006/relationships" name="Employee Benefit Plans" sheetId="27" state="visible" r:id="rId27"/>
    <sheet xmlns:r="http://schemas.openxmlformats.org/officeDocument/2006/relationships" name="Segment Reporting" sheetId="28" state="visible" r:id="rId28"/>
    <sheet xmlns:r="http://schemas.openxmlformats.org/officeDocument/2006/relationships" name="Related-Party Transactions" sheetId="29" state="visible" r:id="rId29"/>
    <sheet xmlns:r="http://schemas.openxmlformats.org/officeDocument/2006/relationships" name="Selected Quarterly Financial Da"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Loans Held-for-Sale, Loans an34" sheetId="34" state="visible" r:id="rId34"/>
    <sheet xmlns:r="http://schemas.openxmlformats.org/officeDocument/2006/relationships" name="Restricted Cash (Tables)" sheetId="35" state="visible" r:id="rId35"/>
    <sheet xmlns:r="http://schemas.openxmlformats.org/officeDocument/2006/relationships" name="Investments in Debt Securitie36" sheetId="36" state="visible" r:id="rId36"/>
    <sheet xmlns:r="http://schemas.openxmlformats.org/officeDocument/2006/relationships" name="Fixed Assets (Tables)" sheetId="37" state="visible" r:id="rId37"/>
    <sheet xmlns:r="http://schemas.openxmlformats.org/officeDocument/2006/relationships" name="Goodwill and Identified Intan38" sheetId="38" state="visible" r:id="rId38"/>
    <sheet xmlns:r="http://schemas.openxmlformats.org/officeDocument/2006/relationships" name="Borrowings (Tables)" sheetId="39" state="visible" r:id="rId39"/>
    <sheet xmlns:r="http://schemas.openxmlformats.org/officeDocument/2006/relationships" name="Commitments (Tables)" sheetId="40" state="visible" r:id="rId40"/>
    <sheet xmlns:r="http://schemas.openxmlformats.org/officeDocument/2006/relationships" name="Stockholders' Equity (Tables)" sheetId="41" state="visible" r:id="rId41"/>
    <sheet xmlns:r="http://schemas.openxmlformats.org/officeDocument/2006/relationships" name="Earnings Per Share (Tables)" sheetId="42" state="visible" r:id="rId42"/>
    <sheet xmlns:r="http://schemas.openxmlformats.org/officeDocument/2006/relationships" name="Variable Interest Entity (Table" sheetId="43" state="visible" r:id="rId43"/>
    <sheet xmlns:r="http://schemas.openxmlformats.org/officeDocument/2006/relationships" name="Financial Instruments with Of44" sheetId="44" state="visible" r:id="rId44"/>
    <sheet xmlns:r="http://schemas.openxmlformats.org/officeDocument/2006/relationships" name="Total Return Swap (Tables)" sheetId="45" state="visible" r:id="rId45"/>
    <sheet xmlns:r="http://schemas.openxmlformats.org/officeDocument/2006/relationships" name="Income Taxes (Tables)" sheetId="46" state="visible" r:id="rId46"/>
    <sheet xmlns:r="http://schemas.openxmlformats.org/officeDocument/2006/relationships" name="Fair Value (Tables)" sheetId="47" state="visible" r:id="rId47"/>
    <sheet xmlns:r="http://schemas.openxmlformats.org/officeDocument/2006/relationships" name="Segment Reporting (Tables)" sheetId="48" state="visible" r:id="rId48"/>
    <sheet xmlns:r="http://schemas.openxmlformats.org/officeDocument/2006/relationships" name="Selected Quarterly Financial 49" sheetId="49" state="visible" r:id="rId49"/>
    <sheet xmlns:r="http://schemas.openxmlformats.org/officeDocument/2006/relationships" name="Organization - Additional Infor" sheetId="50" state="visible" r:id="rId50"/>
    <sheet xmlns:r="http://schemas.openxmlformats.org/officeDocument/2006/relationships" name="Organization - Commitments (Det"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Acquisitions and Disposition 55" sheetId="55" state="visible" r:id="rId55"/>
    <sheet xmlns:r="http://schemas.openxmlformats.org/officeDocument/2006/relationships" name="Loans Held-for-Sale, Loans an56" sheetId="56" state="visible" r:id="rId56"/>
    <sheet xmlns:r="http://schemas.openxmlformats.org/officeDocument/2006/relationships" name="Loans Held-for-Sale, Loans an57" sheetId="57" state="visible" r:id="rId57"/>
    <sheet xmlns:r="http://schemas.openxmlformats.org/officeDocument/2006/relationships" name="Loans Held-for-Sale, Loans an58" sheetId="58" state="visible" r:id="rId58"/>
    <sheet xmlns:r="http://schemas.openxmlformats.org/officeDocument/2006/relationships" name="Loans Held-for-Sale, Loans an59" sheetId="59" state="visible" r:id="rId59"/>
    <sheet xmlns:r="http://schemas.openxmlformats.org/officeDocument/2006/relationships" name="Loans Held-for-Sale, Loans an60" sheetId="60" state="visible" r:id="rId60"/>
    <sheet xmlns:r="http://schemas.openxmlformats.org/officeDocument/2006/relationships" name="Loans Held-for-Sale, Loans an61" sheetId="61" state="visible" r:id="rId61"/>
    <sheet xmlns:r="http://schemas.openxmlformats.org/officeDocument/2006/relationships" name="Loans Held-for-Sale, Loans an62" sheetId="62" state="visible" r:id="rId62"/>
    <sheet xmlns:r="http://schemas.openxmlformats.org/officeDocument/2006/relationships" name="Loans Held-for-Sale, Loans an63" sheetId="63" state="visible" r:id="rId63"/>
    <sheet xmlns:r="http://schemas.openxmlformats.org/officeDocument/2006/relationships" name="Loans Held-for-Sale, Loans an64" sheetId="64" state="visible" r:id="rId64"/>
    <sheet xmlns:r="http://schemas.openxmlformats.org/officeDocument/2006/relationships" name="Loans Held-for-Sale, Loans an65" sheetId="65" state="visible" r:id="rId65"/>
    <sheet xmlns:r="http://schemas.openxmlformats.org/officeDocument/2006/relationships" name="Loans Held-for-Sale, Loans an66" sheetId="66" state="visible" r:id="rId66"/>
    <sheet xmlns:r="http://schemas.openxmlformats.org/officeDocument/2006/relationships" name="Loans Held-for-Sale, Loans an67" sheetId="67" state="visible" r:id="rId67"/>
    <sheet xmlns:r="http://schemas.openxmlformats.org/officeDocument/2006/relationships" name="Loans Held-for-Sale, Loans an68" sheetId="68" state="visible" r:id="rId68"/>
    <sheet xmlns:r="http://schemas.openxmlformats.org/officeDocument/2006/relationships" name="Loans Held-for-Sale, Loans an69" sheetId="69" state="visible" r:id="rId69"/>
    <sheet xmlns:r="http://schemas.openxmlformats.org/officeDocument/2006/relationships" name="Restricted Cash - Summary of Re" sheetId="70" state="visible" r:id="rId70"/>
    <sheet xmlns:r="http://schemas.openxmlformats.org/officeDocument/2006/relationships" name="Restricted Cash - Additional In" sheetId="71" state="visible" r:id="rId71"/>
    <sheet xmlns:r="http://schemas.openxmlformats.org/officeDocument/2006/relationships" name="Investments in Debt Securitie72" sheetId="72" state="visible" r:id="rId72"/>
    <sheet xmlns:r="http://schemas.openxmlformats.org/officeDocument/2006/relationships" name="Investments in Debt Securitie73" sheetId="73" state="visible" r:id="rId73"/>
    <sheet xmlns:r="http://schemas.openxmlformats.org/officeDocument/2006/relationships" name="Investments in Debt Securitie74" sheetId="74" state="visible" r:id="rId74"/>
    <sheet xmlns:r="http://schemas.openxmlformats.org/officeDocument/2006/relationships" name="Investments in Debt Securitie75" sheetId="75" state="visible" r:id="rId75"/>
    <sheet xmlns:r="http://schemas.openxmlformats.org/officeDocument/2006/relationships" name="Investments in Debt Securitie76" sheetId="76" state="visible" r:id="rId76"/>
    <sheet xmlns:r="http://schemas.openxmlformats.org/officeDocument/2006/relationships" name="Fixed Assets - Summary of Fixed" sheetId="77" state="visible" r:id="rId77"/>
    <sheet xmlns:r="http://schemas.openxmlformats.org/officeDocument/2006/relationships" name="Fixed Assets - Additional Infor" sheetId="78" state="visible" r:id="rId78"/>
    <sheet xmlns:r="http://schemas.openxmlformats.org/officeDocument/2006/relationships" name="Goodwill and Identified Intan79" sheetId="79" state="visible" r:id="rId79"/>
    <sheet xmlns:r="http://schemas.openxmlformats.org/officeDocument/2006/relationships" name="Goodwill and Identified Intan80" sheetId="80" state="visible" r:id="rId80"/>
    <sheet xmlns:r="http://schemas.openxmlformats.org/officeDocument/2006/relationships" name="Borrowings - Credit Facilities " sheetId="81" state="visible" r:id="rId81"/>
    <sheet xmlns:r="http://schemas.openxmlformats.org/officeDocument/2006/relationships" name="Borrowings - Senior Notes - Add" sheetId="82" state="visible" r:id="rId82"/>
    <sheet xmlns:r="http://schemas.openxmlformats.org/officeDocument/2006/relationships" name="Borrowings - Subordinated Notes" sheetId="83" state="visible" r:id="rId83"/>
    <sheet xmlns:r="http://schemas.openxmlformats.org/officeDocument/2006/relationships" name="Borrowings - Term Debt Securiti" sheetId="84" state="visible" r:id="rId84"/>
    <sheet xmlns:r="http://schemas.openxmlformats.org/officeDocument/2006/relationships" name="Borrowings - Summary of Borrowi" sheetId="85" state="visible" r:id="rId85"/>
    <sheet xmlns:r="http://schemas.openxmlformats.org/officeDocument/2006/relationships" name="Borrowings - Corporate Credit F" sheetId="86" state="visible" r:id="rId86"/>
    <sheet xmlns:r="http://schemas.openxmlformats.org/officeDocument/2006/relationships" name="Borrowings - Summary of Debt Ma" sheetId="87" state="visible" r:id="rId87"/>
    <sheet xmlns:r="http://schemas.openxmlformats.org/officeDocument/2006/relationships" name="Repurchase Agreements - Additio" sheetId="88" state="visible" r:id="rId88"/>
    <sheet xmlns:r="http://schemas.openxmlformats.org/officeDocument/2006/relationships" name="Commitments - Summary of Future" sheetId="89" state="visible" r:id="rId89"/>
    <sheet xmlns:r="http://schemas.openxmlformats.org/officeDocument/2006/relationships" name="Commitments - Additional Inform" sheetId="90" state="visible" r:id="rId90"/>
    <sheet xmlns:r="http://schemas.openxmlformats.org/officeDocument/2006/relationships" name="Stockholders' Equity - Schedule" sheetId="91" state="visible" r:id="rId91"/>
    <sheet xmlns:r="http://schemas.openxmlformats.org/officeDocument/2006/relationships" name="Stockholders' Equity - Addition" sheetId="92" state="visible" r:id="rId92"/>
    <sheet xmlns:r="http://schemas.openxmlformats.org/officeDocument/2006/relationships" name="Stockholders' Equity - Schedu93" sheetId="93" state="visible" r:id="rId93"/>
    <sheet xmlns:r="http://schemas.openxmlformats.org/officeDocument/2006/relationships" name="Stockholders' Equity - Schedu94" sheetId="94" state="visible" r:id="rId94"/>
    <sheet xmlns:r="http://schemas.openxmlformats.org/officeDocument/2006/relationships" name="Earnings Per Share - Computatio" sheetId="95" state="visible" r:id="rId95"/>
    <sheet xmlns:r="http://schemas.openxmlformats.org/officeDocument/2006/relationships" name="Earnings Per Share - Additional" sheetId="96" state="visible" r:id="rId96"/>
    <sheet xmlns:r="http://schemas.openxmlformats.org/officeDocument/2006/relationships" name="Variable Interest Entity - Addi" sheetId="97" state="visible" r:id="rId97"/>
    <sheet xmlns:r="http://schemas.openxmlformats.org/officeDocument/2006/relationships" name="Variable Interest Entity - Unco" sheetId="98" state="visible" r:id="rId98"/>
    <sheet xmlns:r="http://schemas.openxmlformats.org/officeDocument/2006/relationships" name="Financial Instruments with Of99" sheetId="99" state="visible" r:id="rId99"/>
    <sheet xmlns:r="http://schemas.openxmlformats.org/officeDocument/2006/relationships" name="Financial Instruments with O100" sheetId="100" state="visible" r:id="rId100"/>
    <sheet xmlns:r="http://schemas.openxmlformats.org/officeDocument/2006/relationships" name="Total Return Swap - Additional " sheetId="101" state="visible" r:id="rId101"/>
    <sheet xmlns:r="http://schemas.openxmlformats.org/officeDocument/2006/relationships" name="Total Return Swap - Schedule of" sheetId="102" state="visible" r:id="rId102"/>
    <sheet xmlns:r="http://schemas.openxmlformats.org/officeDocument/2006/relationships" name="Income Taxes - Summary of Incom" sheetId="103" state="visible" r:id="rId103"/>
    <sheet xmlns:r="http://schemas.openxmlformats.org/officeDocument/2006/relationships" name="Income Taxes - Additional Infor" sheetId="104" state="visible" r:id="rId104"/>
    <sheet xmlns:r="http://schemas.openxmlformats.org/officeDocument/2006/relationships" name="Income Taxes - Summary of Effec" sheetId="105" state="visible" r:id="rId105"/>
    <sheet xmlns:r="http://schemas.openxmlformats.org/officeDocument/2006/relationships" name="Income Taxes - Summary of Compo" sheetId="106" state="visible" r:id="rId106"/>
    <sheet xmlns:r="http://schemas.openxmlformats.org/officeDocument/2006/relationships" name="Fair Value - Additional Informa" sheetId="107" state="visible" r:id="rId107"/>
    <sheet xmlns:r="http://schemas.openxmlformats.org/officeDocument/2006/relationships" name="Fair Value - Assets and Liabili" sheetId="108" state="visible" r:id="rId108"/>
    <sheet xmlns:r="http://schemas.openxmlformats.org/officeDocument/2006/relationships" name="Fair Value - Summary of Signifi" sheetId="109" state="visible" r:id="rId109"/>
    <sheet xmlns:r="http://schemas.openxmlformats.org/officeDocument/2006/relationships" name="Fair Value - Reconciliation of " sheetId="110" state="visible" r:id="rId110"/>
    <sheet xmlns:r="http://schemas.openxmlformats.org/officeDocument/2006/relationships" name="Fair Value - Carrying Amounts a" sheetId="111" state="visible" r:id="rId111"/>
    <sheet xmlns:r="http://schemas.openxmlformats.org/officeDocument/2006/relationships" name="Fair Value - Carrying Amounts, " sheetId="112" state="visible" r:id="rId112"/>
    <sheet xmlns:r="http://schemas.openxmlformats.org/officeDocument/2006/relationships" name="Employee Benefit Plans - Additi" sheetId="113" state="visible" r:id="rId113"/>
    <sheet xmlns:r="http://schemas.openxmlformats.org/officeDocument/2006/relationships" name="Segment Reporting - Additional " sheetId="114" state="visible" r:id="rId114"/>
    <sheet xmlns:r="http://schemas.openxmlformats.org/officeDocument/2006/relationships" name="Segment Reporting - Summary of " sheetId="115" state="visible" r:id="rId115"/>
    <sheet xmlns:r="http://schemas.openxmlformats.org/officeDocument/2006/relationships" name="Segment Reporting - Summary 116" sheetId="116" state="visible" r:id="rId116"/>
    <sheet xmlns:r="http://schemas.openxmlformats.org/officeDocument/2006/relationships" name="Related-Party Transactions - Ad" sheetId="117" state="visible" r:id="rId117"/>
    <sheet xmlns:r="http://schemas.openxmlformats.org/officeDocument/2006/relationships" name="Selected Quarterly Financial118" sheetId="118" state="visible" r:id="rId118"/>
    <sheet xmlns:r="http://schemas.openxmlformats.org/officeDocument/2006/relationships" name="Subsequent Events - Additional " sheetId="119" state="visible" r:id="rId119"/>
  </sheets>
  <definedNames/>
  <calcPr calcId="124519" fullCalcOnLoad="1"/>
</workbook>
</file>

<file path=xl/sharedStrings.xml><?xml version="1.0" encoding="utf-8"?>
<sst xmlns="http://schemas.openxmlformats.org/spreadsheetml/2006/main" uniqueCount="1360">
  <si>
    <t>Document and Entity Information - USD ($)</t>
  </si>
  <si>
    <t>12 Months Ended</t>
  </si>
  <si>
    <t>Dec. 31, 2016</t>
  </si>
  <si>
    <t>Feb. 2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NEWS</t>
  </si>
  <si>
    <t>Entity Registrant Name</t>
  </si>
  <si>
    <t>NewStar Financi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 Outstanding</t>
  </si>
  <si>
    <t>Entity Public Float</t>
  </si>
  <si>
    <t>Consolidated Balance Sheets - USD ($) $ in Thousands</t>
  </si>
  <si>
    <t>Dec. 31, 2015</t>
  </si>
  <si>
    <t>Assets:</t>
  </si>
  <si>
    <t>Cash and cash equivalents</t>
  </si>
  <si>
    <t>Restricted cash</t>
  </si>
  <si>
    <t>Cash collateral on deposit with custodians</t>
  </si>
  <si>
    <t>Investments in debt securities, available-for-sale</t>
  </si>
  <si>
    <t>Loans held-for-sale, net</t>
  </si>
  <si>
    <t>Loans and leases, net (including loans at fair value of $403,745 and $0, respectively)</t>
  </si>
  <si>
    <t>Interest receivable</t>
  </si>
  <si>
    <t>Property and equipment, net</t>
  </si>
  <si>
    <t>Deferred income taxes, net</t>
  </si>
  <si>
    <t>Income tax receivable</t>
  </si>
  <si>
    <t>Goodwill</t>
  </si>
  <si>
    <t>Identified intangible assets, net</t>
  </si>
  <si>
    <t>Other assets</t>
  </si>
  <si>
    <t>Total assets</t>
  </si>
  <si>
    <t>Liabilities:</t>
  </si>
  <si>
    <t>Credit facilities, net</t>
  </si>
  <si>
    <t>Term debt securitizations, net</t>
  </si>
  <si>
    <t>Senior notes, net</t>
  </si>
  <si>
    <t>Subordinated notes, net</t>
  </si>
  <si>
    <t>Repurchase agreements, net</t>
  </si>
  <si>
    <t>Accrued interest payable</t>
  </si>
  <si>
    <t>Income tax payable</t>
  </si>
  <si>
    <t>Other liabilities</t>
  </si>
  <si>
    <t>Total liabilities</t>
  </si>
  <si>
    <t>Stockholders’ equity:</t>
  </si>
  <si>
    <t>Preferred stock, par value $0.01 per share (5,000,000 shares authorized; no shares outstanding)</t>
  </si>
  <si>
    <t xml:space="preserve"> </t>
  </si>
  <si>
    <t>Common stock, par value $0.01 per share: Shares authorized: 145,000,000 in 2016 and 2015; Shares outstanding 42,820,198 in 2016 and 46,527,288 in 2015</t>
  </si>
  <si>
    <t>Additional paid-in capital</t>
  </si>
  <si>
    <t>Retained earnings</t>
  </si>
  <si>
    <t>Common stock held in treasury, at cost $0.01 par value; 14,352,904 in 2016 and 9,154,548 in 2015</t>
  </si>
  <si>
    <t>Accumulated other comprehensive loss, net</t>
  </si>
  <si>
    <t>Total stockholders’ equity</t>
  </si>
  <si>
    <t>Total liabilities and stockholders’ equity</t>
  </si>
  <si>
    <t>Consolidated Balance Sheets (Parenthetical) - USD ($) $ in Thousands</t>
  </si>
  <si>
    <t>Statement Of Financial Position [Abstract]</t>
  </si>
  <si>
    <t>Loans at fair value</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Treasury stock, par value (in dollars per share)</t>
  </si>
  <si>
    <t>Treasury stock, shares</t>
  </si>
  <si>
    <t>Consolidated Statements of Operations - USD ($) $ in Thousands</t>
  </si>
  <si>
    <t>Dec. 31, 2014</t>
  </si>
  <si>
    <t>Net interest income:</t>
  </si>
  <si>
    <t>Interest income</t>
  </si>
  <si>
    <t>Interest expense</t>
  </si>
  <si>
    <t>Net interest income</t>
  </si>
  <si>
    <t>Provision for credit losses</t>
  </si>
  <si>
    <t>Net interest income after provision for credit losses</t>
  </si>
  <si>
    <t>Non-interest income:</t>
  </si>
  <si>
    <t>Asset management income</t>
  </si>
  <si>
    <t>Fee income</t>
  </si>
  <si>
    <t>Realized loss on derivatives, net</t>
  </si>
  <si>
    <t>Realized (loss) gain on sale of loans, net</t>
  </si>
  <si>
    <t>Other miscellaneous income, net</t>
  </si>
  <si>
    <t>Loss on total return swap</t>
  </si>
  <si>
    <t>Gain (loss) on loans held-for-sale, net</t>
  </si>
  <si>
    <t>Gain on sale of divested business and assets</t>
  </si>
  <si>
    <t>Total non-interest income</t>
  </si>
  <si>
    <t>Operating expenses:</t>
  </si>
  <si>
    <t>Compensation and benefits</t>
  </si>
  <si>
    <t>General and administrative expenses</t>
  </si>
  <si>
    <t>Total operating expenses</t>
  </si>
  <si>
    <t>Operating income before income taxes</t>
  </si>
  <si>
    <t>Results of Consolidated Variable Interest Entity:</t>
  </si>
  <si>
    <t>Operating expenses</t>
  </si>
  <si>
    <t>Income before income taxes</t>
  </si>
  <si>
    <t>Income tax expense</t>
  </si>
  <si>
    <t>Net income</t>
  </si>
  <si>
    <t>Basic Earnings per share</t>
  </si>
  <si>
    <t>Diluted Earnings per share</t>
  </si>
  <si>
    <t>Consolidated Variable Interest Entity [Member]</t>
  </si>
  <si>
    <t>Interest expense—Fund membership interest</t>
  </si>
  <si>
    <t>Other income</t>
  </si>
  <si>
    <t>Net results from Consolidated Variable Interest Entity</t>
  </si>
  <si>
    <t>Consolidated Statements of Comprehensive Income - USD ($) $ in Thousands</t>
  </si>
  <si>
    <t>Statement Of Income And Comprehensive Income [Abstract]</t>
  </si>
  <si>
    <t>Other comprehensive income (loss), net of tax:</t>
  </si>
  <si>
    <t>Net unrealized securities gains (losses), net of tax expense (benefit) of $1,613, $(4,112) and $(401), respectively</t>
  </si>
  <si>
    <t>Net unrealized derivative gains (losses), net of tax expense (benefit) of $62, $(33) and $(10), respectively</t>
  </si>
  <si>
    <t>Other comprehensive income (loss)</t>
  </si>
  <si>
    <t>Comprehensive income</t>
  </si>
  <si>
    <t>Consolidated Statements of Comprehensive Income (Parenthetical) - USD ($) $ in Thousands</t>
  </si>
  <si>
    <t>Tax expense (benefit) on unrealized securities gains (losses)</t>
  </si>
  <si>
    <t>Tax expense (benefit) on unrealized derivative gains (losses)</t>
  </si>
  <si>
    <t>Consolidated Statement of Changes in Stockholders' Equity - USD ($) $ in Thousands</t>
  </si>
  <si>
    <t>Total</t>
  </si>
  <si>
    <t>Common Stock [Member]</t>
  </si>
  <si>
    <t>Additional Paid-in Capital [Member]</t>
  </si>
  <si>
    <t>Retained Earnings (Accumulated Deficit) [Member]</t>
  </si>
  <si>
    <t>Treasury Stock [Member]</t>
  </si>
  <si>
    <t>Accumulated Other Comprehensive Income (Loss), Net [Member]</t>
  </si>
  <si>
    <t>Retained Earnings of Consolidated VIE [Member]</t>
  </si>
  <si>
    <t>Common Stockholders' Equity [Member]</t>
  </si>
  <si>
    <t>Beginning Balance at Dec. 31, 2013</t>
  </si>
  <si>
    <t>Issuance of restricted stock</t>
  </si>
  <si>
    <t>Net shares reacquired from employee transactions</t>
  </si>
  <si>
    <t>Tax benefit (expense) from vesting of restricted common stock awards</t>
  </si>
  <si>
    <t>Repurchase of common stock</t>
  </si>
  <si>
    <t>Issuance of warrants</t>
  </si>
  <si>
    <t>Exercise of warrants</t>
  </si>
  <si>
    <t>Exercise of common stock options, net</t>
  </si>
  <si>
    <t>Tax benefit (expense) from exercise of common stock awards</t>
  </si>
  <si>
    <t>Reclassification of VIE dividend</t>
  </si>
  <si>
    <t>Deconsolidation of VIE</t>
  </si>
  <si>
    <t>Amortization of restricted common stock awards</t>
  </si>
  <si>
    <t>Amortization of stock option awards</t>
  </si>
  <si>
    <t>Ending Balance at Dec. 31, 2014</t>
  </si>
  <si>
    <t>Ending Balance at Dec. 31, 2015</t>
  </si>
  <si>
    <t>Ending Balance at Dec. 31, 2016</t>
  </si>
  <si>
    <t>Consolidated Statements of Cash Flows - USD ($) $ in Thousands</t>
  </si>
  <si>
    <t>Cash flows from operating activities:</t>
  </si>
  <si>
    <t>Adjustments to reconcile net income to net cash used for operations:</t>
  </si>
  <si>
    <t>Depreciation and amortization and accretion, net</t>
  </si>
  <si>
    <t>Amortization of debt issuance costs</t>
  </si>
  <si>
    <t>Equity compensation expense</t>
  </si>
  <si>
    <t>Gain on sale of Business Credit</t>
  </si>
  <si>
    <t>Gain on sale of Equipment Finance assets</t>
  </si>
  <si>
    <t>Loss (gain) on sale of loans, net</t>
  </si>
  <si>
    <t>Losses (gains) on other real estate owned</t>
  </si>
  <si>
    <t>Gains on lease equipment</t>
  </si>
  <si>
    <t>Gains from equity method investments, net</t>
  </si>
  <si>
    <t>Loss from total return swap</t>
  </si>
  <si>
    <t>Net change in deferred income taxes</t>
  </si>
  <si>
    <t>Loans held-for-sale originated</t>
  </si>
  <si>
    <t>Proceeds from sale and repayment of loans held-for-sale</t>
  </si>
  <si>
    <t>Unrealized (gain) loss on loans held-for-sale</t>
  </si>
  <si>
    <t>Net change in interest receivable</t>
  </si>
  <si>
    <t>Net change in other assets</t>
  </si>
  <si>
    <t>Net change in accrued interest payable</t>
  </si>
  <si>
    <t>Net change in other liabilities</t>
  </si>
  <si>
    <t>Net cash provided by (used in) operating activities</t>
  </si>
  <si>
    <t>Cash flows from investing activities:</t>
  </si>
  <si>
    <t>Payment for acquisition, net of cash acquired</t>
  </si>
  <si>
    <t>Net change in restricted cash</t>
  </si>
  <si>
    <t>Net change in loans and leases</t>
  </si>
  <si>
    <t>Purchase of equity investments</t>
  </si>
  <si>
    <t>Proceeds from sale of other real estate owned</t>
  </si>
  <si>
    <t>Purchase of debt securities available-for-sale</t>
  </si>
  <si>
    <t>Proceeds from repayments of debt securities available-for-sale</t>
  </si>
  <si>
    <t>Acquisition of property and equipment</t>
  </si>
  <si>
    <t>Net cash used in investing activities</t>
  </si>
  <si>
    <t>Cash flows from financing activities:</t>
  </si>
  <si>
    <t>Proceeds from exercise of stock options, net</t>
  </si>
  <si>
    <t>Proceeds from exercise of warrants</t>
  </si>
  <si>
    <t>Tax (expense) benefit from exercise of stock options</t>
  </si>
  <si>
    <t>Tax (expense) benefit from vesting of restricted stock</t>
  </si>
  <si>
    <t>Advances on credit facilities</t>
  </si>
  <si>
    <t>Repayment of borrowings on credit facilities</t>
  </si>
  <si>
    <t>Issuance of term debt</t>
  </si>
  <si>
    <t>Borrowings on term debt</t>
  </si>
  <si>
    <t>Repayment of borrowings on term debt</t>
  </si>
  <si>
    <t>Borrowings on corporate debt</t>
  </si>
  <si>
    <t>Repayment of corporate debt</t>
  </si>
  <si>
    <t>Issuance of senior notes</t>
  </si>
  <si>
    <t>Issuance of subordinated notes</t>
  </si>
  <si>
    <t>Borrowings on repurchase agreements</t>
  </si>
  <si>
    <t>Repayment of borrowings on repurchase agreements</t>
  </si>
  <si>
    <t>Release (posting) of cash collateral</t>
  </si>
  <si>
    <t>Payment of deferred financing costs</t>
  </si>
  <si>
    <t>Purchase of treasury stock</t>
  </si>
  <si>
    <t>Net cash (used in) provided by financing activities</t>
  </si>
  <si>
    <t>Net increase (decrease) in cash during the period</t>
  </si>
  <si>
    <t>Cash and cash equivalents at beginning of period</t>
  </si>
  <si>
    <t>Cash and cash equivalents at end of period</t>
  </si>
  <si>
    <t>Supplemental cash flows information:</t>
  </si>
  <si>
    <t>Interest paid</t>
  </si>
  <si>
    <t>Taxes paid, net of refund</t>
  </si>
  <si>
    <t>Transfers of loans held-for-sale to loans, net</t>
  </si>
  <si>
    <t>Transfers of loans, net to loans held-for-sale, at fair value</t>
  </si>
  <si>
    <t>Transfers of LHFS, net to other real estate owned, at fair value</t>
  </si>
  <si>
    <t>Unsettled trades payable</t>
  </si>
  <si>
    <t>Fair value of assets acquired, net of cash acquired</t>
  </si>
  <si>
    <t>Fair value of liabilities assumed</t>
  </si>
  <si>
    <t>Net change in accounts payable</t>
  </si>
  <si>
    <t>VIE cash dividends</t>
  </si>
  <si>
    <t>Repayment of borrowings on subordinated debt</t>
  </si>
  <si>
    <t>Organization</t>
  </si>
  <si>
    <t>Accounting Policies [Abstract]</t>
  </si>
  <si>
    <t xml:space="preserve">Note 1. Organization NewStar Financial, Inc. is an internally-managed, commercial finance company with $6.7 billion of assets managed across two complementary business lines- middle market direct lending and asset management. The Company’s direct lending activities are focused on meeting the complex financing needs of companies and private investors in the middle market through by offering a range of flexible debt financing options. Through its asset management platforms, NewStar offers a range of investment products employing credit-oriented strategies focused on middle market loans and liquid, tradeable credit. The Company manages approximately $1.3 billion of assets in a series of private credit funds that co-invest in middle market loans originated through its established leveraged finance lending platform and its strategic relationship with GSO Capital, the credit division of The Blackstone Group. Through its wholly-owned subsidiary, NewStar Capital, the Company also has more than $2 billion of assets managed across a series of CLOs that invest primarily in broadly syndicated, non-investment grade loans, as well as other sponsored funds and managed accounts that invest across various asset classes, including non-investment grade loans and bonds. These lending activities require specialized skills and transaction experience, as well as a significant investment in personnel and operating infrastructure. To meet these demands, our loans and leases are originated directly by teams of credit-trained bankers organized around key industry and market segments. These teams are supported by centralized credit management and operating platforms. This structure enables us to leverage common standards, systems, and industry and professional expertise across multiple businesses. The Company targets its marketing and origination efforts at private equity firms, mid-sized companies, corporate executives, banks and a variety of other referral sources and financial intermediaries to develop new customer relationships and source lending opportunities. The Company's origination network is national in scope and it targets companies with business operations across a broad range of industry sectors. The Company employs highly experienced bankers and credit professionals to identify and structure new lending opportunities and manage customer relationships. The Company believes that the quality of its professionals, the breadth of their relationships and referral networks, and their ability to develop creative solutions for customers position it to be a valued partner and preferred lender for mid-sized companies and private equity funds with middle market investment strategies. The Company's emphasis on direct origination is an important aspect of its marketing and credit strategy. The Company's national network is designed around specialized origination channels intended to generate a large set of potential lending opportunities. That allows the Company to be highly selective in its credit process and to allocate capital to market segments that we believe represent the most attractive opportunities. The Company's direct origination network also generates proprietary lending opportunities with yield characteristics that we believe would not otherwise be available through intermediaries. In addition, direct origination provides the Company with direct access to management teams and enhances its ability to conduct detailed due diligence and credit analysis of prospective borrowers. It also allows the Company to negotiate transaction terms directly with borrowers and, as a result, advise its customers on financial strategies and capital structures, which it believes benefits its credit performance. The Company typically provides financing commitments to companies in amounts that range in size from $15 million to $50 million. The size of financing commitments depends on various factors, including the type of loan, the credit characteristics of the borrower, the economic characteristics of the loan, and the Company's role in the transaction. The Company also selectively arranges larger transactions that it may retain on its balance sheet or syndicate to other lenders, which may include funds that it manages for third party institutional investors. By syndicating loans to other lenders and the Company's managed funds, it is able to provide larger financing commitments to its customers and generate fee income, while limiting our risk exposure to single borrowers. From time to time, however, the Company's balance sheet exposure to a single borrower exceeds $35 million. Beginning in January 2016, the Company’s operations were divided into two reportable segments that represent its core businesses, Commercial Lending and Asset Management. The Commercial Lending segment represents our direct lending activities which are focused on providing a range of flexible senior secured debt options to mid-sized companies with annual cash flow (EBITDA) typically between $15 million and $50 million owned by private equity investment funds and managed by established professional alternative asset managers. The Asset Management segment represents our investment advisory activities which are focused on providing opportunities for qualified investors to invest in a range of credit funds managed by the Company. The Asset Management segment manages a series of private credit funds that co-invest in middle market loans originated through its established direct lending platform. Additionally, through its wholly-owned subsidiary, NewStar Capital, the Company also manages assets across a series of CLOs that invest primarily in broadly syndicated loans, as well as other sponsored funds and managed accounts that invest across various liquid, non-investment grade asset classes, including broadly syndicated loans and bonds. </t>
  </si>
  <si>
    <t>Summary of Significant Accounting Policies</t>
  </si>
  <si>
    <t xml:space="preserve">Note 2. Summary of Significant Accounting Policies Consolidation The accompanying consolidated financial statements include the accounts of the Company and its subsidiaries (collectively, “NewStar”) have been prepared in accordance with U.S. generally accepted accounting principles (“GAAP”). All material intercompany transactions have been eliminated in consolidation. Use of Estimates The preparation of the consolidated financial statements in conformity with GAAP requires management to make estimates and assumptions that affect certain reported amounts and disclosure of contingent assets and liabilities. Actual results could differ from those estimates. Estimates most susceptible to change in the near-term are the Company’s estimates of the allowance for credit losses, impairment of loans, recorded amounts of deferred income taxes, contingent liability and impairment of goodwill and identifiable intangible assets. Prior Period Reclassifications Certain prior period disclosure amounts have been reclassified to conform to current period presentation. Cash and Cash Equivalents Cash and cash equivalents include all demand deposits held in banks and certain highly liquid instruments with original maturities of 90 days or less. Investments in Debt Securities Management determines the classification of securities at the time of purchase. If management has the intent and the Company has the ability at the time of purchase to hold securities until maturity, they are classified as held-to-maturity. Investment securities held-to-maturity are stated at amortized cost. Securities to be held for indefinite periods of time, but not necessarily to be held-to-maturity or on a long-term basis, are classified as available-for-sale and carried at fair value with unrealized gains or losses reported in other comprehensive income (loss), net of applicable income taxes. The fair value of debt securities are based on quoted market prices, when available, at the reporting date. When no market is available, the Company estimates fair value using various valuation tools, including cash flow analyses that utilize financial statements, business plans, as well as qualitative factors. The carrying values of all securities are adjusted for amortization of premiums and accretion of discounts over the shorter of the period to call or maturity of the related security using a method that approximates the interest method. Realized gains or losses on the sale of securities, if any, are determined using the amortized cost of the specific securities sold. Management evaluates securities for other-than-temporary impairment (“OTTI") on a periodic basis. Factors considered in determining whether an impairment is OTTI include: (1) the length of time and the extent to which the fair value has been less than amortized cost, (2) projected future cash flows, (3) the financial condition and near-term prospects of the issuers and (4) the intent and ability of the Company to hold the investment for a period of time sufficient to allow for recovery in fair value which may be until maturity. The Company records an OTTI loss in an amount equal to the entire difference between the fair value and amortized cost if (1) the Company intends to sell an impaired investment security, (2) it is more likely than not that the Company will be required to sell the investment security before its amortized costs are recovered or (3) for debt securities, the present value of expected future cash flows is not sufficient to recover the entire amortized cost basis. If an investment security is determined to be OTTI but the Company does not intend to sell the investment security, only the credit portion of the estimated loss is recognized in earnings, with the non-credit portion of the loss recognized in other comprehensive income. Loans Held-for-Sale Loans classified as held-for-sale consist of loans originated by the Company, intended to be sold or syndicated to third parties (including credit funds managed by the Company) or impaired loans for which a sale of the loan is expected as a result of a workout strategy. These loans are carried at the lower of aggregate cost, net of any deferred origination costs or fees, or fair value. Loans Loans are stated at the principal amount outstanding or fair value when fair value option accounting has been elected. The Company has elected to apply fair value option accounting to loans designated to the credit funds managed by NewStar Capital. Interest income is recorded on the accrual basis in accordance with the terms of the respective loan. Loans on which the accrual of interest has been discontinued are designated as nonaccrual loans. The accrual of interest on loans is typically discontinued when principal or interest payments are past due 90 days or when, in the opinion of management, it is probable it will be unable to collect contractual principal and interest in the normal course of business.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ible. Nonrefundable loan fees and related direct costs associated with the origination of loans are deferred and included in loans, net in the consolidated balance sheet. The net deferred fees or costs are recognized as an adjustment to interest income over the contractual life of the loans using a method which approximates the interest method or taken into income when the related loans are paid off or sold. The Company accretes any discount from purchased loans into loan fee income as a yield adjustment over the contractual life of the loan. The amortization of loan fees is discontinued on non-accrual loans. Provision and Allowance for Credit Losses Our general allowance for credit losses covers probable losses incurred in our loan and lease amortized cost portfolio with respect to loans and leases that are not impaired and for which no specific impairment has been identified. A specific provision for credit losses is recorded with respect to loans for which it is probable that we will be unable to collect all amounts due in accordance with the contractual terms of the loan agreement. The Company employs a variety of internally developed and third-party modeling and estimation tools for measuring credit risk, which are used in developing an allowance for loan and lease losses on outstanding loans and leases within our amortized cost portfolio. The Company’s allowance framework addresses economic conditions, capital market liquidity and industry circumstances from both a top-down and bottom-up perspective. The Company considers and evaluates a number of factors, including but not limited to, changes in economic conditions, credit availability, industry, loss emergence period, and multiple obligor concentrations in assessing both probabilities of default and loss severities as part of the general component of the allowance for loan and lease losses. The Company periodically reviews its allowance for credit loss methodology to assess any necessary adjustments based upon changing economic and capital market conditions. If the Company determines that changes in its allowance for credit losses methodology are advisable, as a result of changes in the economic environment or otherwise, the revised allowance methodology may result in higher or lower levels of allowance. In 2015, the Company enhanced its approach for determining the expected exposure at default to more precisely reflect loan and lease exposures at December 31, 2015. Given uncertain market conditions, actual losses under the Company’s current or any revised allowance methodology may differ materially from the Company’s estimate. Additionally, when determining the amount of the general allowance, the Company supplements the base amount with an environmental reserve amount which is governed by a score card system comprised of seven risk factors. In 2015, the scoring system of the environmental reserve risk factors was recalibrated to align with the enhancement made to the approach for determining the exposure at default. The Company also performs a ratio analysis of comparable money center banks, regional banks and finance companies. While the Company does not rely on this peer group comparison to set the level of allowance for credit losses, it does assist management in identifying market trends and serves as an overall reasonableness check on the allowance for credit losses computation. A loan is considered impaired when it is probable that a creditor will be unable to collect all amounts due according to the contractual terms of the loan agreement. Impairment of a loan is based upon (i) the present value of expected future cash flows discounted at the loan’s effective interest rate, (ii) the loan’s observable market price, or (iii) the fair value of the collateral if the loan is collateral dependent, depending on the circumstances and our collection strategy. Impaired loans are identified based on the loan-by-loan risk rating process described above. Impaired loans include all non-accrual loans, loans with partial charge-offs and loans which are Troubled Debt Restructurings (see Note 4). It is the Company’s policy during the reporting period to record a specific provision for credit losses to cover the identified impairment on a loan. Impaired loans at December 31, 2016 were in Leveraged Finance over a range of industries impacted by the current economic environment including the following: Media and Communications, Healthcare, Energy, Industrial, Other Business Services, Consumer/Retail and Building Materials. For impaired Leveraged Finance loans, the Company measured impairment based on expected cash flows utilizing relevant information provided by the borrower and consideration of other market conditions or specific factors impacting recoverability. Such amounts are discounted based on original loan terms. Loans deemed to be uncollectible are charged off and the allowance is reduced by the charged off balance of the loan. The provision for credit losses and recoveries on loans previously charged off are added to the allowance. Deferred Financing Costs Deferred financing costs represent fees and other direct incremental costs incurred in connection with borrowings and term debt securitizations. These amounts are amortized using the straight-line method into earnings as interest expense ratably over the contractual term of the facility or the estimated life of the term debt securitization. Debt and equity linked instruments We account for the subordinated notes and associated warrants issued to Franklin Square as debt and equity-linked instruments. The warrants are freestanding, indexed to the Company's common stock and are classified as equity. They were initially recorded at relative fair value, with no subsequent re-measurement. The allocation of the proceeds from the issuance of debt and warrants to Franklin Square was determined using the relative fair value method. The allocation of proceeds to the warrants created a debt discount to the subordinated debt and will be amortized over the life of the subordinated notes. The subordinated debt is presented net of the debt discount. Property and Equipment Property and equipment are carried at cost and depreciated or amortized on a straight-line basis over the following useful lives:
Leasehold improvements
Shorter of estimated life or remaining lease term
Furniture, fixtures and equipment
3-5 years Goodwill and Identified Intangible Assets Goodwill represents the excess of the consideration paid of an acquisition over the fair value of the net assets acquired. Goodwill is not subject to amortization but tested for impairment at least annually utilizing a qualitative or quantitative approach or more frequently if events or circumstances occur that indicate that impairment may have occurred. Factors that could trigger an impairment review include significant underperformance relative to historical or projected operating results, significant changes in the use of acquired assets or significant negative industry or economic trends. The Company performs its assessment for impairment of goodwill annually. As part of this evaluation, the Company makes a qualitative assessment of whether it is more likely than not that the fair value of an acquired asset is greater than its carrying amount. If the Company qualitatively concludes that it is more likely than not that the fair value of an acquired asset is greater than its carrying amount, no further testing is necessary. If, however, the Company qualitatively concludes that it is more likely than not that the fair value of an acquired asset is less than its carrying value, the Company performs a two-step quantitative impairment test to determine whether the asset is impaired. If impairment is deemed to have occurred, then an impairment loss would be recognized for the amount by which the carrying amount exceeds its fair value. Identified intangible assets are assets resulting from acquisitions that are being amortized over their estimated useful lives. The recoverability of identified intangible assets is evaluated for impairment at least annually. If impairment is deemed to have occurred, then an impairment loss would be recognized for the amount by which the carrying amount exceeds fair value. Earnings Per Share (“EPS”) The Company utilizes the two-class method to calculate earnings per share, which requires that unvested share-based awards be treated as participating securities in the computation of EPS. Under the two-class method, earnings are allocated to common shareholders and participating securities based upon the proportion of each to the total weighted average shares available. Basic earnings per common share is computed by dividing net earnings allocated to common shareholders by the weighted-average number of common shares outstanding. Diluted earnings reflect the potential dilution that would occur if securities or other contracts to issue common stock were exercised or converted into common stock or resulted in the issuance of common stock that then shared in our earnings. 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Market participants are buyers and sellers in the principal market that are independent, knowledgeable, able to transact and willing to transact. ASC 820, Fair Value Measuremen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classifies all interest and penalties on recognized tax benefits as a part of income tax expense. Fee Income Recognition Origination fees and costs are deferred and amortized as yield adjustments over the contractual life of the loans and investments. In connection with the prepayment of a loan or other debt product, any remaining unamortized net deferred fees for that loan are accelerated and, depending on the terms of the loan, there may be an additional fee charged based upon the prepayment and recognized in the period of the prepayment. Syndication and structuring fees are recognized in the period the service is completed and funds received as fee income. Asset Management Income NewStar Financial, Inc. earns asset management income for investment management services performed for managed credit funds that co-invest in middle market loans originated through its established direct lending platform and managed assets across a series of CLOs that investment primarily in broadly syndicated loans, as well as other sponsored funds and managed accounts. NewStar accrues this income when earned, on a monthly basis, and classifies it as asset management income in the consolidated statements of operations. Stock Based Compensation The Company follows ASC 718, Share-Based Payment For awards granted, modified, repurchased or cancelled after January 1, 2006, the Company estimates the fair value of stock-based awards using the Black-Scholes valuation model, which requires the input of subjective assumptions, including expected term and expected price volatility. Changes in these assumptions can materially affect the calculated fair value of stock-based compensation and the related expense to be recognized. Further, for awards that contain performance measures and conditions, the Company makes an assessment, based on management’s judgment, of the probability of these conditions being satisfied, which affects the timing and the amount of expense to be recognized. If the Company’s judgment as to whether these conditions are probable of occurrence are not appropriate, the financial statements could be materially affected. Gain (loss) on sale of loans All loans sold to date have been sold without recourse. When loans are sold, a gain or loss is recognized to the extent that the sales proceeds net of deferred fees and costs exceed or are less than the carrying value of the loans. Gains and losses are determined using the specific identification method. Equity and Cost Method Investments The Company may acquire a portion of the equity in borrowers. In cases where the Company has the ability to exercise significant influence over the borrower, it accounts for its equity interest under the equity method of accounting. Under the equity method of accounting, the Company recognizes its proportional share of the borrower’s GAAP net income in its results of operations. In cases where the equity of the underlying company has no value, and the borrower incurs losses, the Company will apply its proportional share of the GAAP loss against the principal of the outstanding loan to the borrower. In circumstances where we do not have substantial influence over the company, we account for the equity interest under the cost method of accounting. The equity interest is recorded at its historical cost within other assets on our consolidated balance sheet. The Company evaluates its equity and cost method investments for impairment by assessing whether the fair value of the equity interest has declined below its carrying value for a period we consider other-than-temporary. If it determines that a decline in fair value below our carrying value is other-than-temporary, an impairment is recognized to reduce the carrying value of the investment to its fair value. Derivative Instruments and Hedging Activities The Company accounts for derivatives and hedging activities on the consolidated balance sheet in either other assets or other liabilities at their respective fair values. On the date a derivative contract is entered into, the Company designates the derivative as either (1) a hedge of a forecasted transaction or the variability of cash flows to be received or paid related to a recognized asset or liability (cash flow hedge) or as (2) a derivative trading instrument. For all hedging relationships the Company formally documents the hedging relationship and its risk-management objective and strategy for undertaking the hedge, the hedging instrument, the item, the nature of the risk being hedged, how the hedging instrument’s effectiveness in offsetting the hedged risk will be assessed, and a description of the method of measuring ineffectiveness. This process includes linking all derivatives that are designated as hedges to specific assets and liabilities on the balance sheet or to forecasted transactions. The Company also formally assesses, both at the hedge’s inception and on an ongoing basis, whether the derivatives that are used in hedging transactions are highly effective in offsetting changes in cash flows of hedged items. Changes in the fair value of a derivative that is highly effective and that is designated and qualifies as a cash-flow hedge are recorded in other comprehensive income to the extent that the derivative is effective as a hedge, until earnings are affected by the variability in cash flows of the designated hedged item. The ineffective portion of the change in fair value of a derivative instrument that qualifies as a cash-flow hedge is reported in earnings. The Company discontinues hedge accounting prospectively when it is determined that the derivative is no longer effective in offsetting changes in the cash flows of the hedged item, the derivative expires or is sold, terminated, or exercised, the derivative is de-designated as a hedging instrument because it is unlikely that a forecasted transaction will occur, or management determines that designation of the derivative as a hedging instrument is no longer appropriate. In all situations in which hedge accounting is discontinued or was never applied, the Company continues to carry the derivative at its fair value on the balance sheet and recognizes any subsequent changes in its fair value in earnings. When hedge accounting is discontinued because it is probable that a forecasted transaction will not occur by the date (or within the time period) originally specified or within an additional two-month period of time thereafter, the Company recognizes immediately in earnings, gains and losses that were accumulated in other comprehensive income. Gains and losses on derivatives not designated as hedges, including any cash payments made or received, are reported as gain (loss) on derivatives in the accompanying consolidated statements of operations. Total Return Swap The Company was party to a total return swap (“TRS”) through March 31, 2016. A TRS is a contract in which one party agrees to make periodic payments to another party based on the change in the market value of the assets underlying the TRS, in return for periodic payments based on a fixed or variable interest rate. The TRS effectively added leverage to our portfolio by providing investment exposure to underlying loans without owning or taking physical custody, in return for an interest-type payment to Citi. The TRS was recorded at fair value as an asset or liability with changes in fair value recorded as unrealized appreciation or depreciation. Realized gains or losses are recognized at the maturity of the contract. Comprehensive Income (Loss), net of tax The Company records the change in fair value of cash flow hedge derivatives and unrealized gains and losses on available-for-sale securities in other comprehensive income (loss), net of tax. Gains and losses on available-for-sale securities are reclassified to net income as the gains and losses are realized upon sale of the securities. Other than temporary impairment charges are reclassified to earnings at the time of the charge. Recently Adopted Accounting Standards In September 2015, the FASB issued ASU 2015-16, Simplifying the Accounting for Measurement-Period Adjustments in Business Combinations (Topic 805) In April 2015, the FASB issued ASU 2015-03, Interest - Imputation of Interest (Subtopic 835-30): Simplifying the Presentation of Debt Issuance Costs
(in thousands)
December 31, 2015
As previously reported under GAAP applicable at the time
Deferred financing costs, net
40,733
Credit facilities
843,896
Term debt securitizations, net
1,837,889
Senior notes, net
379,232
Subordinated notes, net
215,018
Repurchase agreements
96,789
As currently reported under ASU 2015-03
Deferred financing costs, net
—
Credit facilities, net
832,686
Term debt securitizations, net
1,821,519
Senior notes, net
372,153
Subordinated notes, net
209,509
Repurchase agreements, net
96,224
In August 2014, the FASB issued ASU 2014-15, Presentation of Financial Statements- Going Concern (Subtopic 205-40) Recently Issued Accounting Standards not yet required to be adopted as of December 31, 2016 In May 2014, the FASB issued ASU 2014-09, Revenue from Contracts with Customers (Topic 606). Revenue from Contracts with Customers (Topic 606): Deferral of the Effective Date Revenue from Contracts with Customers (Topic 606): Principal versus Agent Considerations (Reporting Revenue Gross versus Net), 2016-08 ASU 2014-09 . In November 2015, the FASB issued ASU 2015-17, Income Taxes (Topic 740). ASU 2015-17 is effective for annual periods and interim periods within that reporting period beginning after December 15, 2016. In January 2016, the FASB issued ASU 2016-01, Financial Instruments – Recognition and Measurement of Financial Assets and Financial Liabilities (Topic 825-10) In February 2016, the FASB issued ASU 2016-02, Leases (Topic 842) . ASU 2016-02 amends existing guidance related to the accounting for leases. These amendments, among other things, require lessees to account for most leases on the balance sheet while recognizing expense on the income statement in a manner similar to existing guidance. For lessors the guidance modifies the classification criteria and the accounting for sales-type and direct finance leases. ASU 2016-02 is effective for annual periods and interim periods within that reporting period beginning after December 15, 2018, with early adoption permitted. ASU 2016-02 mandates a modified retrospective transition method for all entities. The Company has performed a preliminary analysis of ASU 2016-02. The Company typically categorizes its leases as either office space leases or as other leases. The adoption of ASU 2016-02 is expected to have an impact on the balance sheet of the Company, as both the value of the leased office space as well as the current value of future lease liabilities will be recorded. The Company does not expect there to be a material impact to financial position for all other leases due to the limited volume and size of transactions; however the evaluation has yet to be performed. The Company plans to adopt this standard effective January 1, 2019. In March 2016, the FASB issued ASU 2016-07, Simplifying the Transition to the Equity Method of Accounting (Topic 323) In March 2016, the FASB issued ASU 2016-09, Improvements to Employee Share-Based Payment Accounting (Topic 718). In June 2016, the FASB issued ASU 2016-13, Financial Instruments-Credit Losses (Topic 326) ASU 2016-13 requires enhanced disclosures, including qualitative and quantitative requirements, to help understand significant estimates and judgments used in estimating credit losses, as well as provide additional information about the amounts recorded in the financial statements. In August 2016, the FASB issued ASU 2016-15, Statement of Cash Flows (Topic 230). In October 2016, the FASB issued ASU 2016-17, Consolidation (Topic 810), Interest Held Through Related Parties That Are Under Common Control In November 2016, the FASB issued ASU 2016-18, Statement of Cash Flows (Topic 230): Restricted Cash. is effective for annual periods and interim periods within that reporting period beginning after D In January 2017, the FASB issued ASU 2017-04 Intangibles - Goodwill and Other (Topic 350): Simplifying the Test for Goodwill Impairment. 2017-04 is effective for annual periods and interim periods within that reporting period beginning after December 15, 2019, with early adoption permitted. </t>
  </si>
  <si>
    <t>Acquisitions and Disposition Activities</t>
  </si>
  <si>
    <t>Business Combinations [Abstract]</t>
  </si>
  <si>
    <t xml:space="preserve">Note 3. Acquisitions and Disposition Activities Sale of NewStar Equipment Finance assets and related platform On December 1, 2016, the Company sold the assets of NewStar Equipment Finance (“Equipment Finance”) and related platform to a third party and exited the business. The sale of Equipment Finance assets was the result of the Company’s decision to exit businesses with economic models increasingly challenged by competition from banks and other lenders with access to lower cost funding. The sale resulted in a gain of $6.7 million, before transaction related costs of $4.3 million. The net gain is recorded in non-interest income on the accompanying consolidated statement of operations. In connection with the sale of the assets of Equipment Finance, the Company established a contingent liability to cover any potential credit indemnification costs resulting from actual credit losses incurred on the assets sold. As of December 31, 2016 a $1.4 million liability was recorded to cover any potential credit losses. This liability reflects management’s best estimate of losses, taking into consideration the individual credit quality and borrower activity since origination and the anticipated residual value of the assets sold. The initial indemnification is capped at $10.0 million of actual credit losses and is reduced to $8.0 million at December 31, 2017, further reduced to $5.0 million at December 31, 2018, $3.0 million at December 31, 2019 and zero as of December 31, 2020. Sale of NewStar Business Credit LLC On March 31, 2016, the Company sold its asset based lending business, NewStar Business Credit LLC (“Business Credit”) to a third party. The Company opted to sell Business Credit because it was faced with challenges from increasing competition with access to lower cost of funding. The sale resulted in a gain of $22.5 million, before transaction related costs of $2.5 million. The net gain is recorded in non-interest income on the accompanying consolidated statement of operations. Acquisition On October 7, 2015 (the “Acquisition Date”), the Company acquired 100% of the outstanding limited liability company interests of Boston-based Feingold O’Keeffe Capital, LLC (“FOC Partners”), a boutique credit manager. The Company operates FOC Partners as NewStar Capital, a wholly owned subsidiary of the Company. The primary reason for the acquisition was to expand the Company’s existing asset management capabilities. Total consideration paid in the FOC Partners acquisition consisted of $20.8 million in cash. The assets acquired and the liabilities assumed in the acquisition were recorded by the company at their estimated fair values as of the Acquisition Date. The excess of consideration paid over the fair value of identifiable net assets was recorded as goodwill in the consolidated financial statements. As of the Acquisition Date, the Company recorded $17.9 million of goodwill and $1.4 million of identified intangible assets in connection with the acquisition of FOC Partners. </t>
  </si>
  <si>
    <t>Loans Held-for-Sale, Loans and Leases, and Allowance for Credit Losses</t>
  </si>
  <si>
    <t>Receivables [Abstract]</t>
  </si>
  <si>
    <t>Note 4. Loans Held-for-Sale, Loans and Leases, and Allowance for Credit Losses As of December 31, 2016 and 2015, loans held-for-sale consisted of the following:
December 31, 2016
December 31, 2015
($ in thousands)
Leveraged Finance
$
145,966
$
485,874
Gross loans held-for-sale
145,966
485,874
Deferred loan fees, net
(1,906
)
(7,089
)
Total loans, net
$
144,060
$
478,785
These loans are carried at the lower of aggregate cost, net of any deferred origination costs or fees, or fair value. At December 31, 2016, loans held-for-sale consisted of loans with an aggregate outstanding balance of $146.0 million that were intended to be sold to credit funds managed by the Company. The Company sold loans with an outstanding balance totaling $638.3 million for an aggregate loss of $0.9 million to credit funds managed by the Company during 2016. The Company sold loans with an outstanding balance totaling $188.2 million for an aggregate loss of $1.5 million to entities other than credit funds during 2016. The Company sold loans with an aggregate outstanding balance of $105.3 million for a gain of $0.5 million to entities other than credit funds during 2015. The Company sold loans with an aggregate outstanding balance of $59.0 million for a gain of $0.2 million to entities other than credit funds during 2014. As of December 31, 2016 and 2015, loans and leases consisted of the following:
December 31,
2016
2015
($ in thousands)
Leveraged Finance (1)
$
3,308,926
$
2,627,314
Business Credit
—
342,281
Real Estate
10,624
100,732
Equipment Finance
—
173,253
Gross loans and leases
3,319,550
3,243,580
Deferred loan fees, net
(29,423
)
(51,249
)
Allowance for loan and lease losses
(50,936
)
(58,259
)
Total loans and leases, net
$
3,239,191
$
3,134,072
(1)
Includes loans at fair value of $403.7 and $0, respectively. The Company provides commercial loans and commercial real estate loans to customers throughout the United States. The Company’s borrowers may be susceptible to economic slowdowns or recessions and, as a result, may have a lower capacity to make scheduled payments of interest or principal on their borrowings during these periods. Adverse economic conditions also may decrease the estimated value of the collateral, particularly real estate, securing some of the Company’s loans. Although the Company has a diversified loan portfolio, certain events may occur, including, but not limited to, adverse economic conditions and adverse events affecting specific clients, industries or markets, that could adversely affect the ability of borrowers to make timely scheduled principal and interest payments on their loans. The Company internally risk rates loans based on individual credit criteria on at least a quarterly basis. Borrowers provide the Company with financial information on either a quarterly or monthly basis. Loan ratings as well as identification of impaired loans are dynamically updated to reflect changes in borrower condition or profile. A loan is considered to be impaired when it is probable that the Company will be unable to collect all amounts due to it according to the contractual terms of the loan agreement. Impaired loans include all non-accrual loans, loans with partial charge-offs and loans which are troubled debt restructurings (“TDR”). The Company utilizes a number of analytical tools for the purpose of estimating probability of default and loss given default for its lending groups. The quantitative models employed by the Company in its Leveraged Finance business utilize Moody’s KMV RiskCalc credit risk model in combination with a proprietary qualitative model, which generates a rating that maps to a probability of default estimate. The Real Estate lending group utilizes a proprietary model that has been developed to capture risk characteristics unique to the lending activities in that line of business. The model produces an obligor risk rating which corresponds to a probability of default and also produces a loss given default. In each case, the probability of default and the loss given default are used to calculate an expected loss for those lending groups. P rior to the sale of the Equipment Finance assets, management used similar models for its Equipment Finance portfolio as its Leveraged Finance group. Prior to the sale of Loans and leases which are rated at or below a specified threshold are typically classified as “Pass”, and loans and leases rated above that threshold are typically classified as “Criticized”, a characterization that may apply to impaired loans, including TDR. As of December 31, 2016, $118.7 million of the Company’s loans were classified as “Criticized”, all of which were impaired loans, and $3.2 billion were classified as “Pass”. As of December 31, 2015, $152.1 million of the Company’s loans were classified as “Criticized”, including $143.6 million of the Company’s impaired loans, and $3.1 billion were classified as “Pass”. When the Company determines a loan is impaired, the Company will evaluate the loan individually and if necessary establish a specific allowance. The loan will be analyzed and may be placed on non-accrual status. If the asset deteriorates further, the specific allowance may increase, and ultimately may result in a loss and charge-off. A TDR that performs in accordance with the terms of the restructuring may improve its risk profile over time. While the concessions in terms of pricing or amortization may not have been reversed and further amended to “market” levels, the financial condition of the borrower may improve over time to the point where the rating improves from the “Criticized” classification that was appropriate immediately prior to, or at, restructuring. A loan is considered impaired when it is probable that a creditor will be unable to collect all amounts due according to the contractual terms of the loan agreement. The measurement of impairment of a loan is based upon (i) the present value of expected future cash flows discounted at the loan’s effective interest rate, (ii) the loan’s observable market price, or (iii) the fair value of the collateral if the loan is collateral dependent, depending on the circumstances and our collection strategy. Impaired loans are identified based on the loan-by-loan risk rating process described above. It is the Company’s policy during the reporting period to record a specific provision for credit losses for all loans for which we have serious doubts as to the ability of the borrowers to comply with the present loan repayment terms. As of December 31, 2016, the Company had impaired loans with an aggregate outstanding balance of $133.4 million. Impaired loans with an aggregate outstanding balance of $114.8 million have been restructured and classified as TDR. As of December 31, 2016, the aggregate carrying value of equity investments in certain of the Company’s borrowers in connection with TDRs totaled $9.9 million. Impaired loans with an aggregate outstanding balance of $99.2 million were also on non-accrual status. These non-accrual loans had a carrying value of $92.9 million before specific reserves. For impaired loans on non-accrual status, the Company’s policy is to reverse the accrued interest previously recognized as interest income subsequent to the last cash receipt in the current year. The recognition of interest income on the loan only resumes when factors indicating doubtful collection no longer exist and the non-accrual loan has been brought current. During 2016, the Company charged off $25.7 million of outstanding non-accrual loans. During 2016, the Company placed loans with an aggregate outstanding balance of $27.1 million on non-accrual status and no loans were returned to performing status. During 2016, the Company recorded $24.8 million of net specific provisions for impaired loans. At December 31, 2016, the Company had a $19.8 million specific allowance for impaired loans with an aggregate outstanding balance of $73.5 million. At December 31, 2016, additional funding commitments for impaired loans totaled $11.9 million. The Company’s obligation to fulfill the additional funding commitments on impaired loans is generally contingent on the borrower’s compliance with the terms of the credit agreement and the borrowing base availability for asset-based loans, or if the borrower is not in compliance additional funding commitments may be made at the Company’s discretion. As of December 31, 2016, loans to two borrowers totaling approximately $21.1 million were on non-accrual status and were greater than 60 days past due and classified as delinquent by the Company. Included in the $19.8 million specific allowance for impaired loans was $7.9 million related to delinquent loans. During 2016, the Company foreclosed on a held-for-sale impaired real estate loan. Simultaneous with the foreclosure, the Company sold a portion of the property for $8.5 million and applied the proceeds to the principal loan balance. The remaining $15.8 million was transferred to Other Real Estate Owned (“OREO”). During 2015, the Company sold one commercial real estate OREO property for $3.0 million resulting in a loss on sale of $0.01 million. During 2014, the Company sold one commercial real estate OREO property for $9.5 million resulting in a gain on sale of $0.01 million. As of December 31, 2015, the Company had impaired loans with an aggregate outstanding balance of $193.2 million. Impaired loans with an aggregate outstanding balance of $183.6 million had been restructured and classified as TDR. As of December 31, 2015, the aggregate carrying value of equity investments in certain of the Company’s borrowers in connection with TDRs totaled $11.4 million. Impaired loans with an aggregate outstanding balance of $111.3 million were also on non-accrual status. These non-accrual loans had a carrying value of $104.7 million before specific reserves. During 2015, the Company charged off $4.0 million of outstanding non-accrual loans. During 2015, the Company placed loans with an aggregate outstanding balance of $38.2 million on non-accrual status and returned loans with an aggregate outstanding balance of $0.9 million to performing status. During 2015, the Company recorded $9.5 million of net specific provisions for impaired loans. At December 31, 2015, the Company had a $26.8 million specific allowance for impaired loans with an aggregate outstanding balance of $121.1 million. At December 31, 2015, additional funding commitments for impaired loans totaled $10.9 million. As of December 31, 2015, $18.6 million of loans on non-accrual status were greater than 60 days past due and classified as delinquent by the Company. Included in the $26.8 million specific allowance for impaired loans was $2.8 million related to delinquent loans. A summary of impaired loans is as follows:
Investment, Net of Charge-offs
Investment, Net of Unamortized Discount/Premium
Unpaid Principal
($ in thousands)
December 31, 2016
Leveraged Finance
$
133,413
$
126,839
$
154,879
Real Estate
—
—
—
Total
$
133,413
$
126,839
$
154,879
December 31, 2015
Leveraged Finance
$
157,446
$
150,692
$
188,453
Business Credit
—
—
—
Real Estate
34,941
34,915
38,286
Equipment Finance
772
709
772
Total
$
193,159
$
186,316
$
227,511
Recorded Investment Related Allowance for Credit Losses
Recorded Investment, net, with a Related Allowance for Credit Losses
Recorded Investment without a Related Allowance for Credit Losses
Recorded Investment, net, without a Related Allowance for Credit Losses
($ in thousands)
December 31, 2016
Leveraged Finance
$
73,499
$
68,924
$
59,914
$
57,915
Total
$
73,499
$
68,924
$
59,914
$
57,915
December 31, 2015
Leveraged Finance
$
113,397
$
106,762
$
44,049
$
43,930
Real Estate
7,705
7,705
27,236
27,210
Equipment Finance
—
—
772
709
Total
$
121,102
$
114,467
$
72,057
$
71,849
During 2016, 2015 and 2014 the Company recorded net charge-offs of $33.0 million, $3.4 million and $25.3 million, respectively. During 2016, 2015 and 2014 the Company recorded recoveries of previously charged-off loans of $0.4 million, $0.8 million and $0.1 million, respectively. When a loan is determined to be uncollectible, the specific allowance is charged off, which reduces the gross investment in the loan. The Company may record the initial specific allowance related to an impaired loan in the same period as it records a partial charge-off in certain circumstances such as if the terms of a restructured loan are finalized during that period. While charge-offs typically have no net impact on the carrying value of net loans and leases, charge-offs lower the level of the allowance for loan and lease losses; and, as a result, reduce the percentage of allowance for loans and leases to total loans and leases, and the percentage of allowance for loan and leases losses to non-performing loans. Below is a summary of the Company’s evaluation of its amortized cost portfolio and allowance for loan and lease losses by impairment methodology:
Leveraged Finance
Real Estate
December 31, 2016
Investment
Allowance
Investment
Allowance
($ in thousands)
Collectively evaluated (1)(2)
$
2,771,768
$
31,073
$
10,624
$
92
Individually evaluated (3)
133,413
19,771
—
—
Total
$
2,905,181
$
50,844
$
10,624
$
92
Leveraged Finance
Business Credit
Real Estate
Equipment Finance
December 31, 2015
Investment
Allowance
Investment
Allowance
Investment
Allowance
Investment
Allowance
($ in thousands)
Collectively evaluated (1)
$
2,469,868
$
27,874
$
342,281
$
1,991
$
65,791
$
350
$
172,481
$
1,291
Individually evaluated (3)
157,446
26,447
—
—
34,941
306
772
—
Total
$
2,627,314
$
54,321
$
342,281
$
1,991
$
100,732
$
656
$
173,253
$
1,291
(1)
Represents loans and leases collectively evaluated for impairment in accordance with ASC 450-20, Loss Contingencies, and pursuant to amendments by ASU 2010-20 regarding allowance for unimpaired loans and leases.
(2)
Excludes $403.7 million Leveraged Finance loans which the Company elected to record at fair value.
(3)
Represents loans individually evaluated for impairment in accordance with ASU 310-10, Receivables, Below is a summary of the Company’s net investment in nonaccrual loans:
Recorded Investment in Nonaccrual Loans
December 31, 2016
December 31, 2015
($ in thousands)
Leveraged Finance
$
99,233
$
103,563
Real Estate
—
7,705
Total
$
99,233
$
111,268
Less: Deferred fees
(6,485
)
(6,616
)
Add back: Interest Receivable
116
34
Total
$
92,864
$
104,686
Loans being restructured typically develop adverse performance trends as a result of internal or external factors, the result of which is an inability to comply with the terms of the applicable credit agreement governing their obligations to the Company. In order to mitigate default risk and/or liquidation, assuming that liquidation proceeds are not viewed as a more favorable outcome to the Company and other lenders, the Company will enter into negotiations with the borrower and its shareholders on the terms of a restructuring. When restructuring a loan, the Company undertakes an extensive diligence process which typically includes (i) construction of a financial model that runs through the tenor of the restructuring term, (ii) meetings with management of the borrower, (iii) engagement of third party consultants and (iv) internal analysis. Once a restructuring proposal is developed, it is subject to approval by both the Company’s Underwriting Committee and the Company’s Investment Committee. Loans will be removed from TDR classification after a period of performance following the refinancing of outstanding obligations on terms which are determined to be “market” in all material respects, or upon full payoff of the loan. The Company may modify loans that are not determined to be a TDR. Where a loan is modified or restructured but loan terms are considered market and no concessions were given on the loan terms, including price, principal amortization or obligation, or other restrictive covenants, a loan will not be classified as a TDR. The Company has made the following types of concessions in the context of a TDR: Group I:
•
extension of principal repayment term
•
principal holidays
•
interest rate adjustments Group II:
•
partial forgiveness
•
conversion of debt to equity A summary of the types of concessions that the Company made with respect to TDRs at December 31, 2016 and 2015 is provided below:
($ in thousands)
Group I
Group II
December 31, 2016
$
114,803
$
77,061
December 31, 2015
$
183,573
$
162,986
Note: A loan may be included in both restructuring groups, but not repeated within each group. For 2016 and 2015, the Company had net charge-offs totaling $26.7 million and $4.0 million, respectively, related to loans previously classified as a TDR. As of December 31, 2016, the Company had not removed the TDR classification from any loan previously identified as such, but had charged-off, sold and received repayments of outstanding TDRs. The Company measures TDRs similarly to how it measures all loans for impairment. The Company performs a discounted cash flow analysis on cash flow dependent loans and assesses the underlying collateral value less reasonable costs of sale for collateral dependent loans. Management analyzes the projected performance of the borrower to determine if it has the ability to service principal and interest payments based on the terms of the restructuring. Loans will typically not be returned to accrual status until at least six months of contractual payments have been made in a timely manner or the borrower shows significant ability to maintain servicing of the restructured debt. Additionally, at the time of a restructuring and quarterly thereafter, an impairment analysis is undertaken to determine the measurement of specific reserve, if any, on each impaired loan. Below is a summary of the Company’s loans which were classified as TDR:
For the Year Ended December 31, 2016
Pre- Modification Outstanding Recorded Investment
Post- Modification Outstanding Recorded Investment
Investment in TDR Subsequently Defaulted
($ in thousands)
Leveraged Finance
$
49,536
$
27,216
$
18,916
Real Estate (1)
—
—
4,483
Total
$
49,536
$
27,216
$
23,399
(1)
Amount reflects charge-off on an impaired Real Estate TDR that was taken prior to transfer to held-for-sale.
For the Year Ended December 31, 2015
Pre- Modification Outstanding Recorded Investment
Post- Modification Outstanding Recorded Investment
Investment in TDR Subsequently Defaulted
($ in thousands)
Leveraged Finance
$
13,650
$
13,650
$
29,339
Business Credit
—
—
—
Real Estate
27,704
27,704
—
Equipment Finance
922
922
—
Total
$
42,276
$
42,276
$
29,339
The following sets forth a breakdown of TDRs at December 31, 2016 and 2015:
As of December 31, 2016 ($ in thousands)
Accrual Status
Impaired
Specific
For the year
Loan Type
Accruing
Nonaccrual
Balance
Allowance
Charged-off
Leveraged Finance
$
24,367
$
90,436
$
114,803
$
15,939
$
26,684
Total
$
24,367
$
90,436
$
114,803
$
15,939
$
26,684
As of December 31, 2015 ($ in thousands)
Accrual Status
Impaired
Specific
For the year
Loan Type
Accruing
Nonaccrual
Balance
Allowance
Charged-off
Leveraged Finance
$
53,883
$
93,977
$
147,860
$
24,958
$
4,000
Real Estate
27,236
7,705
34,941
—
—
Equipment Finance
772
—
772
—
—
Total
$
81,891
$
101,682
$
183,573
$
24,958
$
4,000
The Company classifies a loan as Past Due when it is over 60 days delinquent. An aged analysis of the Company’s past due receivables is as follows:
60-89 Days Past Due
Greater than 90 Days
Total Past Due
Current
Total Loans and Leases
Investment in &gt; 60 Days &amp; Accruing
December 31, 2016
($ in thousands)
Leveraged Finance
$
—
$
21,135
$
21,135
$
3,287,791
$
3,308,926
$
—
Real Estate
—
—
$
—
10,624
10,624
—
Total
$
—
$
21,135
$
21,135
$
3,298,415
$
3,319,550
$
—
December 31, 2015
Leveraged Finance
$
—
$
27,165
$
27,165
$
2,600,149
$
2,627,314
$
8,530
Business Credit
—
—
—
342,281
342,281
—
Real Estate
—
—
—
100,732
100,732
—
Equipment Finance
—
—
—
173,253
173,253
—
Total
$
—
$
27,165
$
27,165
$
3,216,415
$
3,243,580
$
8,530
A general allowance is provided for loans and leases within the amortized portfolio that are not impaired. The Company employs a variety of internally developed and third-party modeling and estimation tools for measuring credit risk, which are used in developing an allowance for loan and lease losses on outstanding loans and leases held at amortized cost. The Company’s allowance framework addresses economic conditions, capital market liquidity and industry circumstances from both a top-down and bottom-up perspective. The Company considers and evaluates a number of factors, including but not limited to, changes in economic conditions, credit availability, industry, loss emergence period, and multiple obligor concentrations in assessing both probabilities of default and loss severities as part of the general component of the allowance for loan and lease losses. The Company continually evaluates the appropriateness of its allowance for credit losses methodology. Based on the Company’s evaluation process to determine the level of the allowance for loan and lease losses, management believes the allowance to be adequate as of December 31, 2016 in light of the estimated known and inherent risks identified through its analysis. The Company closely monitors the credit quality of its loans and leases which is partly reflected in its credit metrics such as loan delinquencies, non-accruals and charge-offs. Changes in these credit metrics are largely due to changes in economic conditions and seasoning of the loan and lease portfolio. On at least a quarterly basis, loans and leases are internally risk-rated based on individual credit criteria, including loan and lease type, loan and lease structures (including balloon and bullet structures common in the Company’s Leveraged Finance and Real Estate cash flow loans), borrower industry, payment capacity, location and quality of collateral if any (including the Company’s Real Estate loans). Borrowers provide the Company with financial information on either a monthly or quarterly basis. Ratings, corresponding assumed default rates and assumed loss severities are dynamically updated to reflect any changes in borrower condition and/or profile. For Leveraged Finance loans and Equipment Finance loans and leases (prior to the latter being sold), the data set used to construct probabilities of default in its allowance for loan losses model, Moody’s CRD Private Firm Database, primarily contains middle market loans that share attributes similar to the Company’s loans. The Company also considers the quality of the loan or lease terms and lender protections in determining a loan loss in the event of default. For Real Estate loans, the Company employs two mechanisms to capture the impact of industry and economic conditions. First, a loan’s risk rating, and thereby its assumed default likelihood, can be adjusted to account for overall commercial real estate market conditions. Second, to the extent that economic or industry trends adversely affect a substandard rated borrower’s loan-to-value ratio enough to impact its repayment ability, the Company applies a stress multiplier to the loan’s probability of default. The multiplier is designed to account for default characteristics that are difficult to quantify when market conditions cause commercial real estate prices to decline. Prior to the sale of Business Credit, the Company utilized a proprietary model to risk rate the loans on a monthly basis. This model captured the impact of changes in industry and economic conditions as well as changes in the quality of the borrower’s collateral and financial performance to assign a final risk rating. The Company also evaluated historical net loss trends by risk rating from a comprehensive industry database covering more than twenty-five years of experience of the majority of the asset based lenders operating in the United States. Based upon the monthly risk rating from the model, the reserve was adjusted to reflect the historical average for expected loss from the industry database. For consolidated VIEs to which the Company had provided transitional capital, we utilized a qualitative analysis which considered the business plans related to the entity, including expected hold periods, the terms of the agreements related to the entity, the Company’s historical credit experience, the credit migration of the entity’s loans to determine expected loss, as well as conditions in the capital markets. The Company provided capital on a transitional basis to the Arlington Fund, prior to the completion of its term debt securitization on June 26, 2014. During the transitional hold period, the expected and actual loss on the Arlington Fund was zero and no allowance was recorded. The Company deconsolidated the Arlington Fund on June 26, 2014. The Company did not recognize any losses on loans on the date of deconsolidation. If the Company determines that changes in its allowance for credit losses methodology are advisable, as a result of changes in the economic environment or otherwise, the revised allowance methodology may result in higher or lower levels of allowance. Moreover, given uncertain market conditions, actual losses under the Company’s current or any revised allowance methodology may differ materially from the Company’s estimate. A summary of the activity in the allowance for credit losses is as follows:
Year Ended December 31, 2016
Leveraged Finance
Business Credit
Real Estate
Equipment Finance
Total
($ in thousands)
Balance, beginning of period
$
54,788
$
1,991
$
656
$
1,291
$
58,726
Provision for credit losses—general
3,204
(172
)
1,010
(1,291
)
2,751
Provision for credit losses—specific
20,483
—
4,307
—
24,790
Reversal due to sale of Business Credit
—
(1,819
)
—
—
(1,819
)
Loans charged off, net of recoveries
(27,159
)
—
(5,881
)
—
(33,040
)
Balance, end of period
$
51,316
$
—
$
92
$
—
$
51,408
Balance, end of period—specific
$
19,771
$
—
$
—
$
—
$
19,771
Balance, end of period—general
$
31,545
$
—
$
92
$
—
$
31,637
Average balance of impaired loans
$
176,286
$
—
$
24,595
$
—
$
200,881
Average net book value of impaired leases
—
—
—
542
542
Interest recognized from impaired loans and leases
$
9,679
$
—
$
1,220
$
12
$
10,911
Loans and leases (1)
Loans individually evaluated with specific allowance
$
73,499
$
—
$
—
$
—
$
73,499
Loans individually evaluated with no specific allowance
59,914
—
—
—
59,914
Loans and leases collectively evaluated without specific allowance
2,771,768
—
10,624
—
2,782,392
Total loans and leases
$
2,905,181
$
—
$
10,624
$
—
$
2,915,805
(1)
Excludes $403.7 million of Leveraged Finance loans which the Company elected to record at fair value.
Year Ended December 31, 2015
Leveraged Finance
Business Credit
Real Estate
Equipment Finance
Total
($ in thousands)
Balance, beginning of period
$
41,480
$
1,334
$
257
$
622
$
43,693
Provision for credit losses—general
7,473
657
93
669
8,892
Provision for credit losses—specific
9,043
—
306
146
9,495
Loans charged off, net of recoveries
(3,208
)
—
—
(146
)
(3,354
)
Balance, end of period
$
54,788
$
1,991
$
656
$
1,291
$
58,726
Balance, end of period—specific
$
26,447
$
—
$
306
$
—
$
26,753
Balance, end of period—general
$
28,341
$
1,991
$
350
$
1,291
$
31,973
Average balance of impaired loans
$
172,578
$
—
$
36,106
$
—
$
208,684
Average net book value of impaired leases
—
—
—
863
863
Interest recognized from impaired loans and leases
$
11,370
$
—
$
1,584
$
36
$
12,990
Loans and leases
Loans individually evaluated with specific allowance
$
113,397
$
—
$
7,705
$
—
$
121,102
Loans individually evaluated with no specific allowance
44,049
—
27,236
772
72,057
Loans and leases collectively evaluated without specific allowance
2,469,868
342,281
65,791
172,481
3,050,421
Total loans and leases
$
2,627,314
$
342,281
$
100,732
$
173,253
$
3,243,580
Included in the allowance for credit losses at December 31, 2016 and 2015 is an allowance for unfunded commitments of $0.5 million, which is recorded as a component of other liabilities on the Company’s consolidated balance sheet with changes recorded in the provision for credit losses on the Company’s consolidated statement of operations. The methodology for determining the allowance for unfunded commitments is consistent with the methodology for determining the allowance for loan and lease losses. During 2016, the Company recorded a total provision for credit losses of $27.5 million. The Company decreased its allowance for credit losses to $51.4 million as of December 31, 2016 from $58.7 million at December 31, 2015. The Company had $33.0 million of net charge-offs and increased its general allowance for credit losses by 10 basis points during 2016, and recorded new specific provisions for credit losses of $24.8 million. The general allowance for credit losses covers probable losses incurred in the Company’s loan and lease amortized cost portfolio with respect to loans and leases for which no specific impairment has been identified. When a loan is classified as impaired, the loan is evaluated for a specific allowance and a specific provision may be recorded, thereby removing it from consideration under the general component of the allowance analysis. Loans that are deemed to be uncollectible are charged off and deducted from the allowance, and recoveries on loans previously charged off are netted against loans charged off. A specific provision for credit losses is recorded with respect to impaired loans for which it is probable that the Company will be unable to collect all amounts due in accordance with the contractual terms of the loan agreement for which there is impairment recognized. The outstanding balance of impaired loans, which include all of the outstanding balances of the Company’s delinquent loans and its TDRs, as a percentage of “Loans and leases, net” was 4% as of December 31, 2016 and 6% as of December 31, 2015.</t>
  </si>
  <si>
    <t>Restricted Cash</t>
  </si>
  <si>
    <t>Cash And Cash Equivalents [Abstract]</t>
  </si>
  <si>
    <t xml:space="preserve">Note 5. Restricted Cash Restricted cash as of December 31, 2016 and 2015 was as follows:
December 31,
2016
2015
($ in thousands)
Collections on loans pledged to credit facilities
$
43,822
$
67,892
Principal and interest collections on loans held in trust and prefunding amounts
216,501
85,823
Customer escrow accounts
2,320
277
Total
$
262,643
$
153,992
As of December 31, 2016, the Company had the ability to use $183.6 million of restricted cash to fund new or existing loans. </t>
  </si>
  <si>
    <t>Investments in Debt Securities, Available-for-Sale</t>
  </si>
  <si>
    <t>Investments Debt And Equity Securities [Abstract]</t>
  </si>
  <si>
    <t xml:space="preserve">Note 6. Investments in Debt Securities, Available-for-Sale Amortized cost of investments in debt securities as of December 31, 2016 and 2015 was as follows:
December 31,
2016
2015
($ in thousands)
Investments in debt securities—gross
$
132,180
$
111,020
Unamortized discount
(6,743
)
(6,765
)
Investments in debt securities—amortized cost
$
125,437
$
104,255
The amortized cost, gross unrealized holding gains, gross unrealized holding losses, and fair value of available-for-sale securities at December 31, 2016 and 2015 were as follows:
Amortized cost
Gross unrealized holding gains
Gross unrealized holding losses
Fair value
($ in thousands)
December 31, 2016
Collateralized loan obligations
$
125,437
$
286
$
(6,416
)
$
119,307
$
125,437
$
286
$
(6,416
)
$
119,307
Amortized cost
Gross unrealized holding gains
Gross unrealized holding losses
Fair value
($ in thousands)
December 31, 2015
Collateralized loan obligations
$
104,255
$
—
$
(10,078
)
$
94,177
$
104,255
$
—
$
(10,078
)
$
94,177
During 2016, the Company purchased $26.3 million of debt securities and a $6.0 million investment in debt securities was redeemed at par. The Company did not sell any debt securities during 2016, 2015 or 2014. The following is an analysis of the continuous periods during which the Company has held investment positions which were carried at an unrealized loss as of December 31, 2016 and 2015:
December 31, 2016
Less than 12 Months
Greater than or Equal to 12 Months
Total
($ in thousands)
Number of positions
3
17
20
Fair value
$
4,811
$
68,737
$
73,548
Amortized cost
4,885
75,079
79,964
Unrealized loss
$
(74
)
$
(6,342
)
$
(6,416
)
December 31, 2015
Less than 12 Months
Greater than or Equal to 12 Months
Total
($ in thousands)
Number of positions
20
3
23
Fair value
$
86,245
$
7,932
$
94,177
Amortized cost
95,624
8,631
104,255
Unrealized loss
$
(9,379
)
$
(699
)
$
(10,078
) As a result of the Company’s evaluation of the securities, management concluded that the unrealized losses at December 31, 2016 and 2015 were caused by changes in market prices driven by interest rates and credit spreads. The Company’s evaluation of impairment include quotes from third party pricing services, adjustments to prepayment speeds, delinquency, an analysis of expected cash flows, interest rates, market discount rates, other contract terms, and the timing and level of losses on the loans and leases within the underlying trusts. At December 31, 2016, the Company has determined that it is not more likely than not that it will be required to sell the securities before the Company recovers its amortized cost basis in the security. The Company has also determined that there has not been an adverse change in the cash flows expected to be collected. Based upon the Company’s impairment review process, and the Company’s ability and intent to hold these securities until maturity or a recovery of fair value, the decline in the value of these investments is not considered to be Other Than Temporary. The Company did not record any net OTTI during 2016, 2015 or 2014. Maturities of debt securities classified as available-for-sale were as follows at December 31, 2016 and 2015:
December 31, 2016
December 31, 2015
Amortized cost
Fair value
Amortized cost
Fair value
($ in thousands)
Available-for-sale:
Due one year or less
$
91
$
20
$
—
$
—
Due after one year through five years
—
—
—
—
Due after five years through ten years
53,177
48,404
34,017
30,470
Due after ten years through fifteen years
72,169
70,883
70,238
63,707
Total
$
125,437
$
119,307
$
104,255
$
94,177
Actual maturities of debt securities may differ from those presented above since certain obligations amortize and provide the issuer of the individual debt securities the right to call or prepay the obligation prior to the scheduled final stated maturity without penalty. </t>
  </si>
  <si>
    <t>Fixed Assets</t>
  </si>
  <si>
    <t>Property Plant And Equipment [Abstract]</t>
  </si>
  <si>
    <t>Note 7. Fixed Assets
December 31,
2016
2015
($ in thousands)
Leasehold improvements
$
1,954
$
2,271
Non-depreciable assets
20
20
Furniture and equipment
651
941
Software
390
492
3,015
3,724
Less: Accumulated depreciation and amortization
2,741
3,086
$
274
$
638
Depreciation expense for 2016, 2015, and 2014 was $0.2 million, $0.2 million and $0.3 million, respectively.</t>
  </si>
  <si>
    <t>Goodwill and Identified Intangibles Assets</t>
  </si>
  <si>
    <t>Goodwill And Intangible Assets Disclosure [Abstract]</t>
  </si>
  <si>
    <t xml:space="preserve">Note 8. Goodwill and Identified Intangibles Assets The following table presents the carrying value of goodwill at the reporting unit level:
December 31,
2016
2015
($ in thousands)
Goodwill
$
17,884
$
17,884
Total
$
17,884
$
17,884
The balance of goodwill at December 31, 2016 and 2015 is a result of the October 7, 2015 FOC Partners acquisition (Note 3). Identified intangible assets consist of customer contracts resulting from the FOC Partners acquisition. The gross carrying amount of the identified intangible assets at December 31, 2016 was $0.6 million. The identified intangible assets are being amortized over their expected economic useful life we estimate to be approximately 33 months. Amortization expense for the years ended December 31, 2016 and 2015, amounted to $0.3 million and $0.5 million, respectively. There was no amortization expense for the same period in . </t>
  </si>
  <si>
    <t>Borrowings</t>
  </si>
  <si>
    <t>Debt Disclosure [Abstract]</t>
  </si>
  <si>
    <t xml:space="preserve">Note 9. Borrowings Credit Facilities As of December 31, 2016 the Company had two credit facilities through certain of its wholly owned subsidiaries: (i) a $615.0 million credit facility with syndicated lenders agented by Wells Fargo Bank, National Association (“Wells Fargo”) to fund leveraged finance loans and (ii) a $250.0 million credit facility with Citibank, N.A. (“Citibank”) to fund leveraged finance loans. The Company must comply with various covenants under these facilities. The breach of certain of these covenants could result in a termination event and the exercise of remedies if not cured. At December 31, 2016, the Company was in compliance with all such covenants. These covenants are customary and vary depending on the type of facility. These covenants include, but are not limited to, failure to service debt obligations, failure to meet liquidity covenants and tangible net worth covenants, and failure to remain within prescribed facility portfolio delinquency, charge-off levels, and overcollateralization tests. The Company has a $615.0 million credit facility with syndicated lenders agented by Wells Fargo to fund leveraged finance loans. The credit facility had an outstanding balance of $401.1 million and unamortized deferred financing fees of $6.4 million as of December 31, 2016. In February 2016 and June 2016, the Company upsized this facility, which increased the commitment amount from $475.0 million to $615.0 million. Interest on this facility accrues at a variable rate per annum. The facility matures on August 10, 2020. The facility provides for a revolving reinvestment period which ends on August 10, 2018, with a two-year amortization period. The Company has a $250.0 million credit facility with Citibank to fund leveraged finance loans. The credit facility had an outstanding balance of $53.2 million and unamortized deferred financing fees of $2.4 million as of December 31, 2016. Interest on this facility accrues at a variable rate per annum. The facility provides for a revolving reinvestment period that ends on May 5, 2018, with a two-year amortization period. On December 1, 2016, the Company sold the assets of Equipment Finance and the related platform. In connection with the sale, the company repaid all outstanding indebtedness of Equipment Finance, including amounts outstanding under its $75.0 million note purchase agreement with Wells Fargo, with an outstanding balance of $16.9 million. In September 15, 2016, the Company repaid the $350.0 million note purchase agreement with Credit Suisse that provided the financing to fund the purchase of broadly syndicated bank loans during the warehouse phase of the Arch Street CLO. The supplemental junior note commitment by NewStar Capital was also repaid in full. The notes were repaid from proceeds of the Arch Street CLO bond issuance. On March 31, 2016, the Company sold its membership interest in Business Credit. In connection with the sale, the Company repaid all outstanding indebtedness of Business Credit, including amounts outstanding under the $175.0 million credit facility with a syndicate of lenders agented by DZ Bank AG Deutsche Zentral-Genossenschaftbank Frankfurt (“DZ Bank”) with an outstanding balance of $102.0 million and the $165.0 million credit facility with a syndicate of lenders agented by Wells Fargo with an outstanding balance of $135.4 million, each of which was terminated. The Company accelerated and recognized deferred financing fees of $1.1 million and $0.7 million, respectively, related to the warehouse facilities during the first quarter of 2016. Senior notes On April 22, 2015, the Company issued $300.0 million in aggregate principal amount of 7.25% Senior Notes due 2020 (the “2020 Notes”). On November 9, 2015, the Company issued an additional $80.0 million in aggregate principal amount of 2020 Notes. The 2020 Notes issued on November 9, 2015, were issued at a debt discount of $0.8 million which will amortize over the life of the 2020 Notes. The Company used a portion of the net proceeds from the April notes offering to repay in full its corporate credit facility with Fortress Credit Corp. Subordinated notes On December 4, 2014, the Company completed the initial closing of an investment of long-term capital from funds sponsored by Franklin Square Capital Partners ("Franklin Square") and sub-advised by GSO Capital Partners at which the Franklin Square funds purchased $200.0 million of 10-year subordinated notes (the "Subordinated Notes"), which rank junior to the Company's existing and future senior debt. During 2015, the Company drew an additional $75 million of these Subordinated Notes. The Company drew the remaining $25 million in January 2016. The Subordinated Notes were recorded at par less the initial relative fair value of the warrants issued in connection with the investment on December 4, 2014 and January 23, 2015 which was $53.7 million as of December 31, 2016 and $60.0 million as of December 31, 2015. The debt discount will amortize over the life of the notes and will be recorded as non-cash interest expense as the Subordinated Notes accrete to par value. As of December 31, 2016, unamortized deferred financing fees were $4.9 million. The Subordinated Notes bear interest at 8.25% and include a Payment-in-Kind ("PIK Toggle") feature that allows the Company, at its option, to elect to have interest accrued at a rate of 8.75% added to the principal of the Subordinated Notes instead of paying it in cash. The Subordinated Notes have a ten-year term and mature on December 4, 2024. They are callable during the first three years with payment of a make-whole premium. The prepayment premium decreases to 103% and 101% after the third and fourth anniversaries of the closing, respectively. They are callable at par after December 4, 2019. The Subordinated Notes require a mandatory payment at the end of each accrual period, beginning on December 5, 2019. The Company is required to make a cash payment of principal plus accrued interest in an amount required to prevent the Subordinated Notes from being treated as an "Applicable High Yield Discount Obligation" within the meaning of Section 163(i)(1) of the Internal Revenue Code of 1986, as amended. Events of default under the Subordinated Notes include failure to pay interest or principal when due subject to applicable grace periods, material uncured breaches of the terms of the Subordinated Notes, and bankruptcy/insolvency events. Term Debt Securitizations 2012-2 CLO. On December 18, 2012, the Company completed a term debt securitization transaction. In conjunction with this transaction the Company established a separate single-purpose bankruptcy-remote subsidiary, NewStar Commercial Loan Funding 2012-2 LLC (the “2012-2 CLO”) and sold and contributed $325.9 million in loans and investments (including unfunded commitments), or portions thereof, to the 2012-2 CLO. The Company remains the servicer of the loans. Simultaneously with the initial sale and contribution, the 2012-2 CLO issued $263.3 million of notes to institutional investors. The Company retained $62.6 million, comprising 100% of the 2012-2 CLO’s membership interests, Class E notes, Class F notes, and subordinated notes. On June 12, 2015, the Company sold 100% of the 2012-2 CLO’s Class E Notes totaling $16.3 million to institutional investors. At December 31, 2016, the $233.0 million of outstanding drawn notes were collateralized by the specific loans and investments, principal collection account cash and principal payment receivables totaling $279.2 million. At December 31, 2016, deferred financing fees were $0.7 million. The 2012-2 CLO permitted reinvestment of collateral principal repayments for a three-year period which ended January 2016. 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2-2 CLO is in default under the terms of the indenture, the excess interest spread from the 2012-2 CLO may not be distributed if the overcollateralization ratio, or other collateral quality tests, are not satisfied. The following table sets forth selected information with respect to the 2012-2 CLO:
Notes originally issued
Outstanding balance December 31, 2016
Interest rate
Legal final maturity
($ in thousands)
2012-2 CLO
Class A
$
190,700
$
144,053
Libor+1.90%
January
Class B
26,000
26,000
Libor+3.25%
January 20, 2023
Class C
35,200
35,200
Libor+4.25%
January 20, 2023
Class D
11,400
11,400
Libor+6.25%
January 20, 2023
Class E
16,300
16,300
Libor+6.75%
January 20, 2023
$
279,600
$
232,953
2013-1 CLO . On September 11, 2013, the Company completed a term debt securitization transaction through its separate single-purpose bankruptcy-remote subsidiary, NewStar Commercial Loan Funding 2013-1 LLC (the “2013-1 CLO”) and sold and contributed $247.6 million in loans and investments (including unfunded commitments), or portions thereof, to the 2013-1 CLO. The Company remains the servicer of the loans. Simultaneously with the initial sale and contribution, the 2013-1 CLO issued $338.6 million of notes to institutional investors. The Company retained $61.4 million, comprising 100% of the 2013-1 CLO’s membership interests, Class F notes, Class G notes, and subordinated notes. At December 31, 2016, the $321.9 million of outstanding drawn notes were collateralized by the specific loans and investments, principal collection account cash and principal payment receivables totaling $383.3 million. At December 31, 2016, deferred financing fees were $2.6 million. The 2013-1 CLO permitted reinvestment of collateral principal repayments for a three-year period which ended in September 2016. 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3-1 CLO is in default under the terms of the indenture, the excess interest spread from the 2013-1 CLO may not be distributed if the overcollateralization ratio, or other collateral quality tests, are not satisfied. The following table sets forth selected information with respect to the 2013-1 CLO:
Notes originally issued
Outstanding balance December 31, 2016
Interest rate
Legal final maturity
($ in thousands)
2013-1 CLO
Class A-T
$
202,600
$
188,349
Libor+1.65%
September
Class A-R
35,000
32,538
(1)
September 20, 2023
Class B
38,000
38,000
Libor+2.30%
September 20, 2023
Class C
36,000
36,000
Libor+3.80%
September 20, 2023
Class D
21,000
21,000
Libor+4.55%
September 20, 2023
Class E
6,000
6,000
Libor+5.30%
September 20, 2023
$
338,600
$
321,887
(1)
Class A-R Notes accrue interest at the Class A-R CP Rate so long as they are held by a CP Conduit, and otherwise will accrue interest at the Class A-R LIBOR Rate or, in certain circumstances, the Class A-R Base Rate, but in no event shall the interest rate payable pari passu with the Class A-T Notes exceed the Class A-R Waterfall Rate Cap. 2014-1 CLO . On April 17, 2014, the Company completed a term debt securitization transaction through its separate single-purpose bankruptcy-remote subsidiary, NewStar Commercial Loan Funding 2014-1 LLC (the “2014-1 CLO”) and sold and contributed $249.6 million in loans and investments (including unfunded commitments), or portions thereof, to the 2014-1 CLO. The Company remains the servicer of the loans. Simultaneously with the initial sale and contribution, the 2014-1 CLO issued $289.5 million of notes to institutional investors. The Company retained $58.9 million, comprising 100% of the 2014-1 CLO’s membership interests, Class E notes, Class F notes, and subordinated notes. At December 31, 2016, the $289.5 million of outstanding drawn notes were collateralized by the specific loans and investments, principal collection account cash and principal payment receivables totaling $348.4 million. At December 31, 2016, deferred financing fees were $2.0 million. The 2014-1 CLO permits reinvestment of collateral principal repayments for a four-year period ending in April 2018. Should the Company determine that reinvestment of collateral principal repayments are impractical in light of market conditions or if collateral principal repayments are not reinvested within a prescribed timeframe, such funds may be used to repay the outstanding notes. 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4-1 CLO is in default under the terms of the indenture, the excess interest spread from the 2014-1 CLO may not be distributed if the overcollateralization ratio, or other collateral quality tests, are not satisfied. The following table sets forth selected information with respect to the 2014-1 CLO:
Notes originally issued
Outstanding balance December 31, 2016
Interest rate
Legal final maturity
($ in thousands)
2014-1 CLO
Class A
$
202,500
$
202,500
Libor+1.80%
April
Class B-1
20,000
20,000
Libor+2.60%
April 20, 2025
Class B-2
13,250
13,250
(1)
April 20, 2025
Class C
30,250
30,250
Libor+3.60%
April 20, 2025
Class D
23,500
23,500
Libor+4.75%
April 20, 2025
$
289,500
$
289,500
(1) Class B-2 Notes accrue interest at a fixed rate of 4.902%. 2015-1 CLO . On March 20, 2015, the Company completed a term debt securitization transaction through its separate single-purpose bankruptcy-remote subsidiary, NewStar Commercial Loan Funding 2015-1 LLC (the “2015-1 CLO”) and sold and contributed $336.3 million in loans and investments (including unfunded commitments), or portions thereof, to the 2015-1 CLO. The Company remains the servicer of the loans. Simultaneously with the initial sale and contribution, the 2015-1 CLO issued $410.3 million of notes to institutional investors. The Company retained $85.8 million, comprising 100% of the 2015-1 CLO’s membership interests and subordinated notes. At December 31, 2016, the $410.3 million of outstanding drawn notes were collateralized by the specific loans and investments, principal collection account cash and principal payment receivables totaling $496.1 million. At December 31, 2016, deferred financing fees were $3.2 million. The 2015-1 CLO permits reinvestment of collateral principal repayments for a four-year period ending in April 2019. Should the Company determine that reinvestment of collateral principal repayments are impractical in light of market conditions or if collateral principal repayments are not reinvested within a prescribed timeframe, such funds may be used to repay the outstanding notes. 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5-1 CLO is in default under the terms of the indenture, the excess interest spread from the 2015-1 CLO may not be distributed if the overcollateralization ratio, or other collateral quality tests, are not satisfied. The following table sets forth selected information with respect to the 2015-1 CLO:
Notes originally issued
Outstanding balance December 31, 2016
Interest rate
Legal final maturity
($ in thousands)
2015-1 CLO
Class A-1
$
253,500
$
253,500
Libor+1.80%
January 20, 2027
Class A-2
35,000
35,000
(1)
January 20, 2027
Class B
50,000
50,000
Libor+2.80%
January 20, 2027
Class C
38,500
38,500
Libor+3.85%
January 20, 2027
Class D
33,250
33,250
Libor+5.50%
January 20, 2027
$
410,250
$
410,250
(1) Class A-2 Notes accrue interest at a spread over Libor of 1.65% from the closing date to, but excluding March 20, 2017, and 2.00% thereafter. 2015-2 CLO. On September 15, 2015, the Company completed a term debt securitization transaction through its separate single-purpose bankruptcy-remote subsidiary, NewStar Commercial Loan Funding 2015-2 LLC (the “2015-2 CLO”) and sold and contributed $298.4 million in loans and investments (including unfunded commitments), or portions thereof, to the 2015-2 CLO. The Company remains the servicer of the loans. Simultaneously with the initial sale and contribution, the 2015-2 CLO issued $327.8 million of notes to institutional investors. The Company retained $70.1 million, comprising 100% of the 2015-2 CLO’s membership interests and a portion of the Class E notes. At December 31, 2016, the $327.8 million of outstanding drawn notes were collateralized by the specific loans and investments, principal collection account cash and principal payment receivables totaling $397.8 million. At December 31, 2016, deferred financing fees were $2.9 million. The 2015-2 CLO permits reinvestment of collateral principal repayments for a four-year period ending in August 2019. Should the Company determine that reinvestment of collateral principal repayments are impractical in light of market conditions or if collateral principal repayments are not reinvested within a prescribed timeframe, such funds may be used to repay the outstanding notes. 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5-2 CLO is in default under the terms of the indenture, the excess interest spread from the 2015-2 CLO may not be distributed if the overcollateralization ratio, or other collateral quality tests, are not satisfied. The following table sets forth selected information with respect to the 2015-2 CLO:
Notes originally issued
Outstanding balance December 31, 2016
Interest rate
Legal final maturity
($ in thousands)
2015-2 CLO
Class A-1
$
205,000
$
205,000
Libor+2.00%
August 25, 2027
Class A-2
23,000
23,000
(1)
August 25, 2027
Class B
40,000
40,000
Libor+2.90%
August 25, 2027
Class C
26,250
26,250
Libor+3.95%
August 25, 2027
Class D
28,500
28,500
Libor+5.25%
August 25, 2027
Class E
5,000
5,000
Libor+7.50%
August 25, 2027
$
327,750
$
327,750
(1) Class A-2 Notes accrue interest at a fixed rate of 3.461%. 2016-1 CLO. On March 2, 2016, the Company completed a term debt securitization transaction through its separate single-purpose bankruptcy-remote subsidiary, NewStar Commercial Loan Funding 2016-1 LLC (the “2016-1 CLO”) and sold and contributed $247.3 million in loans and investments (including unfunded commitments), or portions thereof, to the 2016-1 CLO. The Company remains the servicer of the loans. Simultaneously with the initial sale and contribution, the 2016-1 CLO issued $255.8 million of notes to institutional investors. The Company retained $92.2 million, comprising 100% of the 2016-1 CLO’s membership interests, and the Class D and Class E notes. During the fourth quarter of 2016, the Company sold $7.5 million of the Class D notes. At December 31, 2016, the $263.3 million of outstanding drawn notes were collateralized by the specific loans and investments, principal collection account cash and principal payment receivables totaling $348.0 million. At December 31, 2016, unamortized deferred financing fees were $2.4 million. The 2016-1 CLO permits reinvestment of collateral principal repayments for a four-year period ending in February 2020. Should the Company determine that reinvestment of collateral principal repayments are impractical in light of market conditions or if collateral principal repayments are not reinvested within a prescribed timeframe, such funds may be used to repay the outstanding notes. The following table sets forth selected information with respect to the 2016-1 CLO:
Notes originally issued
Outstanding balance December 31, 2016
Interest rate
Legal final maturity
($ in thousands)
2016-1 CLO
Class A-1
$
176,500
$
176,500
Libor+2.30%
February 25, 2028
Class A-2
20,000
20,000
(1)
February 25, 2028
Class B
36,750
36,750
Libor+3.75%
February 25, 2028
Class C
22,500
22,500
Libor+5.40%
February 25, 2028
Class D
7,500
7,500
Libor+5.50%
February 25, 2028
$
263,250
$
263,250
(1) Class A-2 Notes accrue interest at a fixed rate of 3.44%. Arch Street CLO. On September 15, 2016, NewStar Capital LLC completed a $409.8 million broadly syndicated loan securitization. The notes offered in the collateralized loan obligation (“Arch Street CLO”) were issued by Arch Street CLO, Ltd., an exempted company incorporated under the laws of the Cayman Islands, and (with the exception of the Class E and F notes) by Arch Street CLO, LLC, a Delaware limited liability company (each a subsidiary of NewStar Capital and collectively, “Arch Street”). The Arch Street CLO notes are backed by a diversified portfolio of broadly syndicated loans purchased and serviced by the Company. Investors purchased approximately $370.3 million of the Arch Street CLO notes, representing approximately 90.4% of the total capitalization of Arch Street. The Company retained all of the Class F notes and subordinated notes which together totaled approximately $39.5 million, representing approximately 9.6% of the total capitalization of Arch Street. At December 31, 2016, the outstanding note balance was $370.3 million and unamortized deferred financing fees were $4.2 million. The reinvestment period is expected to end in October 2020 and scheduled to mature in October 2028. 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Arch Street CLO is in default under the terms of the indenture, the excess interest spread from the Arch Street CLO may not be distributed if the overcollateralization ratio, or other collateral quality tests, are not satisfied.
Notes originally issued
Outstanding balance December 31, 2016
Interest rate
Legal final maturity
($ in thousands)
Arch Street CLO
Class X
$
2,500
$
2,500
Libor+1.25%
October 20, 2028
Class A
256,000
256,000
Libor+1.65%
October 20, 2028
Class B
48,000
48,000
Libor+2.24%
October 20, 2028
Class C
20,000
20,000
Libor+3.00%
October 20, 2028
Class D
22,750
22,750
Libor+4.20%
October 20, 2028
Class E
21,000
21,000
Libor+6.95%
October 20, 2028
$
370,250
$
370,250
2007-1 CLO. In June 2007, the Company completed a term debt securitization transaction. In conjunction with this transaction the Company established a separate single-purpose bankruptcy-remote subsidiary, NewStar Commercial Loan Trust 2007-1 (the “2007-1 CLO Trust”) and sold and contributed $600 million in loans and investments (including unfunded commitments), or portions thereof, to the 2007-1 CLO Trust. The Company remained the servicer of the loans. Simultaneously with the initial sale and contribution, the 2007-1 CLO Trust issued $546.0 million of notes to institutional investors. The Company retained $54.0 million, comprising 100% of the 2007-1 CLO Trust’s trust certificates. The 2007-1 CLO Trust permitted reinvestment of collateral principal repayments for a six-year period which ended in May 2013. During 2012, the Company purchased $0.2 million of the 2007-1 CLO Trust’s Class C notes. During 2010, the Company purchased $5.0 million of the 2007-1 CLO Trust’s Class D notes. During 2009, the Company purchased $1.0 million of the 2007-1 CLO Trust’s Class D notes. On November 30, 2016, the Company called the 2007 CLO Trust and redeemed the notes at par. In conjunction with the call, the Company received a principal distribution of $35.8 million. 2015-1 ABS . On September 1, 2015, NewStar Equipment Finance I, LLC, a subsidiary of the Company, completed a static asset-backed securitization transaction through its separate single-purpose bankruptcy-remote subsidiary, NewStar Commercial Lease Funding 2015-1 LLC (the “2015-1 ABS”) and sold and contributed $100.1 million in leases and equipment loans (including unfunded commitments), or portions thereof, to the 2015-1 ABS. The Company remained the servicer of the leases and equipment loans. Simultaneously with the initial sale and contribution, the 2015-1 ABS issued $70.0 million of notes to institutional investors. The Company retained all of the 2015-1 ABS’s membership interest and the Class B notes, totaling $40.6 million. On October 17, 2016, the Company called the 2015-1 ABS and redeemed the notes at par. In conjunction with the call, the Company received a principal distribution of $12.8 million. The Company accelerated and recognized deferred financing fees of $1.1 million related to the repayment of the 2015-1 ABS. Corporate Credit Facility On January 5, 2010, the Company entered into a note agreement with Fortress Credit Corp., which was subsequently amended on August 31, 2010, January 27, 2012, November 5, 2012, and December 4, 2012. The agreement was amended and restated on May 13, 2013 and further amended on June 3, 2013. The credit facility, as amended, consisted of a $238.5 million term note with Fortress Credit Corp. as agent, which consisted of the existing outstanding balance of $100.0 million (the “Existing Funding”), an initial funding of $98.5 million (the “Initial Funding”), and three subsequent borrowings of $5.0 million (the “Delay Draw Term A”), $25.0 million (the “Delay Draw Term B”) and the $10.0 million Term C Loan. On April 22, 2015, the Company repaid in full the term note with Fortress Credit Corp. Debt Maturities The contractual obligations under credit facilities and term debt as of December 31, 2016 were as follows:
Credit facilities
Term debt(1)
Senior notes
Subordinated notes
Total
($ in thousands)
2017
$
—
$
—
$
—
$
—
$
—
2018
—
—
—
—
—
2019
—
—
—
—
—
2020
454,300
—
380,000
—
834,300
2021
—
—
—
—
—
Thereafter
—
2,215,840
—
300,000
2,515,840
Total
$
454,300
$
2,215,840
$
380,000
$
300,000
$
3,350,140
(1)
Maturities for term debt are based on contractual maturity dates. Actual maturities may occur earlier. </t>
  </si>
  <si>
    <t>Repurchase Agreements</t>
  </si>
  <si>
    <t>Banking And Thrift [Abstract]</t>
  </si>
  <si>
    <t>Note 10. Repurchase Agreements The Company has entered into a repurchase transaction with Deutsche Bank AG, pursuant to the terms of a Global Master Repurchase Agreement (2000 version), dated as of February 13, 2015 between Deutsche Bank AG and NS Bond Funding I LLC (the “Deutsche Bank Repurchase Agreement”). Pursuant to the Deutsche Bank Repurchase Agreement, Deutsche Bank AG will purchase securities and simultaneously agree to sell the securities back to the Company at a specified date. Under the terms of the Deutsche Bank Repurchase Agreement, the Company is required at all times to maintain a level of overcollateralization for the obligations, which is maintained through daily margining. As of December 31, 2016, the outstanding balance was zero. The Company has made certain representations and warranties and is required to comply with various covenants and requirements customary for financing arrangements of this nature. The Company has entered into a repurchase transaction with Citigroup Global Markets, pursuant to the terms of a Global Master Repurchase Agreement (2000 version), dated as of March 16, 2015 between Citigroup Global Markets and NS Loan Originator LLC (the “Citigroup Repurchase Agreement”). Pursuant to the Citigroup Repurchase Agreement, Citigroup Global Markets will purchase securities and simultaneously agree to sell the securities back to the Company at a specified date. Under the terms of the Citigroup Repurchase Agreement, the Company is required at all times to maintain a level of overcollateralization for the obligations, which is maintained through daily margining. As of December 31, 2016, the outstanding balance was $31.3 million. The Company has made certain representations and warranties and is required to comply with various covenants and requirements customary for financing arrangements of this nature. The Company has entered into a repurchase transaction with JP Morgan Chase Bank pursuant to the terms of a Global Master Repurchase Agreement (2000 version), dated as of April 2, 2015 between JP Morgan Chase Bank and NS Bond Funding II LLC (the “JP Morgan Repurchase Agreement”). Pursuant to the JP Morgan Repurchase Agreement, JP Morgan Chase Bank will purchase securities and simultaneously agree to sell the securities back to the Company at a specified date. Under the terms of the JP Morgan Repurchase Agreement, the Company is required at all times to maintain a level of overcollateralization for the obligations, which is maintained through daily margining. A portion of the proceeds from our senior notes offering in November 2015 were used to pay down this facility. As of December 31, 2016, the outstanding balance was $22.0 million. The Company has made certain representations and warranties and is required to comply with various covenants and requirements customary for financing arrangements of this nature. The Company has entered into a repurchase transaction with Natixis Securities Americas LLC pursuant to the terms of a Global Master Repurchase Agreement (2000 version), dated as of October 14, 2015 between Natixis Securities Americas LLC and NS Bond Funding III LLC (the “Natixis Repurchase Agreement”). Pursuant to the Natixis Repurchase Agreement, Natixis Securities Americas LLC will purchase securities and simultaneously agree to sell the securities back to the Company at a specified date. Under the terms of the Natixis Repurchase Agreement, the Company is required at all times to maintain a level of overcollateralization for the obligations, which is maintained through daily margining. As of December 31, 2016, the outstanding balance was $1.7 million. The Company has made certain representations and warranties and is required to comply with various covenants and requirements customary for financing arrangements of this nature. On June 7, 2011, the Company entered into a five-year, $68.0 million financing arrangement with Macquarie Bank Limited backed primarily by a portfolio of commercial mortgage loans previously originated by the Company. The financing was structured as a master repurchase agreement under which the Company sold the portfolio of commercial mortgage loans to Macquarie for an aggregate purchase price of $68.0 million. The Company also agreed to repurchase the commercial mortgage loans from time to time (including a minimum quarterly amount), and agreed to repurchase all of the commercial mortgage loans by June 7, 2016. Upon the repurchase of a commercial mortgage loan, the Company was obligated to repay the principal amount related to such mortgage loan plus accrued interest (at a rate based on LIBOR plus a margin) to the date of repurchase. On October 2, 2013, the Company entered into an amendment to this financing arrangement which, among other things, extended the date by which we had agreed to repurchase all of the commercial mortgage loans by one year to June 7, 2017, provided for $25.5 million of additional advances for existing eligible assets owned by the Company, allowed for the advance of up to $15.0 million to fund an additional commercial mortgage loan, and released $41.1 million of principal payments to the Company as unrestricted cash. On August 29, 2016, the Company redeemed in full the five-year, $68.0 million financing arrangement with Macquarie Bank Limited with an outstanding balance of $10.7 million. The Company accelerated and recognized deferred financial fees of $0.3 million related to repurchase facility during 2016.</t>
  </si>
  <si>
    <t>Commitments</t>
  </si>
  <si>
    <t>Commitments And Contingencies Disclosure [Abstract]</t>
  </si>
  <si>
    <t>Note 11. Commitments The Company has non-cancelable operating leases for office space and office equipment and furniture. These leases expire over the next five years and contain provisions for certain annual rental escalations. Future minimum lease payments under non-cancelable operating leases as of December 31, 2016 were as follows:
($ in thousands)
2017
$
1,567
2018
1,409
2019
1,306
2020
576
2021
—
Thereafter
—
Rent expense was $2.1 million, $2.2 million and $2.0 million for the years ended December 31, 2016, 2015 and 2014, respectively. The Company’s office space lease at its corporate headquarters in Boston, MA is scheduled to terminate on February 28, 2020.</t>
  </si>
  <si>
    <t>Stockholders' Equity</t>
  </si>
  <si>
    <t>Equity [Abstract]</t>
  </si>
  <si>
    <t>Note 12. Stockholders’ Equity Stockholders’ Equity As of December 31, 2016 and 2015, the Company’s authorized capital consists of preferred and common stock and the following was authorized and outstanding:
December 31, 2016
December 31, 2015
Shares authorized
Shares outstanding
Shares authorized
Shares outstanding
(In thousands)
Preferred stock
5,000
—
5,000
—
Common stock
145,000
42,820
145,000
46,527
Preferred Stock The Company’s authorized capital stock has included 5,000,000 shares of preferred stock with a par value of $0.01 per share, all of which remain undesignated. Common Stock On May 5, 2014, the Company’s Board of Directors authorized the repurchase of up to $20.0 million of the Company’s common stock from time to time on the open market or in privately negotiated transactions. The timing and amount of any shares purchased were determined by the Company’s management based on its evaluation of market conditions and other factors. The Company completed the repurchase program during July 2014. Under this stock repurchase program, the Company repurchased 1,519,615 shares of its common stock at a weighted average price per share of $13.13. On August 13, 2014, the Company’s Board of Directors authorized the repurchase of up to $10.0 million of the Company’s common stock from time to time on the open market or in privately negotiated transactions. The timing and amount of any shares purchased were determined by the Company’s management based on its evaluation of market conditions and other factors. The Company completed the repurchase program during July 2015. Upon completion of the stock repurchase program, the Company had repurchased 892,911 shares of its common stock at a weighted average price per share of $11.20. On December 22, 2014, the Company repurchased 1,000,000 shares of its common stock in a privately negotiated transaction with an unaffiliated third party for an aggregate purchase price of $10.2 million. On March 24, 2015, the Company repurchased 1,000,000 shares of its common stock in a privately negotiated transaction with an unaffiliated third party for an aggregate purchase price of $10.3 million. On October 7, 2015, the Company’s Board of Directors authorized the repurchase of up to $5.0 million of the Company’s common stock from time to time in open market or in privately negotiated transactions. The timing and amount of any shares purchased was determined by the Company’s management based on its evaluation of market conditions and other factors. Upon completion of the stock repurchase program, the Company had repurchased 2,640,544 shares of its common stock under this program at a weighted average price per share of $7.85, On October 21, 2016, the Company’s Board of Directors authorized the repurchase of 2,500,000 shares of the Company’s common stock in privately negotiated transactions outside of the Company’s previously announced stock repurchase program. On December 9, 2016, the Company’s Board of Directors authorized the repurchase of up to $30.0 million of the Company’s common stock from time to time on the open market or in privately negotiated transactions. Warrants On December 4, 2014, the Company issued warrants to purchase 9,500,000 million shares of its common stock as part of the strategic relationship with Franklin Square Capital Partners ("Franklin Square"). Each warrant allows the warrant holder to purchase one share of the Company's common stock at a purchase price equal to $12.62 per share. The warrants were deemed to be freestanding and indexed to the Company's common stock. As such they were recorded at relative fair value, with no required subsequent re-measurement. The warrants expire on December 4, 2024. At December 31, 2016, the warrants had a fair value of $63.6 million, net of assumed transaction costs. On January 23, 2015, the Company completed its issuance of warrants as part of the strategic relationship with Franklin Square. The Company issued additional warrants to purchase 2,500,000 million shares of its common stock subject to the same terms as the warrants that were issued on December 4, 2014. Restricted Stock During 2014, the Company issued 91,360 shares of restricted stock to certain employees of the Company pursuant to the Company’s 2006 Incentive Plan, as amended and 43,648 shares of restricted stock to non-employee members of the Board of Directors. The fair value of the shares of restricted stock is equal to the closing price of the Company’s stock on the date of issuance. The shares of restricted stock vest in three equal installments on each of the first three anniversaries of the date of grant. During 2015, the Company issued 355,876 shares of restricted stock to certain employees of the Company pursuant to the Company’s 2006 Incentive Plan, as amended and 51,352 shares of restricted stock to non-employee members of the Board of Directors. The fair value of the shares of restricted stock is equal to the closing price of the Company’s stock on the date of issuance. The shares of restricted stock vest in three equal installments on each of the first three anniversaries of the date of grant. During 2016, the Company issued 523,903 shares of restricted stock to certain employees of the Company pursuant to the Company’s 2006 Incentive Plan, as amended and 74,020 shares of restricted stock to non-employee members of the Board of Directors. The fair value of the shares of restricted stock is equal to the closing price of the Company’s stock on the date of issuance. The shares of restricted stock issued to employees of the Company vest in three equal installments on each of the first three anniversaries of the date of grant. Restricted stock activity for 2016 and 2015 was as follows:
Shares
Grant-date fair value
($ in thousands)
Non-vested as of December 31, 2014
315,338
$
4,091
Granted
407,228
4,322
Vested
(219,802
)
(2,710
)
Forfeited
(6,060
)
(74
)
Non-vested as of December 31, 2015
496,704
5,629
Granted
597,923
3,835
Vested
(250,846
)
(2,876
)
Forfeited
(2,947
)
(24
)
Non-vested as of December 31, 2016
840,834
6,564
The Company’s compensation expense related to its restricted stock was $3.7 million, $3.3 million and $2.5 million for 2016, 2015 and 2014, respectively. The unrecognized compensation cost of $2.3 million at December 31, 2016 is expected to be recognized over approximately the next three years. Stock Options Under the Company’s 2006 Incentive Plan, the Company’s compensation committee may grant options to purchase shares of common stock. Stock options may either be incentive stock options (“ISOs”) or non-qualified stock options. ISOs may only be granted to officers and employees. The compensation committee will, with regard to each stock option, determine the number of shares subject to the stock option, the manner and time of exercise, vesting, and the exercise price, which will not be less than 100% of the fair market value of the common stock on the date of the grant. The shares of common stock issuable upon exercise of options or other awards or upon grant of any other award may be either previously authorized but unissued shares or treasury shares. On May 12, 2010, stock options exercisable for an aggregate of 629,105 shares of common stock were issued to certain employees of the Company. The stock options have an exercise price of $8.28, which is equal to the closing price of the Company’s common stock on the date of issuance. The options granted vested in three equal installments on each of the first three anniversaries of the May 12, 2010 grant date and have a seven-year life. On November 1, 2010, stock options exercisable for an aggregate of 60,000 shares of common stock were issued to certain employees of the Company. The stock options have an exercise price of $7.52, which is equal to the closing price of the Company’s common stock on the date of issuance. The options granted vested in two equal installments on each of the first two anniversaries of the November 1, 2010 grant date and have a seven-year life. On December 1, 2010, stock options exercisable for an aggregate of 50,000 shares of common stock were issued to certain employees of the Company. The stock options have an exercise price of $8.74, which is equal to the closing price of the Company’s common stock on the date of issuance. The options granted vested in two equal installments on each of the first two anniversaries of the December 1, 2010 grant date and have a seven-year life. During 2011, stock options exercisable for an aggregate of 52,500 shares of common stock were issued to certain employees of the Company pursuant to the Company’s 2006 Equity Incentive Plan, as amended and stock options exercisable for an aggregate of 55,000 shares were issued to certain members of its Board of Directors. The stock options have exercise prices between $10.11 and $10.59, representing the closing prices of the common stock on the respective dates of issuance. The options granted to employees vested in three equal installments on each of the first three anniversaries of the date of grant and have a seven-year life. The options granted to directors vested in full on the one-year anniversary of the date of grant and have a seven–year life. Stock option activity for 2016 and 2015 was as follows:
Options
Weighted average exercise price
Weighted average remaining contractual life (in years)
Outstanding as of December 31, 2014
4,628,439
5.00
2
Granted
—
—
0
Exercised
(2,092,092
)
3.22
0
Forfeited
(22,815
)
14.02
1
Outstanding as of December 31, 2015
2,513,532
5.75
1
Granted
—
—
0
Exercised
(1,761,926
)
3.04
0
Forfeited
(329,914
)
16.37
0
Outstanding as of December 31, 2016
421,692
8.72
1
Vested and exercisable as of December 31, 2016
421,692
8.72
1
The Company did not grant any options during 2016 or 2015. As of December 31, 2016 and 2015, the Company has recognized all compensation costs related to options granted. During 2014, the Company recognized compensation expense of $0.1 million, respectively related to its stock options.</t>
  </si>
  <si>
    <t>Earnings Per Share</t>
  </si>
  <si>
    <t>Earnings Per Share [Abstract]</t>
  </si>
  <si>
    <t>Note 13. Earnings Per Share The Company utilizes the two-class method to calculate earnings per share. The two-class method allocates net income to each class of common stock and participating security. Unvested share-based payment awards granted to certain employees and board members entitle holders to the same rights as outstanding and vested common stock. These securities are considered to be participating securities and are included in the allocation for computing earnings per share under this method. Income is allocated to common shareholders and participating securities under the two-class method based upon the proportion of each to the total weighted average shares available. The computations of basic and diluted earnings per share for the periods ended December 31, 2016, 2015 and 2014 are as follows:
December 31,
2016
2015
2014
(In thousands)
Numerator:
Net income to common shareholders
$
28,224
$
16,890
$
10,594
Net income allocated to participating securities - basic and diluted
490
182
72
Net income allocated to common shareholders - basic and diluted
$
27,734
$
16,708
$
10,522
Denominator:
Denominator for basic earnings per common share
45,592
45,631
48,267
Denominator for diluted earnings per common share:
Potentially dilutive securities—options
26
1,904
3,229
Potentially dilutive securities—restricted stock
—
—
—
Potentially dilutive securities—warrants
—
—
79
Total weighted average diluted shares
45,618
47,535
51,575
Earnings per common share
Basic
$
0.61
$
0.37
$
0.22
Diluted
0.61
0.35
0.21
Warrants to purchase common stock totaling 12,000,000 were not included in the computation of earnings per share for the years ended December 31, 2016 and 2015 due to the fact that the results would be anti-dilutive.</t>
  </si>
  <si>
    <t>Variable Interest Entity</t>
  </si>
  <si>
    <t>Organization Consolidation And Presentation Of Financial Statements [Abstract]</t>
  </si>
  <si>
    <t xml:space="preserve">Note 14. Variable Interest Entity On October 1, 2015, the Company adopted ASU 2015-2, Consolidation – Amendments to the Consolidation Analysis The Company sponsors the formation of various entities that are considered to be VIEs. The majority of these VIEs were formed to issue term debt securitizations. The assets of the VIEs are primarily comprised of senior secured loans and the liabilities are primarily comprised of debt. The Company's determination of whether it is the primary beneficiary of the VIE is based in part on an assessment of whether or not the Company is exposed to the majority of the risks and rewards of the entity. In instances where the Company retains a significant portion of the equity and remains the servicer of the loans, it was determined that the Company has the power to direct the activities that most significantly impact the economic performance of these VIEs. Additionally, the Company determined that the potential fees that it could receive directly or indirectly from these VIEs represent rights to returns that could potentially be significant to the VIEs. As a result, the Company was deemed the primary beneficiary and therefore has consolidated these entities. VIEs that have been consolidated are disclosed in Note 9. Unconsolidated VIEs In November 2016, NewStar closed a new managed credit fund, NewStar Berkeley Fund CLO LLC (the “Berkeley Fund”), a $505 million term debt securitization. The Berkeley Fund is the fourth credit fund established by the Company to co-invest in directly originated middle market commercial loans. To comply with European Union (“EU”) risk retention rules, the Company holds 5% of each class of notes in the securitization (vertical strip), totaling $25.3 million. The Berkeley Fund employs an independent investment professional who is responsible for investment decision making on behalf of the fund. The Company has determined that it is not the primary beneficiary of the Berkeley Fund and will not consolidate the Berkeley Fund’s operating results or statements of financial position; however, the Company has determined that it has a variable interest in the Berkeley Fund as it holds notes of the securitization. In January 2015, NewStar closed a new managed credit fund, NewStar Clarendon Fund CLO LLC (the “Clarendon Fund”), a $400.0 million term debt securitization. The Clarendon Fund is the third credit fund established by the Company to co-invest in directly originated middle market commercial loans. To comply with EU risk retention rules, the Company holds 5% of each class of notes in the securitization (vertical strip), totaling $20.4 million. The Clarendon Fund employs an independent investment professional who is responsible for investment decision making on behalf of the fund. The Company has determined that it is not the primary beneficiary of the Clarendon Fund and will not consolidate the Clarendon Fund’s operating results or statements of financial position; however, the Company has determined it has a variable interest in the Clarendon Fund as it holds notes of the securitization. In October 2015, NewStar acquired FOC Partners, which now operates as NewStar Capital. At acquisition, NewStar Capital was the investment manager for six collateralized loan obligations and two sponsored funds and provided discretionary services to a series of separately managed accounts. The Company determined that it was not the primary beneficiary of any of acquired CLOs, sponsored funds or separately managed accounts; however, the Company determined that it had a variable interest in a fund as it holds approximately one percent of the interest of the fund. The following table sets forth the information with respect to the unconsolidated VIEs for which the Company holds a variable interest in as of December 31, 2016 and 2015:
December 31, 2016
December 31, 2015
($ in thousands)
Unconsolidated VIE assets
$
912,900
$
483,581
Unconsolidated VIE liabilities
810,030
362,383
Equity interest included on the Consolidated Balance Sheet
50,386
23,910
Maximum risk of loss (1)
50,794
24,327
(1)
Includes equity investment the Company has made, or is required to make, and any earned but uncollected management and incentive fees. The Company does not record performance and incentive allocations until the respective measurement period has ended .
Former Unconsolidated VIEs In April 2013, the Company formed a new managed credit fund, NewStar Arlington Fund LLC (“Arlington Fund”) in partnership with an institutional investor to co-invest in middle market commercial loans originated by the Company’s Leveraged Finance group. As the managing member of the Arlington Fund, the Company retained full discretion over Arlington Fund’s investment decisions, subject to usual and customary limitations, and earned management fees as compensation for its services. For 2014, the management fee was $0.5 million. On April 4, 2013, Arlington Fund entered into an agreement establishing $147.0 million of Class A variable funding notes (the “Class A Notes”) and $28.0 million of Class B variable funding notes (the “Class B Notes”) to partially fund eligible middle market loan origination for Arlington Fund. Wells Fargo Bank, National Association funded the Class A Notes as the initial Class A lender and the Company funded the Class B Notes as the initial Class B lender. For 2014, interest expense on the Class B Notes totaled $0.7 million. For 2014, the Fund distributed excess cash to its institutional investor totaling $0.7 million. From inception, the Company was deemed to be the primary beneficiary of Arlington Fund and, therefore, consolidated the financial results of Arlington Fund with the Company’s results of operations and statements of financial position since April 2013. On June 26, 2014, the NewStar Arlington Senior Loan Program LLC (the “Arlington Program”) completed a $409.4 million term debt securitization comprised of all of the Arlington Fund’s loans as well as a portion of the Company’s loans classified as held-for-sale. A portion of the proceeds from this term debt securitization were used to repay all advances under the Class A Notes and the Class B Notes. Following repayment, the Class A Notes and the Class B Notes were redeemed. As a result, the amortization of $1.1 million of deferred financing fees was accelerated and recognized during the three months ended June 30, 2014. The Company’s membership interests in Arlington Fund were also redeemed and new membership interests in the Arlington Program were issued to its equity investors. The Company did not recognize a gain or a loss on the redemption of its membership interests in the Arlington Fund. The Company acts as collateral manager for the Arlington Program. As a result of the repayment of the Company’s advances as the Class B lender under the warehouse facility and the redemption of its membership interests in the Arlington Fund, the Company has no ownership or financial interests in the Arlington Fund or its successors except to the extent that it receives management fees as collateral manager of the Arlington Program. Additionally, the Arlington Program employs an independent investment professional who is responsible for investment decision making on behalf of the program. As a result, the Company deconsolidated the Arlington Fund from its statements of financial position beginning on June 26, 2014. The Company determined that it is not the primary beneficiary of the Arlington Program and will not consolidate the Arlington Program’s operating results or statements of financial position as of that date. Although the Company consolidated all of the assets and liabilities of Arlington Fund during the period from April 4, 2013 through June 26, 2014, its maximum exposure to loss was limited to its investments in membership interests in Arlington Fund, its Class B Note receivable, as well as the management fee receivable from Arlington Fund. These items defined the Company’s economic relationship with Arlington Fund but were eliminated upon consolidation. The Company managed the assets of Arlington Fund solely for the benefit of its lenders and investors. If the Company were to have liquidated, the assets of Arlington Fund would not have been available to the Company's general creditors. Conversely, the investors in the debt of Arlington Fund had no recourse to the Company's general assets. Therefore, the Company did not consider this debt its obligation. During the period from April 4, 2013 through June 26, 2014 when the Company consolidated the Arlington Fund as a VIE, the membership interests representing equity ownership of Arlington Fund were characterized as debt in the Company’s consolidated statement of financial position. The Company applied an imputed interest rate to that debt and recorded the resulting interest expense in its consolidated statement of operations. In the consolidation, the Company eliminated the economic results of its related portion of the membership interests and the applied interest expense from its results of operations and statements of financial position. As a result of the re-evaluation of the Company’s VIEs, the Arlington Program is no longer considered a VIE. </t>
  </si>
  <si>
    <t>Financial Instruments with Off-Balance Sheet Risk</t>
  </si>
  <si>
    <t>Note 15. Financial Instruments with Off-Balance Sheet Risk The Company is party to financial instruments with off-balance sheet risk in the normal course of business to meet the financing needs of its borrowers. These financial instruments include unfunded commitments and standby letters of credit. The instruments involve, to varying degrees, elements of credit risk in excess of the amount recognized in the consolidated balance sheet. The contract or notional amounts of those instruments reflect the extent of involvement we have in particular classes of financial instruments. The Company’s exposure to credit loss in the event of nonperformance by the other party to the financial instrument for standby letters of credit is represented by the contractual amount of those instruments. The Company uses the same credit policies in making commitments and conditional obligations as it does for on-balance sheet instruments. Unused lines of credit are commitments to lend to a borrower if certain conditions have been met. These commitments generally have fixed expiration dates or other termination clauses and may require payment of a fee. Because certain commitments may expire without being drawn upon, the total commitment amounts do not necessarily represent future cash requirements. The Company evaluates each borrower’s creditworthiness on a case-by-case basis. The amount of collateral required is based on factors that include management’s credit evaluation of the borrower and the borrower’s compliance with financial covenants. Due to their fluctuating nature, the Company cannot know with certainty the aggregate amounts that will be required to fund its unfunded commitments. The aggregate amount of these unfunded commitments may exceed the Company’s available funds. At December 31, 2016, the Company had $326.1 million of unused lines of credit. Of these unused lines of credit, unfunded commitments related to revolving credit facilities were $257.5 million and unfunded commitments related to delayed draw term loans were $68.6 million. These commitments may expire without being drawn upon as such the total commitment does not necessarily represent future cash requirements. The credit risk involved in issuing letters of credit is essentially the same as that involved in extending credit to our borrowers. Standby letters of credit are conditional commitments issued by us to guarantee the performance by a borrower to a third party. Financial instruments with off-balance sheet risk are summarized as follows:
December 31,
2016
2015
($ in thousands)
Unused lines of credit
$
326,051
$
601,805
Standby letters of credit
8,239
8,696</t>
  </si>
  <si>
    <t>Total Return Swap</t>
  </si>
  <si>
    <t>Derivative Instruments And Hedging Activities Disclosure [Abstract]</t>
  </si>
  <si>
    <t xml:space="preserve">Note 16. Total Return Swap The Company was a participant in a Total Return Swap (“TRS”), which matured on March 31, 2016. We acted as the manager of the TRS and selected the specific loans to be subject to the TRS. The TRS did not qualify for hedge accounting treatment as it did not offset the risks of another investment position. The underlying referenced loan portfolio of the TRS was primarily large, liquid, broadly syndicated senior secure floating rate loans with Citibank, N.A. as the counterparty. The TRS effectively added leverage to the Company's portfolio by providing economic benefits of the loans subject to the TRS, despite the fact that such loans were not directly owned the Company, in return for an interest-type payment to Citibank. On December 4, 2014, NewStar TRS I LLC, a newly-formed subsidiary of the Company, entered into a total return swap of senior secured floating rate loans with Citibank, N.A. The initial maximum market value (determined at the time such loan became subject to the TRS) of the portfolio of loans subject to the TRS was $75.0 million. On March 2, 2015, we entered into an amendment to the TRS that increased the maximum value to $150.0 million, and on July 14, 2015, we entered into an additional amendment to the TRS that increased the maximum value to $175.0 million. Upon maturity of the TRS on March 31, 2016, the Company purchased $138.9 million of the loans in the referenced portfolio. The majority of these loans were purchased to fund future CLOs of the Company and its wholly owned subsidiary NewStar Capital. The Company recorded these loans at fair value which was determined by using the midpoint of the bid-ask spread provided by an independent third-party pricing service. The Company recorded interest income from the TRS portfolio of $2.2 million, interest expense from the TRS portfolio of $0.8 million, and a realized loss on the TRS of $6.1 million in the consolidated statement of operations for the year ended December 31, 2016. At December 31, 2015, the receivable and realized loss on the total return swap on the consolidated balance sheet and consolidated statements of operations consisted of the following:
Net Receivable
Net Realized Gains/(Losses)
($ in thousands)
Interest income from TRS portfolio
$
—
$
8,667
TRS interest expense
—
2,652
Realized loss on TRS
(5,816
)
(4,822
)
TRS receivable
1,377
—
The fair value of the TRS was reflected as an unrealized gain or loss on the total return swap on the consolidated balance sheet, within other assets or liabilities. The change in value of the TRS was reflected in the consolidated statements of operations as loss on total return swap. As of December 31, 2015, the fair value of the underlying referenced portfolio was $155.6 million. The Company's obligations under the TRS were non-recourse to it, and its exposure was limited to the value of the cash collateral which fluctuated from time to time depending on the market value of the underlying loans. The Company was required to cash collateralize a specified percentage of each loan included under the TRS in accordance with margin requirements. As of December 31, 2016 and 2015, the Company had cash collateral on deposit with Citibank of $0 and $56.5 million, respectively. The Company paid interest to Citibank for each loan at a rate equal to one-month LIBOR plus 1.60% per annum. Upon the termination or repayment of any loan under the TRS Agreement, the Company would deduct the appreciation of such loan's value from any interest owed to Citibank or pay the depreciation amount to Citibank in addition to remaining interest payments. </t>
  </si>
  <si>
    <t>Income Taxes</t>
  </si>
  <si>
    <t>Income Tax Disclosure [Abstract]</t>
  </si>
  <si>
    <t xml:space="preserve">Note 17. Income Taxes The components of income tax expense are as follows:
December 31,
2016
2015
2014
($ in thousands)
Current tax expense:
Federal
$
25,300
$
8,613
$
3,245
State
4,475
4,006
1,667
Total current
29,775
12,619
4,912
Deferred tax expense (benefit):
Federal
(9,883
)
426
2,440
State
535
(1,094
)
133
Total deferred
(9,348
)
(668
)
2,573
Income tax expense
$
20,427
$
11,951
$
7,485
The Company’s effective tax rate for 2016 and 2015 reflects the impact of tax filing in additional states and changes in the tax rate on cumulative temporary differences. The effective tax rate differed from the statutory federal corporate rate of 35% as follows:
December 31,
2016
2015
2014
($ in thousands)
Federal statutory rate
$
17,028
$
10,094
$
6,328
State income taxes, net of federal tax benefit
3,256
1,893
1,170
Other
143
(36
)
(13
)
$
20,427
$
11,951
$
7,485
Deferred income taxes are recorded when revenues and expenses are recognized in different periods for financial statement and income tax purposes. As of December 31, 2016 and 2015, components of deferred tax assets and liabilities are as follows:
December 31,
2016
2015
($ in thousands)
Deferred tax asset:
Allowance for credit losses
$
23,353
$
29,105
Capitalized startup costs
—
103
Other
4,243
1,483
Securities fair value adjustments
2,491
4,166
Equity compensation
2,505
6,950
Accrued bonus and severance
6,886
6,728
Income from non-performing assets
4,329
4,325
Equity positions
1,272
—
Other real estate owned
73
—
Intangible Assets
293
196
Gross deferred tax asset
45,445
53,056
Deferred tax liability:
Prepaid expenses
1,091
1,226
Mark-to-market loans
294
420
Deferred loan costs
1,488
1,971
Cancellation of term debt income
1,185
1,778
Equity positions
—
2,498
Equipment leasing
—
11,113
Goodwill
580
917
Gross deferred tax liability
4,638
19,923
Net deferred tax asset
$
40,807
$
33,133
As of December 31, 2016 and 2015, we had net deferred tax assets of $40.8 million and $33.1 million, respectively. In assessing the realizability of deferred tax assets, management considers whether it is more likely than not that some portion or all of the deferred tax assets will not be realized. The Company’s management considered all available evidence, both positive and negative, in determining the realizability of deferred tax assets at December 31, 2016. Management considered carryback availability, the scheduled reversals of deferred tax liabilities, projected future taxable income during the reversal periods, and tax planning strategies in making this assessment. Management also considered our recent history of taxable income, trends in our earnings, positive financial ratios, and the impact of the downturn in the current economic environment (including the impact of credit on allowance and provision for loan losses) on the Company. Based upon its assessment, management believes that a valuation allowance was not necessary as of December 31, 2016. As of December 31, 2016 and 2015, the Company did not have any material accrued interest, penalties or uncertain tax positions. The Company files U.S. federal and various state income tax returns. As of December 31, 2016, the Company is subject to examination by the Internal Revenue Service and most state tax authorities for tax years after December 31, 2012. A few states remain subject to examination for the year ended December 31, 2011. During 2016, the Company received an examination notification from the Internal Revenue Service for the 2014 tax year. There have been no significant issues identified and the examination is still in process at December 31, 2016. </t>
  </si>
  <si>
    <t>Fair Value</t>
  </si>
  <si>
    <t>Fair Value Disclosures [Abstract]</t>
  </si>
  <si>
    <t>Note 18. Fair Value ASC 820, Fair Value Measurements and disclosure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A financial instrument’s categorization within the valuation hierarchy is based upon the lowest level of input that is significant to the fair value measurement. The following is a description of the valuation methodologies used for instruments measured at fair value, including the general classification of such instruments pursuant to the valuation hierarchy. Items Recorded at Fair Value on a Recurring Basis Investments in debt securities, available-for-sale Investments in debt securities available-for-sale are recorded at fair value on a recurring basis. The fair value measurement of investments in debt securities is based on third party pricing services or by using internally developed financial models. For securities in less liquid markets where there is limited activity and little transparency around broker quotes used to value such securities, the Company classifies securities valued using broker quotes as Level 3. If quoted prices are not available, then fair value is estimated by using internally developed financial models. These securities are not actively traded and require a private sale, and the valuation involves application of significant management judgment. Inputs into the model-based valuations can include changes in market indexes, selling prices of similar securities, management’s assumptions related to the credit rating of the security, prepayment assumptions and other factors such as credit loss assumptions and management’s assessment of the current market conditions. Such securities are classified as Level 3, as the valuation models are based on significant inputs that are unobservable in the market. Loans Loans designated to Credit Funds managed by NewStar Capital are recorded at fair value on a recurring basis. The Company has elected to apply fair value option accounting to these loans which is consistent with the manner in which the Credit Funds are managed. The fair value of these loans are based on third party pricing services. These loans are classified as Level 2. During the twelve months ended December 31, 2016, the Company recorded a $5.5 million gain from the change in fair value which was recorded in other miscellaneous income, net. Total return swap The fair value of the total return swap was based on third party pricing services who collect prices through a variety of methods including dealer runs, indicative sheets and online posts. The Company recorded the total return swap with Citibank as Level 2. At December 31, 2016, the Company no longer participated in the TRS. At December 31, 2015, the TRS was included within Other liabilities on the consolidated balance sheet. The TRS had a maximum notional amount of $175.0 million and was carried at an estimated fair value of $(4.4) million, comprised of $1.4 million of interest receivable and an unrealized loss of $5.8 million on the underlying loan portfolio. Contingent Liability The contingent liability relating to potential credit indemnification obligations in connection with the Equipment Finance sale is recorded at fair value on a recurring basis. The measurement of the contingent liability is based on the Company’s periodic portfolio review of the then outstanding loans and leases sold. The Company has an agreement with the third party buyer to provide a review of the portfolio on a periodic basis. The Company uses the portfolio review, historical knowledge of the portfolio, changes in market indexes, management’s assumptions related to the credit rating, prepayment and collateral value assumptions and other factors such as current market conditions to calculate management’s best estimate of expected losses. This contingent liability is classified as a Level 3. Items Measured at Fair Value on a Nonrecurring Basis Collateral dependent impaired loans Collateral dependent loans that are deemed to be impaired are valued based upon the fair value of the underlying collateral. For collateral dependent loans for which repayment is dependent on the sale of the collateral, management adjusts the fair value for estimated costs to sell. For collateral dependent loans for which repayment is dependent on the operation of the collateral, management may also adjust values to reflect estimated market value declines or apply other discounts to appraised values. Collateral dependent impaired loans are categorized as Level 3. During the twelve months ended December 31, 2016, the Company recorded $4.3 million of specific allowance for credit losses related to “Collateral dependent impaired loans” measured at fair value at December 31, 2016, of which $4.2 million was subsequently charged off when the impaired loans were transferred to the held-for-sale portfolio. During 2015, the Company recorded $0.3 million of specific allowance for credit losses related to “Collateral dependent impaired loans” measured at fair value. Loans held-for-sale Loans held-for-sale are carried at the lower of cost or fair value. Loans held-for-sale measured at fair value may consist of loans that have had credit downgrades and/or have remained in the loans held-for-sale portfolio for a significant period of time. When fair value is determined to be the carrying value, the fair values of these loans are obtained through a third party pricing service or by using internally developed financial models. Inputs into the model-based valuations can include changes in market indexes, selling prices of similar loans, management’s assumption related to the credit rating of the loan, prepayment assumptions and other factors, such as credit loss assumptions. Where quoted market prices are obtained through dealer quotes, broker indicative prices or online posts, loans held-for-sale are classified as Level 2. Loans held-for-sale are classified as Level 3 in instances where valuation models are based on significant inputs that are unobservable in the market. During the twelve months ended December 31, 2016, the Company recorded a $2.4 million gain related to “Loans, held-for-sale” measured at fair value. During 2015, the Company recorded a $2.6 million loss related to “Loans, held-for-sale” measured at fair value. Other real estate owned or repossessed assets The fair value of other real estate owned or repossessed assets is estimated using one of several methods, including collateral value, market value of similar properties, liquidation value and discounted cash flows. Management may adjust the fair value for estimated costs to sell or adjust values to reflect estimated market value declines or apply other discounts to values. The Company records the other real estate owned and repossessed assets as Level 3. During the twelve months ended December 31, 2016, the Company recorded a $0.3 million expense to write down other real estate owned to fair value. The following table presents recorded amounts of assets and liabilities measured at fair value on a recurring and nonrecurring basis as of December 31, 2016, by caption in the consolidated balance sheet and by ASC 820 valuation hierarchy (as described above).
Quoted Prices in Active Markets for Identical Assets (Level 1)
Significant Other Observable Inputs (Level 2)
Significant Unobservable Inputs (Level 3)
Total Carrying Value in Consolidated Balance Sheet
($ in thousands)
Recurring Basis:
Assets:
Investments in debt securities, available-for-sale
$
—
$
—
$
119,307
$
119,307
Loans
—
403,745
—
403,745
Total assets recorded at fair value on a recurring basis
$
—
$
403,745
$
119,307
$
523,052
Liabilities:
Contingent liability
$
—
$
—
$
1,350
$
1,350
Total liabilities recorded at fair value on a recurring basis
$
—
$
—
$
1,350
$
1,350
Nonrecurring Basis:
Assets:
Loans, held-for-sale
$
—
$
69,875
$
75,531
$
145,406
Other real estate owned/repossessed assets
—
—
15,750
15,750
Total assets recorded at fair value on a nonrecurring basis
$
—
$
69,875
$
91,281
$
161,156
Quoted Prices in Active Markets for Identical Assets (Level 1)
Significant Other Observable Inputs (Level 2)
Significant Unobservable Inputs (Level 3)
Total Carrying Value in Consolidated Balance Sheet
($ in thousands)
Recurring Basis:
Assets:
Investments in debt securities, available-for-sale
$
—
$
—
$
94,177
$
94,177
Total assets recorded at fair value on a recurring basis
$
—
$
—
$
94,177
$
94,177
Liabilities:
TRS
$
—
$
4,439
$
—
$
4,439
Total liabilities recorded at fair value on a recurring basis
$
—
$
4,439
$
—
$
4,439
Nonrecurring Basis:
Assets:
Collateral dependent impaired loans
$
—
$
—
$
27,473
$
27,473
Loans, held-for-sale
—
140,151
—
140,151
Other real estate owned/repossessed assets
—
—
250
250
Total assets recorded at fair value on a nonrecurring basis
$
—
$
140,151
$
27,723
$
167,874
The following table presents a summary of significant unobservable inputs and valuation techniques of the Company’s Level 3 fair value measurements at December 31, 2016.
Fair value
Valuation Techniques
Unobservable Input
Range
($ in thousands)
Financial assets:
Investments in debt securities, available-for-sale
$
119,307
Broker quotes
Pricing assumptions such as prepayment rates, interest rates, loss assumptions, cash flow projections, and comparisons to similar financial instruments
Loans and leases, net
75,531
Market comparables
Cost to sell
3% - 7%
Valuation model
Marketability discount
5% - 30%
Other real estate owned/repossessed assets
15,750
Appraisal
Cost to sell
3% - 7%
Total Assets:
$
210,588
Financial liabilities:
Contingent liability
$
1,350
Valuation model
PoD/LGD
Total Liabilities:
$
1,350
The following table presents a summary of significant unobservable inputs and valuation techniques of the Company’s Level 3 fair value measurements at December 31, 2015.
Fair value
Valuation Techniques
Unobservable Input
Range
($ in thousands)
Financial assets:
Investments in debt securities, available-for-sale
$
94,177
Broker quotes
Pricing assumptions such as prepayment rates, interest rates, loss assumptions, cash flow projections, and comparisons to similar financial instruments
Loans and leases, net
27,473
Market comparables
Cost to sell
3% - 7%
250
Valuation model
Marketability discount
5% - 30%
Total:
$
121,900
Changes in Level 3 recurring fair value measurements The table below illustrates the change in balance sheet amounts during 2016 and 2015 (including the change in fair value), for financial instruments measured on a recurring basis and classified by the Company as Level 3 in the valuation hierarchy. When a determination is made to classify a financial instrument as Level 3, the determination is based upon the significance of the unobservable parameter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The Company did not transfer any financial instruments in or out of Level 1, 2, or 3 during 2016 and 2015. For the year ended December 31, 2016:
Investments in Debt Securities, Available- for-sale
Contingent Liability
($ in thousands)
Balance as of December 31, 2015
$
94,177
$
—
Total gains or losses (realized/unrealized)
Included in earnings
875
—
Included in other comprehensive income
3,942
—
Initial recognition
1,350
Purchases
26,313
—
Issuances
—
—
Settlements
(6,000
)
—
Balance as of December 31, 2016
$
119,307
$
1,350
For the year ended December 31, 2015:
Investments Debt Securities, Available- for-sale
($ in thousands)
Balance as of December 31, 2014
$
46,881
Total gains or losses (realized/unrealized)
Included in earnings
791
Included in other comprehensive income
(10,097
)
Purchases
89,602
Issuances
—
Settlements
(33,000
)
Balance as of December 31, 2015
$
94,177
The following table presents the carrying amounts and estimated fair values of the Company’s financial instruments at December 31, 2016 and 2015. The fair value of a financial instrument is the amount at which the instrument could be exchanged in a current transaction between willing parties.
December 31, 2016
December 31, 2015
Carrying amount
Fair value
Carrying amount
Fair value
($ in thousands)
Financial assets:
Cash and cash equivalents
$
154,480
$
154,480
$
35,933
$
35,933
Restricted cash
262,643
262,643
153,992
153,992
Cash collateral on deposit with custodians
7,564
7,564
61,081
61,081
Investments in debt securities available-for-sale
119,307
119,307
94,177
94,177
Loans and leases, net
3,239,191
3,241,910
3,134,072
3,147,117
Loans held-for-sale
144,060
145,406
478,785
483,781
Other assets
15,954
15,954
14,255
14,255
Financial liabilities:
Credit facilities (1)
$
445,493
$
445,493
$
832,686
$
832,686
Term debt (1)
2,195,064
2,230,102
1,821,519
1,819,344
Repurchase agreements (1)
55,046
55,046
96,224
101,433
Senior notes (1)
373,919
380,000
372,153
368,600
Subordinated notes (1)
241,390
303,916
209,509
266,857
Other liabilities
1,350
1,350
4,439
4,439
(1)
Prior year has been adjusted to reflect the adoption of ASU 2015-03. The carrying amounts shown in the table are included in the consolidated balance sheets under the indicated captions. The following table presents the carrying amounts, estimated fair values, and placement in the fair value hierarchy of the Company’s financial instruments at December 31, 2016 and 2015. The table excludes financial instruments for which the carrying amount approximates fair value such as cash and cash equivalents, restricted cash, cash collateral on deposit with custodians, investments in debt securities, available-for-sale, and financial information disclosed above.
Fair Value Measurements
December 31, 2016
Carrying amount
Fair value
Level 1
Level 2
Level 3
($ in thousands)
Financial assets:
Loans and leases, net
$
3,239,191
$
3,241,910
$
—
$
—
$
3,241,910
Loans held-for-sale
144,060
145,406
—
69,875
75,531
Other assets
15,954
15,954
—
—
15,954
Financial liabilities:
Credit facilities
445,493
445,493
—
445,493
—
Term debt securitizations
2,195,064
2,230,102
—
2,230,102
—
Repurchase agreements
55,046
55,046
—
55,046
—
Senior notes
373,919
380,000
—
380,000
—
Subordinated notes
241,390
303,916
—
—
303,916
Other liabilities
1,350
1,350
—
—
1,350
December 31, 2015
Carrying amount
Fair value
Level 1
Level 2
Level 3
($ in thousands)
Financial assets:
Loans and leases, net
$
3,134,072
$
3,147,117
$
—
$
—
$
3,147,117
Loans held-for-sale
478,785
483,781
—
483,781
—
Other assets
14,255
14,255
—
—
14,255
Financial liabilities:
Credit facilities (1)
832,686
832,686
—
832,686
—
Term debt securitizations (1)
1,821,519
1,819,344
—
1,819,344
—
Repurchase agreements (1)
96,224
101,433
—
101,433
—
Senior notes (1)
372,153
368,600
—
368,600
—
Subordinated notes (1)
209,509
266,857
—
—
266,857
Other liabilities
4,439
4,439
—
4,439
—
(1) Prior year has been adjusted to reflect the adoption of ASU 2015-03. The methodologies for estimating the fair value of financial instruments that are measured at fair value on a recurring or nonrecurring basis are discussed above. The methodologies for other financial instruments are discussed below. Cash and cash equivalents, restricted cash and cash collateral on deposit with custodians: The carrying amounts approximate fair value because of the short maturity of these instruments. Credit facilities: Due to the adjustable rate nature of the borrowings, the fair values of the credit facilities are estimated to approximate their carrying values. Rates currently are comparable to those offered to the Company for similar debt instruments of comparable maturities by the Company’s lenders. Term debt securitizations: The fair value was determined by applying prevailing term debt securitization market interest rates to the Company’s current term debt securitization structure. Repurchase agreements: The fair value was determined by applying prevailing repurchase agreement market interest rates to the Company’s current repurchase agreement structure. Senior notes: The fair value was based on available quoted market prices. Subordinated notes: The fair value was estimated as the present value of expected future cash flows discounted at market interest rates on similar debt instruments, issued by companies with comparable credit ratings. Other assets/other liabilities : Comprised of non-public investments, contingent liability and through March 31, 2016, the total return swap. The non-public investments are carried within other assets at $16.0 million and $14.3 million, as of December 31, 2016 and 2015, respectively. These investments are in the form of equity or warrants and are obtained as part of the loan origination process. The investments are initially recorded at cost and reviewed quarterly. If the fair value is less than cost then the investment is written down to fair value with the necessary adjustment recorded through current earnings. Fair value is determined using internally developed valuation models. Where sufficient data exists, a market approach method is utilized to estimate the current value of the underlying company. The estimated fair value of the underlying securities for warrants requiring valuation at fair value is adjusted for discounts related to lack of liquidity. The Company classifies equity and warrants as Level 3. The contingent liability was included in other liabilities as of December 31, 2016. Its fair value was based on periodic portfolio review and various assumptions used by management. The Company classifies the contingent liability as Level 3. The total return swap, which was included in other liabilities as of December 31, 2015, was based on third party pricing services who collect prices through a variety of methods including dealer runs, indicative sheets and online posts. The Company classified the total return swap as Level 2.</t>
  </si>
  <si>
    <t>Employee Benefit Plans</t>
  </si>
  <si>
    <t>Compensation And Retirement Disclosure [Abstract]</t>
  </si>
  <si>
    <t>Note 19. Employee Benefit Plans The Company maintains a contributory 401(k) plan covering all full-time employees. The Company matches 100% of an employee’s voluntary contributions up to a limit of 6% of the employee’s base salary, subject to IRS guidelines. Expense for 2016, 2015 and 2014 was $0.7 million, $0.8 million and $0.7 million, respectively.</t>
  </si>
  <si>
    <t>Segment Reporting</t>
  </si>
  <si>
    <t>Segment Reporting [Abstract]</t>
  </si>
  <si>
    <t>Note 20. Segment Reporting Beginning in 2016, the Company has two reportable segments, Commercial Lending and Asset Management. Segment information is derived from the internal reporting system utilized by management. Revenues and expenses for segments reflect those revenue and expenses which can be specifically identified and have been assigned based on internally developed allocation methods. Results may be restated, when necessary, to reflect changes in organizational structure or allocation methodology. Any changes in allocations that may affect the reported results of any business segment will not affect the consolidated financial position or results of operations of the Company as a whole. Commercial Lending The Commercial Lending segment represents our direct lending activities which are focused on providing a range of flexible senior secured debt options to mid-sized companies with annual cash flow (EBITDA) typically between $15 million and $50 million owned by private equity investment funds and managed by established professional alternative asset managers. Asset Management The Asset Management segment represents our investment advisory activities which include credit funds managed by the Company and NewStar Capital. Credit funds managed by the Company focus on middle market loans, liquid tradeable credit and liquid loan strategies. NewStar Capital manages assets across a series of CLOs that invest primarily in broadly syndicated loans, as well as other sponsored funds and managed accounts that invest across various liquid, non-investment grade asset classes, including broadly syndicated loans and bonds. The following tables presents the statement of operations and total assets for the Company’s reportable segments:
Twelve Months Ended December 31, 2016
Commercial Lending
Asset Management
Consolidated Total
($ in thousands)
Net interest income
$
84,454
$
4,917
$
89,371
Provision for loan losses
27,541
—
27,541
Net interest income after provision
56,913
4,917
61,830
Noninterest income:
Management fees
—
11,665
11,665
Performance fees
—
1,734
1,734
Other lending fees
7,141
137
7,278
Gain/(loss) on sale of loans and equipment
(1,598
)
307
(1,291
)
Other noninterest income (1)
29,298
5,576
34,874
Total noninterest income
34,841
19,419
54,260
Non-interest expense
55,177
12,262
67,439
Income before income taxes
$
36,577
$
12,074
$
48,651
Income tax expense
20,427
Net income
$
28,224
(1) Includes fair value adjustment on Loans held-for-sale.
Twelve months ended December 31, 2015
Commercial Lending
Asset Management
Consolidated Total
($ in thousands)
Net interest income (loss)
$
81,005
$
(206
)
$
80,799
Provision for loan losses
18,387
—
18,387
Net interest income after provision
62,618
(206
)
62,412
Noninterest income:
Management fees
—
6,661
6,661
Other lending fees
13,508
—
13,508
Gain on sale of loans and equipment
1,108
—
1,108
Other noninterest (loss) income (1)
(2,982
)
62
(2,920
)
Total noninterest income
11,634
6,723
18,357
Non-interest expense
46,873
5,055
51,928
Income before income taxes
$
27,379
$
1,462
$
28,841
Income tax expense
11,951
Net income
$
16,890
(1) Includes fair value adjustment on Loans held-for-sale.
Twelve Months Ended December 31, 2014
Commercial Lending
Asset Management
Consolidated Total
($ in thousands)
Net interest income (loss)
$
83,663
$
(4,156
)
$
79,507
Provision for loan losses
27,108
—
27,108
Net interest income after provision
56,555
(4,156
)
52,399
Noninterest income:
Management fees
—
1,054
1,054
Other lending fees
2,466
1
2,467
Loss on sale of loans and equipment
(201
)
—
(201
)
Other noninterest income
8,585
(460
)
8,125
Total noninterest income
10,850
595
11,445
Non-interest expense
45,363
402
45,765
Income (loss) before income taxes
$
22,042
$
(3,963
)
$
18,079
Income tax expense
7,485
Net income
$
10,594
December 31, 2016
Commercial Lending
Asset Management
Total
($ in thousands)
Loans and leases, gross (including loans at fair value of $403,745)
$
2,915,805
$
403,745
$
3,319,550
Loans held-for-sale, gross
145,966
—
145,966
Investments in debt securities, available-for-sale
—
119,307
119,307
Other
374,851
80,918
455,769
Total Balance Sheet Assets
3,436,622
603,970
4,040,592
Illiquid Credit funds *
—
1,314,690
1,314,690
Liquid/Tradeable Credit *
—
1,833,607
1,833,607
Total Assets
3,436,622
3,752,267
7,188,889
Less: Non Managed assets (1)
374,851
74,175
449,026
Total Managed Assets
$
3,061,771
$
3,678,092
$
6,739,863
*Assets managed by the Company for the Illiquid Credit and Liquid/Tradeable Credit Funds are not assets of the Company and are not included in the Consolidated Total Assets as reflected in the Condensed Consolidated Balance Sheet.
(1) Other less unamortized discount on investment in debt securities, available-for-sale.
December 31, 2015
Commercial Lending
Asset Management
Total
($ in thousands)
Loans and leases, gross
$
3,243,580
$
—
$
3,243,580
Loans held-for-sale, gross
485,874
—
485,874
Investments in debt securities, available-for-sale
—
94,177
94,177
Other
205,256
22,496
227,752
Total Balance Sheet Assets
3,934,710
116,673
4,051,383
Illiquid Credit funds *
—
824,573
824,573
Liquid/Tradeable Credit *
—
2,294,497
2,294,497
Total Assets
3,934,710
3,235,743
7,170,453
Less: Non Managed assets (1)
205,256
15,731
220,987
Total Managed Assets
$
3,729,454
$
3,220,012
$
6,949,466
*Assets managed by the Company for the Illiquid Credit and Liquid/Tradeable Credit Funds are not assets of the Company and are not included in the Consolidated Total Assets as reflected in the Condensed Consolidated Balance Sheet.
(1) Other less unamortized discount on investment in debt securities, available-for-sale.</t>
  </si>
  <si>
    <t>Related-Party Transactions</t>
  </si>
  <si>
    <t>Related Party Transactions [Abstract]</t>
  </si>
  <si>
    <t xml:space="preserve">Note 21. Related-Party Transactions Pursuant to an Investment Management Agreement dated August 3, 2005, the Company serves as investment manager of the NewStar Credit Opportunities Fund, Ltd. (the “Fund”), a Cayman Islands exempted company limited by shares incorporated under the provisions of The Companies Law of the Cayman Islands. Prior to December 6, 2013 when the Fund called the notes of its term debt securitization, the Fund paid the Company a management fee, payable monthly in arrears, based on the carrying value of the total gross assets attributable to the applicable series of each class of shares at the end of each month. Subsequent to December 6, 2013, the Fund pays the Company a fee when cash is distributed to its investors. For 2016 and 2015, the Fund paid the Company $0.06 million and $0.05 million, respectively. Pursuant to a Collateral Management Agreement dated June 26, 2014, the Company serves as collateral manager of the Arlington Program. The Company is entitled to receive a fee, which will accrue quarterly based on the fee basis amount in arrears payable on each payment date. For 2016 and 2015, the Arlington Program’s collateral management fee was $2.0 million and $2.0 million, respectively. On January 15, 2015, the Company announced the closing of the Clarendon Fund, a $400.0 million term debt securitization. The Clarendon Fund is the third credit fund established by the Company to co-invest in directly originated middle market commercial loans. To comply with EU risk retention rules, the Company holds 5% of each class of note in the securitization, totaling $20.4 million. The Clarendon Fund employs an independent investment professional who is responsible for investment decision making on behalf of the program. The Company has determined that it is not the primary beneficiary of the Clarendon Fund and will not consolidate the Clarendon Fund’s operating results or statements of financial position. Pursuant to a Collateral Management Agreement dated January 15, 2015, the Company serves as collateral manager of the Clarendon Fund. The Company is entitled to receive a fee, which will accrue quarterly based on the fee basis amount in arrears payable on each payment date. For 2016 and 2015, the Clarendon Fund’s collateral management fee was $2.0 million and $2.0 million, respectively. On November 30, 2016, the Company announced the closing of the Berkeley Fund, a $505.0 million term debt securitization. The Berkeley Fund is the fourth credit fund established by the Company to co-invest in directly originated middle market commercial loans. To comply with EU risk retention rules, the Company holds 5% of each class of note in the securitization, totaling $25.3 million. The Berkeley Fund employs an independent investment professional who is responsible for investment decision making on behalf of the program. The Company has determined that it is not the primary beneficiary of the Berkeley Fund and will not consolidate the Berkeley Fund’s operating results or statements of financial position. Pursuant to a Collateral Management Agreement dated November 29, 2016, the Company serves as collateral manager of the Berkeley Fund. The Company is entitled to receive a fee, which will accrue quarterly based on the fee basis amount in arrears payable on each payment date. In October 2016, the Company repurchased 2,000,000 shares of its common stock from Capital Z Financial Services Fund II, L.P. and a related fund in a privately negotiated transaction for an aggregate purchase price of $17,860,000. The Company also repurchased 500,000 shares of its common stock in a privately negotiated transaction from a former executive officer at an aggregate purchase price of $4,465,000. The transactions were executive outside of the Company’s previously announced stock repurchase program. </t>
  </si>
  <si>
    <t>Selected Quarterly Financial Data (Unaudited)</t>
  </si>
  <si>
    <t>Quarterly Financial Information Disclosure [Abstract]</t>
  </si>
  <si>
    <t>Note 22. Selected Quarterly Financial Data (Unaudited) Unaudited quarterly information for 2016 and 2015 is shown in the following table.
For the three months ended
Dec. 31, 2016
Sept. 30, 2016
June 30, 2016
March 31, 2016
Dec. 31, 2015
Sept. 30, 2015
June 30, 2015
March 31, 2015
($ in thousands)
Summary Results of Operations Data:
Interest income
$
64,217
$
65,155
$
59,392
$
61,952
$
60,591
$
54,574
$
46,871
$
39,749
Interest expense
43,529
39,897
38,486
39,433
36,222
31,345
31,085
22,334
Net interest income
20,688
25,258
20,906
22,519
24,369
23,229
15,786
17,415
Provision for credit losses
2,635
3,570
3,623
17,713
3,667
4,534
3,208
6,978
Net interest income after provision for credit losses
18,053
21,688
17,283
4,806
20,702
18,695
12,578
10,437
Total non-interest income
19,783
10,966
4,359
19,152
3,310
3,492
7,429
4,126
Total operating expenses
19,462
18,069
12,840
17,068
16,872
13,380
11,444
10,232
Income before income taxes
18,374
14,585
8,802
6,890
7,140
8,807
8,563
4,331
Income tax expense
8,044
5,941
3,561
2,881
2,931
3,665
3,563
1,792
Net income
$
10,330
$
8,644
$
5,241
$
4,009
$
4,209
$
5,142
$
5,000
$
2,539
Net income per share:
Basic
$
0.23
$
0.19
$
0.11
$
0.09
$
0.09
$
0.11
$
0.11
$
0.05
Diluted
0.23
0.19
0.11
0.09
0.09
0.11
0.10
0.05</t>
  </si>
  <si>
    <t>Subsequent Events</t>
  </si>
  <si>
    <t>Subsequent Events [Abstract]</t>
  </si>
  <si>
    <t>Note 23. Subsequent Events Dividend Policy On February 14, 2017, the Company’s Board of Directors initiated a quarterly cash dividend. The first cash dividend of $0.02 per share is expected to be paid on March 17, 2017 to stockholders of record on March 2, 2017. While it is the Company’s intention to pay quarterly cash dividends for the foreseeable future, the amount, timing and frequency of any future dividend payments remains in the discretion of the Company’s Board of Directors, taking into account the Company’s financial condition and results of operation, its capital needs, market conditions and other factors that the board considers appropriate at the time. In addition, the indenture governing the Company’s senior notes imposes certain limitations on the Company’s</t>
  </si>
  <si>
    <t>Summary of Significant Accounting Policies (Policies)</t>
  </si>
  <si>
    <t>Consolidation</t>
  </si>
  <si>
    <t>Consolidation The accompanying consolidated financial statements include the accounts of the Company and its subsidiaries (collectively, “NewStar”) have been prepared in accordance with U.S. generally accepted accounting principles (“GAAP”). All material intercompany transactions have been eliminated in consolidation.</t>
  </si>
  <si>
    <t>Use of Estimates</t>
  </si>
  <si>
    <t>Use of Estimates The preparation of the consolidated financial statements in conformity with GAAP requires management to make estimates and assumptions that affect certain reported amounts and disclosure of contingent assets and liabilities. Actual results could differ from those estimates. Estimates most susceptible to change in the near-term are the Company’s estimates of the allowance for credit losses, impairment of loans, recorded amounts of deferred income taxes, contingent liability and impairment of goodwill and identifiable intangible assets.</t>
  </si>
  <si>
    <t>Prior Period Reclassification</t>
  </si>
  <si>
    <t xml:space="preserve">Prior Period Reclassifications Certain prior period disclosure amounts have been reclassified to conform to current period presentation. </t>
  </si>
  <si>
    <t>Cash and Cash Equivalents</t>
  </si>
  <si>
    <t>Cash and Cash Equivalents Cash and cash equivalents include all demand deposits held in banks and certain highly liquid instruments with original maturities of 90 days or less.</t>
  </si>
  <si>
    <t>Investments in Debt Securities</t>
  </si>
  <si>
    <t>Investments in Debt Securities Management determines the classification of securities at the time of purchase. If management has the intent and the Company has the ability at the time of purchase to hold securities until maturity, they are classified as held-to-maturity. Investment securities held-to-maturity are stated at amortized cost. Securities to be held for indefinite periods of time, but not necessarily to be held-to-maturity or on a long-term basis, are classified as available-for-sale and carried at fair value with unrealized gains or losses reported in other comprehensive income (loss), net of applicable income taxes. The fair value of debt securities are based on quoted market prices, when available, at the reporting date. When no market is available, the Company estimates fair value using various valuation tools, including cash flow analyses that utilize financial statements, business plans, as well as qualitative factors. The carrying values of all securities are adjusted for amortization of premiums and accretion of discounts over the shorter of the period to call or maturity of the related security using a method that approximates the interest method. Realized gains or losses on the sale of securities, if any, are determined using the amortized cost of the specific securities sold. Management evaluates securities for other-than-temporary impairment (“OTTI") on a periodic basis. Factors considered in determining whether an impairment is OTTI include: (1) the length of time and the extent to which the fair value has been less than amortized cost, (2) projected future cash flows, (3) the financial condition and near-term prospects of the issuers and (4) the intent and ability of the Company to hold the investment for a period of time sufficient to allow for recovery in fair value which may be until maturity. The Company records an OTTI loss in an amount equal to the entire difference between the fair value and amortized cost if (1) the Company intends to sell an impaired investment security, (2) it is more likely than not that the Company will be required to sell the investment security before its amortized costs are recovered or (3) for debt securities, the present value of expected future cash flows is not sufficient to recover the entire amortized cost basis. If an investment security is determined to be OTTI but the Company does not intend to sell the investment security, only the credit portion of the estimated loss is recognized in earnings, with the non-credit portion of the loss recognized in other comprehensive income.</t>
  </si>
  <si>
    <t>Loans Held-for-Sale</t>
  </si>
  <si>
    <t>Loans Held-for-Sale Loans classified as held-for-sale consist of loans originated by the Company, intended to be sold or syndicated to third parties (including credit funds managed by the Company) or impaired loans for which a sale of the loan is expected as a result of a workout strategy. These loans are carried at the lower of aggregate cost, net of any deferred origination costs or fees, or fair value.</t>
  </si>
  <si>
    <t>Loans</t>
  </si>
  <si>
    <t>Loans Loans are stated at the principal amount outstanding or fair value when fair value option accounting has been elected. The Company has elected to apply fair value option accounting to loans designated to the credit funds managed by NewStar Capital. Interest income is recorded on the accrual basis in accordance with the terms of the respective loan. Loans on which the accrual of interest has been discontinued are designated as nonaccrual loans. The accrual of interest on loans is typically discontinued when principal or interest payments are past due 90 days or when, in the opinion of management, it is probable it will be unable to collect contractual principal and interest in the normal course of business.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ible. Nonrefundable loan fees and related direct costs associated with the origination of loans are deferred and included in loans, net in the consolidated balance sheet. The net deferred fees or costs are recognized as an adjustment to interest income over the contractual life of the loans using a method which approximates the interest method or taken into income when the related loans are paid off or sold. The Company accretes any discount from purchased loans into loan fee income as a yield adjustment over the contractual life of the loan. The amortization of loan fees is discontinued on non-accrual loans.</t>
  </si>
  <si>
    <t>Provision and Allowance for Credit Losses</t>
  </si>
  <si>
    <t>Provision and Allowance for Credit Losses Our general allowance for credit losses covers probable losses incurred in our loan and lease amortized cost portfolio with respect to loans and leases that are not impaired and for which no specific impairment has been identified. A specific provision for credit losses is recorded with respect to loans for which it is probable that we will be unable to collect all amounts due in accordance with the contractual terms of the loan agreement. The Company employs a variety of internally developed and third-party modeling and estimation tools for measuring credit risk, which are used in developing an allowance for loan and lease losses on outstanding loans and leases within our amortized cost portfolio. The Company’s allowance framework addresses economic conditions, capital market liquidity and industry circumstances from both a top-down and bottom-up perspective. The Company considers and evaluates a number of factors, including but not limited to, changes in economic conditions, credit availability, industry, loss emergence period, and multiple obligor concentrations in assessing both probabilities of default and loss severities as part of the general component of the allowance for loan and lease losses. The Company periodically reviews its allowance for credit loss methodology to assess any necessary adjustments based upon changing economic and capital market conditions. If the Company determines that changes in its allowance for credit losses methodology are advisable, as a result of changes in the economic environment or otherwise, the revised allowance methodology may result in higher or lower levels of allowance. In 2015, the Company enhanced its approach for determining the expected exposure at default to more precisely reflect loan and lease exposures at December 31, 2015. Given uncertain market conditions, actual losses under the Company’s current or any revised allowance methodology may differ materially from the Company’s estimate. Additionally, when determining the amount of the general allowance, the Company supplements the base amount with an environmental reserve amount which is governed by a score card system comprised of seven risk factors. In 2015, the scoring system of the environmental reserve risk factors was recalibrated to align with the enhancement made to the approach for determining the exposure at default. The Company also performs a ratio analysis of comparable money center banks, regional banks and finance companies. While the Company does not rely on this peer group comparison to set the level of allowance for credit losses, it does assist management in identifying market trends and serves as an overall reasonableness check on the allowance for credit losses computation. A loan is considered impaired when it is probable that a creditor will be unable to collect all amounts due according to the contractual terms of the loan agreement. Impairment of a loan is based upon (i) the present value of expected future cash flows discounted at the loan’s effective interest rate, (ii) the loan’s observable market price, or (iii) the fair value of the collateral if the loan is collateral dependent, depending on the circumstances and our collection strategy. Impaired loans are identified based on the loan-by-loan risk rating process described above. Impaired loans include all non-accrual loans, loans with partial charge-offs and loans which are Troubled Debt Restructurings (see Note 4). It is the Company’s policy during the reporting period to record a specific provision for credit losses to cover the identified impairment on a loan. Impaired loans at December 31, 2016 were in Leveraged Finance over a range of industries impacted by the current economic environment including the following: Media and Communications, Healthcare, Energy, Industrial, Other Business Services, Consumer/Retail and Building Materials. For impaired Leveraged Finance loans, the Company measured impairment based on expected cash flows utilizing relevant information provided by the borrower and consideration of other market conditions or specific factors impacting recoverability. Such amounts are discounted based on original loan terms. Loans deemed to be uncollectible are charged off and the allowance is reduced by the charged off balance of the loan. The provision for credit losses and recoveries on loans previously charged off are added to the allowance.</t>
  </si>
  <si>
    <t>Deferred Financing Costs</t>
  </si>
  <si>
    <t>Deferred Financing Costs Deferred financing costs represent fees and other direct incremental costs incurred in connection with borrowings and term debt securitizations. These amounts are amortized using the straight-line method into earnings as interest expense ratably over the contractual term of the facility or the estimated life of the term debt securitization.</t>
  </si>
  <si>
    <t>Debt and Equity Linked Instruments</t>
  </si>
  <si>
    <t>Debt and equity linked instruments We account for the subordinated notes and associated warrants issued to Franklin Square as debt and equity-linked instruments. The warrants are freestanding, indexed to the Company's common stock and are classified as equity. They were initially recorded at relative fair value, with no subsequent re-measurement. The allocation of the proceeds from the issuance of debt and warrants to Franklin Square was determined using the relative fair value method. The allocation of proceeds to the warrants created a debt discount to the subordinated debt and will be amortized over the life of the subordinated notes. The subordinated debt is presented net of the debt discount.</t>
  </si>
  <si>
    <t>Property and Equipment</t>
  </si>
  <si>
    <t xml:space="preserve">Property and Equipment Property and equipment are carried at cost and depreciated or amortized on a straight-line basis over the following useful lives:
Leasehold improvements
Shorter of estimated life or remaining lease term
Furniture, fixtures and equipment
3-5 years </t>
  </si>
  <si>
    <t>Goodwill and Identified Intangible Assets</t>
  </si>
  <si>
    <t xml:space="preserve">Goodwill and Identified Intangible Assets Goodwill represents the excess of the consideration paid of an acquisition over the fair value of the net assets acquired. Goodwill is not subject to amortization but tested for impairment at least annually utilizing a qualitative or quantitative approach or more frequently if events or circumstances occur that indicate that impairment may have occurred. Factors that could trigger an impairment review include significant underperformance relative to historical or projected operating results, significant changes in the use of acquired assets or significant negative industry or economic trends. The Company performs its assessment for impairment of goodwill annually. As part of this evaluation, the Company makes a qualitative assessment of whether it is more likely than not that the fair value of an acquired asset is greater than its carrying amount. If the Company qualitatively concludes that it is more likely than not that the fair value of an acquired asset is greater than its carrying amount, no further testing is necessary. If, however, the Company qualitatively concludes that it is more likely than not that the fair value of an acquired asset is less than its carrying value, the Company performs a two-step quantitative impairment test to determine whether the asset is impaired. If impairment is deemed to have occurred, then an impairment loss would be recognized for the amount by which the carrying amount exceeds its fair value. Identified intangible assets are assets resulting from acquisitions that are being amortized over their estimated useful lives. The recoverability of identified intangible assets is evaluated for impairment at least annually. If impairment is deemed to have occurred, then an impairment loss would be recognized for the amount by which the carrying amount exceeds fair value. </t>
  </si>
  <si>
    <t>Earnings Per Share (“EPS”)</t>
  </si>
  <si>
    <t xml:space="preserve">Earnings Per Share (“EPS”) The Company utilizes the two-class method to calculate earnings per share, which requires that unvested share-based awards be treated as participating securities in the computation of EPS. Under the two-class method, earnings are allocated to common shareholders and participating securities based upon the proportion of each to the total weighted average shares available. Basic earnings per common share is computed by dividing net earnings allocated to common shareholders by the weighted-average number of common shares outstanding. Diluted earnings reflect the potential dilution that would occur if securities or other contracts to issue common stock were exercised or converted into common stock or resulted in the issuance of common stock that then shared in our earnings. </t>
  </si>
  <si>
    <t>Fair Value Measurements</t>
  </si>
  <si>
    <t>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Market participants are buyers and sellers in the principal market that are independent, knowledgeable, able to transact and willing to transact. ASC 820, Fair Value Measurement</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classifies all interest and penalties on recognized tax benefits as a part of income tax expense. </t>
  </si>
  <si>
    <t>Fee Income Recognition</t>
  </si>
  <si>
    <t>Fee Income Recognition Origination fees and costs are deferred and amortized as yield adjustments over the contractual life of the loans and investments. In connection with the prepayment of a loan or other debt product, any remaining unamortized net deferred fees for that loan are accelerated and, depending on the terms of the loan, there may be an additional fee charged based upon the prepayment and recognized in the period of the prepayment. Syndication and structuring fees are recognized in the period the service is completed and funds received as fee income.</t>
  </si>
  <si>
    <t>Asset Management Income</t>
  </si>
  <si>
    <t>Asset Management Income NewStar Financial, Inc. earns asset management income for investment management services performed for managed credit funds that co-invest in middle market loans originated through its established direct lending platform and managed assets across a series of CLOs that investment primarily in broadly syndicated loans, as well as other sponsored funds and managed accounts. NewStar accrues this income when earned, on a monthly basis, and classifies it as asset management income in the consolidated statements of operations.</t>
  </si>
  <si>
    <t>Stock Based Compensation</t>
  </si>
  <si>
    <t>Stock Based Compensation The Company follows ASC 718, Share-Based Payment For awards granted, modified, repurchased or cancelled after January 1, 2006, the Company estimates the fair value of stock-based awards using the Black-Scholes valuation model, which requires the input of subjective assumptions, including expected term and expected price volatility. Changes in these assumptions can materially affect the calculated fair value of stock-based compensation and the related expense to be recognized. Further, for awards that contain performance measures and conditions, the Company makes an assessment, based on management’s judgment, of the probability of these conditions being satisfied, which affects the timing and the amount of expense to be recognized. If the Company’s judgment as to whether these conditions are probable of occurrence are not appropriate, the financial statements could be materially affected.</t>
  </si>
  <si>
    <t>Gain (loss) on Sale of Loans</t>
  </si>
  <si>
    <t>Gain (loss) on sale of loans All loans sold to date have been sold without recourse. When loans are sold, a gain or loss is recognized to the extent that the sales proceeds net of deferred fees and costs exceed or are less than the carrying value of the loans. Gains and losses are determined using the specific identification method.</t>
  </si>
  <si>
    <t>Equity and Cost Method Investments</t>
  </si>
  <si>
    <t>Equity and Cost Method Investments The Company may acquire a portion of the equity in borrowers. In cases where the Company has the ability to exercise significant influence over the borrower, it accounts for its equity interest under the equity method of accounting. Under the equity method of accounting, the Company recognizes its proportional share of the borrower’s GAAP net income in its results of operations. In cases where the equity of the underlying company has no value, and the borrower incurs losses, the Company will apply its proportional share of the GAAP loss against the principal of the outstanding loan to the borrower. In circumstances where we do not have substantial influence over the company, we account for the equity interest under the cost method of accounting. The equity interest is recorded at its historical cost within other assets on our consolidated balance sheet. The Company evaluates its equity and cost method investments for impairment by assessing whether the fair value of the equity interest has declined below its carrying value for a period we consider other-than-temporary. If it determines that a decline in fair value below our carrying value is other-than-temporary, an impairment is recognized to reduce the carrying value of the investment to its fair value.</t>
  </si>
  <si>
    <t>Derivative Instruments and Hedging Activities</t>
  </si>
  <si>
    <t>Derivative Instruments and Hedging Activities The Company accounts for derivatives and hedging activities on the consolidated balance sheet in either other assets or other liabilities at their respective fair values. On the date a derivative contract is entered into, the Company designates the derivative as either (1) a hedge of a forecasted transaction or the variability of cash flows to be received or paid related to a recognized asset or liability (cash flow hedge) or as (2) a derivative trading instrument. For all hedging relationships the Company formally documents the hedging relationship and its risk-management objective and strategy for undertaking the hedge, the hedging instrument, the item, the nature of the risk being hedged, how the hedging instrument’s effectiveness in offsetting the hedged risk will be assessed, and a description of the method of measuring ineffectiveness. This process includes linking all derivatives that are designated as hedges to specific assets and liabilities on the balance sheet or to forecasted transactions. The Company also formally assesses, both at the hedge’s inception and on an ongoing basis, whether the derivatives that are used in hedging transactions are highly effective in offsetting changes in cash flows of hedged items. Changes in the fair value of a derivative that is highly effective and that is designated and qualifies as a cash-flow hedge are recorded in other comprehensive income to the extent that the derivative is effective as a hedge, until earnings are affected by the variability in cash flows of the designated hedged item. The ineffective portion of the change in fair value of a derivative instrument that qualifies as a cash-flow hedge is reported in earnings. The Company discontinues hedge accounting prospectively when it is determined that the derivative is no longer effective in offsetting changes in the cash flows of the hedged item, the derivative expires or is sold, terminated, or exercised, the derivative is de-designated as a hedging instrument because it is unlikely that a forecasted transaction will occur, or management determines that designation of the derivative as a hedging instrument is no longer appropriate. In all situations in which hedge accounting is discontinued or was never applied, the Company continues to carry the derivative at its fair value on the balance sheet and recognizes any subsequent changes in its fair value in earnings. When hedge accounting is discontinued because it is probable that a forecasted transaction will not occur by the date (or within the time period) originally specified or within an additional two-month period of time thereafter, the Company recognizes immediately in earnings, gains and losses that were accumulated in other comprehensive income. Gains and losses on derivatives not designated as hedges, including any cash payments made or received, are reported as gain (loss) on derivatives in the accompanying consolidated statements of operations.</t>
  </si>
  <si>
    <t>Total Return Swap The Company was party to a total return swap (“TRS”) through March 31, 2016. A TRS is a contract in which one party agrees to make periodic payments to another party based on the change in the market value of the assets underlying the TRS, in return for periodic payments based on a fixed or variable interest rate. The TRS effectively added leverage to our portfolio by providing investment exposure to underlying loans without owning or taking physical custody, in return for an interest-type payment to Citi. The TRS was recorded at fair value as an asset or liability with changes in fair value recorded as unrealized appreciation or depreciation. Realized gains or losses are recognized at the maturity of the contract.</t>
  </si>
  <si>
    <t>Comprehensive Income (Loss), net of tax</t>
  </si>
  <si>
    <t>Comprehensive Income (Loss), net of tax The Company records the change in fair value of cash flow hedge derivatives and unrealized gains and losses on available-for-sale securities in other comprehensive income (loss), net of tax. Gains and losses on available-for-sale securities are reclassified to net income as the gains and losses are realized upon sale of the securities. Other than temporary impairment charges are reclassified to earnings at the time of the charge.</t>
  </si>
  <si>
    <t>Recently Adopted Accounting Standards</t>
  </si>
  <si>
    <t>Recently Adopted Accounting Standards In September 2015, the FASB issued ASU 2015-16, Simplifying the Accounting for Measurement-Period Adjustments in Business Combinations (Topic 805) In April 2015, the FASB issued ASU 2015-03, Interest - Imputation of Interest (Subtopic 835-30): Simplifying the Presentation of Debt Issuance Costs
(in thousands)
December 31, 2015
As previously reported under GAAP applicable at the time
Deferred financing costs, net
40,733
Credit facilities
843,896
Term debt securitizations, net
1,837,889
Senior notes, net
379,232
Subordinated notes, net
215,018
Repurchase agreements
96,789
As currently reported under ASU 2015-03
Deferred financing costs, net
—
Credit facilities, net
832,686
Term debt securitizations, net
1,821,519
Senior notes, net
372,153
Subordinated notes, net
209,509
Repurchase agreements, net
96,224
In August 2014, the FASB issued ASU 2014-15, Presentation of Financial Statements- Going Concern (Subtopic 205-40)</t>
  </si>
  <si>
    <t>Recently Issued Accounting Standards not yet required to be adopted as of December 31, 2015</t>
  </si>
  <si>
    <t xml:space="preserve">Recently Issued Accounting Standards not yet required to be adopted as of December 31, 2016 In May 2014, the FASB issued ASU 2014-09, Revenue from Contracts with Customers (Topic 606). Revenue from Contracts with Customers (Topic 606): Deferral of the Effective Date Revenue from Contracts with Customers (Topic 606): Principal versus Agent Considerations (Reporting Revenue Gross versus Net), 2016-08 ASU 2014-09 . In November 2015, the FASB issued ASU 2015-17, Income Taxes (Topic 740). ASU 2015-17 is effective for annual periods and interim periods within that reporting period beginning after December 15, 2016. In January 2016, the FASB issued ASU 2016-01, Financial Instruments – Recognition and Measurement of Financial Assets and Financial Liabilities (Topic 825-10) In February 2016, the FASB issued ASU 2016-02, Leases (Topic 842) . ASU 2016-02 amends existing guidance related to the accounting for leases. These amendments, among other things, require lessees to account for most leases on the balance sheet while recognizing expense on the income statement in a manner similar to existing guidance. For lessors the guidance modifies the classification criteria and the accounting for sales-type and direct finance leases. ASU 2016-02 is effective for annual periods and interim periods within that reporting period beginning after December 15, 2018, with early adoption permitted. ASU 2016-02 mandates a modified retrospective transition method for all entities. The Company has performed a preliminary analysis of ASU 2016-02. The Company typically categorizes its leases as either office space leases or as other leases. The adoption of ASU 2016-02 is expected to have an impact on the balance sheet of the Company, as both the value of the leased office space as well as the current value of future lease liabilities will be recorded. The Company does not expect there to be a material impact to financial position for all other leases due to the limited volume and size of transactions; however the evaluation has yet to be performed. The Company plans to adopt this standard effective January 1, 2019. In March 2016, the FASB issued ASU 2016-07, Simplifying the Transition to the Equity Method of Accounting (Topic 323) In March 2016, the FASB issued ASU 2016-09, Improvements to Employee Share-Based Payment Accounting (Topic 718). In June 2016, the FASB issued ASU 2016-13, Financial Instruments-Credit Losses (Topic 326) ASU 2016-13 requires enhanced disclosures, including qualitative and quantitative requirements, to help understand significant estimates and judgments used in estimating credit losses, as well as provide additional information about the amounts recorded in the financial statements. In August 2016, the FASB issued ASU 2016-15, Statement of Cash Flows (Topic 230). In October 2016, the FASB issued ASU 2016-17, Consolidation (Topic 810), Interest Held Through Related Parties That Are Under Common Control In November 2016, the FASB issued ASU 2016-18, Statement of Cash Flows (Topic 230): Restricted Cash. is effective for annual periods and interim periods within that reporting period beginning after D In January 2017, the FASB issued ASU 2017-04 Intangibles - Goodwill and Other (Topic 350): Simplifying the Test for Goodwill Impairment. 2017-04 is effective for annual periods and interim periods within that reporting period beginning after December 15, 2019, with early adoption permitted. </t>
  </si>
  <si>
    <t>Summary of Significant Accounting Policies (Tables)</t>
  </si>
  <si>
    <t>Property and Equipment are Carried at Cost and Depreciated or Amortized on a Straight-line Basis</t>
  </si>
  <si>
    <t xml:space="preserve">Property and equipment are carried at cost and depreciated or amortized on a straight-line basis over the following useful lives:
Leasehold improvements
Shorter of estimated life or remaining lease term
Furniture, fixtures and equipment
3-5 years </t>
  </si>
  <si>
    <t>ASU 2015-03 Impact on Condensed Consolidated Balance Sheet</t>
  </si>
  <si>
    <t>The adoption of ASU 2015-03 had the following impact on the Condensed Consolidated Balance Sheet as of December 31, 2015.
(in thousands)
December 31, 2015
As previously reported under GAAP applicable at the time
Deferred financing costs, net
40,733
Credit facilities
843,896
Term debt securitizations, net
1,837,889
Senior notes, net
379,232
Subordinated notes, net
215,018
Repurchase agreements
96,789
As currently reported under ASU 2015-03
Deferred financing costs, net
—
Credit facilities, net
832,686
Term debt securitizations, net
1,821,519
Senior notes, net
372,153
Subordinated notes, net
209,509
Repurchase agreements, net
96,224</t>
  </si>
  <si>
    <t>Loans Held-for-Sale, Loans and Leases, and Allowance for Credit Losses (Tables)</t>
  </si>
  <si>
    <t>As of December 31, 2016 and 2015, loans held-for-sale consisted of the following:
December 31, 2016
December 31, 2015
($ in thousands)
Leveraged Finance
$
145,966
$
485,874
Gross loans held-for-sale
145,966
485,874
Deferred loan fees, net
(1,906
)
(7,089
)
Total loans, net
$
144,060
$
478,785</t>
  </si>
  <si>
    <t>Summary of Loans and Leases</t>
  </si>
  <si>
    <t>As of December 31, 2016 and 2015, loans and leases consisted of the following:
December 31,
2016
2015
($ in thousands)
Leveraged Finance (1)
$
3,308,926
$
2,627,314
Business Credit
—
342,281
Real Estate
10,624
100,732
Equipment Finance
—
173,253
Gross loans and leases
3,319,550
3,243,580
Deferred loan fees, net
(29,423
)
(51,249
)
Allowance for loan and lease losses
(50,936
)
(58,259
)
Total loans and leases, net
$
3,239,191
$
3,134,072
(1)
Includes loans at fair value of $403.7 and $0, respectively.</t>
  </si>
  <si>
    <t>Summary of Impaired Loans</t>
  </si>
  <si>
    <t>A summary of impaired loans is as follows:
Investment, Net of Charge-offs
Investment, Net of Unamortized Discount/Premium
Unpaid Principal
($ in thousands)
December 31, 2016
Leveraged Finance
$
133,413
$
126,839
$
154,879
Real Estate
—
—
—
Total
$
133,413
$
126,839
$
154,879
December 31, 2015
Leveraged Finance
$
157,446
$
150,692
$
188,453
Business Credit
—
—
—
Real Estate
34,941
34,915
38,286
Equipment Finance
772
709
772
Total
$
193,159
$
186,316
$
227,511
Recorded Investment Related Allowance for Credit Losses
Recorded Investment, net, with a Related Allowance for Credit Losses
Recorded Investment without a Related Allowance for Credit Losses
Recorded Investment, net, without a Related Allowance for Credit Losses
($ in thousands)
December 31, 2016
Leveraged Finance
$
73,499
$
68,924
$
59,914
$
57,915
Total
$
73,499
$
68,924
$
59,914
$
57,915
December 31, 2015
Leveraged Finance
$
113,397
$
106,762
$
44,049
$
43,930
Real Estate
7,705
7,705
27,236
27,210
Equipment Finance
—
—
772
709
Total
$
121,102
$
114,467
$
72,057
$
71,849</t>
  </si>
  <si>
    <t>Evaluation Summary of Amortized Cost Portfolio and Allowance for Loan and Lease Losses by Impairment</t>
  </si>
  <si>
    <t>Below is a summary of the Company’s evaluation of its amortized cost portfolio and allowance for loan and lease losses by impairment methodology:
Leveraged Finance
Real Estate
December 31, 2016
Investment
Allowance
Investment
Allowance
($ in thousands)
Collectively evaluated (1)(2)
$
2,771,768
$
31,073
$
10,624
$
92
Individually evaluated (3)
133,413
19,771
—
—
Total
$
2,905,181
$
50,844
$
10,624
$
92
Leveraged Finance
Business Credit
Real Estate
Equipment Finance
December 31, 2015
Investment
Allowance
Investment
Allowance
Investment
Allowance
Investment
Allowance
($ in thousands)
Collectively evaluated (1)
$
2,469,868
$
27,874
$
342,281
$
1,991
$
65,791
$
350
$
172,481
$
1,291
Individually evaluated (3)
157,446
26,447
—
—
34,941
306
772
—
Total
$
2,627,314
$
54,321
$
342,281
$
1,991
$
100,732
$
656
$
173,253
$
1,291
(1)
Represents loans and leases collectively evaluated for impairment in accordance with ASC 450-20, Loss Contingencies, and pursuant to amendments by ASU 2010-20 regarding allowance for unimpaired loans and leases.
(2)
Excludes $403.7 million Leveraged Finance loans which the Company elected to record at fair value.
(3)
Represents loans individually evaluated for impairment in accordance with ASU 310-10, Receivables,</t>
  </si>
  <si>
    <t>Summary of Company's Net Investment in Nonaccrual Loans</t>
  </si>
  <si>
    <t>Below is a summary of the Company’s net investment in nonaccrual loans:
Recorded Investment in Nonaccrual Loans
December 31, 2016
December 31, 2015
($ in thousands)
Leveraged Finance
$
99,233
$
103,563
Real Estate
—
7,705
Total
$
99,233
$
111,268
Less: Deferred fees
(6,485
)
(6,616
)
Add back: Interest Receivable
116
34
Total
$
92,864
$
104,686</t>
  </si>
  <si>
    <t>Summary of Types of Concessions with Respect to TDRs</t>
  </si>
  <si>
    <t>A summary of the types of concessions that the Company made with respect to TDRs at December 31, 2016 and 2015 is provided below:
($ in thousands)
Group I
Group II
December 31, 2016
$
114,803
$
77,061
December 31, 2015
$
183,573
$
162,986
Note: A loan may be included in both restructuring groups, but not repeated within each group.</t>
  </si>
  <si>
    <t>Summary of the Company's Loans Classified as TDR</t>
  </si>
  <si>
    <t>Below is a summary of the Company’s loans which were classified as TDR:
For the Year Ended December 31, 2016
Pre- Modification Outstanding Recorded Investment
Post- Modification Outstanding Recorded Investment
Investment in TDR Subsequently Defaulted
($ in thousands)
Leveraged Finance
$
49,536
$
27,216
$
18,916
Real Estate (1)
—
—
4,483
Total
$
49,536
$
27,216
$
23,399
(1)
Amount reflects charge-off on an impaired Real Estate TDR that was taken prior to transfer to held-for-sale.
For the Year Ended December 31, 2015
Pre- Modification Outstanding Recorded Investment
Post- Modification Outstanding Recorded Investment
Investment in TDR Subsequently Defaulted
($ in thousands)
Leveraged Finance
$
13,650
$
13,650
$
29,339
Business Credit
—
—
—
Real Estate
27,704
27,704
—
Equipment Finance
922
922
—
Total
$
42,276
$
42,276
$
29,339</t>
  </si>
  <si>
    <t>Breakdown of TDRs</t>
  </si>
  <si>
    <t>The following sets forth a breakdown of TDRs at December 31, 2016 and 2015:
As of December 31, 2016 ($ in thousands)
Accrual Status
Impaired
Specific
For the year
Loan Type
Accruing
Nonaccrual
Balance
Allowance
Charged-off
Leveraged Finance
$
24,367
$
90,436
$
114,803
$
15,939
$
26,684
Total
$
24,367
$
90,436
$
114,803
$
15,939
$
26,684
As of December 31, 2015 ($ in thousands)
Accrual Status
Impaired
Specific
For the year
Loan Type
Accruing
Nonaccrual
Balance
Allowance
Charged-off
Leveraged Finance
$
53,883
$
93,977
$
147,860
$
24,958
$
4,000
Real Estate
27,236
7,705
34,941
—
—
Equipment Finance
772
—
772
—
—
Total
$
81,891
$
101,682
$
183,573
$
24,958
$
4,000</t>
  </si>
  <si>
    <t>Aged Analysis of Past Due Receivables</t>
  </si>
  <si>
    <t>An aged analysis of the Company’s past due receivables is as follows:
60-89 Days Past Due
Greater than 90 Days
Total Past Due
Current
Total Loans and Leases
Investment in &gt; 60 Days &amp; Accruing
December 31, 2016
($ in thousands)
Leveraged Finance
$
—
$
21,135
$
21,135
$
3,287,791
$
3,308,926
$
—
Real Estate
—
—
$
—
10,624
10,624
—
Total
$
—
$
21,135
$
21,135
$
3,298,415
$
3,319,550
$
—
December 31, 2015
Leveraged Finance
$
—
$
27,165
$
27,165
$
2,600,149
$
2,627,314
$
8,530
Business Credit
—
—
—
342,281
342,281
—
Real Estate
—
—
—
100,732
100,732
—
Equipment Finance
—
—
—
173,253
173,253
—
Total
$
—
$
27,165
$
27,165
$
3,216,415
$
3,243,580
$
8,530</t>
  </si>
  <si>
    <t>Summary Activity in the Allowance for Credit Losses</t>
  </si>
  <si>
    <t>A summary of the activity in the allowance for credit losses is as follows:
Year Ended December 31, 2016
Leveraged Finance
Business Credit
Real Estate
Equipment Finance
Total
($ in thousands)
Balance, beginning of period
$
54,788
$
1,991
$
656
$
1,291
$
58,726
Provision for credit losses—general
3,204
(172
)
1,010
(1,291
)
2,751
Provision for credit losses—specific
20,483
—
4,307
—
24,790
Reversal due to sale of Business Credit
—
(1,819
)
—
—
(1,819
)
Loans charged off, net of recoveries
(27,159
)
—
(5,881
)
—
(33,040
)
Balance, end of period
$
51,316
$
—
$
92
$
—
$
51,408
Balance, end of period—specific
$
19,771
$
—
$
—
$
—
$
19,771
Balance, end of period—general
$
31,545
$
—
$
92
$
—
$
31,637
Average balance of impaired loans
$
176,286
$
—
$
24,595
$
—
$
200,881
Average net book value of impaired leases
—
—
—
542
542
Interest recognized from impaired loans and leases
$
9,679
$
—
$
1,220
$
12
$
10,911
Loans and leases (1)
Loans individually evaluated with specific allowance
$
73,499
$
—
$
—
$
—
$
73,499
Loans individually evaluated with no specific allowance
59,914
—
—
—
59,914
Loans and leases collectively evaluated without specific allowance
2,771,768
—
10,624
—
2,782,392
Total loans and leases
$
2,905,181
$
—
$
10,624
$
—
$
2,915,805
(1)
Excludes $403.7 million of Leveraged Finance loans which the Company elected to record at fair value.
Year Ended December 31, 2015
Leveraged Finance
Business Credit
Real Estate
Equipment Finance
Total
($ in thousands)
Balance, beginning of period
$
41,480
$
1,334
$
257
$
622
$
43,693
Provision for credit losses—general
7,473
657
93
669
8,892
Provision for credit losses—specific
9,043
—
306
146
9,495
Loans charged off, net of recoveries
(3,208
)
—
—
(146
)
(3,354
)
Balance, end of period
$
54,788
$
1,991
$
656
$
1,291
$
58,726
Balance, end of period—specific
$
26,447
$
—
$
306
$
—
$
26,753
Balance, end of period—general
$
28,341
$
1,991
$
350
$
1,291
$
31,973
Average balance of impaired loans
$
172,578
$
—
$
36,106
$
—
$
208,684
Average net book value of impaired leases
—
—
—
863
863
Interest recognized from impaired loans and leases
$
11,370
$
—
$
1,584
$
36
$
12,990
Loans and leases
Loans individually evaluated with specific allowance
$
113,397
$
—
$
7,705
$
—
$
121,102
Loans individually evaluated with no specific allowance
44,049
—
27,236
772
72,057
Loans and leases collectively evaluated without specific allowance
2,469,868
342,281
65,791
172,481
3,050,421
Total loans and leases
$
2,627,314
$
342,281
$
100,732
$
173,253
$
3,243,580</t>
  </si>
  <si>
    <t>Restricted Cash (Tables)</t>
  </si>
  <si>
    <t>Summary of Restricted Cash</t>
  </si>
  <si>
    <t>Restricted cash as of December 31, 2016 and 2015 was as follows:
December 31,
2016
2015
($ in thousands)
Collections on loans pledged to credit facilities
$
43,822
$
67,892
Principal and interest collections on loans held in trust and prefunding amounts
216,501
85,823
Customer escrow accounts
2,320
277
Total
$
262,643
$
153,992</t>
  </si>
  <si>
    <t>Investments in Debt Securities, Available-for-Sale (Tables)</t>
  </si>
  <si>
    <t>Summary of Amortized Cost of Investments in Debt Securities</t>
  </si>
  <si>
    <t>Amortized cost of investments in debt securities as of December 31, 2016 and 2015 was as follows:
December 31,
2016
2015
($ in thousands)
Investments in debt securities—gross
$
132,180
$
111,020
Unamortized discount
(6,743
)
(6,765
)
Investments in debt securities—amortized cost
$
125,437
$
104,255</t>
  </si>
  <si>
    <t>Summary of Amortized Cost, Gross Unrealized Holding Gains, Gross Unrealized Holding Losses, and Fair Value of Available-for-Sale Securities</t>
  </si>
  <si>
    <t>The amortized cost, gross unrealized holding gains, gross unrealized holding losses, and fair value of available-for-sale securities at December 31, 2016 and 2015 were as follows:
Amortized cost
Gross unrealized holding gains
Gross unrealized holding losses
Fair value
($ in thousands)
December 31, 2016
Collateralized loan obligations
$
125,437
$
286
$
(6,416
)
$
119,307
$
125,437
$
286
$
(6,416
)
$
119,307
Amortized cost
Gross unrealized holding gains
Gross unrealized holding losses
Fair value
($ in thousands)
December 31, 2015
Collateralized loan obligations
$
104,255
$
—
$
(10,078
)
$
94,177
$
104,255
$
—
$
(10,078
)
$
94,177</t>
  </si>
  <si>
    <t>Summary of Unrealized Loss on Investments</t>
  </si>
  <si>
    <t xml:space="preserve">The following is an analysis of the continuous periods during which the Company has held investment positions which were carried at an unrealized loss as of December 31, 2016 and 2015:
December 31, 2016
Less than 12 Months
Greater than or Equal to 12 Months
Total
($ in thousands)
Number of positions
3
17
20
Fair value
$
4,811
$
68,737
$
73,548
Amortized cost
4,885
75,079
79,964
Unrealized loss
$
(74
)
$
(6,342
)
$
(6,416
)
December 31, 2015
Less than 12 Months
Greater than or Equal to 12 Months
Total
($ in thousands)
Number of positions
20
3
23
Fair value
$
86,245
$
7,932
$
94,177
Amortized cost
95,624
8,631
104,255
Unrealized loss
$
(9,379
)
$
(699
)
$
(10,078
) </t>
  </si>
  <si>
    <t>Summary of Maturities of Debt Securities</t>
  </si>
  <si>
    <t>Maturities of debt securities classified as available-for-sale were as follows at December 31, 2016 and 2015:
December 31, 2016
December 31, 2015
Amortized cost
Fair value
Amortized cost
Fair value
($ in thousands)
Available-for-sale:
Due one year or less
$
91
$
20
$
—
$
—
Due after one year through five years
—
—
—
—
Due after five years through ten years
53,177
48,404
34,017
30,470
Due after ten years through fifteen years
72,169
70,883
70,238
63,707
Total
$
125,437
$
119,307
$
104,255
$
94,177</t>
  </si>
  <si>
    <t>Fixed Assets (Tables)</t>
  </si>
  <si>
    <t>Summary of Fixed Assets</t>
  </si>
  <si>
    <t>December 31,
2016
2015
($ in thousands)
Leasehold improvements
$
1,954
$
2,271
Non-depreciable assets
20
20
Furniture and equipment
651
941
Software
390
492
3,015
3,724
Less: Accumulated depreciation and amortization
2,741
3,086
$
274
$
638</t>
  </si>
  <si>
    <t>Goodwill and Identified Intangibles Assets (Tables)</t>
  </si>
  <si>
    <t>Schedule of Carrying Value of Goodwill</t>
  </si>
  <si>
    <t>The following table presents the carrying value of goodwill at the reporting unit level:
December 31,
2016
2015
($ in thousands)
Goodwill
$
17,884
$
17,884
Total
$
17,884
$
17,884</t>
  </si>
  <si>
    <t>Borrowings (Tables)</t>
  </si>
  <si>
    <t>Debt Instrument [Line Items]</t>
  </si>
  <si>
    <t>Summary of Debt Maturities</t>
  </si>
  <si>
    <t>The contractual obligations under credit facilities and term debt as of December 31, 2016 were as follows:
Credit facilities
Term debt(1)
Senior notes
Subordinated notes
Total
($ in thousands)
2017
$
—
$
—
$
—
$
—
$
—
2018
—
—
—
—
—
2019
—
—
—
—
—
2020
454,300
—
380,000
—
834,300
2021
—
—
—
—
—
Thereafter
—
2,215,840
—
300,000
2,515,840
Total
$
454,300
$
2,215,840
$
380,000
$
300,000
$
3,350,140
(1)
Maturities for term debt are based on contractual maturity dates. Actual maturities may occur earlier.</t>
  </si>
  <si>
    <t>2012-2 CLO [Member]</t>
  </si>
  <si>
    <t>Summary of Borrowings</t>
  </si>
  <si>
    <t>The following table sets forth selected information with respect to the 2012-2 CLO:
Notes originally issued
Outstanding balance December 31, 2016
Interest rate
Legal final maturity
($ in thousands)
2012-2 CLO
Class A
$
190,700
$
144,053
Libor+1.90%
January
Class B
26,000
26,000
Libor+3.25%
January 20, 2023
Class C
35,200
35,200
Libor+4.25%
January 20, 2023
Class D
11,400
11,400
Libor+6.25%
January 20, 2023
Class E
16,300
16,300
Libor+6.75%
January 20, 2023
$
279,600
$
232,953</t>
  </si>
  <si>
    <t>2013-1 CLO [Member]</t>
  </si>
  <si>
    <t>The following table sets forth selected information with respect to the 2013-1 CLO:
Notes originally issued
Outstanding balance December 31, 2016
Interest rate
Legal final maturity
($ in thousands)
2013-1 CLO
Class A-T
$
202,600
$
188,349
Libor+1.65%
September
Class A-R
35,000
32,538
(1)
September 20, 2023
Class B
38,000
38,000
Libor+2.30%
September 20, 2023
Class C
36,000
36,000
Libor+3.80%
September 20, 2023
Class D
21,000
21,000
Libor+4.55%
September 20, 2023
Class E
6,000
6,000
Libor+5.30%
September 20, 2023
$
338,600
$
321,887
(1)
Class A-R Notes accrue interest at the Class A-R CP Rate so long as they are held by a CP Conduit, and otherwise will accrue interest at the Class A-R LIBOR Rate or, in certain circumstances, the Class A-R Base Rate, but in no event shall the interest rate payable pari passu with the Class A-T Notes exceed the Class A-R Waterfall Rate Cap.</t>
  </si>
  <si>
    <t>2014-1 CLO [Member]</t>
  </si>
  <si>
    <t>The following table sets forth selected information with respect to the 2014-1 CLO:
Notes originally issued
Outstanding balance December 31, 2016
Interest rate
Legal final maturity
($ in thousands)
2014-1 CLO
Class A
$
202,500
$
202,500
Libor+1.80%
April
Class B-1
20,000
20,000
Libor+2.60%
April 20, 2025
Class B-2
13,250
13,250
(1)
April 20, 2025
Class C
30,250
30,250
Libor+3.60%
April 20, 2025
Class D
23,500
23,500
Libor+4.75%
April 20, 2025
$
289,500
$
289,500
(1) Class B-2 Notes accrue interest at a fixed rate of 4.902%.</t>
  </si>
  <si>
    <t>2015-1 CLO [Member]</t>
  </si>
  <si>
    <t>The following table sets forth selected information with respect to the 2015-1 CLO:
Notes originally issued
Outstanding balance December 31, 2016
Interest rate
Legal final maturity
($ in thousands)
2015-1 CLO
Class A-1
$
253,500
$
253,500
Libor+1.80%
January 20, 2027
Class A-2
35,000
35,000
(1)
January 20, 2027
Class B
50,000
50,000
Libor+2.80%
January 20, 2027
Class C
38,500
38,500
Libor+3.85%
January 20, 2027
Class D
33,250
33,250
Libor+5.50%
January 20, 2027
$
410,250
$
410,250
(1) Class A-2 Notes accrue interest at a spread over Libor of 1.65% from the closing date to, but excluding March 20, 2017, and 2.00% thereafter.</t>
  </si>
  <si>
    <t>2015-2 CLO [Member]</t>
  </si>
  <si>
    <t>The following table sets forth selected information with respect to the 2015-2 CLO:
Notes originally issued
Outstanding balance December 31, 2016
Interest rate
Legal final maturity
($ in thousands)
2015-2 CLO
Class A-1
$
205,000
$
205,000
Libor+2.00%
August 25, 2027
Class A-2
23,000
23,000
(1)
August 25, 2027
Class B
40,000
40,000
Libor+2.90%
August 25, 2027
Class C
26,250
26,250
Libor+3.95%
August 25, 2027
Class D
28,500
28,500
Libor+5.25%
August 25, 2027
Class E
5,000
5,000
Libor+7.50%
August 25, 2027
$
327,750
$
327,750
(1) Class A-2 Notes accrue interest at a fixed rate of 3.461%.</t>
  </si>
  <si>
    <t>2016-1 CLO [Member]</t>
  </si>
  <si>
    <t>The following table sets forth selected information with respect to the 2016-1 CLO:
Notes originally issued
Outstanding balance December 31, 2016
Interest rate
Legal final maturity
($ in thousands)
2016-1 CLO
Class A-1
$
176,500
$
176,500
Libor+2.30%
February 25, 2028
Class A-2
20,000
20,000
(1)
February 25, 2028
Class B
36,750
36,750
Libor+3.75%
February 25, 2028
Class C
22,500
22,500
Libor+5.40%
February 25, 2028
Class D
7,500
7,500
Libor+5.50%
February 25, 2028
$
263,250
$
263,250
(1) Class A-2 Notes accrue interest at a fixed rate of 3.44%.</t>
  </si>
  <si>
    <t>Arch Street CLO [Member]</t>
  </si>
  <si>
    <t>Notes originally issued
Outstanding balance December 31, 2016
Interest rate
Legal final maturity
($ in thousands)
Arch Street CLO
Class X
$
2,500
$
2,500
Libor+1.25%
October 20, 2028
Class A
256,000
256,000
Libor+1.65%
October 20, 2028
Class B
48,000
48,000
Libor+2.24%
October 20, 2028
Class C
20,000
20,000
Libor+3.00%
October 20, 2028
Class D
22,750
22,750
Libor+4.20%
October 20, 2028
Class E
21,000
21,000
Libor+6.95%
October 20, 2028
$
370,250
$
370,250</t>
  </si>
  <si>
    <t>Commitments (Tables)</t>
  </si>
  <si>
    <t>Summary of Future Minimum Lease Payments</t>
  </si>
  <si>
    <t>Future minimum lease payments under non-cancelable operating leases as of December 31, 2016 were as follows:
($ in thousands)
2017
$
1,567
2018
1,409
2019
1,306
2020
576
2021
—
Thereafter
—</t>
  </si>
  <si>
    <t>Stockholders' Equity (Tables)</t>
  </si>
  <si>
    <t>Schedule of Authorized Capital</t>
  </si>
  <si>
    <t>As of December 31, 2016 and 2015, the Company’s authorized capital consists of preferred and common stock and the following was authorized and outstanding:
December 31, 2016
December 31, 2015
Shares authorized
Shares outstanding
Shares authorized
Shares outstanding
(In thousands)
Preferred stock
5,000
—
5,000
—
Common stock
145,000
42,820
145,000
46,527</t>
  </si>
  <si>
    <t>Schedule of Restricted Stock Activity</t>
  </si>
  <si>
    <t>Restricted stock activity for 2016 and 2015 was as follows:
Shares
Grant-date fair value
($ in thousands)
Non-vested as of December 31, 2014
315,338
$
4,091
Granted
407,228
4,322
Vested
(219,802
)
(2,710
)
Forfeited
(6,060
)
(74
)
Non-vested as of December 31, 2015
496,704
5,629
Granted
597,923
3,835
Vested
(250,846
)
(2,876
)
Forfeited
(2,947
)
(24
)
Non-vested as of December 31, 2016
840,834
6,564</t>
  </si>
  <si>
    <t>Schedule of Stock Option Activity</t>
  </si>
  <si>
    <t>Stock option activity for 2016 and 2015 was as follows:
Options
Weighted average exercise price
Weighted average remaining contractual life (in years)
Outstanding as of December 31, 2014
4,628,439
5.00
2
Granted
—
—
0
Exercised
(2,092,092
)
3.22
0
Forfeited
(22,815
)
14.02
1
Outstanding as of December 31, 2015
2,513,532
5.75
1
Granted
—
—
0
Exercised
(1,761,926
)
3.04
0
Forfeited
(329,914
)
16.37
0
Outstanding as of December 31, 2016
421,692
8.72
1
Vested and exercisable as of December 31, 2016
421,692
8.72
1</t>
  </si>
  <si>
    <t>Earnings Per Share (Tables)</t>
  </si>
  <si>
    <t>Computations of Basic and Diluted Income Per Share</t>
  </si>
  <si>
    <t>The Company utilizes the two-class method to calculate earnings per share. The two-class method allocates net income to each class of common stock and participating security. Unvested share-based payment awards granted to certain employees and board members entitle holders to the same rights as outstanding and vested common stock. These securities are considered to be participating securities and are included in the allocation for computing earnings per share under this method. Income is allocated to common shareholders and participating securities under the two-class method based upon the proportion of each to the total weighted average shares available. The computations of basic and diluted earnings per share for the periods ended December 31, 2016, 2015 and 2014 are as follows:
December 31,
2016
2015
2014
(In thousands)
Numerator:
Net income to common shareholders
$
28,224
$
16,890
$
10,594
Net income allocated to participating securities - basic and diluted
490
182
72
Net income allocated to common shareholders - basic and diluted
$
27,734
$
16,708
$
10,522
Denominator:
Denominator for basic earnings per common share
45,592
45,631
48,267
Denominator for diluted earnings per common share:
Potentially dilutive securities—options
26
1,904
3,229
Potentially dilutive securities—restricted stock
—
—
—
Potentially dilutive securities—warrants
—
—
79
Total weighted average diluted shares
45,618
47,535
51,575
Earnings per common share
Basic
$
0.61
$
0.37
$
0.22
Diluted
0.61
0.35
0.21</t>
  </si>
  <si>
    <t>Variable Interest Entity (Tables)</t>
  </si>
  <si>
    <t>Schedule of Unconsolidated Variable Interest Entities</t>
  </si>
  <si>
    <t>The following table sets forth the information with respect to the unconsolidated VIEs for which the Company holds a variable interest in as of December 31, 2016 and 2015:
December 31, 2016
December 31, 2015
($ in thousands)
Unconsolidated VIE assets
$
912,900
$
483,581
Unconsolidated VIE liabilities
810,030
362,383
Equity interest included on the Consolidated Balance Sheet
50,386
23,910
Maximum risk of loss (1)
50,794
24,327
(1)
Includes equity investment the Company has made, or is required to make, and any earned but uncollected management and incentive fees. The Company does not record performance and incentive allocations until the respective measurement period has ended .</t>
  </si>
  <si>
    <t>Financial Instruments with Off-Balance Sheet Risk (Tables)</t>
  </si>
  <si>
    <t>Financial instruments with off-balance sheet risk are summarized as follows:
December 31,
2016
2015
($ in thousands)
Unused lines of credit
$
326,051
$
601,805
Standby letters of credit
8,239
8,696</t>
  </si>
  <si>
    <t>Total Return Swap (Tables)</t>
  </si>
  <si>
    <t>Schedule of Receivable and Realized Loss on Total Return Swap</t>
  </si>
  <si>
    <t>At December 31, 2015, the receivable and realized loss on the total return swap on the consolidated balance sheet and consolidated statements of operations consisted of the following:
Net Receivable
Net Realized Gains/(Losses)
($ in thousands)
Interest income from TRS portfolio
$
—
$
8,667
TRS interest expense
—
2,652
Realized loss on TRS
(5,816
)
(4,822
)
TRS receivable
1,377
—</t>
  </si>
  <si>
    <t>Income Taxes (Tables)</t>
  </si>
  <si>
    <t>Summary of Income Tax Expense</t>
  </si>
  <si>
    <t>The components of income tax expense are as follows:
December 31,
2016
2015
2014
($ in thousands)
Current tax expense:
Federal
$
25,300
$
8,613
$
3,245
State
4,475
4,006
1,667
Total current
29,775
12,619
4,912
Deferred tax expense (benefit):
Federal
(9,883
)
426
2,440
State
535
(1,094
)
133
Total deferred
(9,348
)
(668
)
2,573
Income tax expense
$
20,427
$
11,951
$
7,485</t>
  </si>
  <si>
    <t>Summary of Effective Tax Rate</t>
  </si>
  <si>
    <t>The effective tax rate differed from the statutory federal corporate rate of 35% as follows:
December 31,
2016
2015
2014
($ in thousands)
Federal statutory rate
$
17,028
$
10,094
$
6,328
State income taxes, net of federal tax benefit
3,256
1,893
1,170
Other
143
(36
)
(13
)
$
20,427
$
11,951
$
7,485</t>
  </si>
  <si>
    <t>Summary of Components of Deferred Tax Assets and Liabilities</t>
  </si>
  <si>
    <t>As of December 31, 2016 and 2015, components of deferred tax assets and liabilities are as follows:
December 31,
2016
2015
($ in thousands)
Deferred tax asset:
Allowance for credit losses
$
23,353
$
29,105
Capitalized startup costs
—
103
Other
4,243
1,483
Securities fair value adjustments
2,491
4,166
Equity compensation
2,505
6,950
Accrued bonus and severance
6,886
6,728
Income from non-performing assets
4,329
4,325
Equity positions
1,272
—
Other real estate owned
73
—
Intangible Assets
293
196
Gross deferred tax asset
45,445
53,056
Deferred tax liability:
Prepaid expenses
1,091
1,226
Mark-to-market loans
294
420
Deferred loan costs
1,488
1,971
Cancellation of term debt income
1,185
1,778
Equity positions
—
2,498
Equipment leasing
—
11,113
Goodwill
580
917
Gross deferred tax liability
4,638
19,923
Net deferred tax asset
$
40,807
$
33,133</t>
  </si>
  <si>
    <t>Fair Value (Tables)</t>
  </si>
  <si>
    <t>Assets and Liabilities Measured at Fair Value on Recurring and Nonrecurring Basis</t>
  </si>
  <si>
    <t>The following table presents recorded amounts of assets and liabilities measured at fair value on a recurring and nonrecurring basis as of December 31, 2016, by caption in the consolidated balance sheet and by ASC 820 valuation hierarchy (as described above).
Quoted Prices in Active Markets for Identical Assets (Level 1)
Significant Other Observable Inputs (Level 2)
Significant Unobservable Inputs (Level 3)
Total Carrying Value in Consolidated Balance Sheet
($ in thousands)
Recurring Basis:
Assets:
Investments in debt securities, available-for-sale
$
—
$
—
$
119,307
$
119,307
Loans
—
403,745
—
403,745
Total assets recorded at fair value on a recurring basis
$
—
$
403,745
$
119,307
$
523,052
Liabilities:
Contingent liability
$
—
$
—
$
1,350
$
1,350
Total liabilities recorded at fair value on a recurring basis
$
—
$
—
$
1,350
$
1,350
Nonrecurring Basis:
Assets:
Loans, held-for-sale
$
—
$
69,875
$
75,531
$
145,406
Other real estate owned/repossessed assets
—
—
15,750
15,750
Total assets recorded at fair value on a nonrecurring basis
$
—
$
69,875
$
91,281
$
161,156
Quoted Prices in Active Markets for Identical Assets (Level 1)
Significant Other Observable Inputs (Level 2)
Significant Unobservable Inputs (Level 3)
Total Carrying Value in Consolidated Balance Sheet
($ in thousands)
Recurring Basis:
Assets:
Investments in debt securities, available-for-sale
$
—
$
—
$
94,177
$
94,177
Total assets recorded at fair value on a recurring basis
$
—
$
—
$
94,177
$
94,177
Liabilities:
TRS
$
—
$
4,439
$
—
$
4,439
Total liabilities recorded at fair value on a recurring basis
$
—
$
4,439
$
—
$
4,439
Nonrecurring Basis:
Assets:
Collateral dependent impaired loans
$
—
$
—
$
27,473
$
27,473
Loans, held-for-sale
—
140,151
—
140,151
Other real estate owned/repossessed assets
—
—
250
250
Total assets recorded at fair value on a nonrecurring basis
$
—
$
140,151
$
27,723
$
167,874</t>
  </si>
  <si>
    <t>Summary of Significant Unobservable Inputs and Valuation Techniques</t>
  </si>
  <si>
    <t>The following table presents a summary of significant unobservable inputs and valuation techniques of the Company’s Level 3 fair value measurements at December 31, 2016.
Fair value
Valuation Techniques
Unobservable Input
Range
($ in thousands)
Financial assets:
Investments in debt securities, available-for-sale
$
119,307
Broker quotes
Pricing assumptions such as prepayment rates, interest rates, loss assumptions, cash flow projections, and comparisons to similar financial instruments
Loans and leases, net
75,531
Market comparables
Cost to sell
3% - 7%
Valuation model
Marketability discount
5% - 30%
Other real estate owned/repossessed assets
15,750
Appraisal
Cost to sell
3% - 7%
Total Assets:
$
210,588
Financial liabilities:
Contingent liability
$
1,350
Valuation model
PoD/LGD
Total Liabilities:
$
1,350
The following table presents a summary of significant unobservable inputs and valuation techniques of the Company’s Level 3 fair value measurements at December 31, 2015.
Fair value
Valuation Techniques
Unobservable Input
Range
($ in thousands)
Financial assets:
Investments in debt securities, available-for-sale
$
94,177
Broker quotes
Pricing assumptions such as prepayment rates, interest rates, loss assumptions, cash flow projections, and comparisons to similar financial instruments
Loans and leases, net
27,473
Market comparables
Cost to sell
3% - 7%
250
Valuation model
Marketability discount
5% - 30%
Total:
$
121,900</t>
  </si>
  <si>
    <t>Reconciliation of Financial Instruments Measured on Recurring Basis and Classified as Level 3 Inputs</t>
  </si>
  <si>
    <t>For the year ended December 31, 2016:
Investments in Debt Securities, Available- for-sale
Contingent Liability
($ in thousands)
Balance as of December 31, 2015
$
94,177
$
—
Total gains or losses (realized/unrealized)
Included in earnings
875
—
Included in other comprehensive income
3,942
—
Initial recognition
1,350
Purchases
26,313
—
Issuances
—
—
Settlements
(6,000
)
—
Balance as of December 31, 2016
$
119,307
$
1,350
For the year ended December 31, 2015:
Investments Debt Securities, Available- for-sale
($ in thousands)
Balance as of December 31, 2014
$
46,881
Total gains or losses (realized/unrealized)
Included in earnings
791
Included in other comprehensive income
(10,097
)
Purchases
89,602
Issuances
—
Settlements
(33,000
)
Balance as of December 31, 2015
$
94,177</t>
  </si>
  <si>
    <t>Carrying Amounts and Estimated Fair Values of Company's Financial Instruments</t>
  </si>
  <si>
    <t xml:space="preserve">The following table presents the carrying amounts and estimated fair values of the Company’s financial instruments at December 31, 2016 and 2015. The fair value of a financial instrument is the amount at which the instrument could be exchanged in a current transaction between willing parties.
December 31, 2016
December 31, 2015
Carrying amount
Fair value
Carrying amount
Fair value
($ in thousands)
Financial assets:
Cash and cash equivalents
$
154,480
$
154,480
$
35,933
$
35,933
Restricted cash
262,643
262,643
153,992
153,992
Cash collateral on deposit with custodians
7,564
7,564
61,081
61,081
Investments in debt securities available-for-sale
119,307
119,307
94,177
94,177
Loans and leases, net
3,239,191
3,241,910
3,134,072
3,147,117
Loans held-for-sale
144,060
145,406
478,785
483,781
Other assets
15,954
15,954
14,255
14,255
Financial liabilities:
Credit facilities (1)
$
445,493
$
445,493
$
832,686
$
832,686
Term debt (1)
2,195,064
2,230,102
1,821,519
1,819,344
Repurchase agreements (1)
55,046
55,046
96,224
101,433
Senior notes (1)
373,919
380,000
372,153
368,600
Subordinated notes (1)
241,390
303,916
209,509
266,857
Other liabilities
1,350
1,350
4,439
4,439
(1)
Prior year has been adjusted to reflect the adoption of ASU 2015-03. </t>
  </si>
  <si>
    <t>Carrying Amounts, Estimated Fair Values and Placement in Fair Value Hierarchy of Financial Instruments</t>
  </si>
  <si>
    <t xml:space="preserve">The following table presents the carrying amounts, estimated fair values, and placement in the fair value hierarchy of the Company’s financial instruments at December 31, 2016 and 2015. The table excludes financial instruments for which the carrying amount approximates fair value such as cash and cash equivalents, restricted cash, cash collateral on deposit with custodians, investments in debt securities, available-for-sale, and financial information disclosed above.
Fair Value Measurements
December 31, 2016
Carrying amount
Fair value
Level 1
Level 2
Level 3
($ in thousands)
Financial assets:
Loans and leases, net
$
3,239,191
$
3,241,910
$
—
$
—
$
3,241,910
Loans held-for-sale
144,060
145,406
—
69,875
75,531
Other assets
15,954
15,954
—
—
15,954
Financial liabilities:
Credit facilities
445,493
445,493
—
445,493
—
Term debt securitizations
2,195,064
2,230,102
—
2,230,102
—
Repurchase agreements
55,046
55,046
—
55,046
—
Senior notes
373,919
380,000
—
380,000
—
Subordinated notes
241,390
303,916
—
—
303,916
Other liabilities
1,350
1,350
—
—
1,350
December 31, 2015
Carrying amount
Fair value
Level 1
Level 2
Level 3
($ in thousands)
Financial assets:
Loans and leases, net
$
3,134,072
$
3,147,117
$
—
$
—
$
3,147,117
Loans held-for-sale
478,785
483,781
—
483,781
—
Other assets
14,255
14,255
—
—
14,255
Financial liabilities:
Credit facilities (1)
832,686
832,686
—
832,686
—
Term debt securitizations (1)
1,821,519
1,819,344
—
1,819,344
—
Repurchase agreements (1)
96,224
101,433
—
101,433
—
Senior notes (1)
372,153
368,600
—
368,600
—
Subordinated notes (1)
209,509
266,857
—
—
266,857
Other liabilities
4,439
4,439
—
4,439
—
(1) Prior year has been adjusted to reflect the adoption of ASU 2015-03. </t>
  </si>
  <si>
    <t>Segment Reporting (Tables)</t>
  </si>
  <si>
    <t>Summary of Assets and Statement of Operations</t>
  </si>
  <si>
    <t>The following tables presents the statement of operations and total assets for the Company’s reportable segments:
Twelve Months Ended December 31, 2016
Commercial Lending
Asset Management
Consolidated Total
($ in thousands)
Net interest income
$
84,454
$
4,917
$
89,371
Provision for loan losses
27,541
—
27,541
Net interest income after provision
56,913
4,917
61,830
Noninterest income:
Management fees
—
11,665
11,665
Performance fees
—
1,734
1,734
Other lending fees
7,141
137
7,278
Gain/(loss) on sale of loans and equipment
(1,598
)
307
(1,291
)
Other noninterest income (1)
29,298
5,576
34,874
Total noninterest income
34,841
19,419
54,260
Non-interest expense
55,177
12,262
67,439
Income before income taxes
$
36,577
$
12,074
$
48,651
Income tax expense
20,427
Net income
$
28,224
(1) Includes fair value adjustment on Loans held-for-sale.
Twelve months ended December 31, 2015
Commercial Lending
Asset Management
Consolidated Total
($ in thousands)
Net interest income (loss)
$
81,005
$
(206
)
$
80,799
Provision for loan losses
18,387
—
18,387
Net interest income after provision
62,618
(206
)
62,412
Noninterest income:
Management fees
—
6,661
6,661
Other lending fees
13,508
—
13,508
Gain on sale of loans and equipment
1,108
—
1,108
Other noninterest (loss) income (1)
(2,982
)
62
(2,920
)
Total noninterest income
11,634
6,723
18,357
Non-interest expense
46,873
5,055
51,928
Income before income taxes
$
27,379
$
1,462
$
28,841
Income tax expense
11,951
Net income
$
16,890
(1) Includes fair value adjustment on Loans held-for-sale.
Twelve Months Ended December 31, 2014
Commercial Lending
Asset Management
Consolidated Total
($ in thousands)
Net interest income (loss)
$
83,663
$
(4,156
)
$
79,507
Provision for loan losses
27,108
—
27,108
Net interest income after provision
56,555
(4,156
)
52,399
Noninterest income:
Management fees
—
1,054
1,054
Other lending fees
2,466
1
2,467
Loss on sale of loans and equipment
(201
)
—
(201
)
Other noninterest income
8,585
(460
)
8,125
Total noninterest income
10,850
595
11,445
Non-interest expense
45,363
402
45,765
Income (loss) before income taxes
$
22,042
$
(3,963
)
$
18,079
Income tax expense
7,485
Net income
$
10,594
December 31, 2016
Commercial Lending
Asset Management
Total
($ in thousands)
Loans and leases, gross (including loans at fair value of $403,745)
$
2,915,805
$
403,745
$
3,319,550
Loans held-for-sale, gross
145,966
—
145,966
Investments in debt securities, available-for-sale
—
119,307
119,307
Other
374,851
80,918
455,769
Total Balance Sheet Assets
3,436,622
603,970
4,040,592
Illiquid Credit funds *
—
1,314,690
1,314,690
Liquid/Tradeable Credit *
—
1,833,607
1,833,607
Total Assets
3,436,622
3,752,267
7,188,889
Less: Non Managed assets (1)
374,851
74,175
449,026
Total Managed Assets
$
3,061,771
$
3,678,092
$
6,739,863
*Assets managed by the Company for the Illiquid Credit and Liquid/Tradeable Credit Funds are not assets of the Company and are not included in the Consolidated Total Assets as reflected in the Condensed Consolidated Balance Sheet.
(1) Other less unamortized discount on investment in debt securities, available-for-sale.
December 31, 2015
Commercial Lending
Asset Management
Total
($ in thousands)
Loans and leases, gross
$
3,243,580
$
—
$
3,243,580
Loans held-for-sale, gross
485,874
—
485,874
Investments in debt securities, available-for-sale
—
94,177
94,177
Other
205,256
22,496
227,752
Total Balance Sheet Assets
3,934,710
116,673
4,051,383
Illiquid Credit funds *
—
824,573
824,573
Liquid/Tradeable Credit *
—
2,294,497
2,294,497
Total Assets
3,934,710
3,235,743
7,170,453
Less: Non Managed assets (1)
205,256
15,731
220,987
Total Managed Assets
$
3,729,454
$
3,220,012
$
6,949,466
*Assets managed by the Company for the Illiquid Credit and Liquid/Tradeable Credit Funds are not assets of the Company and are not included in the Consolidated Total Assets as reflected in the Condensed Consolidated Balance Sheet.
(1) Other less unamortized discount on investment in debt securities, available-for-sale.</t>
  </si>
  <si>
    <t>Selected Quarterly Financial Data (Unaudited) (Tables)</t>
  </si>
  <si>
    <t>Summary of Unaudited Quarterly Information</t>
  </si>
  <si>
    <t>Unaudited quarterly information for 2016 and 2015 is shown in the following table.
For the three months ended
Dec. 31, 2016
Sept. 30, 2016
June 30, 2016
March 31, 2016
Dec. 31, 2015
Sept. 30, 2015
June 30, 2015
March 31, 2015
($ in thousands)
Summary Results of Operations Data:
Interest income
$
64,217
$
65,155
$
59,392
$
61,952
$
60,591
$
54,574
$
46,871
$
39,749
Interest expense
43,529
39,897
38,486
39,433
36,222
31,345
31,085
22,334
Net interest income
20,688
25,258
20,906
22,519
24,369
23,229
15,786
17,415
Provision for credit losses
2,635
3,570
3,623
17,713
3,667
4,534
3,208
6,978
Net interest income after provision for credit losses
18,053
21,688
17,283
4,806
20,702
18,695
12,578
10,437
Total non-interest income
19,783
10,966
4,359
19,152
3,310
3,492
7,429
4,126
Total operating expenses
19,462
18,069
12,840
17,068
16,872
13,380
11,444
10,232
Income before income taxes
18,374
14,585
8,802
6,890
7,140
8,807
8,563
4,331
Income tax expense
8,044
5,941
3,561
2,881
2,931
3,665
3,563
1,792
Net income
$
10,330
$
8,644
$
5,241
$
4,009
$
4,209
$
5,142
$
5,000
$
2,539
Net income per share:
Basic
$
0.23
$
0.19
$
0.11
$
0.09
$
0.09
$
0.11
$
0.11
$
0.05
Diluted
0.23
0.19
0.11
0.09
0.09
0.11
0.10
0.05</t>
  </si>
  <si>
    <t>Organization - Additional Information (Detail)</t>
  </si>
  <si>
    <t>Dec. 31, 2016USD ($)BusinessSegment</t>
  </si>
  <si>
    <t>Schedule Of Investment Income Reported Amounts By Category [Line Items]</t>
  </si>
  <si>
    <t>Assets managed</t>
  </si>
  <si>
    <t>Number of business lines | Business</t>
  </si>
  <si>
    <t>Number of operating segment | Segment</t>
  </si>
  <si>
    <t>Minimum [Member] | Commercial Lending Segment</t>
  </si>
  <si>
    <t>Annual cash flow (EBITDA) of companies financed through specialized lending groups</t>
  </si>
  <si>
    <t>Maximum [Member] | Commercial Lending Segment</t>
  </si>
  <si>
    <t>NewStar Capital [Member]</t>
  </si>
  <si>
    <t>Private Credit Funds [Member]</t>
  </si>
  <si>
    <t>Organization - Commitments (Details)</t>
  </si>
  <si>
    <t>Dec. 31, 2016USD ($)</t>
  </si>
  <si>
    <t>Other Commitments [Line Items]</t>
  </si>
  <si>
    <t>Possible balance sheet exposure to a single customer - exceed</t>
  </si>
  <si>
    <t>Minimum [Member]</t>
  </si>
  <si>
    <t>Range of commitment per borrower</t>
  </si>
  <si>
    <t>Maximum [Member]</t>
  </si>
  <si>
    <t>Summary of Significant Accounting Policies - Additional Information (Detail)</t>
  </si>
  <si>
    <t>Cash and cash equivalents maturity period</t>
  </si>
  <si>
    <t>Cash and cash equivalents include all demand deposits held in banks and certain highly liquid instruments with original maturities of 90 days or less</t>
  </si>
  <si>
    <t>Financing receivable past due period</t>
  </si>
  <si>
    <t>90 days</t>
  </si>
  <si>
    <t>Summary of Significant Accounting Policies - Property and Equipment are Carried at Cost and Depreciated or Amortized on a Straight-line Basis (Detail)</t>
  </si>
  <si>
    <t>Leasehold Improvements [Member]</t>
  </si>
  <si>
    <t>Property Plant And Equipment [Line Items]</t>
  </si>
  <si>
    <t>Property and equipment estimated useful life</t>
  </si>
  <si>
    <t>Shorter of estimated life or remaining lease term</t>
  </si>
  <si>
    <t>Minimum [Member] | Furniture, Fixtures and Equipment [Member]</t>
  </si>
  <si>
    <t>Property and equipment useful life</t>
  </si>
  <si>
    <t>3 years</t>
  </si>
  <si>
    <t>Maximum [Member] | Furniture, Fixtures and Equipment [Member]</t>
  </si>
  <si>
    <t>5 years</t>
  </si>
  <si>
    <t>Summary of Significant Accounting Policies - ASU 2015-03 Impact on Condensed Consolidated Balance Sheet - (Detail) - USD ($) $ in Thousands</t>
  </si>
  <si>
    <t>New Accounting Pronouncements Or Change In Accounting Principle [Line Items]</t>
  </si>
  <si>
    <t>Repurchase agreements</t>
  </si>
  <si>
    <t>ASU 2015-03 [Member]</t>
  </si>
  <si>
    <t>ASU 2015-03 [Member] | Previously Reported [Member]</t>
  </si>
  <si>
    <t>Deferred financing costs, net</t>
  </si>
  <si>
    <t>Acquisitions and Disposition Activities - Additional Information (Detail) - USD ($)</t>
  </si>
  <si>
    <t>Dec. 01, 2016</t>
  </si>
  <si>
    <t>Mar. 31, 2016</t>
  </si>
  <si>
    <t>Oct. 07, 2015</t>
  </si>
  <si>
    <t>Business Acquisition [Line Items]</t>
  </si>
  <si>
    <t>Gain on sale of Business Credit, net</t>
  </si>
  <si>
    <t>NewStar Equipment Finance Assets and Related Platform [Member]</t>
  </si>
  <si>
    <t>Transaction related cost</t>
  </si>
  <si>
    <t>Contingent consideration liability</t>
  </si>
  <si>
    <t>Initial indemnification of actual credit losses</t>
  </si>
  <si>
    <t>Initial indemnification of actual credit losses on 2017</t>
  </si>
  <si>
    <t>Initial indemnification of actual credit losses on 2018</t>
  </si>
  <si>
    <t>Initial indemnification of actual credit losses on 2019</t>
  </si>
  <si>
    <t>Initial indemnification of actual credit losses on 2020</t>
  </si>
  <si>
    <t>New Star Business Credit, LLC [Member]</t>
  </si>
  <si>
    <t>Feingold O’Keeffe Capital, LLC [Member]</t>
  </si>
  <si>
    <t>Business acquisition date</t>
  </si>
  <si>
    <t>Oct. 7,
		2015</t>
  </si>
  <si>
    <t>Percentage of outstanding limited liability interests acquired</t>
  </si>
  <si>
    <t>100.00%</t>
  </si>
  <si>
    <t>Total cash consideration paid</t>
  </si>
  <si>
    <t>Identified intangible assets</t>
  </si>
  <si>
    <t>Loans Held-for-Sale, Loans and Leases, and Allowance for Credit Losses - Loans Held-for-Sale (Detail) - USD ($) $ in Thousands</t>
  </si>
  <si>
    <t>Accounts, Notes, Loans and Financing Receivable [Line Items]</t>
  </si>
  <si>
    <t>Gross loans held-for-sale</t>
  </si>
  <si>
    <t>Deferred loan fees, net</t>
  </si>
  <si>
    <t>Total loans, net</t>
  </si>
  <si>
    <t>Leveraged Finance [Member]</t>
  </si>
  <si>
    <t>Finance Receivables Loans Held For Sale [Member]</t>
  </si>
  <si>
    <t>Finance Receivables Loans Held For Sale [Member] | Leveraged Finance [Member]</t>
  </si>
  <si>
    <t>Loans Held-for-Sale, Loans and Leases, and Allowance for Credit Losses - Additional Information (Detail) - USD ($)</t>
  </si>
  <si>
    <t>3 Months Ended</t>
  </si>
  <si>
    <t>Sep. 30, 2016</t>
  </si>
  <si>
    <t>Sep. 30, 2015</t>
  </si>
  <si>
    <t>Jun. 30, 2015</t>
  </si>
  <si>
    <t>Mar. 31, 2015</t>
  </si>
  <si>
    <t>Loans held-for-sale an aggregate outstanding balance</t>
  </si>
  <si>
    <t>Loans and leases, net</t>
  </si>
  <si>
    <t>Impaired loans</t>
  </si>
  <si>
    <t>Impaired loans restructured and classified as TDR</t>
  </si>
  <si>
    <t>Aggregate carrying value of equity investments</t>
  </si>
  <si>
    <t>Recorded Investment in Nonaccrual Loans</t>
  </si>
  <si>
    <t>Carrying value of non-accrual loans</t>
  </si>
  <si>
    <t>Impaired loans, non-accrual status</t>
  </si>
  <si>
    <t>Non-accrual loan returned to performing status</t>
  </si>
  <si>
    <t>Specific provisions for impaired loans during the year</t>
  </si>
  <si>
    <t>Specific allowance for impaired loans</t>
  </si>
  <si>
    <t>Impaired loans with specific allowance</t>
  </si>
  <si>
    <t>Number of days past due to classified as delinquent</t>
  </si>
  <si>
    <t>60 days</t>
  </si>
  <si>
    <t>Proceeds from sale of foreclosed property</t>
  </si>
  <si>
    <t>Transfer of loans, gross to other real estate owned</t>
  </si>
  <si>
    <t>Gains (Losses) on Sales of Other Real Estate</t>
  </si>
  <si>
    <t>Loans charged-off, net of recoveries</t>
  </si>
  <si>
    <t>Previously charged-off impaired loan outstanding balances, recovered</t>
  </si>
  <si>
    <t>Minimum number of years of database for risk rating analysis</t>
  </si>
  <si>
    <t>25 years</t>
  </si>
  <si>
    <t>Allowance for unfunded commitments</t>
  </si>
  <si>
    <t>Allowance for credit losses</t>
  </si>
  <si>
    <t>Allowance for credit losses, percentage</t>
  </si>
  <si>
    <t>0.10%</t>
  </si>
  <si>
    <t>Financing receivable percentage of impaired and troubled debt restructuring to all loans</t>
  </si>
  <si>
    <t>4.00%</t>
  </si>
  <si>
    <t>6.00%</t>
  </si>
  <si>
    <t>Commitments To Extend Credit [Member]</t>
  </si>
  <si>
    <t>Commercial Real Estate [Member]</t>
  </si>
  <si>
    <t>Commercial real estate properties sold</t>
  </si>
  <si>
    <t>Non-accrual Loans [Member]</t>
  </si>
  <si>
    <t>Loans, charged off</t>
  </si>
  <si>
    <t>TDRs [Member]</t>
  </si>
  <si>
    <t>Impaired loans related to delinquent loans</t>
  </si>
  <si>
    <t>TDRs [Member] | Non-accrual Loans [Member]</t>
  </si>
  <si>
    <t>Nonperforming Financing Receivable</t>
  </si>
  <si>
    <t>Nonperforming Financing Receivable | Financing Receivables Greater Than 60 Days Past Due</t>
  </si>
  <si>
    <t>Criticized [Member]</t>
  </si>
  <si>
    <t>Loans Pass [Member]</t>
  </si>
  <si>
    <t>Other than NCOF [Member]</t>
  </si>
  <si>
    <t>Loans sold, aggregate amount</t>
  </si>
  <si>
    <t>Arlington Fund [Member]</t>
  </si>
  <si>
    <t>Credit Funds [Member]</t>
  </si>
  <si>
    <t>Loans Held-for-Sale, Loans and Leases, and Allowance for Credit Losses - Summary of Loans and Leases (Detail) - USD ($) $ in Thousands</t>
  </si>
  <si>
    <t>Financing Receivable, Impaired [Line Items]</t>
  </si>
  <si>
    <t>Loans and leases, gross</t>
  </si>
  <si>
    <t>Allowance for loan and lease losses</t>
  </si>
  <si>
    <t>Business Credit [Member]</t>
  </si>
  <si>
    <t>Real Estate [Member]</t>
  </si>
  <si>
    <t>Equipment Finance [Member]</t>
  </si>
  <si>
    <t>Loans Held-for-Sale, Loans and Leases, and Allowance for Credit Losses - Summary of Loans and Leases (Parenthetical) (Detail) - USD ($) $ in Thousands</t>
  </si>
  <si>
    <t>Loans Held For Sale Loans And Allowance For Credit Losses [Abstract]</t>
  </si>
  <si>
    <t>Loans Held-for-Sale, Loans and Leases, and Allowance for Credit Losses - Summary of Impaired Loans (Detail) - USD ($) $ in Thousands</t>
  </si>
  <si>
    <t>Investment, Net of Charge-offs</t>
  </si>
  <si>
    <t>Investment, Net of Unamortized Discount/Premium</t>
  </si>
  <si>
    <t>Unpaid Principal</t>
  </si>
  <si>
    <t>Recorded Investment with a Related Allowance for Credit Losses</t>
  </si>
  <si>
    <t>Recorded Investment, net, with a Related Allowance for Credit Losses</t>
  </si>
  <si>
    <t>Recorded Investment without a Related Allowance for Credit Losses</t>
  </si>
  <si>
    <t>Recorded Investment, net, without a Related Allowance for Credit Losses</t>
  </si>
  <si>
    <t>Loans Held-for-Sale, Loans and Leases, and Allowance for Credit Losses - Evaluation Summary of Amortized Cost Portfolio and Allowance for Loan and Lease Losses by Impairment (Detail) - USD ($) $ in Thousands</t>
  </si>
  <si>
    <t>Financing Receivable, Allowance for Credit Losses [Line Items]</t>
  </si>
  <si>
    <t>Allowance, Total</t>
  </si>
  <si>
    <t>Investment, Collectively evaluated</t>
  </si>
  <si>
    <t>Total investment evaluated</t>
  </si>
  <si>
    <t>Allowance, Collectively evaluated</t>
  </si>
  <si>
    <t>Allowance, Individually evaluated</t>
  </si>
  <si>
    <t>Investment, Individually evaluated</t>
  </si>
  <si>
    <t>Loans Held-for-Sale, Loans and Leases, and Allowance for Credit Losses - Evaluation Summary of Amortized Cost Portfolio and Allowance for Loan and Lease Losses by Impairment (Parenthetical) (Detail) $ in Thousands</t>
  </si>
  <si>
    <t>Dec. 31, 2015USD ($)</t>
  </si>
  <si>
    <t>Fair value of loans acquired</t>
  </si>
  <si>
    <t>Weighted Average Risk Rating of Loans and Leases</t>
  </si>
  <si>
    <t>Point Scale Used to Determine Weighted Average Risk Rating of Loans and Leases</t>
  </si>
  <si>
    <t>Loans Held-for-Sale, Loans and Leases, and Allowance for Credit Losses - Summary of Company's Net Investment in Nonaccrual Loans (Detail) - USD ($) $ in Thousands</t>
  </si>
  <si>
    <t>Less: Deferred fees</t>
  </si>
  <si>
    <t>Add back: Interest Receivable</t>
  </si>
  <si>
    <t>Loans Held-for-Sale, Loans and Leases, and Allowance for Credit Losses - Summary of Types of Concessions with Respect to TDRs (Detail) - USD ($) $ in Thousands</t>
  </si>
  <si>
    <t>Troubled Debt Restructuring, Debtor, Subsequent Periods [Line Items]</t>
  </si>
  <si>
    <t>Group I [Member]</t>
  </si>
  <si>
    <t>Group II [Member]</t>
  </si>
  <si>
    <t>Loans Held-for-Sale, Loans and Leases, and Allowance for Credit Losses - Summary of the Company's Loans Classified as TDR (Detail) - USD ($) $ in Thousands</t>
  </si>
  <si>
    <t>Financing Receivable, Modifications [Line Items]</t>
  </si>
  <si>
    <t>Pre-Modification Outstanding Recorded Investment</t>
  </si>
  <si>
    <t>Post-Modification Outstanding Recorded Investment</t>
  </si>
  <si>
    <t>Investment in TDR Subsequently Defaulted</t>
  </si>
  <si>
    <t>Loans Held-for-Sale, Loans and Leases, and Allowance for Credit Losses - Breakdown of TDRs (Detail) - USD ($) $ in Thousands</t>
  </si>
  <si>
    <t>Impaired Balance</t>
  </si>
  <si>
    <t>Specific Allowance</t>
  </si>
  <si>
    <t>Accruing</t>
  </si>
  <si>
    <t>Nonaccrual</t>
  </si>
  <si>
    <t>Charged- off</t>
  </si>
  <si>
    <t>TDRs [Member] | Leveraged Finance [Member]</t>
  </si>
  <si>
    <t>TDRs [Member] | Real Estate [Member]</t>
  </si>
  <si>
    <t>TDRs [Member] | Equipment Finance [Member]</t>
  </si>
  <si>
    <t>Loans Held-for-Sale, Loans and Leases, and Allowance for Credit Losses - Aged Analysis of Past Due Receivables (Detail) - USD ($) $ in Thousands</t>
  </si>
  <si>
    <t>Financing Receivable Recorded Investment Past Due [Line Items]</t>
  </si>
  <si>
    <t>Total Past Due</t>
  </si>
  <si>
    <t>Current</t>
  </si>
  <si>
    <t>Total Loans and Leases</t>
  </si>
  <si>
    <t>Investment in &gt; 60 Days &amp; Accruing</t>
  </si>
  <si>
    <t>Financing Receivables, Equal to Greater than 90 Days Past Due [Member]</t>
  </si>
  <si>
    <t>Financing Receivables, Equal to Greater than 90 Days Past Due [Member] | Leveraged Finance [Member]</t>
  </si>
  <si>
    <t>Loans Held-for-Sale, Loans and Leases, and Allowance for Credit Losses - Summary Activity in the Allowance for Credit Losses (Detail) - USD ($)</t>
  </si>
  <si>
    <t>Balance, beginning of period</t>
  </si>
  <si>
    <t>Provision for credit losses—general</t>
  </si>
  <si>
    <t>Provision for credit losses—specific</t>
  </si>
  <si>
    <t>Reversal due to sale of Business Credit</t>
  </si>
  <si>
    <t>Loans charged off, net of recoveries</t>
  </si>
  <si>
    <t>Balance, end of period</t>
  </si>
  <si>
    <t>Balance, end of period—specific</t>
  </si>
  <si>
    <t>Balance, end of period—general</t>
  </si>
  <si>
    <t>Average balance of impaired loans and leases</t>
  </si>
  <si>
    <t>Interest recognized from impaired loans and leases</t>
  </si>
  <si>
    <t>Loans individually evaluated with specific allowance</t>
  </si>
  <si>
    <t>Loans individually evaluated with no specific allowance</t>
  </si>
  <si>
    <t>Loans and leases collectively evaluated without specific allowance</t>
  </si>
  <si>
    <t>Leases [Member]</t>
  </si>
  <si>
    <t>Equipment Finance [Member] | Leases [Member]</t>
  </si>
  <si>
    <t>Loans Held-for-Sale, Loans and Leases, and Allowance for Credit Losses - Summary Activity in the Allowance for Credit Losses (Parenthetical) (Detail) - USD ($) $ in Thousands</t>
  </si>
  <si>
    <t>Restricted Cash - Summary of Restricted Cash (Detail) - USD ($) $ in Thousands</t>
  </si>
  <si>
    <t>Restricted Cash And Investments [Abstract]</t>
  </si>
  <si>
    <t>Collections on loans pledged to credit facilities</t>
  </si>
  <si>
    <t>Principal and interest collections on loans held in trust and prefunding amounts</t>
  </si>
  <si>
    <t>Customer escrow accounts</t>
  </si>
  <si>
    <t>Restricted Cash - Additional Information (Detail) $ in Millions</t>
  </si>
  <si>
    <t>Restricted cash to fund new or existing loans</t>
  </si>
  <si>
    <t>Investments in Debt Securities, Available-for-Sale - Summary of Amortized Cost of Investments in Debt Securities (Detail) - USD ($) $ in Thousands</t>
  </si>
  <si>
    <t>Investments in debt securities—gross</t>
  </si>
  <si>
    <t>Unamortized discount</t>
  </si>
  <si>
    <t>Investments in debt securities—amortized cost</t>
  </si>
  <si>
    <t>Investments in Debt Securities, Available-for-Sale - Summary of Amortized Cost, Gross Unrealized Holding Gains, Gross Unrealized Holding Losses, and Fair Value of Available-for-Sale Securities (Detail) - USD ($) $ in Thousands</t>
  </si>
  <si>
    <t>Guarantee Obligations [Line Items]</t>
  </si>
  <si>
    <t>Gross unrealized holding gains</t>
  </si>
  <si>
    <t>Gross unrealized holding losses</t>
  </si>
  <si>
    <t>Fair value</t>
  </si>
  <si>
    <t>Collateralized Loan Obligations [Member]</t>
  </si>
  <si>
    <t>Investments in Debt Securities, Available-for-Sale - Additional Information (Detail) - USD ($)</t>
  </si>
  <si>
    <t>Purchased debt securities</t>
  </si>
  <si>
    <t>Sale of debt securities</t>
  </si>
  <si>
    <t>Net OTTI</t>
  </si>
  <si>
    <t>Investments in Debt Securities, Available-for-Sale - Summary of Unrealized Loss on Investments (Detail) $ in Thousands</t>
  </si>
  <si>
    <t>Dec. 31, 2016USD ($)Position</t>
  </si>
  <si>
    <t>Dec. 31, 2015USD ($)Position</t>
  </si>
  <si>
    <t>Number of positions, Less than 12 Months | Position</t>
  </si>
  <si>
    <t>Fair value, Less than 12 Months</t>
  </si>
  <si>
    <t>Amortized cost, Less than 12 Months</t>
  </si>
  <si>
    <t>Unrealized loss, Less than 12 Months</t>
  </si>
  <si>
    <t>Number of positions, Greater than or Equal to 12 Months | Position</t>
  </si>
  <si>
    <t>Fair value, Greater than or Equal to 12 Months</t>
  </si>
  <si>
    <t>Amortized cost, Greater than or Equal to 12 Months</t>
  </si>
  <si>
    <t>Unrealized loss, Greater than or Equal to 12 Months</t>
  </si>
  <si>
    <t>Number of positions | Position</t>
  </si>
  <si>
    <t>Amortized cost</t>
  </si>
  <si>
    <t>Unrealized loss</t>
  </si>
  <si>
    <t>Investments in Debt Securities, Available-for-Sale - Summary of Maturities of Debt Securities (Detail) - USD ($) $ in Thousands</t>
  </si>
  <si>
    <t>Amortized cost, Available-for-sale, Due one year or less</t>
  </si>
  <si>
    <t>Amortized cost, Available-for-sale, Due after five years through ten years</t>
  </si>
  <si>
    <t>Amortized cost, Available-for-sale, Due after ten years through fifteen years</t>
  </si>
  <si>
    <t>Fair value, Available-for-sale, Due one year or less</t>
  </si>
  <si>
    <t>Fair value, Available-for-sale, Due after five years through ten years</t>
  </si>
  <si>
    <t>Fair value, Available-for-sale, Due after ten years through fifteen years</t>
  </si>
  <si>
    <t>Fixed Assets - Summary of Fixed Assets (Detail) - USD ($) $ in Thousands</t>
  </si>
  <si>
    <t>Plant, property and equipment, Gross</t>
  </si>
  <si>
    <t>Less: Accumulated depreciation and amortization</t>
  </si>
  <si>
    <t>Property, Plant and Equipment, Net, Total</t>
  </si>
  <si>
    <t>Non-Depreciable Assets [Member]</t>
  </si>
  <si>
    <t>Furniture and Equipment [Member]</t>
  </si>
  <si>
    <t>Software [Member]</t>
  </si>
  <si>
    <t>Fixed Assets - Additional Information (Detail) - USD ($) $ in Millions</t>
  </si>
  <si>
    <t>Depreciation expense</t>
  </si>
  <si>
    <t>Goodwill and Identified Intangibles Assets - Schedule of Carrying Value of Goodwill (Detail) - USD ($) $ in Thousands</t>
  </si>
  <si>
    <t>Goodwill and Identified Intangibles Assets - Additional Information (Detail) - Customer Contracts and Related Customer Relationships [Member] - USD ($)</t>
  </si>
  <si>
    <t>Finite Lived Intangible Assets [Line Items]</t>
  </si>
  <si>
    <t>Carrying amount of identified intangible assets</t>
  </si>
  <si>
    <t>Identified intangible asset amortization period</t>
  </si>
  <si>
    <t>33 months</t>
  </si>
  <si>
    <t>Amortization expense of identified intangible assets</t>
  </si>
  <si>
    <t>Borrowings - Credit Facilities - Additional Information (Detail)</t>
  </si>
  <si>
    <t>Dec. 01, 2016USD ($)</t>
  </si>
  <si>
    <t>Sep. 15, 2016USD ($)</t>
  </si>
  <si>
    <t>Mar. 31, 2016USD ($)</t>
  </si>
  <si>
    <t>Dec. 31, 2016USD ($)CreditFacility</t>
  </si>
  <si>
    <t>Dec. 31, 2014USD ($)</t>
  </si>
  <si>
    <t>Feb. 29, 2016USD ($)</t>
  </si>
  <si>
    <t>Line of Credit Facility [Line Items]</t>
  </si>
  <si>
    <t>Number of credit facility | CreditFacility</t>
  </si>
  <si>
    <t>Outstanding balance of credit facility</t>
  </si>
  <si>
    <t>Wells Fargo Bank, National Association [Member] | Revolving Credit Facility, Leveraged Finance Loans [Member]</t>
  </si>
  <si>
    <t>Current borrowing capacity of credit facility</t>
  </si>
  <si>
    <t>Unamortized deferred financing fees</t>
  </si>
  <si>
    <t>Reinvestment period expiration date</t>
  </si>
  <si>
    <t>Aug. 10,
		2018</t>
  </si>
  <si>
    <t>Amortization period of credit facility</t>
  </si>
  <si>
    <t>2 years</t>
  </si>
  <si>
    <t>Maturity date of facility</t>
  </si>
  <si>
    <t>Aug. 10,
		2020</t>
  </si>
  <si>
    <t>Wells Fargo Bank, National Association [Member] | Revolving Credit Facility, New Equipment Lease Origination [Member]</t>
  </si>
  <si>
    <t>Wells Fargo Bank, National Association [Member] | Revolving Credit Facility [Member]</t>
  </si>
  <si>
    <t>Accelerated deferred financing fees</t>
  </si>
  <si>
    <t>Citibank, N.A. [Member] | Revolving Credit Facility, Leveraged Finance Loans [Member]</t>
  </si>
  <si>
    <t>Amount of credit facility</t>
  </si>
  <si>
    <t>May 5,
		2018</t>
  </si>
  <si>
    <t>Credit Suisse [Member] | Revolving Credit Facility, Purchase of Broadly Syndicated Bank Loans [Member]</t>
  </si>
  <si>
    <t>DZ Bank [Member] | Revolving Credit Facility [Member]</t>
  </si>
  <si>
    <t>Borrowings - Senior Notes - Additional Information (Detail) - 7.25% Senior Notes Due 2020 [Member] - USD ($)</t>
  </si>
  <si>
    <t>Nov. 09, 2015</t>
  </si>
  <si>
    <t>Apr. 22, 2015</t>
  </si>
  <si>
    <t>Debt instrument face amount</t>
  </si>
  <si>
    <t>Debt instrument, interest rate (percent)</t>
  </si>
  <si>
    <t>7.25%</t>
  </si>
  <si>
    <t>Debt Instrument, additional amount borrowed</t>
  </si>
  <si>
    <t>Debt instrument maturity date</t>
  </si>
  <si>
    <t>May 1,
		2020</t>
  </si>
  <si>
    <t>Debt instrument, frequency of periodic payment</t>
  </si>
  <si>
    <t>payable semi-annually on May 1 and November 1 of each year</t>
  </si>
  <si>
    <t>Debt instrument redemption description</t>
  </si>
  <si>
    <t>At any time prior to May 1, 2017, the Company may redeem up to 35% of the aggregate principal amount of the 2020 Notes with the net cash proceeds of certain public equity offerings at a price equal to 107.25% of the aggregate principal amount so redeemed, plus accrued and unpaid interest thereon provided that immediately following the redemption, at least 65% of the 2020 Notes that were originally issued remain outstanding. Additionally, at any time prior to May 1, 2017, the Company may redeem some or all of the 2020 Notes at a price equal to 100% of the aggregate principal amount, plus accrued and unpaid interest thereon and a make-whole premium. On or after May 1, 2017, the Company may redeem the 2020 Notes, in whole or in part, at redemption prices specified in the 2020 Notes plus accrued and unpaid interest thereon. In addition, if the Company undergoes a change of control, the Company will be required to make an offer to purchase each holder’s 2020 Notes at a price equal to 101% of the principal amount of the 2020 Notes, plus accrued and unpaid interest</t>
  </si>
  <si>
    <t>Percentage of principal amount, redemption price</t>
  </si>
  <si>
    <t>101.00%</t>
  </si>
  <si>
    <t>Percentage of principal amount to remain outstanding after redemption requirement</t>
  </si>
  <si>
    <t>65.00%</t>
  </si>
  <si>
    <t>Debt Instrument, Redemption, Period One [Member]</t>
  </si>
  <si>
    <t>Percentage of principal amount, redeemable</t>
  </si>
  <si>
    <t>35.00%</t>
  </si>
  <si>
    <t>107.25%</t>
  </si>
  <si>
    <t>Debt Instrument, Redemption, Period Two [Member]</t>
  </si>
  <si>
    <t>Borrowings - Subordinated Notes - Additional Information (Detail) - Franklin Square - Subordinated Notes [Member] - USD ($)</t>
  </si>
  <si>
    <t>Dec. 04, 2014</t>
  </si>
  <si>
    <t>Jan. 31, 2016</t>
  </si>
  <si>
    <t>Debt Instrument, Term (in years)</t>
  </si>
  <si>
    <t>10 years</t>
  </si>
  <si>
    <t>Debt Instrument, remaining borrowings</t>
  </si>
  <si>
    <t>Warrants and Rights Outstanding</t>
  </si>
  <si>
    <t>8.25%</t>
  </si>
  <si>
    <t>Debt Instrument, Paid-In-Kind Stated Interest Rate (percent)</t>
  </si>
  <si>
    <t>8.75%</t>
  </si>
  <si>
    <t>Dec. 4,
		2024</t>
  </si>
  <si>
    <t>Debt Instrument, Redemption Period With Make-Whole Premium (in years)</t>
  </si>
  <si>
    <t>Debt Instrument, Redemption Price, Percentage</t>
  </si>
  <si>
    <t>103.00%</t>
  </si>
  <si>
    <t>Debt Instrument, Redemption, Period Three [Member]</t>
  </si>
  <si>
    <t>Borrowings - Term Debt Securitizations - Additional Information (Detail) - USD ($)</t>
  </si>
  <si>
    <t>Nov. 30, 2016</t>
  </si>
  <si>
    <t>Oct. 17, 2016</t>
  </si>
  <si>
    <t>Sep. 15, 2016</t>
  </si>
  <si>
    <t>Mar. 02, 2016</t>
  </si>
  <si>
    <t>Sep. 15, 2015</t>
  </si>
  <si>
    <t>Sep. 01, 2015</t>
  </si>
  <si>
    <t>Mar. 20, 2015</t>
  </si>
  <si>
    <t>Apr. 17, 2014</t>
  </si>
  <si>
    <t>Sep. 11, 2013</t>
  </si>
  <si>
    <t>Dec. 18, 2012</t>
  </si>
  <si>
    <t>Jun. 30, 2007</t>
  </si>
  <si>
    <t>Dec. 31, 2012</t>
  </si>
  <si>
    <t>Dec. 31, 2010</t>
  </si>
  <si>
    <t>Dec. 31, 2009</t>
  </si>
  <si>
    <t>Jun. 12, 2015</t>
  </si>
  <si>
    <t>Outstanding balance on drawn notes</t>
  </si>
  <si>
    <t>Loans and investments provided to bankruptcy remote subsidiary</t>
  </si>
  <si>
    <t>Notes issued or additional notes to institutional investors</t>
  </si>
  <si>
    <t>Notes issued and retained as trust certificate percentage</t>
  </si>
  <si>
    <t>Principal collection and payments receivable of secured debt</t>
  </si>
  <si>
    <t>Collateral principal repayments maturity period</t>
  </si>
  <si>
    <t>Collateral principal repayments expiration</t>
  </si>
  <si>
    <t>2016-01</t>
  </si>
  <si>
    <t>2012-2 CLO [Member] | Trust Certificates [Member]</t>
  </si>
  <si>
    <t>2012-2 CLO [Member] | Class E [Member]</t>
  </si>
  <si>
    <t>2012-2 CLO [Member] | Class D [Member]</t>
  </si>
  <si>
    <t>2012-2 CLO [Member] | Class C [Member]</t>
  </si>
  <si>
    <t>2016-09</t>
  </si>
  <si>
    <t>2013-1 CLO [Member] | Trust Certificates [Member]</t>
  </si>
  <si>
    <t>2013-1 CLO [Member] | Class E [Member]</t>
  </si>
  <si>
    <t>2013-1 CLO [Member] | Class D [Member]</t>
  </si>
  <si>
    <t>2013-1 CLO [Member] | Class C [Member]</t>
  </si>
  <si>
    <t>4 years</t>
  </si>
  <si>
    <t>2018-04</t>
  </si>
  <si>
    <t>2014-1 CLO [Member] | Trust Certificates [Member]</t>
  </si>
  <si>
    <t>2014-1 CLO [Member] | Class D [Member]</t>
  </si>
  <si>
    <t>2014-1 CLO [Member] | Class C [Member]</t>
  </si>
  <si>
    <t>2019-04</t>
  </si>
  <si>
    <t>2015-1 CLO [Member] | Trust Certificates [Member]</t>
  </si>
  <si>
    <t>2015-1 CLO [Member] | Class D [Member]</t>
  </si>
  <si>
    <t>2015-1 CLO [Member] | Class C [Member]</t>
  </si>
  <si>
    <t>2019-08</t>
  </si>
  <si>
    <t>2015-2 CLO [Member] | Trust Certificates [Member]</t>
  </si>
  <si>
    <t>2015-2 CLO [Member] | Class E [Member]</t>
  </si>
  <si>
    <t>2015-2 CLO [Member] | Class D [Member]</t>
  </si>
  <si>
    <t>2015-2 CLO [Member] | Class C [Member]</t>
  </si>
  <si>
    <t>2020-02</t>
  </si>
  <si>
    <t>2016-1 CLO [Member] | Trust Certificates [Member]</t>
  </si>
  <si>
    <t>2016-1 CLO [Member] | Class D [Member]</t>
  </si>
  <si>
    <t>2016-1 CLO [Member] | Class C [Member]</t>
  </si>
  <si>
    <t>9.60%</t>
  </si>
  <si>
    <t>2020-10</t>
  </si>
  <si>
    <t>Completion of syndicated loan securitization</t>
  </si>
  <si>
    <t>Collateralized principal repayments scheduled maturity date</t>
  </si>
  <si>
    <t>2028-10</t>
  </si>
  <si>
    <t>Arch Street CLO [Member] | Trust Certificates [Member]</t>
  </si>
  <si>
    <t>90.40%</t>
  </si>
  <si>
    <t>Arch Street CLO [Member] | Class E [Member]</t>
  </si>
  <si>
    <t>Arch Street CLO [Member] | Class D [Member]</t>
  </si>
  <si>
    <t>Arch Street CLO [Member] | Class C [Member]</t>
  </si>
  <si>
    <t>2007-1 CLO Trust [Member]</t>
  </si>
  <si>
    <t>6 years</t>
  </si>
  <si>
    <t>Principal distribution received</t>
  </si>
  <si>
    <t>2007-1 CLO Trust [Member] | Trust Certificates [Member]</t>
  </si>
  <si>
    <t>2007-1 CLO Trust [Member] | Class D [Member]</t>
  </si>
  <si>
    <t>Purchase of Long Term Debt</t>
  </si>
  <si>
    <t>2007-1 CLO Trust [Member] | Class C [Member]</t>
  </si>
  <si>
    <t>2015-1 ABS [Member]</t>
  </si>
  <si>
    <t>2015-1 ABS [Member] | Trust Certificates [Member]</t>
  </si>
  <si>
    <t>Borrowings - Summary of Borrowings (Detail) - USD ($)</t>
  </si>
  <si>
    <t>Mar. 20, 2017</t>
  </si>
  <si>
    <t>Financial Instruments Owned and Pledged as Collateral [Line Items]</t>
  </si>
  <si>
    <t>Notes originally issued</t>
  </si>
  <si>
    <t>Class A [Member] | 2012-2 CLO [Member]</t>
  </si>
  <si>
    <t>Interest rate</t>
  </si>
  <si>
    <t>Libor+1.90%</t>
  </si>
  <si>
    <t>Legal final maturity</t>
  </si>
  <si>
    <t>Jan. 20,
		2023</t>
  </si>
  <si>
    <t>Class A [Member] | Two Thousand And Twelve Two Commercial Loan Trust [Member] | London Interbank Offered Rate (LIBOR) [Member]</t>
  </si>
  <si>
    <t>Basis Spread on Variable Rate</t>
  </si>
  <si>
    <t>1.90%</t>
  </si>
  <si>
    <t>Class A [Member] | 2014-1 CLO [Member]</t>
  </si>
  <si>
    <t>Libor+1.80%</t>
  </si>
  <si>
    <t>Apr. 20,
		2025</t>
  </si>
  <si>
    <t>Class A [Member] | 2014-1 CLO [Member] | London Interbank Offered Rate (LIBOR) [Member]</t>
  </si>
  <si>
    <t>1.80%</t>
  </si>
  <si>
    <t>Class A [Member] | Arch Street CLO [Member]</t>
  </si>
  <si>
    <t>Libor+1.65%</t>
  </si>
  <si>
    <t>Oct. 20,
		2028</t>
  </si>
  <si>
    <t>Class A [Member] | Arch Street CLO [Member] | London Interbank Offered Rate (LIBOR) [Member]</t>
  </si>
  <si>
    <t>1.65%</t>
  </si>
  <si>
    <t>Class B | 2012-2 CLO [Member]</t>
  </si>
  <si>
    <t>Libor+3.25%</t>
  </si>
  <si>
    <t>Class B | Two Thousand And Twelve Two Commercial Loan Trust [Member] | London Interbank Offered Rate (LIBOR) [Member]</t>
  </si>
  <si>
    <t>3.25%</t>
  </si>
  <si>
    <t>Class B | 2013-1 CLO [Member]</t>
  </si>
  <si>
    <t>Libor+2.30%</t>
  </si>
  <si>
    <t>Sep. 20,
		2023</t>
  </si>
  <si>
    <t>Class B | Two Thousand And Thirteen One Commercial Loan Trust [Member] | London Interbank Offered Rate (LIBOR) [Member]</t>
  </si>
  <si>
    <t>2.30%</t>
  </si>
  <si>
    <t>Class B | 2015-1 CLO [Member]</t>
  </si>
  <si>
    <t>Libor+2.80%</t>
  </si>
  <si>
    <t>2.80%</t>
  </si>
  <si>
    <t>Jan. 20,
		2027</t>
  </si>
  <si>
    <t>Class B | 2015-2 CLO [Member]</t>
  </si>
  <si>
    <t>Libor+2.90%</t>
  </si>
  <si>
    <t>Aug. 25,
		2027</t>
  </si>
  <si>
    <t>Class B | 2015-2 CLO [Member] | London Interbank Offered Rate (LIBOR) [Member]</t>
  </si>
  <si>
    <t>2.90%</t>
  </si>
  <si>
    <t>Class B | 2016-1 CLO [Member]</t>
  </si>
  <si>
    <t>Libor+3.75%</t>
  </si>
  <si>
    <t>Feb. 25,
		2028</t>
  </si>
  <si>
    <t>Class B | 2016-1 CLO [Member] | London Interbank Offered Rate (LIBOR) [Member]</t>
  </si>
  <si>
    <t>3.75%</t>
  </si>
  <si>
    <t>Class B | Arch Street CLO [Member]</t>
  </si>
  <si>
    <t>Libor+2.24%</t>
  </si>
  <si>
    <t>Class B | Arch Street CLO [Member] | London Interbank Offered Rate (LIBOR) [Member]</t>
  </si>
  <si>
    <t>2.24%</t>
  </si>
  <si>
    <t>Class C [Member] | 2012-2 CLO [Member]</t>
  </si>
  <si>
    <t>Libor+4.25%</t>
  </si>
  <si>
    <t>Class C [Member] | Two Thousand And Twelve Two Commercial Loan Trust [Member] | London Interbank Offered Rate (LIBOR) [Member]</t>
  </si>
  <si>
    <t>4.25%</t>
  </si>
  <si>
    <t>Class C [Member] | 2013-1 CLO [Member]</t>
  </si>
  <si>
    <t>Libor+3.80%</t>
  </si>
  <si>
    <t>Class C [Member] | Two Thousand And Thirteen One Commercial Loan Trust [Member] | London Interbank Offered Rate (LIBOR) [Member]</t>
  </si>
  <si>
    <t>3.80%</t>
  </si>
  <si>
    <t>Class C [Member] | 2014-1 CLO [Member]</t>
  </si>
  <si>
    <t>Libor+3.60%</t>
  </si>
  <si>
    <t>Class C [Member] | 2014-1 CLO [Member] | London Interbank Offered Rate (LIBOR) [Member]</t>
  </si>
  <si>
    <t>3.60%</t>
  </si>
  <si>
    <t>Class C [Member] | 2015-1 CLO [Member]</t>
  </si>
  <si>
    <t>Libor+3.85%</t>
  </si>
  <si>
    <t>3.85%</t>
  </si>
  <si>
    <t>Class C [Member] | 2015-2 CLO [Member]</t>
  </si>
  <si>
    <t>Libor+3.95%</t>
  </si>
  <si>
    <t>Class C [Member] | 2015-2 CLO [Member] | London Interbank Offered Rate (LIBOR) [Member]</t>
  </si>
  <si>
    <t>3.95%</t>
  </si>
  <si>
    <t>Class C [Member] | 2016-1 CLO [Member]</t>
  </si>
  <si>
    <t>Libor+5.40%</t>
  </si>
  <si>
    <t>Class C [Member] | 2016-1 CLO [Member] | London Interbank Offered Rate (LIBOR) [Member]</t>
  </si>
  <si>
    <t>5.40%</t>
  </si>
  <si>
    <t>Class C [Member] | Arch Street CLO [Member]</t>
  </si>
  <si>
    <t>Libor+3.00%</t>
  </si>
  <si>
    <t>Class C [Member] | Arch Street CLO [Member] | London Interbank Offered Rate (LIBOR) [Member]</t>
  </si>
  <si>
    <t>3.00%</t>
  </si>
  <si>
    <t>Class D [Member] | 2012-2 CLO [Member]</t>
  </si>
  <si>
    <t>Libor+6.25%</t>
  </si>
  <si>
    <t>Class D [Member] | Two Thousand And Twelve Two Commercial Loan Trust [Member] | London Interbank Offered Rate (LIBOR) [Member]</t>
  </si>
  <si>
    <t>6.25%</t>
  </si>
  <si>
    <t>Class D [Member] | 2013-1 CLO [Member]</t>
  </si>
  <si>
    <t>Libor+4.55%</t>
  </si>
  <si>
    <t>Class D [Member] | Two Thousand And Thirteen One Commercial Loan Trust [Member] | London Interbank Offered Rate (LIBOR) [Member]</t>
  </si>
  <si>
    <t>4.55%</t>
  </si>
  <si>
    <t>Class D [Member] | 2014-1 CLO [Member]</t>
  </si>
  <si>
    <t>Libor+4.75%</t>
  </si>
  <si>
    <t>Class D [Member] | 2014-1 CLO [Member] | London Interbank Offered Rate (LIBOR) [Member]</t>
  </si>
  <si>
    <t>4.75%</t>
  </si>
  <si>
    <t>Class D [Member] | 2015-1 CLO [Member]</t>
  </si>
  <si>
    <t>Libor+5.50%</t>
  </si>
  <si>
    <t>5.50%</t>
  </si>
  <si>
    <t>Class D [Member] | 2015-2 CLO [Member]</t>
  </si>
  <si>
    <t>Libor+5.25%</t>
  </si>
  <si>
    <t>Class D [Member] | 2015-2 CLO [Member] | London Interbank Offered Rate (LIBOR) [Member]</t>
  </si>
  <si>
    <t>5.25%</t>
  </si>
  <si>
    <t>Class D [Member] | 2016-1 CLO [Member]</t>
  </si>
  <si>
    <t>Class D [Member] | 2016-1 CLO [Member] | London Interbank Offered Rate (LIBOR) [Member]</t>
  </si>
  <si>
    <t>Class D [Member] | Arch Street CLO [Member]</t>
  </si>
  <si>
    <t>Libor+4.20%</t>
  </si>
  <si>
    <t>Class D [Member] | Arch Street CLO [Member] | London Interbank Offered Rate (LIBOR) [Member]</t>
  </si>
  <si>
    <t>4.20%</t>
  </si>
  <si>
    <t>Class E [Member] | 2012-2 CLO [Member]</t>
  </si>
  <si>
    <t>Libor+6.75%</t>
  </si>
  <si>
    <t>Class E [Member] | Two Thousand And Twelve Two Commercial Loan Trust [Member] | London Interbank Offered Rate (LIBOR) [Member]</t>
  </si>
  <si>
    <t>6.75%</t>
  </si>
  <si>
    <t>Class E [Member] | 2013-1 CLO [Member]</t>
  </si>
  <si>
    <t>Libor+5.30%</t>
  </si>
  <si>
    <t>Class E [Member] | Two Thousand And Thirteen One Commercial Loan Trust [Member] | London Interbank Offered Rate (LIBOR) [Member]</t>
  </si>
  <si>
    <t>5.30%</t>
  </si>
  <si>
    <t>Class E [Member] | 2015-2 CLO [Member]</t>
  </si>
  <si>
    <t>Libor+7.50%</t>
  </si>
  <si>
    <t>Class E [Member] | 2015-2 CLO [Member] | London Interbank Offered Rate (LIBOR) [Member]</t>
  </si>
  <si>
    <t>7.50%</t>
  </si>
  <si>
    <t>Class E [Member] | Arch Street CLO [Member]</t>
  </si>
  <si>
    <t>Libor+6.95%</t>
  </si>
  <si>
    <t>Class E [Member] | Arch Street CLO [Member] | London Interbank Offered Rate (LIBOR) [Member]</t>
  </si>
  <si>
    <t>6.95%</t>
  </si>
  <si>
    <t>Class A-T [Member] | 2013-1 CLO [Member]</t>
  </si>
  <si>
    <t>Class A-T [Member] | Two Thousand And Thirteen One Commercial Loan Trust [Member] | London Interbank Offered Rate (LIBOR) [Member]</t>
  </si>
  <si>
    <t>Class A-R [Member] | 2013-1 CLO [Member]</t>
  </si>
  <si>
    <t>Class B-1 [Member] | 2014-1 CLO [Member]</t>
  </si>
  <si>
    <t>Libor+2.60%</t>
  </si>
  <si>
    <t>Class B-2 [Member] | 2014-1 CLO [Member]</t>
  </si>
  <si>
    <t>Accrue interest at fixed rate</t>
  </si>
  <si>
    <t>4.902%</t>
  </si>
  <si>
    <t>CLO Class B-1 [Member] | 2014-1 CLO [Member] | London Interbank Offered Rate (LIBOR) [Member]</t>
  </si>
  <si>
    <t>2.60%</t>
  </si>
  <si>
    <t>Class A-1 [Member] | 2015-1 CLO [Member]</t>
  </si>
  <si>
    <t>Class A-1 [Member] | 2015-2 CLO [Member]</t>
  </si>
  <si>
    <t>Libor+2.00%</t>
  </si>
  <si>
    <t>Class A-1 [Member] | 2015-2 CLO [Member] | London Interbank Offered Rate (LIBOR) [Member]</t>
  </si>
  <si>
    <t>2.00%</t>
  </si>
  <si>
    <t>Class A-1 [Member] | 2016-1 CLO [Member]</t>
  </si>
  <si>
    <t>Class A-1 [Member] | 2016-1 CLO [Member] | London Interbank Offered Rate (LIBOR) [Member]</t>
  </si>
  <si>
    <t>Class A-2 [Member] | 2015-1 CLO [Member]</t>
  </si>
  <si>
    <t>Class A-2 [Member] | 2015-1 CLO [Member] | London Interbank Offered Rate (LIBOR) [Member]</t>
  </si>
  <si>
    <t>Class A-2 [Member] | 2015-1 CLO [Member] | London Interbank Offered Rate (LIBOR) [Member] | After March 20, 2017</t>
  </si>
  <si>
    <t>Class A-2 [Member] | 2015-2 CLO [Member]</t>
  </si>
  <si>
    <t>3.461%</t>
  </si>
  <si>
    <t>Class A-2 [Member] | 2016-1 CLO [Member]</t>
  </si>
  <si>
    <t>3.44%</t>
  </si>
  <si>
    <t>Class X [Member] | Arch Street CLO [Member]</t>
  </si>
  <si>
    <t>Libor+1.25%</t>
  </si>
  <si>
    <t>Class X [Member] | Arch Street CLO [Member] | London Interbank Offered Rate (LIBOR) [Member]</t>
  </si>
  <si>
    <t>1.25%</t>
  </si>
  <si>
    <t>Borrowings - Corporate Credit Facility - Additional Information 1 (Detail)</t>
  </si>
  <si>
    <t>Jun. 03, 2013USD ($)borrowing</t>
  </si>
  <si>
    <t>Fortress Credit Corp [Member] | Corporate Credit Facility</t>
  </si>
  <si>
    <t>Number of subsequent borrowings | borrowing</t>
  </si>
  <si>
    <t>Fortress Credit Corp [Member] | Existing Notes</t>
  </si>
  <si>
    <t>Fortress Credit Corp [Member] | Initial Notes</t>
  </si>
  <si>
    <t>Fortress Credit Corp [Member] | Delay Draw Term A [Member]</t>
  </si>
  <si>
    <t>Fortress Credit Corp [Member] | Delay Draw Term B [Member]</t>
  </si>
  <si>
    <t>Fortress Credit Corp [Member] | Term C Loan [Member]</t>
  </si>
  <si>
    <t>Borrowings - Summary of Debt Maturities (Detail) $ in Thousands</t>
  </si>
  <si>
    <t>Thereafter</t>
  </si>
  <si>
    <t>Credit Facility [Member]</t>
  </si>
  <si>
    <t>Term Debt [Member]</t>
  </si>
  <si>
    <t>Senior Notes [Member]</t>
  </si>
  <si>
    <t>Subordinated Notes [Member]</t>
  </si>
  <si>
    <t>Repurchase Agreements - Additional Information (Detail) - USD ($)</t>
  </si>
  <si>
    <t>Aug. 29, 2016</t>
  </si>
  <si>
    <t>Oct. 02, 2013</t>
  </si>
  <si>
    <t>Jun. 07, 2011</t>
  </si>
  <si>
    <t>Deutsche Bank AG [Member]</t>
  </si>
  <si>
    <t>Assets Sold under Agreements to Repurchase [Line Items]</t>
  </si>
  <si>
    <t>Repurchase agreements, outstanding at end of period</t>
  </si>
  <si>
    <t>Citigroup Global Markets [Member]</t>
  </si>
  <si>
    <t>JP Morgan Chase Bank [Member]</t>
  </si>
  <si>
    <t>Natixis Securities Americas LLC [Member]</t>
  </si>
  <si>
    <t>Macquarie Bank Limited [Member] | Loans [Member]</t>
  </si>
  <si>
    <t>Financing arrangement, commercial mortgage loans sold to Macquarie</t>
  </si>
  <si>
    <t>Commercial mortgage loans repurchase extension period (in years)</t>
  </si>
  <si>
    <t>1 year</t>
  </si>
  <si>
    <t>Additional advances for repurchase of loans</t>
  </si>
  <si>
    <t>Additional advances for existing eligible assets (up to)</t>
  </si>
  <si>
    <t>Unrestricted cash received from principal payment released</t>
  </si>
  <si>
    <t>Financing arrangement, commercial mortgage loans sold redeemed</t>
  </si>
  <si>
    <t>Commitments - Summary of Future Minimum Lease Payments (Detail) $ in Thousands</t>
  </si>
  <si>
    <t>Commitments - Additional Information (Detail) - USD ($) $ in Millions</t>
  </si>
  <si>
    <t>Commitments [Line Items]</t>
  </si>
  <si>
    <t>Rent Expense</t>
  </si>
  <si>
    <t>Massachusetts | Building [Member]</t>
  </si>
  <si>
    <t>Boston, MA Office Space Lease Termination date</t>
  </si>
  <si>
    <t>Feb. 28,
		2020</t>
  </si>
  <si>
    <t>Stockholders' Equity - Schedule of Authorized Capital (Detail) - shares</t>
  </si>
  <si>
    <t>Stockholders' Equity - Additional Information (Detail)</t>
  </si>
  <si>
    <t>Dec. 31, 2016USD ($)$ / sharesshares</t>
  </si>
  <si>
    <t>Dec. 09, 2016USD ($)</t>
  </si>
  <si>
    <t>Feb. 10, 2016USD ($)</t>
  </si>
  <si>
    <t>Mar. 24, 2015USD ($)shares</t>
  </si>
  <si>
    <t>Dec. 22, 2014USD ($)shares</t>
  </si>
  <si>
    <t>Aug. 13, 2014USD ($)</t>
  </si>
  <si>
    <t>Jul. 31, 2014$ / sharesshares</t>
  </si>
  <si>
    <t>Dec. 01, 2010Installment$ / sharesshares</t>
  </si>
  <si>
    <t>Nov. 01, 2010Installment$ / sharesshares</t>
  </si>
  <si>
    <t>May 12, 2010Installment$ / sharesshares</t>
  </si>
  <si>
    <t>Dec. 31, 2016USD ($)Installment$ / sharesshares</t>
  </si>
  <si>
    <t>Dec. 31, 2015USD ($)$ / sharesshares</t>
  </si>
  <si>
    <t>Dec. 31, 2014USD ($)Installment$ / sharesshares</t>
  </si>
  <si>
    <t>Dec. 31, 2011Installment$ / sharesshares</t>
  </si>
  <si>
    <t>Oct. 21, 2016shares</t>
  </si>
  <si>
    <t>Oct. 07, 2015USD ($)</t>
  </si>
  <si>
    <t>Jan. 23, 2015shares</t>
  </si>
  <si>
    <t>Dec. 04, 2014$ / sharesshares</t>
  </si>
  <si>
    <t>May 05, 2014USD ($)</t>
  </si>
  <si>
    <t>Share-based Compensation Arrangement by Share-based Payment Award [Line Items]</t>
  </si>
  <si>
    <t>Preferred stock, par value (in dollars per share) | $ / shares</t>
  </si>
  <si>
    <t>Common stock authorized to repurchase (up to) | $</t>
  </si>
  <si>
    <t>Repurchase of stock, shares</t>
  </si>
  <si>
    <t>Repurchase program expiration date</t>
  </si>
  <si>
    <t>Dec. 31,
		2017</t>
  </si>
  <si>
    <t>Jul. 31,
		2015</t>
  </si>
  <si>
    <t>Repurchase of stock, value | $</t>
  </si>
  <si>
    <t>Stock repurchase remaining authorized amount | $</t>
  </si>
  <si>
    <t>Stock repurchase increased authorized amount | $</t>
  </si>
  <si>
    <t>Common stock authorized to repurchase (up to)</t>
  </si>
  <si>
    <t>Restricted Stock [Member]</t>
  </si>
  <si>
    <t>Shares issued to employees</t>
  </si>
  <si>
    <t>Number of equal installments of granted restricted stock that will be made to employees | Installment</t>
  </si>
  <si>
    <t>Award vesting period</t>
  </si>
  <si>
    <t>Stock-based compensation expense | $</t>
  </si>
  <si>
    <t>Unrecognized compensation cost | $</t>
  </si>
  <si>
    <t>Weighted average recognition period for unrecognized compensation cost</t>
  </si>
  <si>
    <t>Restricted Stock [Member] | 2006 Incentive Plan [Member]</t>
  </si>
  <si>
    <t>Restricted Stock [Member] | 2006 Incentive Plan [Member] | Non-Employee Members of the Board of Directors [Member]</t>
  </si>
  <si>
    <t>Restricted Stock [Member] | 2006 Incentive Plan [Member] | Director [Member]</t>
  </si>
  <si>
    <t>Options [Member]</t>
  </si>
  <si>
    <t>Shares subject to stock option description</t>
  </si>
  <si>
    <t>not be less than 100% of the fair market value of the common stock on the date of the grant</t>
  </si>
  <si>
    <t>Option exercise price (in dollars per share) | $ / shares</t>
  </si>
  <si>
    <t>Life or expiration period of a stock-based award</t>
  </si>
  <si>
    <t>7 years</t>
  </si>
  <si>
    <t>Options [Member] | 2006 Incentive Plan [Member]</t>
  </si>
  <si>
    <t>Franklin Square Capital Partners [Member]</t>
  </si>
  <si>
    <t>Number of common shares called by the issued warrants</t>
  </si>
  <si>
    <t>Number of shares called by each warrant</t>
  </si>
  <si>
    <t>Purchase price of common stock called by warrants (in dollars per share) | $ / shares</t>
  </si>
  <si>
    <t>Warrants expiration date</t>
  </si>
  <si>
    <t>Warrants and Rights Outstanding | $</t>
  </si>
  <si>
    <t>Weighted Average [Member]</t>
  </si>
  <si>
    <t>Common stock weighted average price per share (in dollars per share) | $ / shares</t>
  </si>
  <si>
    <t>Minimum [Member] | Options [Member]</t>
  </si>
  <si>
    <t>Purchase price of common stock as a percentage of fair market value</t>
  </si>
  <si>
    <t>Maximum [Member] | Options [Member]</t>
  </si>
  <si>
    <t>Stockholders' Equity - Schedule of Restricted Stock Activity (Detail) - Restricted Stock [Member] - USD ($) $ in Thousands</t>
  </si>
  <si>
    <t>Share-based Compensation Arrangement by Share-based Payment Award, Equity Instruments Other than Options, Nonvested, Number of Shares [Roll Forward]</t>
  </si>
  <si>
    <t>Shares, Non-vested, Beginning balance</t>
  </si>
  <si>
    <t>Shares, Granted</t>
  </si>
  <si>
    <t>Shares, Vested</t>
  </si>
  <si>
    <t>Shares, Forfeited</t>
  </si>
  <si>
    <t>Shares, Non-vested, Ending balance</t>
  </si>
  <si>
    <t>Share-Based Compensation Arrangement By Share-Based Payment Award, Equity Instruments Other Than Options, Grant Date Fair Value [Roll Forward]</t>
  </si>
  <si>
    <t>Weighted average grant-date fair value, Non-vested, Beginning balance</t>
  </si>
  <si>
    <t>Weighted average grant-date fair value, Granted</t>
  </si>
  <si>
    <t>Weighted average grant-date fair value, Vested</t>
  </si>
  <si>
    <t>Weighted average grant-date fair value, Forfeited</t>
  </si>
  <si>
    <t>Weighted average grant-date fair value, Non-vested, Ending balance</t>
  </si>
  <si>
    <t>Stockholders' Equity - Schedule of Stock Option Activity (Detail) - $ / shares</t>
  </si>
  <si>
    <t>Share-based Compensation Arrangement by Share-based Payment Award, Options, Outstanding [Roll Forward]</t>
  </si>
  <si>
    <t>Options Outstanding, Beginning balance</t>
  </si>
  <si>
    <t>Options Granted</t>
  </si>
  <si>
    <t>Options Exercised</t>
  </si>
  <si>
    <t>Options Forfeited</t>
  </si>
  <si>
    <t>Options Outstanding, Ending Balance</t>
  </si>
  <si>
    <t>Options Vested and exercisable as of December 31, 2016</t>
  </si>
  <si>
    <t>Share-based Compensation Arrangement by Share-based Payment Award, Options, Outstanding, Weighted Average Exercise Price [Abstract]</t>
  </si>
  <si>
    <t>Weighted average exercise price Beginning balance (in dollars per share)</t>
  </si>
  <si>
    <t>Weighted average exercise price Exercised (in dollars per share)</t>
  </si>
  <si>
    <t>Weighted average exercise price Forfeited (in dollars per share)</t>
  </si>
  <si>
    <t>Weighted average exercise price Ending balance (in dollars per share)</t>
  </si>
  <si>
    <t>Weighted average exercise price Vested and exercisable as of December 31, 2016</t>
  </si>
  <si>
    <t>Share-based Compensation Arrangement by Share-based Payment Award, Options, Additional Disclosures [Abstract]</t>
  </si>
  <si>
    <t>Weighted average remaining contractual life (in years)</t>
  </si>
  <si>
    <t>Weighted average remaining contractual life (in years) granted</t>
  </si>
  <si>
    <t>0 years</t>
  </si>
  <si>
    <t>Weighted average remaining contractual life (in years) exercised</t>
  </si>
  <si>
    <t>Weighted average remaining contractual life (in years) forfeited</t>
  </si>
  <si>
    <t>Weighted average remaining contractual life (in years) Vested and exercisable as of December 31, 2016</t>
  </si>
  <si>
    <t>Earnings Per Share - Computations of Basic and Diluted Income Per Share (Detail) - USD ($) $ / shares in Units, shares in Thousands, $ in Thousands</t>
  </si>
  <si>
    <t>Dilutive and Antidilutive Securities Associated with Computation of Earnings Per Share [Line Items]</t>
  </si>
  <si>
    <t>Net income allocated to participating securities - basic and diluted</t>
  </si>
  <si>
    <t>Net income allocated to common shareholders - basic and diluted</t>
  </si>
  <si>
    <t>Denominator for basic earnings per common share</t>
  </si>
  <si>
    <t>Total weighted average diluted shares</t>
  </si>
  <si>
    <t>Basic</t>
  </si>
  <si>
    <t>Diluted</t>
  </si>
  <si>
    <t>Potentially dilutive securities-options (in shares)</t>
  </si>
  <si>
    <t>Warrants [Member]</t>
  </si>
  <si>
    <t>Earnings Per Share - Additional Information (Detail) - shares</t>
  </si>
  <si>
    <t>Antidilutive Securities Excluded from Computation of Earnings Per Share [Line Items]</t>
  </si>
  <si>
    <t>Warrants excluded from earnings per share calculation due to anti-dilutive effect</t>
  </si>
  <si>
    <t>Variable Interest Entity - Additional Information (Detail)</t>
  </si>
  <si>
    <t>Jun. 26, 2014USD ($)</t>
  </si>
  <si>
    <t>Nov. 30, 2016USD ($)</t>
  </si>
  <si>
    <t>Jan. 31, 2015USD ($)</t>
  </si>
  <si>
    <t>Sep. 30, 2016USD ($)</t>
  </si>
  <si>
    <t>Jun. 30, 2016USD ($)</t>
  </si>
  <si>
    <t>Sep. 30, 2015USD ($)</t>
  </si>
  <si>
    <t>Jun. 30, 2015USD ($)</t>
  </si>
  <si>
    <t>Mar. 31, 2015USD ($)</t>
  </si>
  <si>
    <t>Dec. 31, 2013USD ($)</t>
  </si>
  <si>
    <t>Oct. 31, 2015LoansFund</t>
  </si>
  <si>
    <t>Jun. 30, 2014USD ($)</t>
  </si>
  <si>
    <t>Apr. 04, 2013USD ($)</t>
  </si>
  <si>
    <t>Variable Interest Entity [Line Items]</t>
  </si>
  <si>
    <t>Fund excess cash distributed to institutional investor</t>
  </si>
  <si>
    <t>Class B Notes [Member]</t>
  </si>
  <si>
    <t>NewStar Arlington Senior Loan Program LLC [Member]</t>
  </si>
  <si>
    <t>Term debt securitization</t>
  </si>
  <si>
    <t>NewStar Arlington Senior Loan Program LLC [Member] | Class B Notes [Member]</t>
  </si>
  <si>
    <t>Variable funding notes</t>
  </si>
  <si>
    <t>Wells Fargo [Member] | Class A Notes [Member]</t>
  </si>
  <si>
    <t>Management fee</t>
  </si>
  <si>
    <t>Number of collateralized loan obligation | Loans</t>
  </si>
  <si>
    <t>2015-10</t>
  </si>
  <si>
    <t>Feingold O’Keeffe Capital, LLC [Member] | Sponsored Funds [Member]</t>
  </si>
  <si>
    <t>Number of sponsored funds | Fund</t>
  </si>
  <si>
    <t>Variable interest on secured value sponsored fund</t>
  </si>
  <si>
    <t>1.00%</t>
  </si>
  <si>
    <t>NewStar Clarendon Fund CLO LLC [Member]</t>
  </si>
  <si>
    <t>Each class of note securitization amount, total</t>
  </si>
  <si>
    <t>Percentage of each class of note securitization</t>
  </si>
  <si>
    <t>5.00%</t>
  </si>
  <si>
    <t>NewStar Berkeley Fund CLO LLC [Member]</t>
  </si>
  <si>
    <t>Variable Interest Entity - Unconsolidated Variable Interest Entities (Details) - USD ($)</t>
  </si>
  <si>
    <t>Unconsolidated VIE assets</t>
  </si>
  <si>
    <t>Unconsolidated VIE liabilities</t>
  </si>
  <si>
    <t>Equity interest included on the Consolidated Balance Sheet</t>
  </si>
  <si>
    <t>Maximum risk of loss</t>
  </si>
  <si>
    <t>Financial Instruments with Off-Balance Sheet Risk - Additional Information (Detail) - USD ($) $ in Thousands</t>
  </si>
  <si>
    <t>Unused Lines of Credit [Member]</t>
  </si>
  <si>
    <t>Concentration Risk [Line Items]</t>
  </si>
  <si>
    <t>Financial instruments with off-balance sheet risk</t>
  </si>
  <si>
    <t>Revolving Credit Facility [Member]</t>
  </si>
  <si>
    <t>Unfunded commitments</t>
  </si>
  <si>
    <t>Delayed Draw Term Loans [Member]</t>
  </si>
  <si>
    <t>Financial Instruments with Off-Balance Sheet Risk - Financial Instruments with Off-Balance Sheet Risk (Detail) - USD ($) $ in Thousands</t>
  </si>
  <si>
    <t>Standby Letters of Credit [Member]</t>
  </si>
  <si>
    <t>Total Return Swap - Additional Information (Detail) - USD ($)</t>
  </si>
  <si>
    <t>Jul. 14, 2015</t>
  </si>
  <si>
    <t>Mar. 02, 2015</t>
  </si>
  <si>
    <t>Derivative [Line Items]</t>
  </si>
  <si>
    <t>Total Return Swap [Member]</t>
  </si>
  <si>
    <t>Derivative termination date</t>
  </si>
  <si>
    <t>Mar. 31,
		2016</t>
  </si>
  <si>
    <t>Maximum market value of portfolio of loans</t>
  </si>
  <si>
    <t>Interest income from TRS portfolio</t>
  </si>
  <si>
    <t>TRS interest expense</t>
  </si>
  <si>
    <t>Realized loss on TRS</t>
  </si>
  <si>
    <t>Fair value of TRS</t>
  </si>
  <si>
    <t>Total Return Swap [Member] | Citibank [Member]</t>
  </si>
  <si>
    <t>Interest rate description</t>
  </si>
  <si>
    <t>one-month LIBOR plus 1.60% per annum</t>
  </si>
  <si>
    <t>Total Return Swap [Member] | Citibank [Member] | London Interbank Offered Rate (LIBOR) [Member]</t>
  </si>
  <si>
    <t>Basis spread on variable rate (percent)</t>
  </si>
  <si>
    <t>1.60%</t>
  </si>
  <si>
    <t>Total Return Swap [Member] | CLO's [Member]</t>
  </si>
  <si>
    <t>Purchase Price of Loan</t>
  </si>
  <si>
    <t>Total Return Swap - Schedule of Receivable and Realized Loss on Total Return Swap (Detail) - USD ($) $ in Thousands</t>
  </si>
  <si>
    <t>TRS receivable</t>
  </si>
  <si>
    <t>Income Taxes - Summary of Income Tax Expense (Detail) - USD ($) $ in Thousands</t>
  </si>
  <si>
    <t>Current tax expense:</t>
  </si>
  <si>
    <t>Federal</t>
  </si>
  <si>
    <t>State</t>
  </si>
  <si>
    <t>Total current</t>
  </si>
  <si>
    <t>Deferred tax expense (benefit):</t>
  </si>
  <si>
    <t>Total deferred</t>
  </si>
  <si>
    <t>Income Taxes - Additional Information (Detail) - USD ($) $ in Thousands</t>
  </si>
  <si>
    <t>Statutory federal corporate rate</t>
  </si>
  <si>
    <t>Net deferred tax assets</t>
  </si>
  <si>
    <t>Income Taxes - Summary of Effective Tax Rate (Detail) - USD ($) $ in Thousands</t>
  </si>
  <si>
    <t>Federal statutory rate</t>
  </si>
  <si>
    <t>State income taxes, net of federal tax benefit</t>
  </si>
  <si>
    <t>Other</t>
  </si>
  <si>
    <t>Income Taxes - Summary of Components of Deferred Tax Assets and Liabilities (Detail) - USD ($) $ in Thousands</t>
  </si>
  <si>
    <t>Deferred tax asset:</t>
  </si>
  <si>
    <t>Capitalized startup costs</t>
  </si>
  <si>
    <t>Securities fair value adjustments</t>
  </si>
  <si>
    <t>Equity compensation</t>
  </si>
  <si>
    <t>Accrued bonus and severance</t>
  </si>
  <si>
    <t>Income from non-performing assets</t>
  </si>
  <si>
    <t>Equity positions</t>
  </si>
  <si>
    <t>Other real estate owned</t>
  </si>
  <si>
    <t>Intangible Assets</t>
  </si>
  <si>
    <t>Gross deferred tax asset</t>
  </si>
  <si>
    <t>Deferred tax liability:</t>
  </si>
  <si>
    <t>Prepaid expenses</t>
  </si>
  <si>
    <t>Mark-to-market loans</t>
  </si>
  <si>
    <t>Deferred loan costs</t>
  </si>
  <si>
    <t>Cancellation of term debt income</t>
  </si>
  <si>
    <t>Equipment leasing</t>
  </si>
  <si>
    <t>Gross deferred tax liability</t>
  </si>
  <si>
    <t>Net deferred tax asset</t>
  </si>
  <si>
    <t>Fair Value - Additional Information (Detail) - USD ($)</t>
  </si>
  <si>
    <t>Fair Value, Assets and Liabilities Measured on Recurring and Nonrecurring Basis [Line Items]</t>
  </si>
  <si>
    <t>Gain from change in fair value</t>
  </si>
  <si>
    <t>Assets fair value write down expenses</t>
  </si>
  <si>
    <t>Non-public investments carrying value within other assets</t>
  </si>
  <si>
    <t>Collateral-Dependent Commercial Real Estate Loans [Member]</t>
  </si>
  <si>
    <t>Provision for credit losses related to collateral dependent impaired loans</t>
  </si>
  <si>
    <t>Provision for credit losses charged off</t>
  </si>
  <si>
    <t>TRS</t>
  </si>
  <si>
    <t>Unrealized Gain (Loss) on Derivatives</t>
  </si>
  <si>
    <t>Maximum [Member] | Total Return Swap [Member]</t>
  </si>
  <si>
    <t>Notional amount</t>
  </si>
  <si>
    <t>Fair Value - Assets and Liabilities Measured at Fair Value on Recurring and Nonrecurring Basis (Detail) - USD ($) $ in Thousands</t>
  </si>
  <si>
    <t>Loans, held-for-sale</t>
  </si>
  <si>
    <t>Level 2 [Member]</t>
  </si>
  <si>
    <t>Level 3 [Member]</t>
  </si>
  <si>
    <t>Fair Value, Measurements, Recurring [Member]</t>
  </si>
  <si>
    <t>Total assets recorded at fair value on a recurring basis</t>
  </si>
  <si>
    <t>Total liabilities recorded at fair value on a recurring basis</t>
  </si>
  <si>
    <t>Fair Value, Measurements, Recurring [Member] | Level 2 [Member]</t>
  </si>
  <si>
    <t>Fair Value, Measurements, Recurring [Member] | Level 3 [Member]</t>
  </si>
  <si>
    <t>Nonrecurring Basis [Member]</t>
  </si>
  <si>
    <t>Collateral dependent impaired loans</t>
  </si>
  <si>
    <t>Other real estate owned/repossessed assets</t>
  </si>
  <si>
    <t>Total assets recorded at fair value on a nonrecurring basis</t>
  </si>
  <si>
    <t>Nonrecurring Basis [Member] | Level 2 [Member]</t>
  </si>
  <si>
    <t>Nonrecurring Basis [Member] | Level 3 [Member]</t>
  </si>
  <si>
    <t>Fair Value - Summary of Significant Unobservable Inputs and Valuation Techniques (Detail) - USD ($) $ in Thousands</t>
  </si>
  <si>
    <t>Fair Value, Assets Measured on Recurring Basis, Unobservable Input Reconciliation [Line Items]</t>
  </si>
  <si>
    <t>Fair value financial assets</t>
  </si>
  <si>
    <t>Fair value financial liabilities</t>
  </si>
  <si>
    <t>Contingent Liability [Member]</t>
  </si>
  <si>
    <t>Loans Receivable [Member]</t>
  </si>
  <si>
    <t>Loans Receivable [Member] | Minimum [Member]</t>
  </si>
  <si>
    <t>Fair value discount rate range - cost to sell (percent)</t>
  </si>
  <si>
    <t>Fair value discount rate range - marketability discount (as a percent)</t>
  </si>
  <si>
    <t>Loans Receivable [Member] | Maximum [Member]</t>
  </si>
  <si>
    <t>7.00%</t>
  </si>
  <si>
    <t>30.00%</t>
  </si>
  <si>
    <t>Other Real Estate Owned/Repossessed Assets [Member]</t>
  </si>
  <si>
    <t>Other Real Estate Owned/Repossessed Assets [Member] | Minimum [Member]</t>
  </si>
  <si>
    <t>Other Real Estate Owned/Repossessed Assets [Member] | Maximum [Member]</t>
  </si>
  <si>
    <t>Investments in Debt Securities, Available-for-Sale [Member]</t>
  </si>
  <si>
    <t>Fair Value - Reconciliation of Financial Instruments Measured on Recurring Basis and Classified as Level 3 Inputs (Detail) - USD ($) $ in Thousands</t>
  </si>
  <si>
    <t>Investment in Debt Securities - Available for sale, beginning balance</t>
  </si>
  <si>
    <t>Investment in Debt Securities - Available for sale, ending balance</t>
  </si>
  <si>
    <t>Contingent Liability, ending balance</t>
  </si>
  <si>
    <t>Included in earnings</t>
  </si>
  <si>
    <t>Included in other comprehensive income</t>
  </si>
  <si>
    <t>Purchases</t>
  </si>
  <si>
    <t>Settlements</t>
  </si>
  <si>
    <t>Initial recognition</t>
  </si>
  <si>
    <t>Fair Value - Carrying Amounts and Estimated Fair Values of Company's Financial Instruments (Detail) - USD ($) $ in Thousands</t>
  </si>
  <si>
    <t>Dec. 31, 2013</t>
  </si>
  <si>
    <t>Fair Value, Balance Sheet Grouping, Financial Statement Captions [Line Items]</t>
  </si>
  <si>
    <t>Loans held-for-sale</t>
  </si>
  <si>
    <t>Other assets, Carrying amount</t>
  </si>
  <si>
    <t>Credit facilities</t>
  </si>
  <si>
    <t>Senior notes</t>
  </si>
  <si>
    <t>Subordinated notes</t>
  </si>
  <si>
    <t>Other liabilities, Carrying amount</t>
  </si>
  <si>
    <t>Loans and leases, net, Fair value</t>
  </si>
  <si>
    <t>Loans held-for-sale, Fair value</t>
  </si>
  <si>
    <t>Other assets, Fair value</t>
  </si>
  <si>
    <t>Credit facilities, Fair value</t>
  </si>
  <si>
    <t>Repurchase agreements, Fair value</t>
  </si>
  <si>
    <t>Senior notes, Fair value</t>
  </si>
  <si>
    <t>Subordinated notes, Fair value</t>
  </si>
  <si>
    <t>Other liabilities, Fair value</t>
  </si>
  <si>
    <t>Consolidated Entities [Member]</t>
  </si>
  <si>
    <t>Cash and cash equivalents, Fair value</t>
  </si>
  <si>
    <t>Restricted cash, Fair value</t>
  </si>
  <si>
    <t>Cash collateral on deposit with custodian, Fair value</t>
  </si>
  <si>
    <t>Fair Value - Carrying Amounts, Estimated Fair Values and Placement in Fair Value Hierarchy of Financial Instruments (Detail) - USD ($) $ in Thousands</t>
  </si>
  <si>
    <t>Loans Receivable Excluding Real Estate Loans With Negative Credit Mark [Member]</t>
  </si>
  <si>
    <t>Employee Benefit Plans - Additional Information (Detail) - USD ($) $ in Millions</t>
  </si>
  <si>
    <t>General Discussion Of Pension And Other Postretirement Benefits [Abstract]</t>
  </si>
  <si>
    <t>Employee's voluntary contributions</t>
  </si>
  <si>
    <t>Max percentage of employee matched by employer at 100%</t>
  </si>
  <si>
    <t>Employer match amount</t>
  </si>
  <si>
    <t>Segment Reporting - Additional Information (Detail)</t>
  </si>
  <si>
    <t>Dec. 31, 2016USD ($)Segment</t>
  </si>
  <si>
    <t>Segment Reporting Information [Line Items]</t>
  </si>
  <si>
    <t>Number of reportable segments | Segment</t>
  </si>
  <si>
    <t>Minimum [Member] | Commercial Lending Segment [Member]</t>
  </si>
  <si>
    <t>Maximum [Member] | Commercial Lending Segment [Member]</t>
  </si>
  <si>
    <t>Segment Reporting - Summary of Total Assets and Statement of Operations (Detail) - USD ($) $ in Thousands</t>
  </si>
  <si>
    <t>Net interest income (loss)</t>
  </si>
  <si>
    <t>Provision for loan losses</t>
  </si>
  <si>
    <t>Net interest income after provision</t>
  </si>
  <si>
    <t>Management fees</t>
  </si>
  <si>
    <t>Performance fees</t>
  </si>
  <si>
    <t>Other lending fees</t>
  </si>
  <si>
    <t>Gain/(loss) on sale of loans and equipment</t>
  </si>
  <si>
    <t>Other noninterest income (loss)</t>
  </si>
  <si>
    <t>[1]</t>
  </si>
  <si>
    <t>Total noninterest income</t>
  </si>
  <si>
    <t>Non-interest expense</t>
  </si>
  <si>
    <t>Loans held-for-sale, gross</t>
  </si>
  <si>
    <t>Illiquid Credit funds</t>
  </si>
  <si>
    <t>[2]</t>
  </si>
  <si>
    <t>Liquid/Tradeable Credit</t>
  </si>
  <si>
    <t>Total Assets</t>
  </si>
  <si>
    <t>Non Managed assets</t>
  </si>
  <si>
    <t>[3]</t>
  </si>
  <si>
    <t>Total Managed Assets</t>
  </si>
  <si>
    <t>Commercial Lending Segment [Member]</t>
  </si>
  <si>
    <t>Asset Management Segment</t>
  </si>
  <si>
    <t>Includes fair value adjustment on Loans held-for-sale.</t>
  </si>
  <si>
    <t>Assets managed by the Company for the Illiquid Credit and Liquid/Tradeable Credit Funds are not assets of the Company and are not included in the Consolidated Total Assets as reflected in the Condensed Consolidated Balance Sheet.</t>
  </si>
  <si>
    <t>Other less unamortized discount on investment in debt securities, available-for-sale.</t>
  </si>
  <si>
    <t>Segment Reporting - Summary of Total Assets and Statement of Operations (Parenthetical) (Detail) - USD ($) $ in Thousands</t>
  </si>
  <si>
    <t>Related-Party Transactions - Additional Information (Detail) - USD ($)</t>
  </si>
  <si>
    <t>Mar. 24, 2015</t>
  </si>
  <si>
    <t>Dec. 22, 2014</t>
  </si>
  <si>
    <t>Jul. 31, 2014</t>
  </si>
  <si>
    <t>Oct. 31, 2016</t>
  </si>
  <si>
    <t>Jan. 15, 2015</t>
  </si>
  <si>
    <t>Related Party Transaction [Line Items]</t>
  </si>
  <si>
    <t>Repurchase of stock, value</t>
  </si>
  <si>
    <t>NewStar Credit Opportunities Fund, Ltd. [Member] | Investment Management Agreement [Member]</t>
  </si>
  <si>
    <t>Arlington Program [Member] | Collateral Management Agreement [Member]</t>
  </si>
  <si>
    <t>Revenue receivable from transactions with related party</t>
  </si>
  <si>
    <t>NewStar Clarendon Fund CLO LLC [Member] | Collateral Management Agreement [Member]</t>
  </si>
  <si>
    <t>NewStar Clarendon Fund CLO LLC [Member] | Term Debt Securitization [Member]</t>
  </si>
  <si>
    <t>Balance of fund closed</t>
  </si>
  <si>
    <t>Related party transaction, investment held, percentage</t>
  </si>
  <si>
    <t>Related party transaction, investment held, amount</t>
  </si>
  <si>
    <t>NewStar Berkeley Fund CLO LLC [Member] | Term Debt Securitization [Member]</t>
  </si>
  <si>
    <t>Capital Z Financial Services Fund II, L.P. [Member]</t>
  </si>
  <si>
    <t>Former Executive Officer [Member]</t>
  </si>
  <si>
    <t>Selected Quarterly Financial Data (Unaudited) - Summary of Unaudited Quarterly Information (Detail) - USD ($) $ / shares in Units, $ in Thousands</t>
  </si>
  <si>
    <t>Net income per share:</t>
  </si>
  <si>
    <t>Subsequent Events - Additional Information (Detail) - Subsequent Event [Member]</t>
  </si>
  <si>
    <t>Feb. 14, 2017$ / shares</t>
  </si>
  <si>
    <t>Subsequent Event [Line Items]</t>
  </si>
  <si>
    <t>Cash dividend, per share</t>
  </si>
  <si>
    <t>Date of payment of cash dividend to stockholders</t>
  </si>
  <si>
    <t>Mar. 17,
		2017</t>
  </si>
  <si>
    <t>Date of record of cash dividend expected to be paid to stockholders</t>
  </si>
  <si>
    <t>Mar. 2,
		2017</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7356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2675647</v>
      </c>
    </row>
    <row r="18" spans="1:4">
      <c r="A18" s="4" t="s">
        <v>30</v>
      </c>
      <c r="D18" s="6" t="n">
        <v>1949560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32</v>
      </c>
    </row>
    <row r="2" spans="1:3">
      <c r="A2" s="4" t="s">
        <v>1156</v>
      </c>
    </row>
    <row r="3" spans="1:3">
      <c r="A3" s="3" t="s">
        <v>1157</v>
      </c>
    </row>
    <row r="4" spans="1:3">
      <c r="A4" s="4" t="s">
        <v>1158</v>
      </c>
      <c r="B4" s="6" t="n">
        <v>326051</v>
      </c>
      <c r="C4" s="6" t="n">
        <v>601805</v>
      </c>
    </row>
    <row r="5" spans="1:3">
      <c r="A5" s="4" t="s">
        <v>1163</v>
      </c>
    </row>
    <row r="6" spans="1:3">
      <c r="A6" s="3" t="s">
        <v>1157</v>
      </c>
    </row>
    <row r="7" spans="1:3">
      <c r="A7" s="4" t="s">
        <v>1158</v>
      </c>
      <c r="B7" s="6" t="n">
        <v>8239</v>
      </c>
      <c r="C7" s="6" t="n">
        <v>869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7"/>
    <col customWidth="1" max="6" min="6" width="14"/>
    <col customWidth="1" max="7" min="7" width="14"/>
  </cols>
  <sheetData>
    <row r="1" spans="1:7">
      <c r="A1" s="1" t="s">
        <v>1164</v>
      </c>
      <c r="B1" s="2" t="s">
        <v>1165</v>
      </c>
      <c r="C1" s="2" t="s">
        <v>1166</v>
      </c>
      <c r="D1" s="2" t="s">
        <v>741</v>
      </c>
      <c r="E1" s="2" t="s">
        <v>2</v>
      </c>
      <c r="F1" s="2" t="s">
        <v>32</v>
      </c>
      <c r="G1" s="2" t="s">
        <v>479</v>
      </c>
    </row>
    <row r="2" spans="1:7">
      <c r="A2" s="3" t="s">
        <v>1167</v>
      </c>
    </row>
    <row r="3" spans="1:7">
      <c r="A3" s="4" t="s">
        <v>36</v>
      </c>
      <c r="E3" s="6" t="n">
        <v>7564000</v>
      </c>
      <c r="F3" s="6" t="n">
        <v>61081000</v>
      </c>
    </row>
    <row r="4" spans="1:7">
      <c r="A4" s="4" t="s">
        <v>1168</v>
      </c>
    </row>
    <row r="5" spans="1:7">
      <c r="A5" s="3" t="s">
        <v>1167</v>
      </c>
    </row>
    <row r="6" spans="1:7">
      <c r="A6" s="4" t="s">
        <v>1169</v>
      </c>
      <c r="E6" s="4" t="s">
        <v>1170</v>
      </c>
    </row>
    <row r="7" spans="1:7">
      <c r="A7" s="4" t="s">
        <v>1171</v>
      </c>
      <c r="B7" s="6" t="n">
        <v>175000000</v>
      </c>
      <c r="C7" s="6" t="n">
        <v>150000000</v>
      </c>
      <c r="D7" s="6" t="n">
        <v>75000000</v>
      </c>
    </row>
    <row r="8" spans="1:7">
      <c r="A8" s="4" t="s">
        <v>1172</v>
      </c>
      <c r="E8" s="6" t="n">
        <v>2200000</v>
      </c>
      <c r="F8" s="5" t="n">
        <v>8667000</v>
      </c>
    </row>
    <row r="9" spans="1:7">
      <c r="A9" s="4" t="s">
        <v>1173</v>
      </c>
      <c r="E9" s="5" t="n">
        <v>800000</v>
      </c>
      <c r="F9" s="5" t="n">
        <v>2652000</v>
      </c>
    </row>
    <row r="10" spans="1:7">
      <c r="A10" s="4" t="s">
        <v>1174</v>
      </c>
      <c r="E10" s="5" t="n">
        <v>-6100000</v>
      </c>
      <c r="F10" s="5" t="n">
        <v>-4822000</v>
      </c>
    </row>
    <row r="11" spans="1:7">
      <c r="A11" s="4" t="s">
        <v>1175</v>
      </c>
      <c r="F11" s="5" t="n">
        <v>155600000</v>
      </c>
    </row>
    <row r="12" spans="1:7">
      <c r="A12" s="4" t="s">
        <v>1176</v>
      </c>
    </row>
    <row r="13" spans="1:7">
      <c r="A13" s="3" t="s">
        <v>1167</v>
      </c>
    </row>
    <row r="14" spans="1:7">
      <c r="A14" s="4" t="s">
        <v>36</v>
      </c>
      <c r="E14" s="6" t="n">
        <v>0</v>
      </c>
      <c r="F14" s="6" t="n">
        <v>56500000</v>
      </c>
    </row>
    <row r="15" spans="1:7">
      <c r="A15" s="4" t="s">
        <v>1177</v>
      </c>
      <c r="E15" s="4" t="s">
        <v>1178</v>
      </c>
    </row>
    <row r="16" spans="1:7">
      <c r="A16" s="4" t="s">
        <v>1179</v>
      </c>
    </row>
    <row r="17" spans="1:7">
      <c r="A17" s="3" t="s">
        <v>1167</v>
      </c>
    </row>
    <row r="18" spans="1:7">
      <c r="A18" s="4" t="s">
        <v>1180</v>
      </c>
      <c r="E18" s="4" t="s">
        <v>1181</v>
      </c>
    </row>
    <row r="19" spans="1:7">
      <c r="A19" s="4" t="s">
        <v>1182</v>
      </c>
    </row>
    <row r="20" spans="1:7">
      <c r="A20" s="3" t="s">
        <v>1167</v>
      </c>
    </row>
    <row r="21" spans="1:7">
      <c r="A21" s="4" t="s">
        <v>1183</v>
      </c>
      <c r="G21" s="6" t="n">
        <v>1389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4</v>
      </c>
      <c r="B1" s="2" t="s">
        <v>1</v>
      </c>
    </row>
    <row r="2" spans="1:3">
      <c r="B2" s="2" t="s">
        <v>2</v>
      </c>
      <c r="C2" s="2" t="s">
        <v>32</v>
      </c>
    </row>
    <row r="3" spans="1:3">
      <c r="A3" s="3" t="s">
        <v>1167</v>
      </c>
    </row>
    <row r="4" spans="1:3">
      <c r="A4" s="4" t="s">
        <v>1185</v>
      </c>
      <c r="B4" s="6" t="n">
        <v>14622</v>
      </c>
      <c r="C4" s="6" t="n">
        <v>13932</v>
      </c>
    </row>
    <row r="5" spans="1:3">
      <c r="A5" s="4" t="s">
        <v>1168</v>
      </c>
    </row>
    <row r="6" spans="1:3">
      <c r="A6" s="3" t="s">
        <v>1167</v>
      </c>
    </row>
    <row r="7" spans="1:3">
      <c r="A7" s="4" t="s">
        <v>1174</v>
      </c>
      <c r="C7" s="5" t="n">
        <v>-5816</v>
      </c>
    </row>
    <row r="8" spans="1:3">
      <c r="A8" s="4" t="s">
        <v>1185</v>
      </c>
      <c r="C8" s="5" t="n">
        <v>1377</v>
      </c>
    </row>
    <row r="9" spans="1:3">
      <c r="A9" s="4" t="s">
        <v>1172</v>
      </c>
      <c r="B9" s="5" t="n">
        <v>2200</v>
      </c>
      <c r="C9" s="5" t="n">
        <v>8667</v>
      </c>
    </row>
    <row r="10" spans="1:3">
      <c r="A10" s="4" t="s">
        <v>1173</v>
      </c>
      <c r="B10" s="5" t="n">
        <v>800</v>
      </c>
      <c r="C10" s="5" t="n">
        <v>2652</v>
      </c>
    </row>
    <row r="11" spans="1:3">
      <c r="A11" s="4" t="s">
        <v>1174</v>
      </c>
      <c r="B11" s="6" t="n">
        <v>-6100</v>
      </c>
      <c r="C11" s="6" t="n">
        <v>-482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6</v>
      </c>
      <c r="B1" s="2" t="s">
        <v>508</v>
      </c>
      <c r="J1" s="2" t="s">
        <v>1</v>
      </c>
    </row>
    <row r="2" spans="1:12">
      <c r="B2" s="2" t="s">
        <v>2</v>
      </c>
      <c r="C2" s="2" t="s">
        <v>509</v>
      </c>
      <c r="D2" s="2" t="s">
        <v>4</v>
      </c>
      <c r="E2" s="2" t="s">
        <v>479</v>
      </c>
      <c r="F2" s="2" t="s">
        <v>32</v>
      </c>
      <c r="G2" s="2" t="s">
        <v>510</v>
      </c>
      <c r="H2" s="2" t="s">
        <v>511</v>
      </c>
      <c r="I2" s="2" t="s">
        <v>512</v>
      </c>
      <c r="J2" s="2" t="s">
        <v>2</v>
      </c>
      <c r="K2" s="2" t="s">
        <v>32</v>
      </c>
      <c r="L2" s="2" t="s">
        <v>80</v>
      </c>
    </row>
    <row r="3" spans="1:12">
      <c r="A3" s="3" t="s">
        <v>1187</v>
      </c>
    </row>
    <row r="4" spans="1:12">
      <c r="A4" s="4" t="s">
        <v>1188</v>
      </c>
      <c r="J4" s="6" t="n">
        <v>25300</v>
      </c>
      <c r="K4" s="6" t="n">
        <v>8613</v>
      </c>
      <c r="L4" s="6" t="n">
        <v>3245</v>
      </c>
    </row>
    <row r="5" spans="1:12">
      <c r="A5" s="4" t="s">
        <v>1189</v>
      </c>
      <c r="J5" s="5" t="n">
        <v>4475</v>
      </c>
      <c r="K5" s="5" t="n">
        <v>4006</v>
      </c>
      <c r="L5" s="5" t="n">
        <v>1667</v>
      </c>
    </row>
    <row r="6" spans="1:12">
      <c r="A6" s="4" t="s">
        <v>1190</v>
      </c>
      <c r="J6" s="5" t="n">
        <v>29775</v>
      </c>
      <c r="K6" s="5" t="n">
        <v>12619</v>
      </c>
      <c r="L6" s="5" t="n">
        <v>4912</v>
      </c>
    </row>
    <row r="7" spans="1:12">
      <c r="A7" s="3" t="s">
        <v>1191</v>
      </c>
    </row>
    <row r="8" spans="1:12">
      <c r="A8" s="4" t="s">
        <v>1188</v>
      </c>
      <c r="J8" s="5" t="n">
        <v>-9883</v>
      </c>
      <c r="K8" s="5" t="n">
        <v>426</v>
      </c>
      <c r="L8" s="5" t="n">
        <v>2440</v>
      </c>
    </row>
    <row r="9" spans="1:12">
      <c r="A9" s="4" t="s">
        <v>1189</v>
      </c>
      <c r="J9" s="5" t="n">
        <v>535</v>
      </c>
      <c r="K9" s="5" t="n">
        <v>-1094</v>
      </c>
      <c r="L9" s="5" t="n">
        <v>133</v>
      </c>
    </row>
    <row r="10" spans="1:12">
      <c r="A10" s="4" t="s">
        <v>1192</v>
      </c>
      <c r="J10" s="5" t="n">
        <v>-9348</v>
      </c>
      <c r="K10" s="5" t="n">
        <v>-668</v>
      </c>
      <c r="L10" s="5" t="n">
        <v>2573</v>
      </c>
    </row>
    <row r="11" spans="1:12">
      <c r="A11" s="4" t="s">
        <v>105</v>
      </c>
      <c r="B11" s="6" t="n">
        <v>8044</v>
      </c>
      <c r="C11" s="6" t="n">
        <v>5941</v>
      </c>
      <c r="D11" s="6" t="n">
        <v>3561</v>
      </c>
      <c r="E11" s="6" t="n">
        <v>2881</v>
      </c>
      <c r="F11" s="6" t="n">
        <v>2931</v>
      </c>
      <c r="G11" s="6" t="n">
        <v>3665</v>
      </c>
      <c r="H11" s="6" t="n">
        <v>3563</v>
      </c>
      <c r="I11" s="6" t="n">
        <v>1792</v>
      </c>
      <c r="J11" s="6" t="n">
        <v>20427</v>
      </c>
      <c r="K11" s="6" t="n">
        <v>11951</v>
      </c>
      <c r="L11" s="6" t="n">
        <v>7485</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93</v>
      </c>
      <c r="B1" s="2" t="s">
        <v>1</v>
      </c>
    </row>
    <row r="2" spans="1:4">
      <c r="B2" s="2" t="s">
        <v>2</v>
      </c>
      <c r="C2" s="2" t="s">
        <v>32</v>
      </c>
      <c r="D2" s="2" t="s">
        <v>80</v>
      </c>
    </row>
    <row r="3" spans="1:4">
      <c r="A3" s="3" t="s">
        <v>262</v>
      </c>
    </row>
    <row r="4" spans="1:4">
      <c r="A4" s="4" t="s">
        <v>1194</v>
      </c>
      <c r="B4" s="4" t="s">
        <v>737</v>
      </c>
      <c r="C4" s="4" t="s">
        <v>737</v>
      </c>
      <c r="D4" s="4" t="s">
        <v>737</v>
      </c>
    </row>
    <row r="5" spans="1:4">
      <c r="A5" s="4" t="s">
        <v>1195</v>
      </c>
      <c r="B5" s="6" t="n">
        <v>40807</v>
      </c>
      <c r="C5" s="6" t="n">
        <v>3313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6</v>
      </c>
      <c r="B1" s="2" t="s">
        <v>508</v>
      </c>
      <c r="J1" s="2" t="s">
        <v>1</v>
      </c>
    </row>
    <row r="2" spans="1:12">
      <c r="B2" s="2" t="s">
        <v>2</v>
      </c>
      <c r="C2" s="2" t="s">
        <v>509</v>
      </c>
      <c r="D2" s="2" t="s">
        <v>4</v>
      </c>
      <c r="E2" s="2" t="s">
        <v>479</v>
      </c>
      <c r="F2" s="2" t="s">
        <v>32</v>
      </c>
      <c r="G2" s="2" t="s">
        <v>510</v>
      </c>
      <c r="H2" s="2" t="s">
        <v>511</v>
      </c>
      <c r="I2" s="2" t="s">
        <v>512</v>
      </c>
      <c r="J2" s="2" t="s">
        <v>2</v>
      </c>
      <c r="K2" s="2" t="s">
        <v>32</v>
      </c>
      <c r="L2" s="2" t="s">
        <v>80</v>
      </c>
    </row>
    <row r="3" spans="1:12">
      <c r="A3" s="3" t="s">
        <v>262</v>
      </c>
    </row>
    <row r="4" spans="1:12">
      <c r="A4" s="4" t="s">
        <v>1197</v>
      </c>
      <c r="J4" s="6" t="n">
        <v>17028</v>
      </c>
      <c r="K4" s="6" t="n">
        <v>10094</v>
      </c>
      <c r="L4" s="6" t="n">
        <v>6328</v>
      </c>
    </row>
    <row r="5" spans="1:12">
      <c r="A5" s="4" t="s">
        <v>1198</v>
      </c>
      <c r="J5" s="5" t="n">
        <v>3256</v>
      </c>
      <c r="K5" s="5" t="n">
        <v>1893</v>
      </c>
      <c r="L5" s="5" t="n">
        <v>1170</v>
      </c>
    </row>
    <row r="6" spans="1:12">
      <c r="A6" s="4" t="s">
        <v>1199</v>
      </c>
      <c r="J6" s="5" t="n">
        <v>143</v>
      </c>
      <c r="K6" s="5" t="n">
        <v>-36</v>
      </c>
      <c r="L6" s="5" t="n">
        <v>-13</v>
      </c>
    </row>
    <row r="7" spans="1:12">
      <c r="A7" s="4" t="s">
        <v>105</v>
      </c>
      <c r="B7" s="6" t="n">
        <v>8044</v>
      </c>
      <c r="C7" s="6" t="n">
        <v>5941</v>
      </c>
      <c r="D7" s="6" t="n">
        <v>3561</v>
      </c>
      <c r="E7" s="6" t="n">
        <v>2881</v>
      </c>
      <c r="F7" s="6" t="n">
        <v>2931</v>
      </c>
      <c r="G7" s="6" t="n">
        <v>3665</v>
      </c>
      <c r="H7" s="6" t="n">
        <v>3563</v>
      </c>
      <c r="I7" s="6" t="n">
        <v>1792</v>
      </c>
      <c r="J7" s="6" t="n">
        <v>20427</v>
      </c>
      <c r="K7" s="6" t="n">
        <v>11951</v>
      </c>
      <c r="L7" s="6" t="n">
        <v>748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32</v>
      </c>
    </row>
    <row r="2" spans="1:3">
      <c r="A2" s="3" t="s">
        <v>1201</v>
      </c>
    </row>
    <row r="3" spans="1:3">
      <c r="A3" s="4" t="s">
        <v>535</v>
      </c>
      <c r="B3" s="6" t="n">
        <v>23353</v>
      </c>
      <c r="C3" s="6" t="n">
        <v>29105</v>
      </c>
    </row>
    <row r="4" spans="1:3">
      <c r="A4" s="4" t="s">
        <v>1202</v>
      </c>
      <c r="C4" s="5" t="n">
        <v>103</v>
      </c>
    </row>
    <row r="5" spans="1:3">
      <c r="A5" s="4" t="s">
        <v>1199</v>
      </c>
      <c r="B5" s="5" t="n">
        <v>4243</v>
      </c>
      <c r="C5" s="5" t="n">
        <v>1483</v>
      </c>
    </row>
    <row r="6" spans="1:3">
      <c r="A6" s="4" t="s">
        <v>1203</v>
      </c>
      <c r="B6" s="5" t="n">
        <v>2491</v>
      </c>
      <c r="C6" s="5" t="n">
        <v>4166</v>
      </c>
    </row>
    <row r="7" spans="1:3">
      <c r="A7" s="4" t="s">
        <v>1204</v>
      </c>
      <c r="B7" s="5" t="n">
        <v>2505</v>
      </c>
      <c r="C7" s="5" t="n">
        <v>6950</v>
      </c>
    </row>
    <row r="8" spans="1:3">
      <c r="A8" s="4" t="s">
        <v>1205</v>
      </c>
      <c r="B8" s="5" t="n">
        <v>6886</v>
      </c>
      <c r="C8" s="5" t="n">
        <v>6728</v>
      </c>
    </row>
    <row r="9" spans="1:3">
      <c r="A9" s="4" t="s">
        <v>1206</v>
      </c>
      <c r="B9" s="5" t="n">
        <v>4329</v>
      </c>
      <c r="C9" s="5" t="n">
        <v>4325</v>
      </c>
    </row>
    <row r="10" spans="1:3">
      <c r="A10" s="4" t="s">
        <v>1207</v>
      </c>
      <c r="B10" s="5" t="n">
        <v>1272</v>
      </c>
    </row>
    <row r="11" spans="1:3">
      <c r="A11" s="4" t="s">
        <v>1208</v>
      </c>
      <c r="B11" s="5" t="n">
        <v>73</v>
      </c>
    </row>
    <row r="12" spans="1:3">
      <c r="A12" s="4" t="s">
        <v>1209</v>
      </c>
      <c r="B12" s="5" t="n">
        <v>293</v>
      </c>
      <c r="C12" s="5" t="n">
        <v>196</v>
      </c>
    </row>
    <row r="13" spans="1:3">
      <c r="A13" s="4" t="s">
        <v>1210</v>
      </c>
      <c r="B13" s="5" t="n">
        <v>45445</v>
      </c>
      <c r="C13" s="5" t="n">
        <v>53056</v>
      </c>
    </row>
    <row r="14" spans="1:3">
      <c r="A14" s="3" t="s">
        <v>1211</v>
      </c>
    </row>
    <row r="15" spans="1:3">
      <c r="A15" s="4" t="s">
        <v>1212</v>
      </c>
      <c r="B15" s="5" t="n">
        <v>1091</v>
      </c>
      <c r="C15" s="5" t="n">
        <v>1226</v>
      </c>
    </row>
    <row r="16" spans="1:3">
      <c r="A16" s="4" t="s">
        <v>1213</v>
      </c>
      <c r="B16" s="5" t="n">
        <v>294</v>
      </c>
      <c r="C16" s="5" t="n">
        <v>420</v>
      </c>
    </row>
    <row r="17" spans="1:3">
      <c r="A17" s="4" t="s">
        <v>1214</v>
      </c>
      <c r="B17" s="5" t="n">
        <v>1488</v>
      </c>
      <c r="C17" s="5" t="n">
        <v>1971</v>
      </c>
    </row>
    <row r="18" spans="1:3">
      <c r="A18" s="4" t="s">
        <v>1215</v>
      </c>
      <c r="B18" s="5" t="n">
        <v>1185</v>
      </c>
      <c r="C18" s="5" t="n">
        <v>1778</v>
      </c>
    </row>
    <row r="19" spans="1:3">
      <c r="A19" s="4" t="s">
        <v>1207</v>
      </c>
      <c r="C19" s="5" t="n">
        <v>2498</v>
      </c>
    </row>
    <row r="20" spans="1:3">
      <c r="A20" s="4" t="s">
        <v>1216</v>
      </c>
      <c r="C20" s="5" t="n">
        <v>11113</v>
      </c>
    </row>
    <row r="21" spans="1:3">
      <c r="A21" s="4" t="s">
        <v>44</v>
      </c>
      <c r="B21" s="5" t="n">
        <v>580</v>
      </c>
      <c r="C21" s="5" t="n">
        <v>917</v>
      </c>
    </row>
    <row r="22" spans="1:3">
      <c r="A22" s="4" t="s">
        <v>1217</v>
      </c>
      <c r="B22" s="5" t="n">
        <v>4638</v>
      </c>
      <c r="C22" s="5" t="n">
        <v>19923</v>
      </c>
    </row>
    <row r="23" spans="1:3">
      <c r="A23" s="4" t="s">
        <v>1218</v>
      </c>
      <c r="B23" s="6" t="n">
        <v>40807</v>
      </c>
      <c r="C23" s="6" t="n">
        <v>3313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2</v>
      </c>
      <c r="D2" s="2" t="s">
        <v>80</v>
      </c>
    </row>
    <row r="3" spans="1:4">
      <c r="A3" s="3" t="s">
        <v>1220</v>
      </c>
    </row>
    <row r="4" spans="1:4">
      <c r="A4" s="4" t="s">
        <v>1221</v>
      </c>
      <c r="B4" s="6" t="n">
        <v>5500000</v>
      </c>
    </row>
    <row r="5" spans="1:4">
      <c r="A5" s="4" t="s">
        <v>40</v>
      </c>
      <c r="B5" s="5" t="n">
        <v>14622000</v>
      </c>
      <c r="C5" s="6" t="n">
        <v>13932000</v>
      </c>
    </row>
    <row r="6" spans="1:4">
      <c r="A6" s="4" t="s">
        <v>91</v>
      </c>
      <c r="B6" s="5" t="n">
        <v>-2095000</v>
      </c>
      <c r="C6" s="5" t="n">
        <v>467000</v>
      </c>
      <c r="D6" s="6" t="n">
        <v>-230000</v>
      </c>
    </row>
    <row r="7" spans="1:4">
      <c r="A7" s="4" t="s">
        <v>1222</v>
      </c>
      <c r="B7" s="5" t="n">
        <v>300000</v>
      </c>
    </row>
    <row r="8" spans="1:4">
      <c r="A8" s="4" t="s">
        <v>1223</v>
      </c>
      <c r="B8" s="5" t="n">
        <v>16000000</v>
      </c>
      <c r="C8" s="5" t="n">
        <v>14300000</v>
      </c>
    </row>
    <row r="9" spans="1:4">
      <c r="A9" s="4" t="s">
        <v>1224</v>
      </c>
    </row>
    <row r="10" spans="1:4">
      <c r="A10" s="3" t="s">
        <v>1220</v>
      </c>
    </row>
    <row r="11" spans="1:4">
      <c r="A11" s="4" t="s">
        <v>1225</v>
      </c>
      <c r="B11" s="5" t="n">
        <v>4300000</v>
      </c>
      <c r="C11" s="5" t="n">
        <v>300000</v>
      </c>
    </row>
    <row r="12" spans="1:4">
      <c r="A12" s="4" t="s">
        <v>1226</v>
      </c>
      <c r="B12" s="5" t="n">
        <v>4200000</v>
      </c>
    </row>
    <row r="13" spans="1:4">
      <c r="A13" s="4" t="s">
        <v>505</v>
      </c>
    </row>
    <row r="14" spans="1:4">
      <c r="A14" s="3" t="s">
        <v>1220</v>
      </c>
    </row>
    <row r="15" spans="1:4">
      <c r="A15" s="4" t="s">
        <v>91</v>
      </c>
      <c r="B15" s="6" t="n">
        <v>2400000</v>
      </c>
      <c r="C15" s="5" t="n">
        <v>2600000</v>
      </c>
    </row>
    <row r="16" spans="1:4">
      <c r="A16" s="4" t="s">
        <v>1168</v>
      </c>
    </row>
    <row r="17" spans="1:4">
      <c r="A17" s="3" t="s">
        <v>1220</v>
      </c>
    </row>
    <row r="18" spans="1:4">
      <c r="A18" s="4" t="s">
        <v>1227</v>
      </c>
      <c r="C18" s="5" t="n">
        <v>-4400000</v>
      </c>
    </row>
    <row r="19" spans="1:4">
      <c r="A19" s="4" t="s">
        <v>40</v>
      </c>
      <c r="C19" s="5" t="n">
        <v>1377000</v>
      </c>
    </row>
    <row r="20" spans="1:4">
      <c r="A20" s="4" t="s">
        <v>1228</v>
      </c>
      <c r="C20" s="5" t="n">
        <v>5816000</v>
      </c>
    </row>
    <row r="21" spans="1:4">
      <c r="A21" s="4" t="s">
        <v>1229</v>
      </c>
    </row>
    <row r="22" spans="1:4">
      <c r="A22" s="3" t="s">
        <v>1220</v>
      </c>
    </row>
    <row r="23" spans="1:4">
      <c r="A23" s="4" t="s">
        <v>1230</v>
      </c>
      <c r="C23" s="6" t="n">
        <v>1750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2</v>
      </c>
      <c r="C1" s="2" t="s">
        <v>32</v>
      </c>
    </row>
    <row r="2" spans="1:3">
      <c r="A2" s="3" t="s">
        <v>1220</v>
      </c>
    </row>
    <row r="3" spans="1:3">
      <c r="A3" s="4" t="s">
        <v>37</v>
      </c>
      <c r="B3" s="6" t="n">
        <v>119307</v>
      </c>
      <c r="C3" s="6" t="n">
        <v>94177</v>
      </c>
    </row>
    <row r="4" spans="1:3">
      <c r="A4" s="4" t="s">
        <v>295</v>
      </c>
      <c r="B4" s="5" t="n">
        <v>3241910</v>
      </c>
      <c r="C4" s="5" t="n">
        <v>3147117</v>
      </c>
    </row>
    <row r="5" spans="1:3">
      <c r="A5" s="4" t="s">
        <v>1232</v>
      </c>
      <c r="B5" s="5" t="n">
        <v>145406</v>
      </c>
      <c r="C5" s="5" t="n">
        <v>483781</v>
      </c>
    </row>
    <row r="6" spans="1:3">
      <c r="A6" s="4" t="s">
        <v>1233</v>
      </c>
    </row>
    <row r="7" spans="1:3">
      <c r="A7" s="3" t="s">
        <v>1220</v>
      </c>
    </row>
    <row r="8" spans="1:3">
      <c r="A8" s="4" t="s">
        <v>1232</v>
      </c>
      <c r="B8" s="5" t="n">
        <v>69875</v>
      </c>
      <c r="C8" s="5" t="n">
        <v>483781</v>
      </c>
    </row>
    <row r="9" spans="1:3">
      <c r="A9" s="4" t="s">
        <v>1234</v>
      </c>
    </row>
    <row r="10" spans="1:3">
      <c r="A10" s="3" t="s">
        <v>1220</v>
      </c>
    </row>
    <row r="11" spans="1:3">
      <c r="A11" s="4" t="s">
        <v>295</v>
      </c>
      <c r="B11" s="5" t="n">
        <v>3241910</v>
      </c>
      <c r="C11" s="5" t="n">
        <v>3147117</v>
      </c>
    </row>
    <row r="12" spans="1:3">
      <c r="A12" s="4" t="s">
        <v>1232</v>
      </c>
      <c r="B12" s="5" t="n">
        <v>75531</v>
      </c>
    </row>
    <row r="13" spans="1:3">
      <c r="A13" s="4" t="s">
        <v>1235</v>
      </c>
    </row>
    <row r="14" spans="1:3">
      <c r="A14" s="3" t="s">
        <v>1220</v>
      </c>
    </row>
    <row r="15" spans="1:3">
      <c r="A15" s="4" t="s">
        <v>37</v>
      </c>
      <c r="B15" s="5" t="n">
        <v>119307</v>
      </c>
      <c r="C15" s="5" t="n">
        <v>94177</v>
      </c>
    </row>
    <row r="16" spans="1:3">
      <c r="A16" s="4" t="s">
        <v>295</v>
      </c>
      <c r="B16" s="5" t="n">
        <v>403745</v>
      </c>
    </row>
    <row r="17" spans="1:3">
      <c r="A17" s="4" t="s">
        <v>1236</v>
      </c>
      <c r="B17" s="5" t="n">
        <v>523052</v>
      </c>
      <c r="C17" s="5" t="n">
        <v>94177</v>
      </c>
    </row>
    <row r="18" spans="1:3">
      <c r="A18" s="4" t="s">
        <v>485</v>
      </c>
      <c r="B18" s="5" t="n">
        <v>1350</v>
      </c>
    </row>
    <row r="19" spans="1:3">
      <c r="A19" s="4" t="s">
        <v>1237</v>
      </c>
      <c r="B19" s="5" t="n">
        <v>1350</v>
      </c>
      <c r="C19" s="5" t="n">
        <v>4439</v>
      </c>
    </row>
    <row r="20" spans="1:3">
      <c r="A20" s="4" t="s">
        <v>1227</v>
      </c>
      <c r="C20" s="5" t="n">
        <v>4439</v>
      </c>
    </row>
    <row r="21" spans="1:3">
      <c r="A21" s="4" t="s">
        <v>1238</v>
      </c>
    </row>
    <row r="22" spans="1:3">
      <c r="A22" s="3" t="s">
        <v>1220</v>
      </c>
    </row>
    <row r="23" spans="1:3">
      <c r="A23" s="4" t="s">
        <v>295</v>
      </c>
      <c r="B23" s="5" t="n">
        <v>403745</v>
      </c>
    </row>
    <row r="24" spans="1:3">
      <c r="A24" s="4" t="s">
        <v>1236</v>
      </c>
      <c r="B24" s="5" t="n">
        <v>403745</v>
      </c>
    </row>
    <row r="25" spans="1:3">
      <c r="A25" s="4" t="s">
        <v>1237</v>
      </c>
      <c r="C25" s="5" t="n">
        <v>4439</v>
      </c>
    </row>
    <row r="26" spans="1:3">
      <c r="A26" s="4" t="s">
        <v>1227</v>
      </c>
      <c r="C26" s="5" t="n">
        <v>4439</v>
      </c>
    </row>
    <row r="27" spans="1:3">
      <c r="A27" s="4" t="s">
        <v>1239</v>
      </c>
    </row>
    <row r="28" spans="1:3">
      <c r="A28" s="3" t="s">
        <v>1220</v>
      </c>
    </row>
    <row r="29" spans="1:3">
      <c r="A29" s="4" t="s">
        <v>37</v>
      </c>
      <c r="B29" s="5" t="n">
        <v>119307</v>
      </c>
      <c r="C29" s="5" t="n">
        <v>94177</v>
      </c>
    </row>
    <row r="30" spans="1:3">
      <c r="A30" s="4" t="s">
        <v>1236</v>
      </c>
      <c r="B30" s="5" t="n">
        <v>119307</v>
      </c>
      <c r="C30" s="5" t="n">
        <v>94177</v>
      </c>
    </row>
    <row r="31" spans="1:3">
      <c r="A31" s="4" t="s">
        <v>485</v>
      </c>
      <c r="B31" s="5" t="n">
        <v>1350</v>
      </c>
    </row>
    <row r="32" spans="1:3">
      <c r="A32" s="4" t="s">
        <v>1237</v>
      </c>
      <c r="B32" s="5" t="n">
        <v>1350</v>
      </c>
    </row>
    <row r="33" spans="1:3">
      <c r="A33" s="4" t="s">
        <v>1240</v>
      </c>
    </row>
    <row r="34" spans="1:3">
      <c r="A34" s="3" t="s">
        <v>1220</v>
      </c>
    </row>
    <row r="35" spans="1:3">
      <c r="A35" s="4" t="s">
        <v>1241</v>
      </c>
      <c r="C35" s="5" t="n">
        <v>27473</v>
      </c>
    </row>
    <row r="36" spans="1:3">
      <c r="A36" s="4" t="s">
        <v>1232</v>
      </c>
      <c r="B36" s="5" t="n">
        <v>145406</v>
      </c>
      <c r="C36" s="5" t="n">
        <v>140151</v>
      </c>
    </row>
    <row r="37" spans="1:3">
      <c r="A37" s="4" t="s">
        <v>1242</v>
      </c>
      <c r="B37" s="5" t="n">
        <v>15750</v>
      </c>
      <c r="C37" s="5" t="n">
        <v>250</v>
      </c>
    </row>
    <row r="38" spans="1:3">
      <c r="A38" s="4" t="s">
        <v>1243</v>
      </c>
      <c r="B38" s="5" t="n">
        <v>161156</v>
      </c>
      <c r="C38" s="5" t="n">
        <v>167874</v>
      </c>
    </row>
    <row r="39" spans="1:3">
      <c r="A39" s="4" t="s">
        <v>1244</v>
      </c>
    </row>
    <row r="40" spans="1:3">
      <c r="A40" s="3" t="s">
        <v>1220</v>
      </c>
    </row>
    <row r="41" spans="1:3">
      <c r="A41" s="4" t="s">
        <v>1232</v>
      </c>
      <c r="B41" s="5" t="n">
        <v>69875</v>
      </c>
      <c r="C41" s="5" t="n">
        <v>140151</v>
      </c>
    </row>
    <row r="42" spans="1:3">
      <c r="A42" s="4" t="s">
        <v>1243</v>
      </c>
      <c r="B42" s="5" t="n">
        <v>69875</v>
      </c>
      <c r="C42" s="5" t="n">
        <v>140151</v>
      </c>
    </row>
    <row r="43" spans="1:3">
      <c r="A43" s="4" t="s">
        <v>1245</v>
      </c>
    </row>
    <row r="44" spans="1:3">
      <c r="A44" s="3" t="s">
        <v>1220</v>
      </c>
    </row>
    <row r="45" spans="1:3">
      <c r="A45" s="4" t="s">
        <v>1241</v>
      </c>
      <c r="C45" s="5" t="n">
        <v>27473</v>
      </c>
    </row>
    <row r="46" spans="1:3">
      <c r="A46" s="4" t="s">
        <v>1232</v>
      </c>
      <c r="B46" s="5" t="n">
        <v>75531</v>
      </c>
    </row>
    <row r="47" spans="1:3">
      <c r="A47" s="4" t="s">
        <v>1242</v>
      </c>
      <c r="B47" s="5" t="n">
        <v>15750</v>
      </c>
      <c r="C47" s="5" t="n">
        <v>250</v>
      </c>
    </row>
    <row r="48" spans="1:3">
      <c r="A48" s="4" t="s">
        <v>1243</v>
      </c>
      <c r="B48" s="6" t="n">
        <v>91281</v>
      </c>
      <c r="C48" s="6" t="n">
        <v>2772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32</v>
      </c>
      <c r="D2" s="2" t="s">
        <v>80</v>
      </c>
    </row>
    <row r="3" spans="1:4">
      <c r="A3" s="3" t="s">
        <v>1247</v>
      </c>
    </row>
    <row r="4" spans="1:4">
      <c r="A4" s="4" t="s">
        <v>1248</v>
      </c>
      <c r="B4" s="6" t="n">
        <v>210588</v>
      </c>
      <c r="C4" s="6" t="n">
        <v>121900</v>
      </c>
    </row>
    <row r="5" spans="1:4">
      <c r="A5" s="4" t="s">
        <v>1249</v>
      </c>
      <c r="B5" s="5" t="n">
        <v>1350</v>
      </c>
    </row>
    <row r="6" spans="1:4">
      <c r="A6" s="4" t="s">
        <v>1250</v>
      </c>
    </row>
    <row r="7" spans="1:4">
      <c r="A7" s="3" t="s">
        <v>1247</v>
      </c>
    </row>
    <row r="8" spans="1:4">
      <c r="A8" s="4" t="s">
        <v>1249</v>
      </c>
      <c r="B8" s="5" t="n">
        <v>1350</v>
      </c>
    </row>
    <row r="9" spans="1:4">
      <c r="A9" s="4" t="s">
        <v>1251</v>
      </c>
    </row>
    <row r="10" spans="1:4">
      <c r="A10" s="3" t="s">
        <v>1247</v>
      </c>
    </row>
    <row r="11" spans="1:4">
      <c r="A11" s="4" t="s">
        <v>1248</v>
      </c>
      <c r="B11" s="6" t="n">
        <v>75531</v>
      </c>
      <c r="C11" s="6" t="n">
        <v>27473</v>
      </c>
    </row>
    <row r="12" spans="1:4">
      <c r="A12" s="4" t="s">
        <v>1252</v>
      </c>
    </row>
    <row r="13" spans="1:4">
      <c r="A13" s="3" t="s">
        <v>1247</v>
      </c>
    </row>
    <row r="14" spans="1:4">
      <c r="A14" s="4" t="s">
        <v>1253</v>
      </c>
      <c r="B14" s="4" t="s">
        <v>900</v>
      </c>
      <c r="C14" s="4" t="s">
        <v>900</v>
      </c>
    </row>
    <row r="15" spans="1:4">
      <c r="A15" s="4" t="s">
        <v>1254</v>
      </c>
      <c r="B15" s="4" t="s">
        <v>1148</v>
      </c>
    </row>
    <row r="16" spans="1:4">
      <c r="A16" s="4" t="s">
        <v>1255</v>
      </c>
    </row>
    <row r="17" spans="1:4">
      <c r="A17" s="3" t="s">
        <v>1247</v>
      </c>
    </row>
    <row r="18" spans="1:4">
      <c r="A18" s="4" t="s">
        <v>1253</v>
      </c>
      <c r="B18" s="4" t="s">
        <v>1256</v>
      </c>
      <c r="C18" s="4" t="s">
        <v>1256</v>
      </c>
    </row>
    <row r="19" spans="1:4">
      <c r="A19" s="4" t="s">
        <v>1254</v>
      </c>
      <c r="B19" s="4" t="s">
        <v>1257</v>
      </c>
    </row>
    <row r="20" spans="1:4">
      <c r="A20" s="4" t="s">
        <v>1258</v>
      </c>
    </row>
    <row r="21" spans="1:4">
      <c r="A21" s="3" t="s">
        <v>1247</v>
      </c>
    </row>
    <row r="22" spans="1:4">
      <c r="A22" s="4" t="s">
        <v>1248</v>
      </c>
      <c r="B22" s="6" t="n">
        <v>15750</v>
      </c>
      <c r="C22" s="6" t="n">
        <v>250</v>
      </c>
    </row>
    <row r="23" spans="1:4">
      <c r="A23" s="4" t="s">
        <v>1259</v>
      </c>
    </row>
    <row r="24" spans="1:4">
      <c r="A24" s="3" t="s">
        <v>1247</v>
      </c>
    </row>
    <row r="25" spans="1:4">
      <c r="A25" s="4" t="s">
        <v>1253</v>
      </c>
      <c r="B25" s="4" t="s">
        <v>900</v>
      </c>
    </row>
    <row r="26" spans="1:4">
      <c r="A26" s="4" t="s">
        <v>1254</v>
      </c>
      <c r="C26" s="4" t="s">
        <v>1148</v>
      </c>
    </row>
    <row r="27" spans="1:4">
      <c r="A27" s="4" t="s">
        <v>1260</v>
      </c>
    </row>
    <row r="28" spans="1:4">
      <c r="A28" s="3" t="s">
        <v>1247</v>
      </c>
    </row>
    <row r="29" spans="1:4">
      <c r="A29" s="4" t="s">
        <v>1253</v>
      </c>
      <c r="B29" s="4" t="s">
        <v>1256</v>
      </c>
    </row>
    <row r="30" spans="1:4">
      <c r="A30" s="4" t="s">
        <v>1254</v>
      </c>
      <c r="C30" s="4" t="s">
        <v>1257</v>
      </c>
    </row>
    <row r="31" spans="1:4">
      <c r="A31" s="4" t="s">
        <v>1261</v>
      </c>
    </row>
    <row r="32" spans="1:4">
      <c r="A32" s="3" t="s">
        <v>1247</v>
      </c>
    </row>
    <row r="33" spans="1:4">
      <c r="A33" s="4" t="s">
        <v>1248</v>
      </c>
      <c r="B33" s="6" t="n">
        <v>119307</v>
      </c>
      <c r="C33" s="6" t="n">
        <v>94177</v>
      </c>
      <c r="D33" s="6" t="n">
        <v>4688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2</v>
      </c>
      <c r="B1" s="2" t="s">
        <v>1</v>
      </c>
    </row>
    <row r="2" spans="1:3">
      <c r="B2" s="2" t="s">
        <v>2</v>
      </c>
      <c r="C2" s="2" t="s">
        <v>32</v>
      </c>
    </row>
    <row r="3" spans="1:3">
      <c r="A3" s="3" t="s">
        <v>1247</v>
      </c>
    </row>
    <row r="4" spans="1:3">
      <c r="A4" s="4" t="s">
        <v>1263</v>
      </c>
      <c r="B4" s="6" t="n">
        <v>121900</v>
      </c>
    </row>
    <row r="5" spans="1:3">
      <c r="A5" s="4" t="s">
        <v>1264</v>
      </c>
      <c r="B5" s="5" t="n">
        <v>210588</v>
      </c>
      <c r="C5" s="6" t="n">
        <v>121900</v>
      </c>
    </row>
    <row r="6" spans="1:3">
      <c r="A6" s="4" t="s">
        <v>1265</v>
      </c>
      <c r="B6" s="5" t="n">
        <v>1350</v>
      </c>
    </row>
    <row r="7" spans="1:3">
      <c r="A7" s="4" t="s">
        <v>1261</v>
      </c>
    </row>
    <row r="8" spans="1:3">
      <c r="A8" s="3" t="s">
        <v>1247</v>
      </c>
    </row>
    <row r="9" spans="1:3">
      <c r="A9" s="4" t="s">
        <v>1263</v>
      </c>
      <c r="B9" s="5" t="n">
        <v>94177</v>
      </c>
      <c r="C9" s="5" t="n">
        <v>46881</v>
      </c>
    </row>
    <row r="10" spans="1:3">
      <c r="A10" s="4" t="s">
        <v>1266</v>
      </c>
      <c r="B10" s="5" t="n">
        <v>875</v>
      </c>
      <c r="C10" s="5" t="n">
        <v>791</v>
      </c>
    </row>
    <row r="11" spans="1:3">
      <c r="A11" s="4" t="s">
        <v>1267</v>
      </c>
      <c r="B11" s="5" t="n">
        <v>3942</v>
      </c>
      <c r="C11" s="5" t="n">
        <v>-10097</v>
      </c>
    </row>
    <row r="12" spans="1:3">
      <c r="A12" s="4" t="s">
        <v>1268</v>
      </c>
      <c r="B12" s="5" t="n">
        <v>26313</v>
      </c>
      <c r="C12" s="5" t="n">
        <v>89602</v>
      </c>
    </row>
    <row r="13" spans="1:3">
      <c r="A13" s="4" t="s">
        <v>1269</v>
      </c>
      <c r="B13" s="5" t="n">
        <v>-6000</v>
      </c>
      <c r="C13" s="5" t="n">
        <v>-33000</v>
      </c>
    </row>
    <row r="14" spans="1:3">
      <c r="A14" s="4" t="s">
        <v>1264</v>
      </c>
      <c r="B14" s="5" t="n">
        <v>119307</v>
      </c>
      <c r="C14" s="6" t="n">
        <v>94177</v>
      </c>
    </row>
    <row r="15" spans="1:3">
      <c r="A15" s="4" t="s">
        <v>1250</v>
      </c>
    </row>
    <row r="16" spans="1:3">
      <c r="A16" s="3" t="s">
        <v>1247</v>
      </c>
    </row>
    <row r="17" spans="1:3">
      <c r="A17" s="4" t="s">
        <v>1270</v>
      </c>
      <c r="B17" s="5" t="n">
        <v>1350</v>
      </c>
    </row>
    <row r="18" spans="1:3">
      <c r="A18" s="4" t="s">
        <v>1265</v>
      </c>
      <c r="B18" s="6" t="n">
        <v>135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1</v>
      </c>
      <c r="B1" s="2" t="s">
        <v>2</v>
      </c>
      <c r="C1" s="2" t="s">
        <v>32</v>
      </c>
      <c r="D1" s="2" t="s">
        <v>80</v>
      </c>
      <c r="E1" s="2" t="s">
        <v>1272</v>
      </c>
    </row>
    <row r="2" spans="1:5">
      <c r="A2" s="3" t="s">
        <v>1273</v>
      </c>
    </row>
    <row r="3" spans="1:5">
      <c r="A3" s="4" t="s">
        <v>34</v>
      </c>
      <c r="B3" s="6" t="n">
        <v>154480</v>
      </c>
      <c r="C3" s="6" t="n">
        <v>35933</v>
      </c>
      <c r="D3" s="6" t="n">
        <v>33033</v>
      </c>
      <c r="E3" s="6" t="n">
        <v>43401</v>
      </c>
    </row>
    <row r="4" spans="1:5">
      <c r="A4" s="4" t="s">
        <v>35</v>
      </c>
      <c r="B4" s="5" t="n">
        <v>262643</v>
      </c>
      <c r="C4" s="5" t="n">
        <v>153992</v>
      </c>
    </row>
    <row r="5" spans="1:5">
      <c r="A5" s="4" t="s">
        <v>36</v>
      </c>
      <c r="B5" s="5" t="n">
        <v>7564</v>
      </c>
      <c r="C5" s="5" t="n">
        <v>61081</v>
      </c>
    </row>
    <row r="6" spans="1:5">
      <c r="A6" s="4" t="s">
        <v>37</v>
      </c>
      <c r="B6" s="5" t="n">
        <v>119307</v>
      </c>
      <c r="C6" s="5" t="n">
        <v>94177</v>
      </c>
    </row>
    <row r="7" spans="1:5">
      <c r="A7" s="4" t="s">
        <v>514</v>
      </c>
      <c r="B7" s="5" t="n">
        <v>3239191</v>
      </c>
      <c r="C7" s="5" t="n">
        <v>3134072</v>
      </c>
    </row>
    <row r="8" spans="1:5">
      <c r="A8" s="4" t="s">
        <v>1274</v>
      </c>
      <c r="B8" s="5" t="n">
        <v>144060</v>
      </c>
      <c r="C8" s="5" t="n">
        <v>478785</v>
      </c>
    </row>
    <row r="9" spans="1:5">
      <c r="A9" s="4" t="s">
        <v>1275</v>
      </c>
      <c r="B9" s="5" t="n">
        <v>15954</v>
      </c>
      <c r="C9" s="5" t="n">
        <v>14255</v>
      </c>
    </row>
    <row r="10" spans="1:5">
      <c r="A10" s="4" t="s">
        <v>1276</v>
      </c>
      <c r="B10" s="5" t="n">
        <v>445493</v>
      </c>
      <c r="C10" s="5" t="n">
        <v>832686</v>
      </c>
    </row>
    <row r="11" spans="1:5">
      <c r="A11" s="4" t="s">
        <v>50</v>
      </c>
      <c r="B11" s="5" t="n">
        <v>2195064</v>
      </c>
      <c r="C11" s="5" t="n">
        <v>1821519</v>
      </c>
    </row>
    <row r="12" spans="1:5">
      <c r="A12" s="4" t="s">
        <v>473</v>
      </c>
      <c r="B12" s="5" t="n">
        <v>55046</v>
      </c>
      <c r="C12" s="5" t="n">
        <v>96224</v>
      </c>
    </row>
    <row r="13" spans="1:5">
      <c r="A13" s="4" t="s">
        <v>1277</v>
      </c>
      <c r="B13" s="5" t="n">
        <v>373919</v>
      </c>
      <c r="C13" s="5" t="n">
        <v>372153</v>
      </c>
    </row>
    <row r="14" spans="1:5">
      <c r="A14" s="4" t="s">
        <v>1278</v>
      </c>
      <c r="B14" s="5" t="n">
        <v>241390</v>
      </c>
      <c r="C14" s="5" t="n">
        <v>209509</v>
      </c>
    </row>
    <row r="15" spans="1:5">
      <c r="A15" s="4" t="s">
        <v>1279</v>
      </c>
      <c r="B15" s="5" t="n">
        <v>1350</v>
      </c>
      <c r="C15" s="5" t="n">
        <v>4439</v>
      </c>
    </row>
    <row r="16" spans="1:5">
      <c r="A16" s="4" t="s">
        <v>1280</v>
      </c>
      <c r="B16" s="5" t="n">
        <v>3241910</v>
      </c>
      <c r="C16" s="5" t="n">
        <v>3147117</v>
      </c>
    </row>
    <row r="17" spans="1:5">
      <c r="A17" s="4" t="s">
        <v>1281</v>
      </c>
      <c r="B17" s="5" t="n">
        <v>145406</v>
      </c>
      <c r="C17" s="5" t="n">
        <v>483781</v>
      </c>
    </row>
    <row r="18" spans="1:5">
      <c r="A18" s="4" t="s">
        <v>1282</v>
      </c>
      <c r="B18" s="5" t="n">
        <v>15954</v>
      </c>
      <c r="C18" s="5" t="n">
        <v>14255</v>
      </c>
    </row>
    <row r="19" spans="1:5">
      <c r="A19" s="4" t="s">
        <v>1283</v>
      </c>
      <c r="B19" s="5" t="n">
        <v>445493</v>
      </c>
      <c r="C19" s="5" t="n">
        <v>832686</v>
      </c>
    </row>
    <row r="20" spans="1:5">
      <c r="A20" s="4" t="s">
        <v>584</v>
      </c>
      <c r="B20" s="5" t="n">
        <v>2230102</v>
      </c>
      <c r="C20" s="5" t="n">
        <v>1819344</v>
      </c>
    </row>
    <row r="21" spans="1:5">
      <c r="A21" s="4" t="s">
        <v>1284</v>
      </c>
      <c r="B21" s="5" t="n">
        <v>55046</v>
      </c>
      <c r="C21" s="5" t="n">
        <v>101433</v>
      </c>
    </row>
    <row r="22" spans="1:5">
      <c r="A22" s="4" t="s">
        <v>1285</v>
      </c>
      <c r="B22" s="5" t="n">
        <v>380000</v>
      </c>
      <c r="C22" s="5" t="n">
        <v>368600</v>
      </c>
    </row>
    <row r="23" spans="1:5">
      <c r="A23" s="4" t="s">
        <v>1286</v>
      </c>
      <c r="B23" s="5" t="n">
        <v>303916</v>
      </c>
      <c r="C23" s="5" t="n">
        <v>266857</v>
      </c>
    </row>
    <row r="24" spans="1:5">
      <c r="A24" s="4" t="s">
        <v>1287</v>
      </c>
      <c r="B24" s="5" t="n">
        <v>1350</v>
      </c>
      <c r="C24" s="5" t="n">
        <v>4439</v>
      </c>
    </row>
    <row r="25" spans="1:5">
      <c r="A25" s="4" t="s">
        <v>1288</v>
      </c>
    </row>
    <row r="26" spans="1:5">
      <c r="A26" s="3" t="s">
        <v>1273</v>
      </c>
    </row>
    <row r="27" spans="1:5">
      <c r="A27" s="4" t="s">
        <v>34</v>
      </c>
      <c r="B27" s="5" t="n">
        <v>154480</v>
      </c>
      <c r="C27" s="5" t="n">
        <v>35933</v>
      </c>
    </row>
    <row r="28" spans="1:5">
      <c r="A28" s="4" t="s">
        <v>35</v>
      </c>
      <c r="B28" s="5" t="n">
        <v>262643</v>
      </c>
      <c r="C28" s="5" t="n">
        <v>153992</v>
      </c>
    </row>
    <row r="29" spans="1:5">
      <c r="A29" s="4" t="s">
        <v>36</v>
      </c>
      <c r="B29" s="5" t="n">
        <v>7564</v>
      </c>
      <c r="C29" s="5" t="n">
        <v>61081</v>
      </c>
    </row>
    <row r="30" spans="1:5">
      <c r="A30" s="4" t="s">
        <v>37</v>
      </c>
      <c r="B30" s="5" t="n">
        <v>119307</v>
      </c>
      <c r="C30" s="5" t="n">
        <v>94177</v>
      </c>
    </row>
    <row r="31" spans="1:5">
      <c r="A31" s="4" t="s">
        <v>514</v>
      </c>
      <c r="B31" s="5" t="n">
        <v>3239191</v>
      </c>
      <c r="C31" s="5" t="n">
        <v>3134072</v>
      </c>
    </row>
    <row r="32" spans="1:5">
      <c r="A32" s="4" t="s">
        <v>1274</v>
      </c>
      <c r="B32" s="5" t="n">
        <v>144060</v>
      </c>
      <c r="C32" s="5" t="n">
        <v>478785</v>
      </c>
    </row>
    <row r="33" spans="1:5">
      <c r="A33" s="4" t="s">
        <v>1275</v>
      </c>
      <c r="B33" s="5" t="n">
        <v>15954</v>
      </c>
      <c r="C33" s="5" t="n">
        <v>14255</v>
      </c>
    </row>
    <row r="34" spans="1:5">
      <c r="A34" s="4" t="s">
        <v>1276</v>
      </c>
      <c r="B34" s="5" t="n">
        <v>445493</v>
      </c>
      <c r="C34" s="5" t="n">
        <v>832686</v>
      </c>
    </row>
    <row r="35" spans="1:5">
      <c r="A35" s="4" t="s">
        <v>50</v>
      </c>
      <c r="B35" s="5" t="n">
        <v>2195064</v>
      </c>
      <c r="C35" s="5" t="n">
        <v>1821519</v>
      </c>
    </row>
    <row r="36" spans="1:5">
      <c r="A36" s="4" t="s">
        <v>473</v>
      </c>
      <c r="B36" s="5" t="n">
        <v>55046</v>
      </c>
      <c r="C36" s="5" t="n">
        <v>96224</v>
      </c>
    </row>
    <row r="37" spans="1:5">
      <c r="A37" s="4" t="s">
        <v>1277</v>
      </c>
      <c r="B37" s="5" t="n">
        <v>373919</v>
      </c>
      <c r="C37" s="5" t="n">
        <v>372153</v>
      </c>
    </row>
    <row r="38" spans="1:5">
      <c r="A38" s="4" t="s">
        <v>1278</v>
      </c>
      <c r="B38" s="5" t="n">
        <v>241390</v>
      </c>
      <c r="C38" s="5" t="n">
        <v>209509</v>
      </c>
    </row>
    <row r="39" spans="1:5">
      <c r="A39" s="4" t="s">
        <v>1279</v>
      </c>
      <c r="B39" s="5" t="n">
        <v>1350</v>
      </c>
      <c r="C39" s="5" t="n">
        <v>4439</v>
      </c>
    </row>
    <row r="40" spans="1:5">
      <c r="A40" s="4" t="s">
        <v>1289</v>
      </c>
      <c r="B40" s="5" t="n">
        <v>154480</v>
      </c>
      <c r="C40" s="5" t="n">
        <v>35933</v>
      </c>
    </row>
    <row r="41" spans="1:5">
      <c r="A41" s="4" t="s">
        <v>1290</v>
      </c>
      <c r="B41" s="5" t="n">
        <v>262643</v>
      </c>
      <c r="C41" s="5" t="n">
        <v>153992</v>
      </c>
    </row>
    <row r="42" spans="1:5">
      <c r="A42" s="4" t="s">
        <v>1291</v>
      </c>
      <c r="B42" s="5" t="n">
        <v>7564</v>
      </c>
      <c r="C42" s="5" t="n">
        <v>61081</v>
      </c>
    </row>
    <row r="43" spans="1:5">
      <c r="A43" s="4" t="s">
        <v>1280</v>
      </c>
      <c r="B43" s="5" t="n">
        <v>3241910</v>
      </c>
      <c r="C43" s="5" t="n">
        <v>3147117</v>
      </c>
    </row>
    <row r="44" spans="1:5">
      <c r="A44" s="4" t="s">
        <v>1281</v>
      </c>
      <c r="B44" s="5" t="n">
        <v>145406</v>
      </c>
      <c r="C44" s="5" t="n">
        <v>483781</v>
      </c>
    </row>
    <row r="45" spans="1:5">
      <c r="A45" s="4" t="s">
        <v>1282</v>
      </c>
      <c r="B45" s="5" t="n">
        <v>15954</v>
      </c>
      <c r="C45" s="5" t="n">
        <v>14255</v>
      </c>
    </row>
    <row r="46" spans="1:5">
      <c r="A46" s="4" t="s">
        <v>1283</v>
      </c>
      <c r="B46" s="5" t="n">
        <v>445493</v>
      </c>
      <c r="C46" s="5" t="n">
        <v>832686</v>
      </c>
    </row>
    <row r="47" spans="1:5">
      <c r="A47" s="4" t="s">
        <v>584</v>
      </c>
      <c r="B47" s="5" t="n">
        <v>2230102</v>
      </c>
      <c r="C47" s="5" t="n">
        <v>1819344</v>
      </c>
    </row>
    <row r="48" spans="1:5">
      <c r="A48" s="4" t="s">
        <v>1284</v>
      </c>
      <c r="B48" s="5" t="n">
        <v>55046</v>
      </c>
      <c r="C48" s="5" t="n">
        <v>101433</v>
      </c>
    </row>
    <row r="49" spans="1:5">
      <c r="A49" s="4" t="s">
        <v>1285</v>
      </c>
      <c r="B49" s="5" t="n">
        <v>380000</v>
      </c>
      <c r="C49" s="5" t="n">
        <v>368600</v>
      </c>
    </row>
    <row r="50" spans="1:5">
      <c r="A50" s="4" t="s">
        <v>1286</v>
      </c>
      <c r="B50" s="5" t="n">
        <v>303916</v>
      </c>
      <c r="C50" s="5" t="n">
        <v>266857</v>
      </c>
    </row>
    <row r="51" spans="1:5">
      <c r="A51" s="4" t="s">
        <v>1287</v>
      </c>
      <c r="B51" s="6" t="n">
        <v>1350</v>
      </c>
      <c r="C51" s="6" t="n">
        <v>443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2</v>
      </c>
      <c r="C1" s="2" t="s">
        <v>32</v>
      </c>
    </row>
    <row r="2" spans="1:3">
      <c r="A2" s="3" t="s">
        <v>1220</v>
      </c>
    </row>
    <row r="3" spans="1:3">
      <c r="A3" s="4" t="s">
        <v>514</v>
      </c>
      <c r="B3" s="6" t="n">
        <v>3239191</v>
      </c>
      <c r="C3" s="6" t="n">
        <v>3134072</v>
      </c>
    </row>
    <row r="4" spans="1:3">
      <c r="A4" s="4" t="s">
        <v>1274</v>
      </c>
      <c r="B4" s="5" t="n">
        <v>144060</v>
      </c>
      <c r="C4" s="5" t="n">
        <v>478785</v>
      </c>
    </row>
    <row r="5" spans="1:3">
      <c r="A5" s="4" t="s">
        <v>1275</v>
      </c>
      <c r="B5" s="5" t="n">
        <v>15954</v>
      </c>
      <c r="C5" s="5" t="n">
        <v>14255</v>
      </c>
    </row>
    <row r="6" spans="1:3">
      <c r="A6" s="4" t="s">
        <v>1276</v>
      </c>
      <c r="B6" s="5" t="n">
        <v>445493</v>
      </c>
      <c r="C6" s="5" t="n">
        <v>832686</v>
      </c>
    </row>
    <row r="7" spans="1:3">
      <c r="A7" s="4" t="s">
        <v>771</v>
      </c>
      <c r="B7" s="5" t="n">
        <v>2195064</v>
      </c>
      <c r="C7" s="5" t="n">
        <v>1821519</v>
      </c>
    </row>
    <row r="8" spans="1:3">
      <c r="A8" s="4" t="s">
        <v>473</v>
      </c>
      <c r="B8" s="5" t="n">
        <v>55046</v>
      </c>
      <c r="C8" s="5" t="n">
        <v>96224</v>
      </c>
    </row>
    <row r="9" spans="1:3">
      <c r="A9" s="4" t="s">
        <v>1277</v>
      </c>
      <c r="B9" s="5" t="n">
        <v>373919</v>
      </c>
      <c r="C9" s="5" t="n">
        <v>372153</v>
      </c>
    </row>
    <row r="10" spans="1:3">
      <c r="A10" s="4" t="s">
        <v>1278</v>
      </c>
      <c r="B10" s="5" t="n">
        <v>241390</v>
      </c>
      <c r="C10" s="5" t="n">
        <v>209509</v>
      </c>
    </row>
    <row r="11" spans="1:3">
      <c r="A11" s="4" t="s">
        <v>1279</v>
      </c>
      <c r="B11" s="5" t="n">
        <v>1350</v>
      </c>
      <c r="C11" s="5" t="n">
        <v>4439</v>
      </c>
    </row>
    <row r="12" spans="1:3">
      <c r="A12" s="4" t="s">
        <v>1280</v>
      </c>
      <c r="B12" s="5" t="n">
        <v>3241910</v>
      </c>
      <c r="C12" s="5" t="n">
        <v>3147117</v>
      </c>
    </row>
    <row r="13" spans="1:3">
      <c r="A13" s="4" t="s">
        <v>1281</v>
      </c>
      <c r="B13" s="5" t="n">
        <v>145406</v>
      </c>
      <c r="C13" s="5" t="n">
        <v>483781</v>
      </c>
    </row>
    <row r="14" spans="1:3">
      <c r="A14" s="4" t="s">
        <v>1282</v>
      </c>
      <c r="B14" s="5" t="n">
        <v>15954</v>
      </c>
      <c r="C14" s="5" t="n">
        <v>14255</v>
      </c>
    </row>
    <row r="15" spans="1:3">
      <c r="A15" s="4" t="s">
        <v>1283</v>
      </c>
      <c r="B15" s="5" t="n">
        <v>445493</v>
      </c>
      <c r="C15" s="5" t="n">
        <v>832686</v>
      </c>
    </row>
    <row r="16" spans="1:3">
      <c r="A16" s="4" t="s">
        <v>584</v>
      </c>
      <c r="B16" s="5" t="n">
        <v>2230102</v>
      </c>
      <c r="C16" s="5" t="n">
        <v>1819344</v>
      </c>
    </row>
    <row r="17" spans="1:3">
      <c r="A17" s="4" t="s">
        <v>1284</v>
      </c>
      <c r="B17" s="5" t="n">
        <v>55046</v>
      </c>
      <c r="C17" s="5" t="n">
        <v>101433</v>
      </c>
    </row>
    <row r="18" spans="1:3">
      <c r="A18" s="4" t="s">
        <v>1285</v>
      </c>
      <c r="B18" s="5" t="n">
        <v>380000</v>
      </c>
      <c r="C18" s="5" t="n">
        <v>368600</v>
      </c>
    </row>
    <row r="19" spans="1:3">
      <c r="A19" s="4" t="s">
        <v>1286</v>
      </c>
      <c r="B19" s="5" t="n">
        <v>303916</v>
      </c>
      <c r="C19" s="5" t="n">
        <v>266857</v>
      </c>
    </row>
    <row r="20" spans="1:3">
      <c r="A20" s="4" t="s">
        <v>1287</v>
      </c>
      <c r="B20" s="5" t="n">
        <v>1350</v>
      </c>
      <c r="C20" s="5" t="n">
        <v>4439</v>
      </c>
    </row>
    <row r="21" spans="1:3">
      <c r="A21" s="4" t="s">
        <v>1233</v>
      </c>
    </row>
    <row r="22" spans="1:3">
      <c r="A22" s="3" t="s">
        <v>1220</v>
      </c>
    </row>
    <row r="23" spans="1:3">
      <c r="A23" s="4" t="s">
        <v>1281</v>
      </c>
      <c r="B23" s="5" t="n">
        <v>69875</v>
      </c>
      <c r="C23" s="5" t="n">
        <v>483781</v>
      </c>
    </row>
    <row r="24" spans="1:3">
      <c r="A24" s="4" t="s">
        <v>1283</v>
      </c>
      <c r="B24" s="5" t="n">
        <v>445493</v>
      </c>
      <c r="C24" s="5" t="n">
        <v>832686</v>
      </c>
    </row>
    <row r="25" spans="1:3">
      <c r="A25" s="4" t="s">
        <v>584</v>
      </c>
      <c r="B25" s="5" t="n">
        <v>2230102</v>
      </c>
      <c r="C25" s="5" t="n">
        <v>1819344</v>
      </c>
    </row>
    <row r="26" spans="1:3">
      <c r="A26" s="4" t="s">
        <v>1284</v>
      </c>
      <c r="B26" s="5" t="n">
        <v>55046</v>
      </c>
      <c r="C26" s="5" t="n">
        <v>101433</v>
      </c>
    </row>
    <row r="27" spans="1:3">
      <c r="A27" s="4" t="s">
        <v>1285</v>
      </c>
      <c r="B27" s="5" t="n">
        <v>380000</v>
      </c>
      <c r="C27" s="5" t="n">
        <v>368600</v>
      </c>
    </row>
    <row r="28" spans="1:3">
      <c r="A28" s="4" t="s">
        <v>1287</v>
      </c>
      <c r="C28" s="5" t="n">
        <v>4439</v>
      </c>
    </row>
    <row r="29" spans="1:3">
      <c r="A29" s="4" t="s">
        <v>1234</v>
      </c>
    </row>
    <row r="30" spans="1:3">
      <c r="A30" s="3" t="s">
        <v>1220</v>
      </c>
    </row>
    <row r="31" spans="1:3">
      <c r="A31" s="4" t="s">
        <v>1280</v>
      </c>
      <c r="B31" s="5" t="n">
        <v>3241910</v>
      </c>
      <c r="C31" s="5" t="n">
        <v>3147117</v>
      </c>
    </row>
    <row r="32" spans="1:3">
      <c r="A32" s="4" t="s">
        <v>1281</v>
      </c>
      <c r="B32" s="5" t="n">
        <v>75531</v>
      </c>
    </row>
    <row r="33" spans="1:3">
      <c r="A33" s="4" t="s">
        <v>1282</v>
      </c>
      <c r="B33" s="5" t="n">
        <v>15954</v>
      </c>
      <c r="C33" s="5" t="n">
        <v>14255</v>
      </c>
    </row>
    <row r="34" spans="1:3">
      <c r="A34" s="4" t="s">
        <v>1286</v>
      </c>
      <c r="B34" s="5" t="n">
        <v>303916</v>
      </c>
      <c r="C34" s="5" t="n">
        <v>266857</v>
      </c>
    </row>
    <row r="35" spans="1:3">
      <c r="A35" s="4" t="s">
        <v>1287</v>
      </c>
      <c r="B35" s="5" t="n">
        <v>1350</v>
      </c>
    </row>
    <row r="36" spans="1:3">
      <c r="A36" s="4" t="s">
        <v>1293</v>
      </c>
    </row>
    <row r="37" spans="1:3">
      <c r="A37" s="3" t="s">
        <v>1220</v>
      </c>
    </row>
    <row r="38" spans="1:3">
      <c r="A38" s="4" t="s">
        <v>514</v>
      </c>
      <c r="B38" s="6" t="n">
        <v>3239191</v>
      </c>
      <c r="C38" s="6" t="n">
        <v>313407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32</v>
      </c>
      <c r="D2" s="2" t="s">
        <v>80</v>
      </c>
    </row>
    <row r="3" spans="1:4">
      <c r="A3" s="3" t="s">
        <v>1295</v>
      </c>
    </row>
    <row r="4" spans="1:4">
      <c r="A4" s="4" t="s">
        <v>1296</v>
      </c>
      <c r="B4" s="4" t="s">
        <v>496</v>
      </c>
    </row>
    <row r="5" spans="1:4">
      <c r="A5" s="4" t="s">
        <v>1297</v>
      </c>
      <c r="B5" s="4" t="s">
        <v>540</v>
      </c>
    </row>
    <row r="6" spans="1:4">
      <c r="A6" s="4" t="s">
        <v>1298</v>
      </c>
      <c r="B6" s="9" t="n">
        <v>0.7</v>
      </c>
      <c r="C6" s="9" t="n">
        <v>0.8</v>
      </c>
      <c r="D6" s="9" t="n">
        <v>0.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1299</v>
      </c>
      <c r="B1" s="2" t="s">
        <v>1</v>
      </c>
    </row>
    <row r="2" spans="1:2">
      <c r="B2" s="2" t="s">
        <v>1300</v>
      </c>
    </row>
    <row r="3" spans="1:2">
      <c r="A3" s="3" t="s">
        <v>1301</v>
      </c>
    </row>
    <row r="4" spans="1:2">
      <c r="A4" s="4" t="s">
        <v>1302</v>
      </c>
      <c r="B4" s="5" t="n">
        <v>2</v>
      </c>
    </row>
    <row r="5" spans="1:2">
      <c r="A5" s="4" t="s">
        <v>1303</v>
      </c>
    </row>
    <row r="6" spans="1:2">
      <c r="A6" s="3" t="s">
        <v>1301</v>
      </c>
    </row>
    <row r="7" spans="1:2">
      <c r="A7" s="4" t="s">
        <v>445</v>
      </c>
      <c r="B7" s="6" t="n">
        <v>15000000</v>
      </c>
    </row>
    <row r="8" spans="1:2">
      <c r="A8" s="4" t="s">
        <v>1304</v>
      </c>
    </row>
    <row r="9" spans="1:2">
      <c r="A9" s="3" t="s">
        <v>1301</v>
      </c>
    </row>
    <row r="10" spans="1:2">
      <c r="A10" s="4" t="s">
        <v>445</v>
      </c>
      <c r="B10" s="6" t="n">
        <v>500000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1305</v>
      </c>
      <c r="C1" s="2" t="s">
        <v>508</v>
      </c>
      <c r="K1" s="2" t="s">
        <v>1</v>
      </c>
    </row>
    <row r="2" spans="1:14">
      <c r="C2" s="2" t="s">
        <v>2</v>
      </c>
      <c r="D2" s="2" t="s">
        <v>509</v>
      </c>
      <c r="E2" s="2" t="s">
        <v>4</v>
      </c>
      <c r="F2" s="2" t="s">
        <v>479</v>
      </c>
      <c r="G2" s="2" t="s">
        <v>32</v>
      </c>
      <c r="H2" s="2" t="s">
        <v>510</v>
      </c>
      <c r="I2" s="2" t="s">
        <v>511</v>
      </c>
      <c r="J2" s="2" t="s">
        <v>512</v>
      </c>
      <c r="K2" s="2" t="s">
        <v>2</v>
      </c>
      <c r="M2" s="2" t="s">
        <v>32</v>
      </c>
      <c r="N2" s="2" t="s">
        <v>80</v>
      </c>
    </row>
    <row r="3" spans="1:14">
      <c r="A3" s="3" t="s">
        <v>1301</v>
      </c>
    </row>
    <row r="4" spans="1:14">
      <c r="A4" s="4" t="s">
        <v>1306</v>
      </c>
      <c r="K4" s="6" t="n">
        <v>89371</v>
      </c>
      <c r="M4" s="6" t="n">
        <v>80799</v>
      </c>
      <c r="N4" s="6" t="n">
        <v>79507</v>
      </c>
    </row>
    <row r="5" spans="1:14">
      <c r="A5" s="4" t="s">
        <v>1307</v>
      </c>
      <c r="C5" s="6" t="n">
        <v>2635</v>
      </c>
      <c r="D5" s="6" t="n">
        <v>3570</v>
      </c>
      <c r="E5" s="6" t="n">
        <v>3623</v>
      </c>
      <c r="F5" s="6" t="n">
        <v>17713</v>
      </c>
      <c r="G5" s="6" t="n">
        <v>3667</v>
      </c>
      <c r="H5" s="6" t="n">
        <v>4534</v>
      </c>
      <c r="I5" s="6" t="n">
        <v>3208</v>
      </c>
      <c r="J5" s="6" t="n">
        <v>6978</v>
      </c>
      <c r="K5" s="5" t="n">
        <v>27541</v>
      </c>
      <c r="M5" s="5" t="n">
        <v>18387</v>
      </c>
      <c r="N5" s="5" t="n">
        <v>27108</v>
      </c>
    </row>
    <row r="6" spans="1:14">
      <c r="A6" s="4" t="s">
        <v>1308</v>
      </c>
      <c r="K6" s="5" t="n">
        <v>61830</v>
      </c>
      <c r="M6" s="5" t="n">
        <v>62412</v>
      </c>
      <c r="N6" s="5" t="n">
        <v>52399</v>
      </c>
    </row>
    <row r="7" spans="1:14">
      <c r="A7" s="3" t="s">
        <v>87</v>
      </c>
    </row>
    <row r="8" spans="1:14">
      <c r="A8" s="4" t="s">
        <v>1309</v>
      </c>
      <c r="K8" s="5" t="n">
        <v>11665</v>
      </c>
      <c r="M8" s="5" t="n">
        <v>6661</v>
      </c>
      <c r="N8" s="5" t="n">
        <v>1054</v>
      </c>
    </row>
    <row r="9" spans="1:14">
      <c r="A9" s="4" t="s">
        <v>1310</v>
      </c>
      <c r="K9" s="5" t="n">
        <v>1734</v>
      </c>
    </row>
    <row r="10" spans="1:14">
      <c r="A10" s="4" t="s">
        <v>1311</v>
      </c>
      <c r="K10" s="5" t="n">
        <v>7278</v>
      </c>
      <c r="M10" s="5" t="n">
        <v>13508</v>
      </c>
      <c r="N10" s="5" t="n">
        <v>2467</v>
      </c>
    </row>
    <row r="11" spans="1:14">
      <c r="A11" s="4" t="s">
        <v>1312</v>
      </c>
      <c r="K11" s="5" t="n">
        <v>-1291</v>
      </c>
      <c r="M11" s="5" t="n">
        <v>1108</v>
      </c>
      <c r="N11" s="5" t="n">
        <v>-201</v>
      </c>
    </row>
    <row r="12" spans="1:14">
      <c r="A12" s="4" t="s">
        <v>1313</v>
      </c>
      <c r="K12" s="5" t="n">
        <v>34874</v>
      </c>
      <c r="L12" s="4" t="s">
        <v>1314</v>
      </c>
      <c r="M12" s="5" t="n">
        <v>-2920</v>
      </c>
      <c r="N12" s="5" t="n">
        <v>8125</v>
      </c>
    </row>
    <row r="13" spans="1:14">
      <c r="A13" s="4" t="s">
        <v>1315</v>
      </c>
      <c r="K13" s="5" t="n">
        <v>54260</v>
      </c>
      <c r="M13" s="5" t="n">
        <v>18357</v>
      </c>
      <c r="N13" s="5" t="n">
        <v>11445</v>
      </c>
    </row>
    <row r="14" spans="1:14">
      <c r="A14" s="4" t="s">
        <v>1316</v>
      </c>
      <c r="K14" s="5" t="n">
        <v>67439</v>
      </c>
      <c r="M14" s="5" t="n">
        <v>51928</v>
      </c>
      <c r="N14" s="5" t="n">
        <v>45765</v>
      </c>
    </row>
    <row r="15" spans="1:14">
      <c r="A15" s="4" t="s">
        <v>104</v>
      </c>
      <c r="C15" s="5" t="n">
        <v>18374</v>
      </c>
      <c r="D15" s="5" t="n">
        <v>14585</v>
      </c>
      <c r="E15" s="5" t="n">
        <v>8802</v>
      </c>
      <c r="F15" s="5" t="n">
        <v>6890</v>
      </c>
      <c r="G15" s="5" t="n">
        <v>7140</v>
      </c>
      <c r="H15" s="5" t="n">
        <v>8807</v>
      </c>
      <c r="I15" s="5" t="n">
        <v>8563</v>
      </c>
      <c r="J15" s="5" t="n">
        <v>4331</v>
      </c>
      <c r="K15" s="5" t="n">
        <v>48651</v>
      </c>
      <c r="M15" s="5" t="n">
        <v>28841</v>
      </c>
      <c r="N15" s="5" t="n">
        <v>18079</v>
      </c>
    </row>
    <row r="16" spans="1:14">
      <c r="A16" s="4" t="s">
        <v>105</v>
      </c>
      <c r="C16" s="5" t="n">
        <v>8044</v>
      </c>
      <c r="D16" s="5" t="n">
        <v>5941</v>
      </c>
      <c r="E16" s="5" t="n">
        <v>3561</v>
      </c>
      <c r="F16" s="5" t="n">
        <v>2881</v>
      </c>
      <c r="G16" s="5" t="n">
        <v>2931</v>
      </c>
      <c r="H16" s="5" t="n">
        <v>3665</v>
      </c>
      <c r="I16" s="5" t="n">
        <v>3563</v>
      </c>
      <c r="J16" s="5" t="n">
        <v>1792</v>
      </c>
      <c r="K16" s="5" t="n">
        <v>20427</v>
      </c>
      <c r="M16" s="5" t="n">
        <v>11951</v>
      </c>
      <c r="N16" s="5" t="n">
        <v>7485</v>
      </c>
    </row>
    <row r="17" spans="1:14">
      <c r="A17" s="4" t="s">
        <v>106</v>
      </c>
      <c r="C17" s="5" t="n">
        <v>10330</v>
      </c>
      <c r="D17" s="6" t="n">
        <v>8644</v>
      </c>
      <c r="E17" s="6" t="n">
        <v>5241</v>
      </c>
      <c r="F17" s="6" t="n">
        <v>4009</v>
      </c>
      <c r="G17" s="5" t="n">
        <v>4209</v>
      </c>
      <c r="H17" s="6" t="n">
        <v>5142</v>
      </c>
      <c r="I17" s="6" t="n">
        <v>5000</v>
      </c>
      <c r="J17" s="6" t="n">
        <v>2539</v>
      </c>
      <c r="K17" s="5" t="n">
        <v>28224</v>
      </c>
      <c r="M17" s="5" t="n">
        <v>16890</v>
      </c>
      <c r="N17" s="5" t="n">
        <v>10594</v>
      </c>
    </row>
    <row r="18" spans="1:14">
      <c r="A18" s="4" t="s">
        <v>559</v>
      </c>
      <c r="C18" s="5" t="n">
        <v>3319550</v>
      </c>
      <c r="G18" s="5" t="n">
        <v>3243580</v>
      </c>
      <c r="K18" s="5" t="n">
        <v>3319550</v>
      </c>
      <c r="M18" s="5" t="n">
        <v>3243580</v>
      </c>
    </row>
    <row r="19" spans="1:14">
      <c r="A19" s="4" t="s">
        <v>1317</v>
      </c>
      <c r="C19" s="5" t="n">
        <v>145966</v>
      </c>
      <c r="G19" s="5" t="n">
        <v>485874</v>
      </c>
      <c r="K19" s="5" t="n">
        <v>145966</v>
      </c>
      <c r="M19" s="5" t="n">
        <v>485874</v>
      </c>
    </row>
    <row r="20" spans="1:14">
      <c r="A20" s="4" t="s">
        <v>37</v>
      </c>
      <c r="C20" s="5" t="n">
        <v>119307</v>
      </c>
      <c r="G20" s="5" t="n">
        <v>94177</v>
      </c>
      <c r="K20" s="5" t="n">
        <v>119307</v>
      </c>
      <c r="M20" s="5" t="n">
        <v>94177</v>
      </c>
    </row>
    <row r="21" spans="1:14">
      <c r="A21" s="4" t="s">
        <v>1199</v>
      </c>
      <c r="C21" s="5" t="n">
        <v>455769</v>
      </c>
      <c r="G21" s="5" t="n">
        <v>227752</v>
      </c>
      <c r="K21" s="5" t="n">
        <v>455769</v>
      </c>
      <c r="M21" s="5" t="n">
        <v>227752</v>
      </c>
    </row>
    <row r="22" spans="1:14">
      <c r="A22" s="4" t="s">
        <v>47</v>
      </c>
      <c r="C22" s="5" t="n">
        <v>4040592</v>
      </c>
      <c r="G22" s="5" t="n">
        <v>4051383</v>
      </c>
      <c r="K22" s="5" t="n">
        <v>4040592</v>
      </c>
      <c r="M22" s="5" t="n">
        <v>4051383</v>
      </c>
    </row>
    <row r="23" spans="1:14">
      <c r="A23" s="4" t="s">
        <v>1318</v>
      </c>
      <c r="B23" s="4" t="s">
        <v>1319</v>
      </c>
      <c r="C23" s="5" t="n">
        <v>1314690</v>
      </c>
      <c r="G23" s="5" t="n">
        <v>824573</v>
      </c>
      <c r="K23" s="5" t="n">
        <v>1314690</v>
      </c>
      <c r="M23" s="5" t="n">
        <v>824573</v>
      </c>
    </row>
    <row r="24" spans="1:14">
      <c r="A24" s="4" t="s">
        <v>1320</v>
      </c>
      <c r="B24" s="4" t="s">
        <v>1319</v>
      </c>
      <c r="C24" s="5" t="n">
        <v>1833607</v>
      </c>
      <c r="G24" s="5" t="n">
        <v>2294497</v>
      </c>
      <c r="K24" s="5" t="n">
        <v>1833607</v>
      </c>
      <c r="M24" s="5" t="n">
        <v>2294497</v>
      </c>
    </row>
    <row r="25" spans="1:14">
      <c r="A25" s="4" t="s">
        <v>1321</v>
      </c>
      <c r="C25" s="5" t="n">
        <v>7188889</v>
      </c>
      <c r="G25" s="5" t="n">
        <v>7170453</v>
      </c>
      <c r="K25" s="5" t="n">
        <v>7188889</v>
      </c>
      <c r="M25" s="5" t="n">
        <v>7170453</v>
      </c>
    </row>
    <row r="26" spans="1:14">
      <c r="A26" s="4" t="s">
        <v>1322</v>
      </c>
      <c r="B26" s="4" t="s">
        <v>1323</v>
      </c>
      <c r="C26" s="5" t="n">
        <v>449026</v>
      </c>
      <c r="G26" s="5" t="n">
        <v>220987</v>
      </c>
      <c r="K26" s="5" t="n">
        <v>449026</v>
      </c>
      <c r="M26" s="5" t="n">
        <v>220987</v>
      </c>
    </row>
    <row r="27" spans="1:14">
      <c r="A27" s="4" t="s">
        <v>1324</v>
      </c>
      <c r="C27" s="5" t="n">
        <v>6739863</v>
      </c>
      <c r="G27" s="5" t="n">
        <v>6949466</v>
      </c>
      <c r="K27" s="5" t="n">
        <v>6739863</v>
      </c>
      <c r="M27" s="5" t="n">
        <v>6949466</v>
      </c>
    </row>
    <row r="28" spans="1:14">
      <c r="A28" s="4" t="s">
        <v>1325</v>
      </c>
    </row>
    <row r="29" spans="1:14">
      <c r="A29" s="3" t="s">
        <v>1301</v>
      </c>
    </row>
    <row r="30" spans="1:14">
      <c r="A30" s="4" t="s">
        <v>1306</v>
      </c>
      <c r="K30" s="5" t="n">
        <v>84454</v>
      </c>
      <c r="M30" s="5" t="n">
        <v>81005</v>
      </c>
      <c r="N30" s="5" t="n">
        <v>83663</v>
      </c>
    </row>
    <row r="31" spans="1:14">
      <c r="A31" s="4" t="s">
        <v>1307</v>
      </c>
      <c r="K31" s="5" t="n">
        <v>27541</v>
      </c>
      <c r="M31" s="5" t="n">
        <v>18387</v>
      </c>
      <c r="N31" s="5" t="n">
        <v>27108</v>
      </c>
    </row>
    <row r="32" spans="1:14">
      <c r="A32" s="4" t="s">
        <v>1308</v>
      </c>
      <c r="K32" s="5" t="n">
        <v>56913</v>
      </c>
      <c r="M32" s="5" t="n">
        <v>62618</v>
      </c>
      <c r="N32" s="5" t="n">
        <v>56555</v>
      </c>
    </row>
    <row r="33" spans="1:14">
      <c r="A33" s="3" t="s">
        <v>87</v>
      </c>
    </row>
    <row r="34" spans="1:14">
      <c r="A34" s="4" t="s">
        <v>1311</v>
      </c>
      <c r="K34" s="5" t="n">
        <v>7141</v>
      </c>
      <c r="M34" s="5" t="n">
        <v>13508</v>
      </c>
      <c r="N34" s="5" t="n">
        <v>2466</v>
      </c>
    </row>
    <row r="35" spans="1:14">
      <c r="A35" s="4" t="s">
        <v>1312</v>
      </c>
      <c r="K35" s="5" t="n">
        <v>-1598</v>
      </c>
      <c r="M35" s="5" t="n">
        <v>1108</v>
      </c>
      <c r="N35" s="5" t="n">
        <v>-201</v>
      </c>
    </row>
    <row r="36" spans="1:14">
      <c r="A36" s="4" t="s">
        <v>1313</v>
      </c>
      <c r="K36" s="5" t="n">
        <v>29298</v>
      </c>
      <c r="L36" s="4" t="s">
        <v>1314</v>
      </c>
      <c r="M36" s="5" t="n">
        <v>-2982</v>
      </c>
      <c r="N36" s="5" t="n">
        <v>8585</v>
      </c>
    </row>
    <row r="37" spans="1:14">
      <c r="A37" s="4" t="s">
        <v>1315</v>
      </c>
      <c r="K37" s="5" t="n">
        <v>34841</v>
      </c>
      <c r="M37" s="5" t="n">
        <v>11634</v>
      </c>
      <c r="N37" s="5" t="n">
        <v>10850</v>
      </c>
    </row>
    <row r="38" spans="1:14">
      <c r="A38" s="4" t="s">
        <v>1316</v>
      </c>
      <c r="K38" s="5" t="n">
        <v>55177</v>
      </c>
      <c r="M38" s="5" t="n">
        <v>46873</v>
      </c>
      <c r="N38" s="5" t="n">
        <v>45363</v>
      </c>
    </row>
    <row r="39" spans="1:14">
      <c r="A39" s="4" t="s">
        <v>104</v>
      </c>
      <c r="K39" s="5" t="n">
        <v>36577</v>
      </c>
      <c r="M39" s="5" t="n">
        <v>27379</v>
      </c>
      <c r="N39" s="5" t="n">
        <v>22042</v>
      </c>
    </row>
    <row r="40" spans="1:14">
      <c r="A40" s="4" t="s">
        <v>559</v>
      </c>
      <c r="C40" s="5" t="n">
        <v>2915805</v>
      </c>
      <c r="G40" s="5" t="n">
        <v>3243580</v>
      </c>
      <c r="K40" s="5" t="n">
        <v>2915805</v>
      </c>
      <c r="M40" s="5" t="n">
        <v>3243580</v>
      </c>
    </row>
    <row r="41" spans="1:14">
      <c r="A41" s="4" t="s">
        <v>1317</v>
      </c>
      <c r="C41" s="5" t="n">
        <v>145966</v>
      </c>
      <c r="G41" s="5" t="n">
        <v>485874</v>
      </c>
      <c r="K41" s="5" t="n">
        <v>145966</v>
      </c>
      <c r="M41" s="5" t="n">
        <v>485874</v>
      </c>
    </row>
    <row r="42" spans="1:14">
      <c r="A42" s="4" t="s">
        <v>1199</v>
      </c>
      <c r="C42" s="5" t="n">
        <v>374851</v>
      </c>
      <c r="G42" s="5" t="n">
        <v>205256</v>
      </c>
      <c r="K42" s="5" t="n">
        <v>374851</v>
      </c>
      <c r="M42" s="5" t="n">
        <v>205256</v>
      </c>
    </row>
    <row r="43" spans="1:14">
      <c r="A43" s="4" t="s">
        <v>47</v>
      </c>
      <c r="C43" s="5" t="n">
        <v>3436622</v>
      </c>
      <c r="G43" s="5" t="n">
        <v>3934710</v>
      </c>
      <c r="K43" s="5" t="n">
        <v>3436622</v>
      </c>
      <c r="M43" s="5" t="n">
        <v>3934710</v>
      </c>
    </row>
    <row r="44" spans="1:14">
      <c r="A44" s="4" t="s">
        <v>1321</v>
      </c>
      <c r="C44" s="5" t="n">
        <v>3436622</v>
      </c>
      <c r="G44" s="5" t="n">
        <v>3934710</v>
      </c>
      <c r="K44" s="5" t="n">
        <v>3436622</v>
      </c>
      <c r="M44" s="5" t="n">
        <v>3934710</v>
      </c>
    </row>
    <row r="45" spans="1:14">
      <c r="A45" s="4" t="s">
        <v>1322</v>
      </c>
      <c r="B45" s="4" t="s">
        <v>1323</v>
      </c>
      <c r="C45" s="5" t="n">
        <v>374851</v>
      </c>
      <c r="G45" s="5" t="n">
        <v>205256</v>
      </c>
      <c r="K45" s="5" t="n">
        <v>374851</v>
      </c>
      <c r="M45" s="5" t="n">
        <v>205256</v>
      </c>
    </row>
    <row r="46" spans="1:14">
      <c r="A46" s="4" t="s">
        <v>1324</v>
      </c>
      <c r="C46" s="5" t="n">
        <v>3061771</v>
      </c>
      <c r="G46" s="5" t="n">
        <v>3729454</v>
      </c>
      <c r="K46" s="5" t="n">
        <v>3061771</v>
      </c>
      <c r="M46" s="5" t="n">
        <v>3729454</v>
      </c>
    </row>
    <row r="47" spans="1:14">
      <c r="A47" s="4" t="s">
        <v>1326</v>
      </c>
    </row>
    <row r="48" spans="1:14">
      <c r="A48" s="3" t="s">
        <v>1301</v>
      </c>
    </row>
    <row r="49" spans="1:14">
      <c r="A49" s="4" t="s">
        <v>1306</v>
      </c>
      <c r="K49" s="5" t="n">
        <v>4917</v>
      </c>
      <c r="M49" s="5" t="n">
        <v>-206</v>
      </c>
      <c r="N49" s="5" t="n">
        <v>-4156</v>
      </c>
    </row>
    <row r="50" spans="1:14">
      <c r="A50" s="4" t="s">
        <v>1308</v>
      </c>
      <c r="K50" s="5" t="n">
        <v>4917</v>
      </c>
      <c r="M50" s="5" t="n">
        <v>-206</v>
      </c>
      <c r="N50" s="5" t="n">
        <v>-4156</v>
      </c>
    </row>
    <row r="51" spans="1:14">
      <c r="A51" s="3" t="s">
        <v>87</v>
      </c>
    </row>
    <row r="52" spans="1:14">
      <c r="A52" s="4" t="s">
        <v>1309</v>
      </c>
      <c r="K52" s="5" t="n">
        <v>11665</v>
      </c>
      <c r="M52" s="5" t="n">
        <v>6661</v>
      </c>
      <c r="N52" s="5" t="n">
        <v>1054</v>
      </c>
    </row>
    <row r="53" spans="1:14">
      <c r="A53" s="4" t="s">
        <v>1310</v>
      </c>
      <c r="K53" s="5" t="n">
        <v>1734</v>
      </c>
    </row>
    <row r="54" spans="1:14">
      <c r="A54" s="4" t="s">
        <v>1311</v>
      </c>
      <c r="K54" s="5" t="n">
        <v>137</v>
      </c>
      <c r="N54" s="5" t="n">
        <v>1</v>
      </c>
    </row>
    <row r="55" spans="1:14">
      <c r="A55" s="4" t="s">
        <v>1312</v>
      </c>
      <c r="K55" s="5" t="n">
        <v>307</v>
      </c>
    </row>
    <row r="56" spans="1:14">
      <c r="A56" s="4" t="s">
        <v>1313</v>
      </c>
      <c r="K56" s="5" t="n">
        <v>5576</v>
      </c>
      <c r="L56" s="4" t="s">
        <v>1314</v>
      </c>
      <c r="M56" s="5" t="n">
        <v>62</v>
      </c>
      <c r="N56" s="5" t="n">
        <v>-460</v>
      </c>
    </row>
    <row r="57" spans="1:14">
      <c r="A57" s="4" t="s">
        <v>1315</v>
      </c>
      <c r="K57" s="5" t="n">
        <v>19419</v>
      </c>
      <c r="M57" s="5" t="n">
        <v>6723</v>
      </c>
      <c r="N57" s="5" t="n">
        <v>595</v>
      </c>
    </row>
    <row r="58" spans="1:14">
      <c r="A58" s="4" t="s">
        <v>1316</v>
      </c>
      <c r="K58" s="5" t="n">
        <v>12262</v>
      </c>
      <c r="M58" s="5" t="n">
        <v>5055</v>
      </c>
      <c r="N58" s="5" t="n">
        <v>402</v>
      </c>
    </row>
    <row r="59" spans="1:14">
      <c r="A59" s="4" t="s">
        <v>104</v>
      </c>
      <c r="K59" s="5" t="n">
        <v>12074</v>
      </c>
      <c r="M59" s="5" t="n">
        <v>1462</v>
      </c>
      <c r="N59" s="6" t="n">
        <v>-3963</v>
      </c>
    </row>
    <row r="60" spans="1:14">
      <c r="A60" s="4" t="s">
        <v>559</v>
      </c>
      <c r="C60" s="5" t="n">
        <v>403745</v>
      </c>
      <c r="K60" s="5" t="n">
        <v>403745</v>
      </c>
    </row>
    <row r="61" spans="1:14">
      <c r="A61" s="4" t="s">
        <v>37</v>
      </c>
      <c r="C61" s="5" t="n">
        <v>119307</v>
      </c>
      <c r="G61" s="5" t="n">
        <v>94177</v>
      </c>
      <c r="K61" s="5" t="n">
        <v>119307</v>
      </c>
      <c r="M61" s="5" t="n">
        <v>94177</v>
      </c>
    </row>
    <row r="62" spans="1:14">
      <c r="A62" s="4" t="s">
        <v>1199</v>
      </c>
      <c r="C62" s="5" t="n">
        <v>80918</v>
      </c>
      <c r="G62" s="5" t="n">
        <v>22496</v>
      </c>
      <c r="K62" s="5" t="n">
        <v>80918</v>
      </c>
      <c r="M62" s="5" t="n">
        <v>22496</v>
      </c>
    </row>
    <row r="63" spans="1:14">
      <c r="A63" s="4" t="s">
        <v>47</v>
      </c>
      <c r="C63" s="5" t="n">
        <v>603970</v>
      </c>
      <c r="G63" s="5" t="n">
        <v>116673</v>
      </c>
      <c r="K63" s="5" t="n">
        <v>603970</v>
      </c>
      <c r="M63" s="5" t="n">
        <v>116673</v>
      </c>
    </row>
    <row r="64" spans="1:14">
      <c r="A64" s="4" t="s">
        <v>1318</v>
      </c>
      <c r="B64" s="4" t="s">
        <v>1319</v>
      </c>
      <c r="C64" s="5" t="n">
        <v>1314690</v>
      </c>
      <c r="G64" s="5" t="n">
        <v>824573</v>
      </c>
      <c r="K64" s="5" t="n">
        <v>1314690</v>
      </c>
      <c r="M64" s="5" t="n">
        <v>824573</v>
      </c>
    </row>
    <row r="65" spans="1:14">
      <c r="A65" s="4" t="s">
        <v>1320</v>
      </c>
      <c r="B65" s="4" t="s">
        <v>1319</v>
      </c>
      <c r="C65" s="5" t="n">
        <v>1833607</v>
      </c>
      <c r="G65" s="5" t="n">
        <v>2294497</v>
      </c>
      <c r="K65" s="5" t="n">
        <v>1833607</v>
      </c>
      <c r="M65" s="5" t="n">
        <v>2294497</v>
      </c>
    </row>
    <row r="66" spans="1:14">
      <c r="A66" s="4" t="s">
        <v>1321</v>
      </c>
      <c r="C66" s="5" t="n">
        <v>3752267</v>
      </c>
      <c r="G66" s="5" t="n">
        <v>3235743</v>
      </c>
      <c r="K66" s="5" t="n">
        <v>3752267</v>
      </c>
      <c r="M66" s="5" t="n">
        <v>3235743</v>
      </c>
    </row>
    <row r="67" spans="1:14">
      <c r="A67" s="4" t="s">
        <v>1322</v>
      </c>
      <c r="B67" s="4" t="s">
        <v>1323</v>
      </c>
      <c r="C67" s="5" t="n">
        <v>74175</v>
      </c>
      <c r="G67" s="5" t="n">
        <v>15731</v>
      </c>
      <c r="K67" s="5" t="n">
        <v>74175</v>
      </c>
      <c r="M67" s="5" t="n">
        <v>15731</v>
      </c>
    </row>
    <row r="68" spans="1:14">
      <c r="A68" s="4" t="s">
        <v>1324</v>
      </c>
      <c r="C68" s="6" t="n">
        <v>3678092</v>
      </c>
      <c r="G68" s="6" t="n">
        <v>3220012</v>
      </c>
      <c r="K68" s="6" t="n">
        <v>3678092</v>
      </c>
      <c r="M68" s="6" t="n">
        <v>3220012</v>
      </c>
    </row>
    <row r="69" spans="1:14"/>
    <row r="70" spans="1:14">
      <c r="A70" s="4" t="s">
        <v>1314</v>
      </c>
      <c r="B70" s="4" t="s">
        <v>1327</v>
      </c>
    </row>
    <row r="71" spans="1:14">
      <c r="A71" s="4" t="s">
        <v>1319</v>
      </c>
      <c r="B71" s="4" t="s">
        <v>1328</v>
      </c>
    </row>
    <row r="72" spans="1:14">
      <c r="A72" s="4" t="s">
        <v>1323</v>
      </c>
      <c r="B72" s="4" t="s">
        <v>1329</v>
      </c>
    </row>
  </sheetData>
  <mergeCells count="8">
    <mergeCell ref="A1:B2"/>
    <mergeCell ref="C1:J1"/>
    <mergeCell ref="K1:N1"/>
    <mergeCell ref="K2:L2"/>
    <mergeCell ref="A69:M69"/>
    <mergeCell ref="B70:M70"/>
    <mergeCell ref="B71:M71"/>
    <mergeCell ref="B72:M7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0</v>
      </c>
      <c r="B1" s="2" t="s">
        <v>2</v>
      </c>
      <c r="C1" s="2" t="s">
        <v>32</v>
      </c>
    </row>
    <row r="2" spans="1:3">
      <c r="A2" s="3" t="s">
        <v>271</v>
      </c>
    </row>
    <row r="3" spans="1:3">
      <c r="A3" s="4" t="s">
        <v>70</v>
      </c>
      <c r="B3" s="6" t="n">
        <v>403745</v>
      </c>
      <c r="C3"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31</v>
      </c>
      <c r="B1" s="2" t="s">
        <v>2</v>
      </c>
      <c r="C1" s="2" t="s">
        <v>1332</v>
      </c>
      <c r="D1" s="2" t="s">
        <v>1333</v>
      </c>
      <c r="E1" s="2" t="s">
        <v>1334</v>
      </c>
      <c r="F1" s="2" t="s">
        <v>1335</v>
      </c>
      <c r="G1" s="2" t="s">
        <v>2</v>
      </c>
      <c r="H1" s="2" t="s">
        <v>32</v>
      </c>
      <c r="I1" s="2" t="s">
        <v>80</v>
      </c>
      <c r="J1" s="2" t="s">
        <v>756</v>
      </c>
      <c r="K1" s="2" t="s">
        <v>1336</v>
      </c>
    </row>
    <row r="2" spans="1:11">
      <c r="A2" s="3" t="s">
        <v>1337</v>
      </c>
    </row>
    <row r="3" spans="1:11">
      <c r="A3" s="4" t="s">
        <v>88</v>
      </c>
      <c r="G3" s="6" t="n">
        <v>13399000</v>
      </c>
      <c r="H3" s="6" t="n">
        <v>6661000</v>
      </c>
      <c r="I3" s="6" t="n">
        <v>1054000</v>
      </c>
    </row>
    <row r="4" spans="1:11">
      <c r="A4" s="4" t="s">
        <v>1034</v>
      </c>
      <c r="B4" s="5" t="n">
        <v>1000000</v>
      </c>
      <c r="C4" s="5" t="n">
        <v>1000000</v>
      </c>
      <c r="D4" s="5" t="n">
        <v>1000000</v>
      </c>
      <c r="E4" s="5" t="n">
        <v>1519615</v>
      </c>
      <c r="G4" s="5" t="n">
        <v>2640544</v>
      </c>
      <c r="I4" s="5" t="n">
        <v>892911</v>
      </c>
    </row>
    <row r="5" spans="1:11">
      <c r="A5" s="4" t="s">
        <v>1338</v>
      </c>
      <c r="B5" s="6" t="n">
        <v>7000000</v>
      </c>
      <c r="C5" s="6" t="n">
        <v>10300000</v>
      </c>
      <c r="D5" s="6" t="n">
        <v>10200000</v>
      </c>
    </row>
    <row r="6" spans="1:11">
      <c r="A6" s="4" t="s">
        <v>1339</v>
      </c>
    </row>
    <row r="7" spans="1:11">
      <c r="A7" s="3" t="s">
        <v>1337</v>
      </c>
    </row>
    <row r="8" spans="1:11">
      <c r="A8" s="4" t="s">
        <v>88</v>
      </c>
      <c r="G8" s="6" t="n">
        <v>60000</v>
      </c>
      <c r="H8" s="5" t="n">
        <v>50000</v>
      </c>
    </row>
    <row r="9" spans="1:11">
      <c r="A9" s="4" t="s">
        <v>1340</v>
      </c>
    </row>
    <row r="10" spans="1:11">
      <c r="A10" s="3" t="s">
        <v>1337</v>
      </c>
    </row>
    <row r="11" spans="1:11">
      <c r="A11" s="4" t="s">
        <v>1341</v>
      </c>
      <c r="G11" s="5" t="n">
        <v>2000000</v>
      </c>
      <c r="H11" s="5" t="n">
        <v>2000000</v>
      </c>
    </row>
    <row r="12" spans="1:11">
      <c r="A12" s="4" t="s">
        <v>1342</v>
      </c>
    </row>
    <row r="13" spans="1:11">
      <c r="A13" s="3" t="s">
        <v>1337</v>
      </c>
    </row>
    <row r="14" spans="1:11">
      <c r="A14" s="4" t="s">
        <v>1341</v>
      </c>
      <c r="G14" s="6" t="n">
        <v>2000000</v>
      </c>
      <c r="H14" s="6" t="n">
        <v>2000000</v>
      </c>
    </row>
    <row r="15" spans="1:11">
      <c r="A15" s="4" t="s">
        <v>1343</v>
      </c>
    </row>
    <row r="16" spans="1:11">
      <c r="A16" s="3" t="s">
        <v>1337</v>
      </c>
    </row>
    <row r="17" spans="1:11">
      <c r="A17" s="4" t="s">
        <v>1344</v>
      </c>
      <c r="K17" s="6" t="n">
        <v>400000000</v>
      </c>
    </row>
    <row r="18" spans="1:11">
      <c r="A18" s="4" t="s">
        <v>1345</v>
      </c>
      <c r="K18" s="4" t="s">
        <v>1148</v>
      </c>
    </row>
    <row r="19" spans="1:11">
      <c r="A19" s="4" t="s">
        <v>1346</v>
      </c>
      <c r="K19" s="6" t="n">
        <v>20400000</v>
      </c>
    </row>
    <row r="20" spans="1:11">
      <c r="A20" s="4" t="s">
        <v>1347</v>
      </c>
    </row>
    <row r="21" spans="1:11">
      <c r="A21" s="3" t="s">
        <v>1337</v>
      </c>
    </row>
    <row r="22" spans="1:11">
      <c r="A22" s="4" t="s">
        <v>1344</v>
      </c>
      <c r="J22" s="6" t="n">
        <v>505000000</v>
      </c>
    </row>
    <row r="23" spans="1:11">
      <c r="A23" s="4" t="s">
        <v>1345</v>
      </c>
      <c r="J23" s="4" t="s">
        <v>1148</v>
      </c>
    </row>
    <row r="24" spans="1:11">
      <c r="A24" s="4" t="s">
        <v>1346</v>
      </c>
      <c r="J24" s="6" t="n">
        <v>25300000</v>
      </c>
    </row>
    <row r="25" spans="1:11">
      <c r="A25" s="4" t="s">
        <v>1348</v>
      </c>
    </row>
    <row r="26" spans="1:11">
      <c r="A26" s="3" t="s">
        <v>1337</v>
      </c>
    </row>
    <row r="27" spans="1:11">
      <c r="A27" s="4" t="s">
        <v>1034</v>
      </c>
      <c r="F27" s="5" t="n">
        <v>2000000</v>
      </c>
    </row>
    <row r="28" spans="1:11">
      <c r="A28" s="4" t="s">
        <v>1338</v>
      </c>
      <c r="F28" s="6" t="n">
        <v>17860000</v>
      </c>
    </row>
    <row r="29" spans="1:11">
      <c r="A29" s="4" t="s">
        <v>1349</v>
      </c>
    </row>
    <row r="30" spans="1:11">
      <c r="A30" s="3" t="s">
        <v>1337</v>
      </c>
    </row>
    <row r="31" spans="1:11">
      <c r="A31" s="4" t="s">
        <v>1034</v>
      </c>
      <c r="F31" s="5" t="n">
        <v>500000</v>
      </c>
    </row>
    <row r="32" spans="1:11">
      <c r="A32" s="4" t="s">
        <v>1338</v>
      </c>
      <c r="F32" s="6" t="n">
        <v>4465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0</v>
      </c>
      <c r="B1" s="2" t="s">
        <v>508</v>
      </c>
      <c r="J1" s="2" t="s">
        <v>1</v>
      </c>
    </row>
    <row r="2" spans="1:12">
      <c r="B2" s="2" t="s">
        <v>2</v>
      </c>
      <c r="C2" s="2" t="s">
        <v>509</v>
      </c>
      <c r="D2" s="2" t="s">
        <v>4</v>
      </c>
      <c r="E2" s="2" t="s">
        <v>479</v>
      </c>
      <c r="F2" s="2" t="s">
        <v>32</v>
      </c>
      <c r="G2" s="2" t="s">
        <v>510</v>
      </c>
      <c r="H2" s="2" t="s">
        <v>511</v>
      </c>
      <c r="I2" s="2" t="s">
        <v>512</v>
      </c>
      <c r="J2" s="2" t="s">
        <v>2</v>
      </c>
      <c r="K2" s="2" t="s">
        <v>32</v>
      </c>
      <c r="L2" s="2" t="s">
        <v>80</v>
      </c>
    </row>
    <row r="3" spans="1:12">
      <c r="A3" s="3" t="s">
        <v>277</v>
      </c>
    </row>
    <row r="4" spans="1:12">
      <c r="A4" s="4" t="s">
        <v>82</v>
      </c>
      <c r="B4" s="6" t="n">
        <v>64217</v>
      </c>
      <c r="C4" s="6" t="n">
        <v>65155</v>
      </c>
      <c r="D4" s="6" t="n">
        <v>59392</v>
      </c>
      <c r="E4" s="6" t="n">
        <v>61952</v>
      </c>
      <c r="F4" s="6" t="n">
        <v>60591</v>
      </c>
      <c r="G4" s="6" t="n">
        <v>54574</v>
      </c>
      <c r="H4" s="6" t="n">
        <v>46871</v>
      </c>
      <c r="I4" s="6" t="n">
        <v>39749</v>
      </c>
      <c r="J4" s="6" t="n">
        <v>250716</v>
      </c>
      <c r="K4" s="6" t="n">
        <v>201785</v>
      </c>
      <c r="L4" s="6" t="n">
        <v>136171</v>
      </c>
    </row>
    <row r="5" spans="1:12">
      <c r="A5" s="4" t="s">
        <v>83</v>
      </c>
      <c r="B5" s="5" t="n">
        <v>43529</v>
      </c>
      <c r="C5" s="5" t="n">
        <v>39897</v>
      </c>
      <c r="D5" s="5" t="n">
        <v>38486</v>
      </c>
      <c r="E5" s="5" t="n">
        <v>39433</v>
      </c>
      <c r="F5" s="5" t="n">
        <v>36222</v>
      </c>
      <c r="G5" s="5" t="n">
        <v>31345</v>
      </c>
      <c r="H5" s="5" t="n">
        <v>31085</v>
      </c>
      <c r="I5" s="5" t="n">
        <v>22334</v>
      </c>
      <c r="J5" s="5" t="n">
        <v>161345</v>
      </c>
      <c r="K5" s="5" t="n">
        <v>120986</v>
      </c>
      <c r="L5" s="5" t="n">
        <v>57775</v>
      </c>
    </row>
    <row r="6" spans="1:12">
      <c r="A6" s="4" t="s">
        <v>84</v>
      </c>
      <c r="B6" s="5" t="n">
        <v>20688</v>
      </c>
      <c r="C6" s="5" t="n">
        <v>25258</v>
      </c>
      <c r="D6" s="5" t="n">
        <v>20906</v>
      </c>
      <c r="E6" s="5" t="n">
        <v>22519</v>
      </c>
      <c r="F6" s="5" t="n">
        <v>24369</v>
      </c>
      <c r="G6" s="5" t="n">
        <v>23229</v>
      </c>
      <c r="H6" s="5" t="n">
        <v>15786</v>
      </c>
      <c r="I6" s="5" t="n">
        <v>17415</v>
      </c>
      <c r="J6" s="5" t="n">
        <v>89371</v>
      </c>
      <c r="K6" s="5" t="n">
        <v>80799</v>
      </c>
      <c r="L6" s="5" t="n">
        <v>78396</v>
      </c>
    </row>
    <row r="7" spans="1:12">
      <c r="A7" s="4" t="s">
        <v>85</v>
      </c>
      <c r="B7" s="5" t="n">
        <v>2635</v>
      </c>
      <c r="C7" s="5" t="n">
        <v>3570</v>
      </c>
      <c r="D7" s="5" t="n">
        <v>3623</v>
      </c>
      <c r="E7" s="5" t="n">
        <v>17713</v>
      </c>
      <c r="F7" s="5" t="n">
        <v>3667</v>
      </c>
      <c r="G7" s="5" t="n">
        <v>4534</v>
      </c>
      <c r="H7" s="5" t="n">
        <v>3208</v>
      </c>
      <c r="I7" s="5" t="n">
        <v>6978</v>
      </c>
      <c r="J7" s="5" t="n">
        <v>27541</v>
      </c>
      <c r="K7" s="5" t="n">
        <v>18387</v>
      </c>
      <c r="L7" s="5" t="n">
        <v>27108</v>
      </c>
    </row>
    <row r="8" spans="1:12">
      <c r="A8" s="4" t="s">
        <v>86</v>
      </c>
      <c r="B8" s="5" t="n">
        <v>18053</v>
      </c>
      <c r="C8" s="5" t="n">
        <v>21688</v>
      </c>
      <c r="D8" s="5" t="n">
        <v>17283</v>
      </c>
      <c r="E8" s="5" t="n">
        <v>4806</v>
      </c>
      <c r="F8" s="5" t="n">
        <v>20702</v>
      </c>
      <c r="G8" s="5" t="n">
        <v>18695</v>
      </c>
      <c r="H8" s="5" t="n">
        <v>12578</v>
      </c>
      <c r="I8" s="5" t="n">
        <v>10437</v>
      </c>
      <c r="J8" s="5" t="n">
        <v>61830</v>
      </c>
      <c r="K8" s="5" t="n">
        <v>62412</v>
      </c>
      <c r="L8" s="5" t="n">
        <v>51288</v>
      </c>
    </row>
    <row r="9" spans="1:12">
      <c r="A9" s="4" t="s">
        <v>96</v>
      </c>
      <c r="B9" s="5" t="n">
        <v>19783</v>
      </c>
      <c r="C9" s="5" t="n">
        <v>10966</v>
      </c>
      <c r="D9" s="5" t="n">
        <v>4359</v>
      </c>
      <c r="E9" s="5" t="n">
        <v>19152</v>
      </c>
      <c r="F9" s="5" t="n">
        <v>3310</v>
      </c>
      <c r="G9" s="5" t="n">
        <v>3492</v>
      </c>
      <c r="H9" s="5" t="n">
        <v>7429</v>
      </c>
      <c r="I9" s="5" t="n">
        <v>4126</v>
      </c>
    </row>
    <row r="10" spans="1:12">
      <c r="A10" s="4" t="s">
        <v>103</v>
      </c>
      <c r="B10" s="5" t="n">
        <v>19462</v>
      </c>
      <c r="C10" s="5" t="n">
        <v>18069</v>
      </c>
      <c r="D10" s="5" t="n">
        <v>12840</v>
      </c>
      <c r="E10" s="5" t="n">
        <v>17068</v>
      </c>
      <c r="F10" s="5" t="n">
        <v>16872</v>
      </c>
      <c r="G10" s="5" t="n">
        <v>13380</v>
      </c>
      <c r="H10" s="5" t="n">
        <v>11444</v>
      </c>
      <c r="I10" s="5" t="n">
        <v>10232</v>
      </c>
      <c r="J10" s="5" t="n">
        <v>67439</v>
      </c>
      <c r="K10" s="5" t="n">
        <v>51928</v>
      </c>
      <c r="L10" s="5" t="n">
        <v>45516</v>
      </c>
    </row>
    <row r="11" spans="1:12">
      <c r="A11" s="4" t="s">
        <v>104</v>
      </c>
      <c r="B11" s="5" t="n">
        <v>18374</v>
      </c>
      <c r="C11" s="5" t="n">
        <v>14585</v>
      </c>
      <c r="D11" s="5" t="n">
        <v>8802</v>
      </c>
      <c r="E11" s="5" t="n">
        <v>6890</v>
      </c>
      <c r="F11" s="5" t="n">
        <v>7140</v>
      </c>
      <c r="G11" s="5" t="n">
        <v>8807</v>
      </c>
      <c r="H11" s="5" t="n">
        <v>8563</v>
      </c>
      <c r="I11" s="5" t="n">
        <v>4331</v>
      </c>
      <c r="J11" s="5" t="n">
        <v>48651</v>
      </c>
      <c r="K11" s="5" t="n">
        <v>28841</v>
      </c>
      <c r="L11" s="5" t="n">
        <v>18079</v>
      </c>
    </row>
    <row r="12" spans="1:12">
      <c r="A12" s="4" t="s">
        <v>105</v>
      </c>
      <c r="B12" s="5" t="n">
        <v>8044</v>
      </c>
      <c r="C12" s="5" t="n">
        <v>5941</v>
      </c>
      <c r="D12" s="5" t="n">
        <v>3561</v>
      </c>
      <c r="E12" s="5" t="n">
        <v>2881</v>
      </c>
      <c r="F12" s="5" t="n">
        <v>2931</v>
      </c>
      <c r="G12" s="5" t="n">
        <v>3665</v>
      </c>
      <c r="H12" s="5" t="n">
        <v>3563</v>
      </c>
      <c r="I12" s="5" t="n">
        <v>1792</v>
      </c>
      <c r="J12" s="5" t="n">
        <v>20427</v>
      </c>
      <c r="K12" s="5" t="n">
        <v>11951</v>
      </c>
      <c r="L12" s="5" t="n">
        <v>7485</v>
      </c>
    </row>
    <row r="13" spans="1:12">
      <c r="A13" s="4" t="s">
        <v>106</v>
      </c>
      <c r="B13" s="6" t="n">
        <v>10330</v>
      </c>
      <c r="C13" s="6" t="n">
        <v>8644</v>
      </c>
      <c r="D13" s="6" t="n">
        <v>5241</v>
      </c>
      <c r="E13" s="6" t="n">
        <v>4009</v>
      </c>
      <c r="F13" s="6" t="n">
        <v>4209</v>
      </c>
      <c r="G13" s="6" t="n">
        <v>5142</v>
      </c>
      <c r="H13" s="6" t="n">
        <v>5000</v>
      </c>
      <c r="I13" s="6" t="n">
        <v>2539</v>
      </c>
      <c r="J13" s="6" t="n">
        <v>28224</v>
      </c>
      <c r="K13" s="6" t="n">
        <v>16890</v>
      </c>
      <c r="L13" s="6" t="n">
        <v>10594</v>
      </c>
    </row>
    <row r="14" spans="1:12">
      <c r="A14" s="3" t="s">
        <v>1351</v>
      </c>
    </row>
    <row r="15" spans="1:12">
      <c r="A15" s="4" t="s">
        <v>1110</v>
      </c>
      <c r="B15" s="7" t="n">
        <v>0.23</v>
      </c>
      <c r="C15" s="7" t="n">
        <v>0.19</v>
      </c>
      <c r="D15" s="7" t="n">
        <v>0.11</v>
      </c>
      <c r="E15" s="7" t="n">
        <v>0.09</v>
      </c>
      <c r="F15" s="7" t="n">
        <v>0.09</v>
      </c>
      <c r="G15" s="7" t="n">
        <v>0.11</v>
      </c>
      <c r="H15" s="7" t="n">
        <v>0.11</v>
      </c>
      <c r="I15" s="7" t="n">
        <v>0.05</v>
      </c>
      <c r="J15" s="7" t="n">
        <v>0.61</v>
      </c>
      <c r="K15" s="7" t="n">
        <v>0.37</v>
      </c>
      <c r="L15" s="7" t="n">
        <v>0.22</v>
      </c>
    </row>
    <row r="16" spans="1:12">
      <c r="A16" s="4" t="s">
        <v>1111</v>
      </c>
      <c r="B16" s="7" t="n">
        <v>0.23</v>
      </c>
      <c r="C16" s="7" t="n">
        <v>0.19</v>
      </c>
      <c r="D16" s="7" t="n">
        <v>0.11</v>
      </c>
      <c r="E16" s="7" t="n">
        <v>0.09</v>
      </c>
      <c r="F16" s="7" t="n">
        <v>0.09</v>
      </c>
      <c r="G16" s="7" t="n">
        <v>0.11</v>
      </c>
      <c r="H16" s="7" t="n">
        <v>0.1</v>
      </c>
      <c r="I16" s="7" t="n">
        <v>0.05</v>
      </c>
      <c r="J16" s="7" t="n">
        <v>0.61</v>
      </c>
      <c r="K16" s="7" t="n">
        <v>0.35</v>
      </c>
      <c r="L16" s="7" t="n">
        <v>0.21</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352</v>
      </c>
      <c r="B1" s="2" t="s">
        <v>1353</v>
      </c>
    </row>
    <row r="2" spans="1:2">
      <c r="A2" s="3" t="s">
        <v>1354</v>
      </c>
    </row>
    <row r="3" spans="1:2">
      <c r="A3" s="4" t="s">
        <v>1355</v>
      </c>
      <c r="B3" s="7" t="n">
        <v>0.02</v>
      </c>
    </row>
    <row r="4" spans="1:2">
      <c r="A4" s="4" t="s">
        <v>1356</v>
      </c>
      <c r="B4" s="4" t="s">
        <v>1357</v>
      </c>
    </row>
    <row r="5" spans="1:2">
      <c r="A5" s="4" t="s">
        <v>1358</v>
      </c>
      <c r="B5" s="4" t="s">
        <v>135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4480</v>
      </c>
      <c r="C3" s="6" t="n">
        <v>35933</v>
      </c>
    </row>
    <row r="4" spans="1:3">
      <c r="A4" s="4" t="s">
        <v>35</v>
      </c>
      <c r="B4" s="5" t="n">
        <v>262643</v>
      </c>
      <c r="C4" s="5" t="n">
        <v>153992</v>
      </c>
    </row>
    <row r="5" spans="1:3">
      <c r="A5" s="4" t="s">
        <v>36</v>
      </c>
      <c r="B5" s="5" t="n">
        <v>7564</v>
      </c>
      <c r="C5" s="5" t="n">
        <v>61081</v>
      </c>
    </row>
    <row r="6" spans="1:3">
      <c r="A6" s="4" t="s">
        <v>37</v>
      </c>
      <c r="B6" s="5" t="n">
        <v>119307</v>
      </c>
      <c r="C6" s="5" t="n">
        <v>94177</v>
      </c>
    </row>
    <row r="7" spans="1:3">
      <c r="A7" s="4" t="s">
        <v>38</v>
      </c>
      <c r="B7" s="5" t="n">
        <v>144060</v>
      </c>
      <c r="C7" s="5" t="n">
        <v>478785</v>
      </c>
    </row>
    <row r="8" spans="1:3">
      <c r="A8" s="4" t="s">
        <v>39</v>
      </c>
      <c r="B8" s="5" t="n">
        <v>3239191</v>
      </c>
      <c r="C8" s="5" t="n">
        <v>3134072</v>
      </c>
    </row>
    <row r="9" spans="1:3">
      <c r="A9" s="4" t="s">
        <v>40</v>
      </c>
      <c r="B9" s="5" t="n">
        <v>14622</v>
      </c>
      <c r="C9" s="5" t="n">
        <v>13932</v>
      </c>
    </row>
    <row r="10" spans="1:3">
      <c r="A10" s="4" t="s">
        <v>41</v>
      </c>
      <c r="B10" s="5" t="n">
        <v>274</v>
      </c>
      <c r="C10" s="5" t="n">
        <v>638</v>
      </c>
    </row>
    <row r="11" spans="1:3">
      <c r="A11" s="4" t="s">
        <v>42</v>
      </c>
      <c r="B11" s="5" t="n">
        <v>40807</v>
      </c>
      <c r="C11" s="5" t="n">
        <v>33133</v>
      </c>
    </row>
    <row r="12" spans="1:3">
      <c r="A12" s="4" t="s">
        <v>43</v>
      </c>
      <c r="C12" s="5" t="n">
        <v>5342</v>
      </c>
    </row>
    <row r="13" spans="1:3">
      <c r="A13" s="4" t="s">
        <v>44</v>
      </c>
      <c r="B13" s="5" t="n">
        <v>17884</v>
      </c>
      <c r="C13" s="5" t="n">
        <v>17884</v>
      </c>
    </row>
    <row r="14" spans="1:3">
      <c r="A14" s="4" t="s">
        <v>45</v>
      </c>
      <c r="B14" s="5" t="n">
        <v>572</v>
      </c>
      <c r="C14" s="5" t="n">
        <v>910</v>
      </c>
    </row>
    <row r="15" spans="1:3">
      <c r="A15" s="4" t="s">
        <v>46</v>
      </c>
      <c r="B15" s="5" t="n">
        <v>39188</v>
      </c>
      <c r="C15" s="5" t="n">
        <v>21504</v>
      </c>
    </row>
    <row r="16" spans="1:3">
      <c r="A16" s="4" t="s">
        <v>47</v>
      </c>
      <c r="B16" s="5" t="n">
        <v>4040592</v>
      </c>
      <c r="C16" s="5" t="n">
        <v>4051383</v>
      </c>
    </row>
    <row r="17" spans="1:3">
      <c r="A17" s="3" t="s">
        <v>48</v>
      </c>
    </row>
    <row r="18" spans="1:3">
      <c r="A18" s="4" t="s">
        <v>49</v>
      </c>
      <c r="B18" s="5" t="n">
        <v>445493</v>
      </c>
      <c r="C18" s="5" t="n">
        <v>832686</v>
      </c>
    </row>
    <row r="19" spans="1:3">
      <c r="A19" s="4" t="s">
        <v>50</v>
      </c>
      <c r="B19" s="5" t="n">
        <v>2195064</v>
      </c>
      <c r="C19" s="5" t="n">
        <v>1821519</v>
      </c>
    </row>
    <row r="20" spans="1:3">
      <c r="A20" s="4" t="s">
        <v>51</v>
      </c>
      <c r="B20" s="5" t="n">
        <v>373919</v>
      </c>
      <c r="C20" s="5" t="n">
        <v>372153</v>
      </c>
    </row>
    <row r="21" spans="1:3">
      <c r="A21" s="4" t="s">
        <v>52</v>
      </c>
      <c r="B21" s="5" t="n">
        <v>241390</v>
      </c>
      <c r="C21" s="5" t="n">
        <v>209509</v>
      </c>
    </row>
    <row r="22" spans="1:3">
      <c r="A22" s="4" t="s">
        <v>53</v>
      </c>
      <c r="B22" s="5" t="n">
        <v>55046</v>
      </c>
      <c r="C22" s="5" t="n">
        <v>96224</v>
      </c>
    </row>
    <row r="23" spans="1:3">
      <c r="A23" s="4" t="s">
        <v>54</v>
      </c>
      <c r="B23" s="5" t="n">
        <v>21319</v>
      </c>
      <c r="C23" s="5" t="n">
        <v>18073</v>
      </c>
    </row>
    <row r="24" spans="1:3">
      <c r="A24" s="4" t="s">
        <v>55</v>
      </c>
      <c r="B24" s="5" t="n">
        <v>12562</v>
      </c>
    </row>
    <row r="25" spans="1:3">
      <c r="A25" s="4" t="s">
        <v>56</v>
      </c>
      <c r="B25" s="5" t="n">
        <v>48377</v>
      </c>
      <c r="C25" s="5" t="n">
        <v>41741</v>
      </c>
    </row>
    <row r="26" spans="1:3">
      <c r="A26" s="4" t="s">
        <v>57</v>
      </c>
      <c r="B26" s="5" t="n">
        <v>3393170</v>
      </c>
      <c r="C26" s="5" t="n">
        <v>3391905</v>
      </c>
    </row>
    <row r="27" spans="1:3">
      <c r="A27" s="3" t="s">
        <v>58</v>
      </c>
    </row>
    <row r="28" spans="1:3">
      <c r="A28" s="4" t="s">
        <v>59</v>
      </c>
      <c r="B28" s="4" t="s">
        <v>60</v>
      </c>
      <c r="C28" s="4" t="s">
        <v>60</v>
      </c>
    </row>
    <row r="29" spans="1:3">
      <c r="A29" s="4" t="s">
        <v>61</v>
      </c>
      <c r="B29" s="5" t="n">
        <v>428</v>
      </c>
      <c r="C29" s="5" t="n">
        <v>465</v>
      </c>
    </row>
    <row r="30" spans="1:3">
      <c r="A30" s="4" t="s">
        <v>62</v>
      </c>
      <c r="B30" s="5" t="n">
        <v>743783</v>
      </c>
      <c r="C30" s="5" t="n">
        <v>742970</v>
      </c>
    </row>
    <row r="31" spans="1:3">
      <c r="A31" s="4" t="s">
        <v>63</v>
      </c>
      <c r="B31" s="5" t="n">
        <v>59577</v>
      </c>
      <c r="C31" s="5" t="n">
        <v>31353</v>
      </c>
    </row>
    <row r="32" spans="1:3">
      <c r="A32" s="4" t="s">
        <v>64</v>
      </c>
      <c r="B32" s="5" t="n">
        <v>-152720</v>
      </c>
      <c r="C32" s="5" t="n">
        <v>-109245</v>
      </c>
    </row>
    <row r="33" spans="1:3">
      <c r="A33" s="4" t="s">
        <v>65</v>
      </c>
      <c r="B33" s="5" t="n">
        <v>-3646</v>
      </c>
      <c r="C33" s="5" t="n">
        <v>-6065</v>
      </c>
    </row>
    <row r="34" spans="1:3">
      <c r="A34" s="4" t="s">
        <v>66</v>
      </c>
      <c r="B34" s="5" t="n">
        <v>647422</v>
      </c>
      <c r="C34" s="5" t="n">
        <v>659478</v>
      </c>
    </row>
    <row r="35" spans="1:3">
      <c r="A35" s="4" t="s">
        <v>67</v>
      </c>
      <c r="B35" s="6" t="n">
        <v>4040592</v>
      </c>
      <c r="C35" s="6" t="n">
        <v>40513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4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6" t="n">
        <v>403745</v>
      </c>
      <c r="C3" s="6" t="n">
        <v>0</v>
      </c>
    </row>
    <row r="4" spans="1:3">
      <c r="A4" s="4" t="s">
        <v>71</v>
      </c>
      <c r="B4" s="7" t="n">
        <v>0.01</v>
      </c>
      <c r="C4" s="7" t="n">
        <v>0.01</v>
      </c>
    </row>
    <row r="5" spans="1:3">
      <c r="A5" s="4" t="s">
        <v>72</v>
      </c>
      <c r="B5" s="5" t="n">
        <v>5000000</v>
      </c>
      <c r="C5" s="5" t="n">
        <v>5000000</v>
      </c>
    </row>
    <row r="6" spans="1:3">
      <c r="A6" s="4" t="s">
        <v>73</v>
      </c>
      <c r="B6" s="5" t="n">
        <v>0</v>
      </c>
      <c r="C6" s="5" t="n">
        <v>0</v>
      </c>
    </row>
    <row r="7" spans="1:3">
      <c r="A7" s="4" t="s">
        <v>74</v>
      </c>
      <c r="B7" s="7" t="n">
        <v>0.01</v>
      </c>
      <c r="C7" s="7" t="n">
        <v>0.01</v>
      </c>
    </row>
    <row r="8" spans="1:3">
      <c r="A8" s="4" t="s">
        <v>75</v>
      </c>
      <c r="B8" s="5" t="n">
        <v>145000000</v>
      </c>
      <c r="C8" s="5" t="n">
        <v>145000000</v>
      </c>
    </row>
    <row r="9" spans="1:3">
      <c r="A9" s="4" t="s">
        <v>76</v>
      </c>
      <c r="B9" s="5" t="n">
        <v>42820198</v>
      </c>
      <c r="C9" s="5" t="n">
        <v>46527288</v>
      </c>
    </row>
    <row r="10" spans="1:3">
      <c r="A10" s="4" t="s">
        <v>77</v>
      </c>
      <c r="B10" s="7" t="n">
        <v>0.01</v>
      </c>
      <c r="C10" s="7" t="n">
        <v>0.01</v>
      </c>
    </row>
    <row r="11" spans="1:3">
      <c r="A11" s="4" t="s">
        <v>78</v>
      </c>
      <c r="B11" s="5" t="n">
        <v>14352904</v>
      </c>
      <c r="C11" s="5" t="n">
        <v>9154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6</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261</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row r="24" spans="1:2">
      <c r="A24" s="4" t="s">
        <v>322</v>
      </c>
      <c r="B24" s="4" t="s">
        <v>323</v>
      </c>
    </row>
    <row r="25" spans="1:2">
      <c r="A25" s="4" t="s">
        <v>258</v>
      </c>
      <c r="B25" s="4" t="s">
        <v>324</v>
      </c>
    </row>
    <row r="26" spans="1:2">
      <c r="A26" s="4" t="s">
        <v>325</v>
      </c>
      <c r="B26" s="4" t="s">
        <v>326</v>
      </c>
    </row>
    <row r="27" spans="1:2">
      <c r="A27" s="4" t="s">
        <v>327</v>
      </c>
      <c r="B27" s="4" t="s">
        <v>328</v>
      </c>
    </row>
    <row r="28" spans="1:2">
      <c r="A28" s="4" t="s">
        <v>329</v>
      </c>
      <c r="B28"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4</v>
      </c>
    </row>
    <row r="4" spans="1:2">
      <c r="A4" s="4" t="s">
        <v>293</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6</v>
      </c>
      <c r="B1" s="2" t="s">
        <v>1</v>
      </c>
    </row>
    <row r="2" spans="1:2">
      <c r="B2" s="2" t="s">
        <v>2</v>
      </c>
    </row>
    <row r="3" spans="1:2">
      <c r="A3" s="3" t="s">
        <v>227</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0</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8</v>
      </c>
      <c r="B1" s="2" t="s">
        <v>1</v>
      </c>
    </row>
    <row r="2" spans="1:2">
      <c r="B2" s="2" t="s">
        <v>2</v>
      </c>
    </row>
    <row r="3" spans="1:2">
      <c r="A3" s="3" t="s">
        <v>233</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2</v>
      </c>
    </row>
    <row r="3" spans="1:2">
      <c r="A3" s="3" t="s">
        <v>236</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29"/>
    <col customWidth="1" max="2" min="2" width="80"/>
  </cols>
  <sheetData>
    <row r="1" spans="1:2">
      <c r="A1" s="1" t="s">
        <v>374</v>
      </c>
      <c r="B1" s="2" t="s">
        <v>1</v>
      </c>
    </row>
    <row r="2" spans="1:2">
      <c r="B2" s="2" t="s">
        <v>2</v>
      </c>
    </row>
    <row r="3" spans="1:2">
      <c r="A3" s="3" t="s">
        <v>375</v>
      </c>
    </row>
    <row r="4" spans="1:2">
      <c r="A4" s="4" t="s">
        <v>376</v>
      </c>
      <c r="B4" s="4" t="s">
        <v>377</v>
      </c>
    </row>
    <row r="5" spans="1:2">
      <c r="A5" s="4" t="s">
        <v>378</v>
      </c>
    </row>
    <row r="6" spans="1:2">
      <c r="A6" s="3" t="s">
        <v>375</v>
      </c>
    </row>
    <row r="7" spans="1:2">
      <c r="A7" s="4" t="s">
        <v>379</v>
      </c>
      <c r="B7" s="4" t="s">
        <v>380</v>
      </c>
    </row>
    <row r="8" spans="1:2">
      <c r="A8" s="4" t="s">
        <v>381</v>
      </c>
    </row>
    <row r="9" spans="1:2">
      <c r="A9" s="3" t="s">
        <v>375</v>
      </c>
    </row>
    <row r="10" spans="1:2">
      <c r="A10" s="4" t="s">
        <v>379</v>
      </c>
      <c r="B10" s="4" t="s">
        <v>382</v>
      </c>
    </row>
    <row r="11" spans="1:2">
      <c r="A11" s="4" t="s">
        <v>383</v>
      </c>
    </row>
    <row r="12" spans="1:2">
      <c r="A12" s="3" t="s">
        <v>375</v>
      </c>
    </row>
    <row r="13" spans="1:2">
      <c r="A13" s="4" t="s">
        <v>379</v>
      </c>
      <c r="B13" s="4" t="s">
        <v>384</v>
      </c>
    </row>
    <row r="14" spans="1:2">
      <c r="A14" s="4" t="s">
        <v>385</v>
      </c>
    </row>
    <row r="15" spans="1:2">
      <c r="A15" s="3" t="s">
        <v>375</v>
      </c>
    </row>
    <row r="16" spans="1:2">
      <c r="A16" s="4" t="s">
        <v>379</v>
      </c>
      <c r="B16" s="4" t="s">
        <v>386</v>
      </c>
    </row>
    <row r="17" spans="1:2">
      <c r="A17" s="4" t="s">
        <v>387</v>
      </c>
    </row>
    <row r="18" spans="1:2">
      <c r="A18" s="3" t="s">
        <v>375</v>
      </c>
    </row>
    <row r="19" spans="1:2">
      <c r="A19" s="4" t="s">
        <v>379</v>
      </c>
      <c r="B19" s="4" t="s">
        <v>388</v>
      </c>
    </row>
    <row r="20" spans="1:2">
      <c r="A20" s="4" t="s">
        <v>389</v>
      </c>
    </row>
    <row r="21" spans="1:2">
      <c r="A21" s="3" t="s">
        <v>375</v>
      </c>
    </row>
    <row r="22" spans="1:2">
      <c r="A22" s="4" t="s">
        <v>379</v>
      </c>
      <c r="B22" s="4" t="s">
        <v>390</v>
      </c>
    </row>
    <row r="23" spans="1:2">
      <c r="A23" s="4" t="s">
        <v>391</v>
      </c>
    </row>
    <row r="24" spans="1:2">
      <c r="A24" s="3" t="s">
        <v>375</v>
      </c>
    </row>
    <row r="25" spans="1:2">
      <c r="A25" s="4" t="s">
        <v>379</v>
      </c>
      <c r="B25"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250716</v>
      </c>
      <c r="C4" s="6" t="n">
        <v>201785</v>
      </c>
      <c r="D4" s="6" t="n">
        <v>136171</v>
      </c>
    </row>
    <row r="5" spans="1:4">
      <c r="A5" s="4" t="s">
        <v>83</v>
      </c>
      <c r="B5" s="5" t="n">
        <v>161345</v>
      </c>
      <c r="C5" s="5" t="n">
        <v>120986</v>
      </c>
      <c r="D5" s="5" t="n">
        <v>57775</v>
      </c>
    </row>
    <row r="6" spans="1:4">
      <c r="A6" s="4" t="s">
        <v>84</v>
      </c>
      <c r="B6" s="5" t="n">
        <v>89371</v>
      </c>
      <c r="C6" s="5" t="n">
        <v>80799</v>
      </c>
      <c r="D6" s="5" t="n">
        <v>78396</v>
      </c>
    </row>
    <row r="7" spans="1:4">
      <c r="A7" s="4" t="s">
        <v>85</v>
      </c>
      <c r="B7" s="5" t="n">
        <v>27541</v>
      </c>
      <c r="C7" s="5" t="n">
        <v>18387</v>
      </c>
      <c r="D7" s="5" t="n">
        <v>27108</v>
      </c>
    </row>
    <row r="8" spans="1:4">
      <c r="A8" s="4" t="s">
        <v>86</v>
      </c>
      <c r="B8" s="5" t="n">
        <v>61830</v>
      </c>
      <c r="C8" s="5" t="n">
        <v>62412</v>
      </c>
      <c r="D8" s="5" t="n">
        <v>51288</v>
      </c>
    </row>
    <row r="9" spans="1:4">
      <c r="A9" s="3" t="s">
        <v>87</v>
      </c>
    </row>
    <row r="10" spans="1:4">
      <c r="A10" s="4" t="s">
        <v>88</v>
      </c>
      <c r="B10" s="5" t="n">
        <v>13399</v>
      </c>
      <c r="C10" s="5" t="n">
        <v>6661</v>
      </c>
      <c r="D10" s="5" t="n">
        <v>1054</v>
      </c>
    </row>
    <row r="11" spans="1:4">
      <c r="A11" s="4" t="s">
        <v>89</v>
      </c>
      <c r="B11" s="5" t="n">
        <v>7278</v>
      </c>
      <c r="C11" s="5" t="n">
        <v>13508</v>
      </c>
      <c r="D11" s="5" t="n">
        <v>2467</v>
      </c>
    </row>
    <row r="12" spans="1:4">
      <c r="A12" s="4" t="s">
        <v>90</v>
      </c>
      <c r="B12" s="5" t="n">
        <v>-184</v>
      </c>
      <c r="C12" s="5" t="n">
        <v>-29</v>
      </c>
      <c r="D12" s="5" t="n">
        <v>-39</v>
      </c>
    </row>
    <row r="13" spans="1:4">
      <c r="A13" s="4" t="s">
        <v>91</v>
      </c>
      <c r="B13" s="5" t="n">
        <v>-2095</v>
      </c>
      <c r="C13" s="5" t="n">
        <v>467</v>
      </c>
      <c r="D13" s="5" t="n">
        <v>-230</v>
      </c>
    </row>
    <row r="14" spans="1:4">
      <c r="A14" s="4" t="s">
        <v>92</v>
      </c>
      <c r="B14" s="5" t="n">
        <v>10352</v>
      </c>
      <c r="C14" s="5" t="n">
        <v>5271</v>
      </c>
      <c r="D14" s="5" t="n">
        <v>8801</v>
      </c>
    </row>
    <row r="15" spans="1:4">
      <c r="A15" s="4" t="s">
        <v>93</v>
      </c>
      <c r="B15" s="5" t="n">
        <v>-6062</v>
      </c>
      <c r="C15" s="5" t="n">
        <v>-4953</v>
      </c>
      <c r="D15" s="5" t="n">
        <v>-863</v>
      </c>
    </row>
    <row r="16" spans="1:4">
      <c r="A16" s="4" t="s">
        <v>94</v>
      </c>
      <c r="B16" s="5" t="n">
        <v>2406</v>
      </c>
      <c r="C16" s="5" t="n">
        <v>-2568</v>
      </c>
      <c r="D16" s="5" t="n">
        <v>26</v>
      </c>
    </row>
    <row r="17" spans="1:4">
      <c r="A17" s="4" t="s">
        <v>95</v>
      </c>
      <c r="B17" s="5" t="n">
        <v>29166</v>
      </c>
    </row>
    <row r="18" spans="1:4">
      <c r="A18" s="4" t="s">
        <v>96</v>
      </c>
      <c r="B18" s="5" t="n">
        <v>54260</v>
      </c>
      <c r="C18" s="5" t="n">
        <v>18357</v>
      </c>
      <c r="D18" s="5" t="n">
        <v>11216</v>
      </c>
    </row>
    <row r="19" spans="1:4">
      <c r="A19" s="3" t="s">
        <v>97</v>
      </c>
    </row>
    <row r="20" spans="1:4">
      <c r="A20" s="4" t="s">
        <v>98</v>
      </c>
      <c r="B20" s="5" t="n">
        <v>43344</v>
      </c>
      <c r="C20" s="5" t="n">
        <v>35909</v>
      </c>
      <c r="D20" s="5" t="n">
        <v>30383</v>
      </c>
    </row>
    <row r="21" spans="1:4">
      <c r="A21" s="4" t="s">
        <v>99</v>
      </c>
      <c r="B21" s="5" t="n">
        <v>24095</v>
      </c>
      <c r="C21" s="5" t="n">
        <v>16019</v>
      </c>
      <c r="D21" s="5" t="n">
        <v>15133</v>
      </c>
    </row>
    <row r="22" spans="1:4">
      <c r="A22" s="4" t="s">
        <v>100</v>
      </c>
      <c r="B22" s="5" t="n">
        <v>67439</v>
      </c>
      <c r="C22" s="5" t="n">
        <v>51928</v>
      </c>
      <c r="D22" s="5" t="n">
        <v>45516</v>
      </c>
    </row>
    <row r="23" spans="1:4">
      <c r="A23" s="4" t="s">
        <v>101</v>
      </c>
      <c r="B23" s="5" t="n">
        <v>48651</v>
      </c>
      <c r="C23" s="5" t="n">
        <v>28841</v>
      </c>
      <c r="D23" s="5" t="n">
        <v>16988</v>
      </c>
    </row>
    <row r="24" spans="1:4">
      <c r="A24" s="3" t="s">
        <v>102</v>
      </c>
    </row>
    <row r="25" spans="1:4">
      <c r="A25" s="4" t="s">
        <v>82</v>
      </c>
      <c r="B25" s="5" t="n">
        <v>250716</v>
      </c>
      <c r="C25" s="5" t="n">
        <v>201785</v>
      </c>
      <c r="D25" s="5" t="n">
        <v>136171</v>
      </c>
    </row>
    <row r="26" spans="1:4">
      <c r="A26" s="4" t="s">
        <v>83</v>
      </c>
      <c r="B26" s="5" t="n">
        <v>161345</v>
      </c>
      <c r="C26" s="5" t="n">
        <v>120986</v>
      </c>
      <c r="D26" s="5" t="n">
        <v>57775</v>
      </c>
    </row>
    <row r="27" spans="1:4">
      <c r="A27" s="4" t="s">
        <v>103</v>
      </c>
      <c r="B27" s="5" t="n">
        <v>67439</v>
      </c>
      <c r="C27" s="5" t="n">
        <v>51928</v>
      </c>
      <c r="D27" s="5" t="n">
        <v>45516</v>
      </c>
    </row>
    <row r="28" spans="1:4">
      <c r="A28" s="4" t="s">
        <v>104</v>
      </c>
      <c r="B28" s="5" t="n">
        <v>48651</v>
      </c>
      <c r="C28" s="5" t="n">
        <v>28841</v>
      </c>
      <c r="D28" s="5" t="n">
        <v>18079</v>
      </c>
    </row>
    <row r="29" spans="1:4">
      <c r="A29" s="4" t="s">
        <v>105</v>
      </c>
      <c r="B29" s="5" t="n">
        <v>20427</v>
      </c>
      <c r="C29" s="5" t="n">
        <v>11951</v>
      </c>
      <c r="D29" s="5" t="n">
        <v>7485</v>
      </c>
    </row>
    <row r="30" spans="1:4">
      <c r="A30" s="4" t="s">
        <v>106</v>
      </c>
      <c r="B30" s="6" t="n">
        <v>28224</v>
      </c>
      <c r="C30" s="6" t="n">
        <v>16890</v>
      </c>
      <c r="D30" s="6" t="n">
        <v>10594</v>
      </c>
    </row>
    <row r="31" spans="1:4">
      <c r="A31" s="4" t="s">
        <v>107</v>
      </c>
      <c r="B31" s="7" t="n">
        <v>0.61</v>
      </c>
      <c r="C31" s="7" t="n">
        <v>0.37</v>
      </c>
      <c r="D31" s="7" t="n">
        <v>0.22</v>
      </c>
    </row>
    <row r="32" spans="1:4">
      <c r="A32" s="4" t="s">
        <v>108</v>
      </c>
      <c r="B32" s="7" t="n">
        <v>0.61</v>
      </c>
      <c r="C32" s="7" t="n">
        <v>0.35</v>
      </c>
      <c r="D32" s="7" t="n">
        <v>0.21</v>
      </c>
    </row>
    <row r="33" spans="1:4">
      <c r="A33" s="4" t="s">
        <v>109</v>
      </c>
    </row>
    <row r="34" spans="1:4">
      <c r="A34" s="3" t="s">
        <v>81</v>
      </c>
    </row>
    <row r="35" spans="1:4">
      <c r="A35" s="4" t="s">
        <v>82</v>
      </c>
      <c r="D35" s="6" t="n">
        <v>5268</v>
      </c>
    </row>
    <row r="36" spans="1:4">
      <c r="A36" s="4" t="s">
        <v>83</v>
      </c>
      <c r="D36" s="5" t="n">
        <v>2865</v>
      </c>
    </row>
    <row r="37" spans="1:4">
      <c r="A37" s="3" t="s">
        <v>97</v>
      </c>
    </row>
    <row r="38" spans="1:4">
      <c r="A38" s="4" t="s">
        <v>100</v>
      </c>
      <c r="D38" s="5" t="n">
        <v>249</v>
      </c>
    </row>
    <row r="39" spans="1:4">
      <c r="A39" s="3" t="s">
        <v>102</v>
      </c>
    </row>
    <row r="40" spans="1:4">
      <c r="A40" s="4" t="s">
        <v>82</v>
      </c>
      <c r="D40" s="5" t="n">
        <v>5268</v>
      </c>
    </row>
    <row r="41" spans="1:4">
      <c r="A41" s="4" t="s">
        <v>83</v>
      </c>
      <c r="D41" s="5" t="n">
        <v>2865</v>
      </c>
    </row>
    <row r="42" spans="1:4">
      <c r="A42" s="4" t="s">
        <v>110</v>
      </c>
      <c r="D42" s="5" t="n">
        <v>1292</v>
      </c>
    </row>
    <row r="43" spans="1:4">
      <c r="A43" s="4" t="s">
        <v>111</v>
      </c>
      <c r="D43" s="5" t="n">
        <v>229</v>
      </c>
    </row>
    <row r="44" spans="1:4">
      <c r="A44" s="4" t="s">
        <v>103</v>
      </c>
      <c r="D44" s="5" t="n">
        <v>249</v>
      </c>
    </row>
    <row r="45" spans="1:4">
      <c r="A45" s="4" t="s">
        <v>112</v>
      </c>
      <c r="D45" s="6" t="n">
        <v>10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3</v>
      </c>
      <c r="B1" s="2" t="s">
        <v>1</v>
      </c>
    </row>
    <row r="2" spans="1:2">
      <c r="B2" s="2" t="s">
        <v>2</v>
      </c>
    </row>
    <row r="3" spans="1:2">
      <c r="A3" s="3" t="s">
        <v>245</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96</v>
      </c>
      <c r="B1" s="2" t="s">
        <v>1</v>
      </c>
    </row>
    <row r="2" spans="1:2">
      <c r="B2" s="2" t="s">
        <v>2</v>
      </c>
    </row>
    <row r="3" spans="1:2">
      <c r="A3" s="3" t="s">
        <v>248</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3</v>
      </c>
      <c r="B1" s="2" t="s">
        <v>1</v>
      </c>
    </row>
    <row r="2" spans="1:2">
      <c r="B2" s="2" t="s">
        <v>2</v>
      </c>
    </row>
    <row r="3" spans="1:2">
      <c r="A3" s="3" t="s">
        <v>251</v>
      </c>
    </row>
    <row r="4" spans="1:2">
      <c r="A4" s="4" t="s">
        <v>404</v>
      </c>
      <c r="B4"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6</v>
      </c>
      <c r="B1" s="2" t="s">
        <v>1</v>
      </c>
    </row>
    <row r="2" spans="1:2">
      <c r="B2" s="2" t="s">
        <v>2</v>
      </c>
    </row>
    <row r="3" spans="1:2">
      <c r="A3" s="3" t="s">
        <v>254</v>
      </c>
    </row>
    <row r="4" spans="1:2">
      <c r="A4" s="4" t="s">
        <v>407</v>
      </c>
      <c r="B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9</v>
      </c>
      <c r="B1" s="2" t="s">
        <v>1</v>
      </c>
    </row>
    <row r="2" spans="1:2">
      <c r="B2" s="2" t="s">
        <v>2</v>
      </c>
    </row>
    <row r="3" spans="1:2">
      <c r="A3" s="3" t="s">
        <v>245</v>
      </c>
    </row>
    <row r="4" spans="1:2">
      <c r="A4" s="4" t="s">
        <v>256</v>
      </c>
      <c r="B4"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1</v>
      </c>
      <c r="B1" s="2" t="s">
        <v>1</v>
      </c>
    </row>
    <row r="2" spans="1:2">
      <c r="B2" s="2" t="s">
        <v>2</v>
      </c>
    </row>
    <row r="3" spans="1:2">
      <c r="A3" s="3" t="s">
        <v>259</v>
      </c>
    </row>
    <row r="4" spans="1:2">
      <c r="A4" s="4" t="s">
        <v>412</v>
      </c>
      <c r="B4"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14</v>
      </c>
      <c r="B1" s="2" t="s">
        <v>1</v>
      </c>
    </row>
    <row r="2" spans="1:2">
      <c r="B2" s="2" t="s">
        <v>2</v>
      </c>
    </row>
    <row r="3" spans="1:2">
      <c r="A3" s="3" t="s">
        <v>262</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65</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2</v>
      </c>
      <c r="B1" s="2" t="s">
        <v>1</v>
      </c>
    </row>
    <row r="2" spans="1:2">
      <c r="B2" s="2" t="s">
        <v>2</v>
      </c>
    </row>
    <row r="3" spans="1:2">
      <c r="A3" s="3" t="s">
        <v>271</v>
      </c>
    </row>
    <row r="4" spans="1:2">
      <c r="A4" s="4" t="s">
        <v>433</v>
      </c>
      <c r="B4"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5</v>
      </c>
      <c r="B1" s="2" t="s">
        <v>1</v>
      </c>
    </row>
    <row r="2" spans="1:2">
      <c r="B2" s="2" t="s">
        <v>2</v>
      </c>
    </row>
    <row r="3" spans="1:2">
      <c r="A3" s="3" t="s">
        <v>277</v>
      </c>
    </row>
    <row r="4" spans="1:2">
      <c r="A4" s="4" t="s">
        <v>436</v>
      </c>
      <c r="B4"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80</v>
      </c>
    </row>
    <row r="3" spans="1:4">
      <c r="A3" s="3" t="s">
        <v>114</v>
      </c>
    </row>
    <row r="4" spans="1:4">
      <c r="A4" s="4" t="s">
        <v>106</v>
      </c>
      <c r="B4" s="6" t="n">
        <v>28224</v>
      </c>
      <c r="C4" s="6" t="n">
        <v>16890</v>
      </c>
      <c r="D4" s="6" t="n">
        <v>10594</v>
      </c>
    </row>
    <row r="5" spans="1:4">
      <c r="A5" s="3" t="s">
        <v>115</v>
      </c>
    </row>
    <row r="6" spans="1:4">
      <c r="A6" s="4" t="s">
        <v>116</v>
      </c>
      <c r="B6" s="5" t="n">
        <v>2329</v>
      </c>
      <c r="C6" s="5" t="n">
        <v>-5985</v>
      </c>
      <c r="D6" s="5" t="n">
        <v>-583</v>
      </c>
    </row>
    <row r="7" spans="1:4">
      <c r="A7" s="4" t="s">
        <v>117</v>
      </c>
      <c r="B7" s="5" t="n">
        <v>90</v>
      </c>
      <c r="C7" s="5" t="n">
        <v>-47</v>
      </c>
      <c r="D7" s="5" t="n">
        <v>-19</v>
      </c>
    </row>
    <row r="8" spans="1:4">
      <c r="A8" s="4" t="s">
        <v>118</v>
      </c>
      <c r="B8" s="5" t="n">
        <v>2419</v>
      </c>
      <c r="C8" s="5" t="n">
        <v>-6032</v>
      </c>
      <c r="D8" s="5" t="n">
        <v>-602</v>
      </c>
    </row>
    <row r="9" spans="1:4">
      <c r="A9" s="4" t="s">
        <v>119</v>
      </c>
      <c r="B9" s="6" t="n">
        <v>30643</v>
      </c>
      <c r="C9" s="6" t="n">
        <v>10858</v>
      </c>
      <c r="D9" s="6" t="n">
        <v>99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6"/>
  </cols>
  <sheetData>
    <row r="1" spans="1:2">
      <c r="A1" s="1" t="s">
        <v>438</v>
      </c>
      <c r="B1" s="2" t="s">
        <v>1</v>
      </c>
    </row>
    <row r="2" spans="1:2">
      <c r="B2" s="2" t="s">
        <v>439</v>
      </c>
    </row>
    <row r="3" spans="1:2">
      <c r="A3" s="3" t="s">
        <v>440</v>
      </c>
    </row>
    <row r="4" spans="1:2">
      <c r="A4" s="4" t="s">
        <v>441</v>
      </c>
      <c r="B4" s="6" t="n">
        <v>6700000000</v>
      </c>
    </row>
    <row r="5" spans="1:2">
      <c r="A5" s="4" t="s">
        <v>442</v>
      </c>
      <c r="B5" s="5" t="n">
        <v>2</v>
      </c>
    </row>
    <row r="6" spans="1:2">
      <c r="A6" s="4" t="s">
        <v>443</v>
      </c>
      <c r="B6" s="5" t="n">
        <v>2</v>
      </c>
    </row>
    <row r="7" spans="1:2">
      <c r="A7" s="4" t="s">
        <v>444</v>
      </c>
    </row>
    <row r="8" spans="1:2">
      <c r="A8" s="3" t="s">
        <v>440</v>
      </c>
    </row>
    <row r="9" spans="1:2">
      <c r="A9" s="4" t="s">
        <v>445</v>
      </c>
      <c r="B9" s="6" t="n">
        <v>15000000</v>
      </c>
    </row>
    <row r="10" spans="1:2">
      <c r="A10" s="4" t="s">
        <v>446</v>
      </c>
    </row>
    <row r="11" spans="1:2">
      <c r="A11" s="3" t="s">
        <v>440</v>
      </c>
    </row>
    <row r="12" spans="1:2">
      <c r="A12" s="4" t="s">
        <v>445</v>
      </c>
      <c r="B12" s="5" t="n">
        <v>50000000</v>
      </c>
    </row>
    <row r="13" spans="1:2">
      <c r="A13" s="4" t="s">
        <v>447</v>
      </c>
    </row>
    <row r="14" spans="1:2">
      <c r="A14" s="3" t="s">
        <v>440</v>
      </c>
    </row>
    <row r="15" spans="1:2">
      <c r="A15" s="4" t="s">
        <v>441</v>
      </c>
      <c r="B15" s="5" t="n">
        <v>2000000000</v>
      </c>
    </row>
    <row r="16" spans="1:2">
      <c r="A16" s="4" t="s">
        <v>448</v>
      </c>
    </row>
    <row r="17" spans="1:2">
      <c r="A17" s="3" t="s">
        <v>440</v>
      </c>
    </row>
    <row r="18" spans="1:2">
      <c r="A18" s="4" t="s">
        <v>441</v>
      </c>
      <c r="B18" s="6" t="n">
        <v>130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449</v>
      </c>
      <c r="B1" s="2" t="s">
        <v>1</v>
      </c>
    </row>
    <row r="2" spans="1:2">
      <c r="B2" s="2" t="s">
        <v>450</v>
      </c>
    </row>
    <row r="3" spans="1:2">
      <c r="A3" s="3" t="s">
        <v>451</v>
      </c>
    </row>
    <row r="4" spans="1:2">
      <c r="A4" s="4" t="s">
        <v>452</v>
      </c>
      <c r="B4" s="6" t="n">
        <v>35000000</v>
      </c>
    </row>
    <row r="5" spans="1:2">
      <c r="A5" s="4" t="s">
        <v>453</v>
      </c>
    </row>
    <row r="6" spans="1:2">
      <c r="A6" s="3" t="s">
        <v>451</v>
      </c>
    </row>
    <row r="7" spans="1:2">
      <c r="A7" s="4" t="s">
        <v>454</v>
      </c>
      <c r="B7" s="5" t="n">
        <v>15000000</v>
      </c>
    </row>
    <row r="8" spans="1:2">
      <c r="A8" s="4" t="s">
        <v>455</v>
      </c>
    </row>
    <row r="9" spans="1:2">
      <c r="A9" s="3" t="s">
        <v>451</v>
      </c>
    </row>
    <row r="10" spans="1:2">
      <c r="A10" s="4" t="s">
        <v>454</v>
      </c>
      <c r="B10" s="6" t="n">
        <v>5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56</v>
      </c>
      <c r="B1" s="2" t="s">
        <v>1</v>
      </c>
    </row>
    <row r="2" spans="1:2">
      <c r="B2" s="2" t="s">
        <v>2</v>
      </c>
    </row>
    <row r="3" spans="1:2">
      <c r="A3" s="3" t="s">
        <v>216</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50"/>
  </cols>
  <sheetData>
    <row r="1" spans="1:2">
      <c r="A1" s="1" t="s">
        <v>461</v>
      </c>
      <c r="B1" s="2" t="s">
        <v>1</v>
      </c>
    </row>
    <row r="2" spans="1:2">
      <c r="B2" s="2" t="s">
        <v>2</v>
      </c>
    </row>
    <row r="3" spans="1:2">
      <c r="A3" s="4" t="s">
        <v>462</v>
      </c>
    </row>
    <row r="4" spans="1:2">
      <c r="A4" s="3" t="s">
        <v>463</v>
      </c>
    </row>
    <row r="5" spans="1:2">
      <c r="A5" s="4" t="s">
        <v>464</v>
      </c>
      <c r="B5" s="4" t="s">
        <v>465</v>
      </c>
    </row>
    <row r="6" spans="1:2">
      <c r="A6" s="4" t="s">
        <v>466</v>
      </c>
    </row>
    <row r="7" spans="1:2">
      <c r="A7" s="3" t="s">
        <v>463</v>
      </c>
    </row>
    <row r="8" spans="1:2">
      <c r="A8" s="4" t="s">
        <v>467</v>
      </c>
      <c r="B8" s="4" t="s">
        <v>468</v>
      </c>
    </row>
    <row r="9" spans="1:2">
      <c r="A9" s="4" t="s">
        <v>469</v>
      </c>
    </row>
    <row r="10" spans="1:2">
      <c r="A10" s="3" t="s">
        <v>463</v>
      </c>
    </row>
    <row r="11" spans="1:2">
      <c r="A11" s="4" t="s">
        <v>467</v>
      </c>
      <c r="B11" s="4" t="s">
        <v>4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3" t="s">
        <v>472</v>
      </c>
    </row>
    <row r="3" spans="1:3">
      <c r="A3" s="4" t="s">
        <v>49</v>
      </c>
      <c r="B3" s="6" t="n">
        <v>445493</v>
      </c>
      <c r="C3" s="6" t="n">
        <v>832686</v>
      </c>
    </row>
    <row r="4" spans="1:3">
      <c r="A4" s="4" t="s">
        <v>50</v>
      </c>
      <c r="B4" s="5" t="n">
        <v>2195064</v>
      </c>
      <c r="C4" s="5" t="n">
        <v>1821519</v>
      </c>
    </row>
    <row r="5" spans="1:3">
      <c r="A5" s="4" t="s">
        <v>51</v>
      </c>
      <c r="B5" s="5" t="n">
        <v>373919</v>
      </c>
      <c r="C5" s="5" t="n">
        <v>372153</v>
      </c>
    </row>
    <row r="6" spans="1:3">
      <c r="A6" s="4" t="s">
        <v>52</v>
      </c>
      <c r="B6" s="5" t="n">
        <v>241390</v>
      </c>
      <c r="C6" s="5" t="n">
        <v>209509</v>
      </c>
    </row>
    <row r="7" spans="1:3">
      <c r="A7" s="4" t="s">
        <v>473</v>
      </c>
      <c r="B7" s="6" t="n">
        <v>55046</v>
      </c>
      <c r="C7" s="5" t="n">
        <v>96224</v>
      </c>
    </row>
    <row r="8" spans="1:3">
      <c r="A8" s="4" t="s">
        <v>474</v>
      </c>
    </row>
    <row r="9" spans="1:3">
      <c r="A9" s="3" t="s">
        <v>472</v>
      </c>
    </row>
    <row r="10" spans="1:3">
      <c r="A10" s="4" t="s">
        <v>49</v>
      </c>
      <c r="C10" s="5" t="n">
        <v>832686</v>
      </c>
    </row>
    <row r="11" spans="1:3">
      <c r="A11" s="4" t="s">
        <v>50</v>
      </c>
      <c r="C11" s="5" t="n">
        <v>1821519</v>
      </c>
    </row>
    <row r="12" spans="1:3">
      <c r="A12" s="4" t="s">
        <v>51</v>
      </c>
      <c r="C12" s="5" t="n">
        <v>372153</v>
      </c>
    </row>
    <row r="13" spans="1:3">
      <c r="A13" s="4" t="s">
        <v>52</v>
      </c>
      <c r="C13" s="5" t="n">
        <v>209509</v>
      </c>
    </row>
    <row r="14" spans="1:3">
      <c r="A14" s="4" t="s">
        <v>473</v>
      </c>
      <c r="C14" s="5" t="n">
        <v>96224</v>
      </c>
    </row>
    <row r="15" spans="1:3">
      <c r="A15" s="4" t="s">
        <v>475</v>
      </c>
    </row>
    <row r="16" spans="1:3">
      <c r="A16" s="3" t="s">
        <v>472</v>
      </c>
    </row>
    <row r="17" spans="1:3">
      <c r="A17" s="4" t="s">
        <v>476</v>
      </c>
      <c r="C17" s="5" t="n">
        <v>40733</v>
      </c>
    </row>
    <row r="18" spans="1:3">
      <c r="A18" s="4" t="s">
        <v>49</v>
      </c>
      <c r="C18" s="5" t="n">
        <v>843896</v>
      </c>
    </row>
    <row r="19" spans="1:3">
      <c r="A19" s="4" t="s">
        <v>50</v>
      </c>
      <c r="C19" s="5" t="n">
        <v>1837889</v>
      </c>
    </row>
    <row r="20" spans="1:3">
      <c r="A20" s="4" t="s">
        <v>51</v>
      </c>
      <c r="C20" s="5" t="n">
        <v>379232</v>
      </c>
    </row>
    <row r="21" spans="1:3">
      <c r="A21" s="4" t="s">
        <v>52</v>
      </c>
      <c r="C21" s="5" t="n">
        <v>215018</v>
      </c>
    </row>
    <row r="22" spans="1:3">
      <c r="A22" s="4" t="s">
        <v>473</v>
      </c>
      <c r="C22" s="6" t="n">
        <v>967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477</v>
      </c>
      <c r="B1" s="2" t="s">
        <v>478</v>
      </c>
      <c r="C1" s="2" t="s">
        <v>479</v>
      </c>
      <c r="D1" s="2" t="s">
        <v>480</v>
      </c>
      <c r="E1" s="2" t="s">
        <v>2</v>
      </c>
      <c r="F1" s="2" t="s">
        <v>32</v>
      </c>
    </row>
    <row r="2" spans="1:6">
      <c r="A2" s="3" t="s">
        <v>481</v>
      </c>
    </row>
    <row r="3" spans="1:6">
      <c r="A3" s="4" t="s">
        <v>482</v>
      </c>
      <c r="E3" s="6" t="n">
        <v>22511000</v>
      </c>
    </row>
    <row r="4" spans="1:6">
      <c r="A4" s="4" t="s">
        <v>44</v>
      </c>
      <c r="E4" s="5" t="n">
        <v>17884000</v>
      </c>
      <c r="F4" s="6" t="n">
        <v>17884000</v>
      </c>
    </row>
    <row r="5" spans="1:6">
      <c r="A5" s="4" t="s">
        <v>483</v>
      </c>
    </row>
    <row r="6" spans="1:6">
      <c r="A6" s="3" t="s">
        <v>481</v>
      </c>
    </row>
    <row r="7" spans="1:6">
      <c r="A7" s="4" t="s">
        <v>482</v>
      </c>
      <c r="B7" s="6" t="n">
        <v>6700000</v>
      </c>
    </row>
    <row r="8" spans="1:6">
      <c r="A8" s="4" t="s">
        <v>484</v>
      </c>
      <c r="B8" s="6" t="n">
        <v>4300000</v>
      </c>
    </row>
    <row r="9" spans="1:6">
      <c r="A9" s="4" t="s">
        <v>485</v>
      </c>
      <c r="E9" s="5" t="n">
        <v>1400000</v>
      </c>
    </row>
    <row r="10" spans="1:6">
      <c r="A10" s="4" t="s">
        <v>486</v>
      </c>
      <c r="E10" s="5" t="n">
        <v>10000000</v>
      </c>
    </row>
    <row r="11" spans="1:6">
      <c r="A11" s="4" t="s">
        <v>487</v>
      </c>
      <c r="E11" s="5" t="n">
        <v>8000000</v>
      </c>
    </row>
    <row r="12" spans="1:6">
      <c r="A12" s="4" t="s">
        <v>488</v>
      </c>
      <c r="E12" s="5" t="n">
        <v>5000000</v>
      </c>
    </row>
    <row r="13" spans="1:6">
      <c r="A13" s="4" t="s">
        <v>489</v>
      </c>
      <c r="E13" s="5" t="n">
        <v>3000000</v>
      </c>
    </row>
    <row r="14" spans="1:6">
      <c r="A14" s="4" t="s">
        <v>490</v>
      </c>
      <c r="E14" s="6" t="n">
        <v>0</v>
      </c>
    </row>
    <row r="15" spans="1:6">
      <c r="A15" s="4" t="s">
        <v>491</v>
      </c>
    </row>
    <row r="16" spans="1:6">
      <c r="A16" s="3" t="s">
        <v>481</v>
      </c>
    </row>
    <row r="17" spans="1:6">
      <c r="A17" s="4" t="s">
        <v>482</v>
      </c>
      <c r="C17" s="6" t="n">
        <v>22500000</v>
      </c>
    </row>
    <row r="18" spans="1:6">
      <c r="A18" s="4" t="s">
        <v>484</v>
      </c>
      <c r="C18" s="6" t="n">
        <v>2500000</v>
      </c>
    </row>
    <row r="19" spans="1:6">
      <c r="A19" s="4" t="s">
        <v>492</v>
      </c>
    </row>
    <row r="20" spans="1:6">
      <c r="A20" s="3" t="s">
        <v>481</v>
      </c>
    </row>
    <row r="21" spans="1:6">
      <c r="A21" s="4" t="s">
        <v>493</v>
      </c>
      <c r="D21" s="4" t="s">
        <v>494</v>
      </c>
    </row>
    <row r="22" spans="1:6">
      <c r="A22" s="4" t="s">
        <v>495</v>
      </c>
      <c r="D22" s="4" t="s">
        <v>496</v>
      </c>
    </row>
    <row r="23" spans="1:6">
      <c r="A23" s="4" t="s">
        <v>497</v>
      </c>
      <c r="D23" s="6" t="n">
        <v>20800000</v>
      </c>
    </row>
    <row r="24" spans="1:6">
      <c r="A24" s="4" t="s">
        <v>44</v>
      </c>
      <c r="D24" s="5" t="n">
        <v>17900000</v>
      </c>
    </row>
    <row r="25" spans="1:6">
      <c r="A25" s="4" t="s">
        <v>498</v>
      </c>
      <c r="D25" s="6" t="n">
        <v>14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3" t="s">
        <v>500</v>
      </c>
    </row>
    <row r="3" spans="1:3">
      <c r="A3" s="4" t="s">
        <v>501</v>
      </c>
      <c r="B3" s="6" t="n">
        <v>3319550</v>
      </c>
      <c r="C3" s="6" t="n">
        <v>3243580</v>
      </c>
    </row>
    <row r="4" spans="1:3">
      <c r="A4" s="4" t="s">
        <v>502</v>
      </c>
      <c r="B4" s="5" t="n">
        <v>-29423</v>
      </c>
      <c r="C4" s="5" t="n">
        <v>-51249</v>
      </c>
    </row>
    <row r="5" spans="1:3">
      <c r="A5" s="4" t="s">
        <v>503</v>
      </c>
      <c r="B5" s="5" t="n">
        <v>3239191</v>
      </c>
      <c r="C5" s="5" t="n">
        <v>3134072</v>
      </c>
    </row>
    <row r="6" spans="1:3">
      <c r="A6" s="4" t="s">
        <v>504</v>
      </c>
    </row>
    <row r="7" spans="1:3">
      <c r="A7" s="3" t="s">
        <v>500</v>
      </c>
    </row>
    <row r="8" spans="1:3">
      <c r="A8" s="4" t="s">
        <v>501</v>
      </c>
      <c r="B8" s="5" t="n">
        <v>3308926</v>
      </c>
      <c r="C8" s="5" t="n">
        <v>2627314</v>
      </c>
    </row>
    <row r="9" spans="1:3">
      <c r="A9" s="4" t="s">
        <v>505</v>
      </c>
    </row>
    <row r="10" spans="1:3">
      <c r="A10" s="3" t="s">
        <v>500</v>
      </c>
    </row>
    <row r="11" spans="1:3">
      <c r="A11" s="4" t="s">
        <v>501</v>
      </c>
      <c r="B11" s="5" t="n">
        <v>145966</v>
      </c>
      <c r="C11" s="5" t="n">
        <v>485874</v>
      </c>
    </row>
    <row r="12" spans="1:3">
      <c r="A12" s="4" t="s">
        <v>502</v>
      </c>
      <c r="B12" s="5" t="n">
        <v>-1906</v>
      </c>
      <c r="C12" s="5" t="n">
        <v>-7089</v>
      </c>
    </row>
    <row r="13" spans="1:3">
      <c r="A13" s="4" t="s">
        <v>503</v>
      </c>
      <c r="B13" s="5" t="n">
        <v>144060</v>
      </c>
      <c r="C13" s="5" t="n">
        <v>478785</v>
      </c>
    </row>
    <row r="14" spans="1:3">
      <c r="A14" s="4" t="s">
        <v>506</v>
      </c>
    </row>
    <row r="15" spans="1:3">
      <c r="A15" s="3" t="s">
        <v>500</v>
      </c>
    </row>
    <row r="16" spans="1:3">
      <c r="A16" s="4" t="s">
        <v>501</v>
      </c>
      <c r="B16" s="6" t="n">
        <v>145966</v>
      </c>
      <c r="C16" s="6" t="n">
        <v>4858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7</v>
      </c>
      <c r="B1" s="2" t="s">
        <v>508</v>
      </c>
      <c r="J1" s="2" t="s">
        <v>1</v>
      </c>
    </row>
    <row r="2" spans="1:12">
      <c r="B2" s="2" t="s">
        <v>2</v>
      </c>
      <c r="C2" s="2" t="s">
        <v>509</v>
      </c>
      <c r="D2" s="2" t="s">
        <v>4</v>
      </c>
      <c r="E2" s="2" t="s">
        <v>479</v>
      </c>
      <c r="F2" s="2" t="s">
        <v>32</v>
      </c>
      <c r="G2" s="2" t="s">
        <v>510</v>
      </c>
      <c r="H2" s="2" t="s">
        <v>511</v>
      </c>
      <c r="I2" s="2" t="s">
        <v>512</v>
      </c>
      <c r="J2" s="2" t="s">
        <v>2</v>
      </c>
      <c r="K2" s="2" t="s">
        <v>32</v>
      </c>
      <c r="L2" s="2" t="s">
        <v>80</v>
      </c>
    </row>
    <row r="3" spans="1:12">
      <c r="A3" s="3" t="s">
        <v>500</v>
      </c>
    </row>
    <row r="4" spans="1:12">
      <c r="A4" s="4" t="s">
        <v>513</v>
      </c>
      <c r="B4" s="6" t="n">
        <v>145966000</v>
      </c>
      <c r="F4" s="6" t="n">
        <v>485874000</v>
      </c>
      <c r="J4" s="6" t="n">
        <v>145966000</v>
      </c>
      <c r="K4" s="6" t="n">
        <v>485874000</v>
      </c>
    </row>
    <row r="5" spans="1:12">
      <c r="A5" s="4" t="s">
        <v>91</v>
      </c>
      <c r="J5" s="5" t="n">
        <v>-2095000</v>
      </c>
      <c r="K5" s="5" t="n">
        <v>467000</v>
      </c>
      <c r="L5" s="6" t="n">
        <v>-230000</v>
      </c>
    </row>
    <row r="6" spans="1:12">
      <c r="A6" s="4" t="s">
        <v>514</v>
      </c>
      <c r="B6" s="5" t="n">
        <v>3239191000</v>
      </c>
      <c r="F6" s="5" t="n">
        <v>3134072000</v>
      </c>
      <c r="J6" s="5" t="n">
        <v>3239191000</v>
      </c>
      <c r="K6" s="5" t="n">
        <v>3134072000</v>
      </c>
    </row>
    <row r="7" spans="1:12">
      <c r="A7" s="4" t="s">
        <v>515</v>
      </c>
      <c r="B7" s="5" t="n">
        <v>133413000</v>
      </c>
      <c r="F7" s="5" t="n">
        <v>193159000</v>
      </c>
      <c r="J7" s="5" t="n">
        <v>133413000</v>
      </c>
      <c r="K7" s="5" t="n">
        <v>193159000</v>
      </c>
    </row>
    <row r="8" spans="1:12">
      <c r="A8" s="4" t="s">
        <v>516</v>
      </c>
      <c r="F8" s="5" t="n">
        <v>183600000</v>
      </c>
      <c r="K8" s="5" t="n">
        <v>183600000</v>
      </c>
    </row>
    <row r="9" spans="1:12">
      <c r="A9" s="4" t="s">
        <v>517</v>
      </c>
      <c r="B9" s="5" t="n">
        <v>9900000</v>
      </c>
      <c r="F9" s="5" t="n">
        <v>11400000</v>
      </c>
      <c r="J9" s="5" t="n">
        <v>9900000</v>
      </c>
      <c r="K9" s="5" t="n">
        <v>11400000</v>
      </c>
    </row>
    <row r="10" spans="1:12">
      <c r="A10" s="4" t="s">
        <v>518</v>
      </c>
      <c r="B10" s="5" t="n">
        <v>99233000</v>
      </c>
      <c r="F10" s="5" t="n">
        <v>111268000</v>
      </c>
      <c r="J10" s="5" t="n">
        <v>99233000</v>
      </c>
      <c r="K10" s="5" t="n">
        <v>111268000</v>
      </c>
    </row>
    <row r="11" spans="1:12">
      <c r="A11" s="4" t="s">
        <v>519</v>
      </c>
      <c r="B11" s="5" t="n">
        <v>92900000</v>
      </c>
      <c r="F11" s="5" t="n">
        <v>104700000</v>
      </c>
      <c r="J11" s="5" t="n">
        <v>92900000</v>
      </c>
      <c r="K11" s="5" t="n">
        <v>104700000</v>
      </c>
    </row>
    <row r="12" spans="1:12">
      <c r="A12" s="4" t="s">
        <v>520</v>
      </c>
      <c r="J12" s="5" t="n">
        <v>27100000</v>
      </c>
      <c r="K12" s="5" t="n">
        <v>38200000</v>
      </c>
    </row>
    <row r="13" spans="1:12">
      <c r="A13" s="4" t="s">
        <v>521</v>
      </c>
      <c r="B13" s="5" t="n">
        <v>0</v>
      </c>
      <c r="F13" s="5" t="n">
        <v>900000</v>
      </c>
      <c r="J13" s="5" t="n">
        <v>0</v>
      </c>
      <c r="K13" s="5" t="n">
        <v>900000</v>
      </c>
    </row>
    <row r="14" spans="1:12">
      <c r="A14" s="4" t="s">
        <v>522</v>
      </c>
      <c r="J14" s="5" t="n">
        <v>24800000</v>
      </c>
      <c r="K14" s="5" t="n">
        <v>9500000</v>
      </c>
    </row>
    <row r="15" spans="1:12">
      <c r="A15" s="4" t="s">
        <v>523</v>
      </c>
      <c r="B15" s="5" t="n">
        <v>19800000</v>
      </c>
      <c r="J15" s="5" t="n">
        <v>19800000</v>
      </c>
    </row>
    <row r="16" spans="1:12">
      <c r="A16" s="4" t="s">
        <v>524</v>
      </c>
      <c r="B16" s="5" t="n">
        <v>73500000</v>
      </c>
      <c r="F16" s="5" t="n">
        <v>121100000</v>
      </c>
      <c r="J16" s="6" t="n">
        <v>73500000</v>
      </c>
      <c r="K16" s="6" t="n">
        <v>121100000</v>
      </c>
    </row>
    <row r="17" spans="1:12">
      <c r="A17" s="4" t="s">
        <v>525</v>
      </c>
      <c r="J17" s="4" t="s">
        <v>526</v>
      </c>
      <c r="K17" s="4" t="s">
        <v>526</v>
      </c>
    </row>
    <row r="18" spans="1:12">
      <c r="A18" s="4" t="s">
        <v>527</v>
      </c>
      <c r="J18" s="6" t="n">
        <v>8500000</v>
      </c>
    </row>
    <row r="19" spans="1:12">
      <c r="A19" s="4" t="s">
        <v>528</v>
      </c>
      <c r="J19" s="5" t="n">
        <v>15800000</v>
      </c>
    </row>
    <row r="20" spans="1:12">
      <c r="A20" s="4" t="s">
        <v>529</v>
      </c>
      <c r="K20" s="6" t="n">
        <v>-82000</v>
      </c>
      <c r="L20" s="5" t="n">
        <v>15000</v>
      </c>
    </row>
    <row r="21" spans="1:12">
      <c r="A21" s="4" t="s">
        <v>530</v>
      </c>
      <c r="J21" s="5" t="n">
        <v>33040000</v>
      </c>
      <c r="K21" s="5" t="n">
        <v>3354000</v>
      </c>
      <c r="L21" s="5" t="n">
        <v>25300</v>
      </c>
    </row>
    <row r="22" spans="1:12">
      <c r="A22" s="4" t="s">
        <v>523</v>
      </c>
      <c r="F22" s="5" t="n">
        <v>26800000</v>
      </c>
      <c r="K22" s="5" t="n">
        <v>26800000</v>
      </c>
    </row>
    <row r="23" spans="1:12">
      <c r="A23" s="4" t="s">
        <v>531</v>
      </c>
      <c r="J23" s="6" t="n">
        <v>400000</v>
      </c>
      <c r="K23" s="5" t="n">
        <v>800000</v>
      </c>
      <c r="L23" s="5" t="n">
        <v>100000</v>
      </c>
    </row>
    <row r="24" spans="1:12">
      <c r="A24" s="4" t="s">
        <v>532</v>
      </c>
      <c r="J24" s="4" t="s">
        <v>533</v>
      </c>
    </row>
    <row r="25" spans="1:12">
      <c r="A25" s="4" t="s">
        <v>534</v>
      </c>
      <c r="B25" s="5" t="n">
        <v>50936000</v>
      </c>
      <c r="F25" s="5" t="n">
        <v>58259000</v>
      </c>
      <c r="J25" s="6" t="n">
        <v>50936000</v>
      </c>
      <c r="K25" s="5" t="n">
        <v>58259000</v>
      </c>
    </row>
    <row r="26" spans="1:12">
      <c r="A26" s="4" t="s">
        <v>535</v>
      </c>
      <c r="B26" s="5" t="n">
        <v>51408000</v>
      </c>
      <c r="F26" s="5" t="n">
        <v>58726000</v>
      </c>
      <c r="J26" s="5" t="n">
        <v>51408000</v>
      </c>
      <c r="K26" s="5" t="n">
        <v>58726000</v>
      </c>
      <c r="L26" s="5" t="n">
        <v>43693000</v>
      </c>
    </row>
    <row r="27" spans="1:12">
      <c r="A27" s="4" t="s">
        <v>85</v>
      </c>
      <c r="B27" s="6" t="n">
        <v>2635000</v>
      </c>
      <c r="C27" s="6" t="n">
        <v>3570000</v>
      </c>
      <c r="D27" s="6" t="n">
        <v>3623000</v>
      </c>
      <c r="E27" s="6" t="n">
        <v>17713000</v>
      </c>
      <c r="F27" s="6" t="n">
        <v>3667000</v>
      </c>
      <c r="G27" s="6" t="n">
        <v>4534000</v>
      </c>
      <c r="H27" s="6" t="n">
        <v>3208000</v>
      </c>
      <c r="I27" s="6" t="n">
        <v>6978000</v>
      </c>
      <c r="J27" s="6" t="n">
        <v>27541000</v>
      </c>
      <c r="K27" s="6" t="n">
        <v>18387000</v>
      </c>
      <c r="L27" s="5" t="n">
        <v>27108000</v>
      </c>
    </row>
    <row r="28" spans="1:12">
      <c r="A28" s="4" t="s">
        <v>536</v>
      </c>
      <c r="J28" s="4" t="s">
        <v>537</v>
      </c>
    </row>
    <row r="29" spans="1:12">
      <c r="A29" s="4" t="s">
        <v>538</v>
      </c>
      <c r="B29" s="4" t="s">
        <v>539</v>
      </c>
      <c r="F29" s="4" t="s">
        <v>540</v>
      </c>
      <c r="J29" s="4" t="s">
        <v>539</v>
      </c>
      <c r="K29" s="4" t="s">
        <v>540</v>
      </c>
    </row>
    <row r="30" spans="1:12">
      <c r="A30" s="4" t="s">
        <v>541</v>
      </c>
    </row>
    <row r="31" spans="1:12">
      <c r="A31" s="3" t="s">
        <v>500</v>
      </c>
    </row>
    <row r="32" spans="1:12">
      <c r="A32" s="4" t="s">
        <v>534</v>
      </c>
      <c r="B32" s="6" t="n">
        <v>500000</v>
      </c>
      <c r="F32" s="6" t="n">
        <v>500000</v>
      </c>
      <c r="J32" s="6" t="n">
        <v>500000</v>
      </c>
      <c r="K32" s="6" t="n">
        <v>500000</v>
      </c>
    </row>
    <row r="33" spans="1:12">
      <c r="A33" s="4" t="s">
        <v>542</v>
      </c>
    </row>
    <row r="34" spans="1:12">
      <c r="A34" s="3" t="s">
        <v>500</v>
      </c>
    </row>
    <row r="35" spans="1:12">
      <c r="A35" s="4" t="s">
        <v>543</v>
      </c>
      <c r="K35" s="5" t="n">
        <v>3000000</v>
      </c>
      <c r="L35" s="5" t="n">
        <v>9500000</v>
      </c>
    </row>
    <row r="36" spans="1:12">
      <c r="A36" s="4" t="s">
        <v>529</v>
      </c>
      <c r="K36" s="5" t="n">
        <v>-10000</v>
      </c>
      <c r="L36" s="5" t="n">
        <v>10000</v>
      </c>
    </row>
    <row r="37" spans="1:12">
      <c r="A37" s="4" t="s">
        <v>544</v>
      </c>
    </row>
    <row r="38" spans="1:12">
      <c r="A38" s="3" t="s">
        <v>500</v>
      </c>
    </row>
    <row r="39" spans="1:12">
      <c r="A39" s="4" t="s">
        <v>545</v>
      </c>
      <c r="J39" s="5" t="n">
        <v>25700000</v>
      </c>
    </row>
    <row r="40" spans="1:12">
      <c r="A40" s="4" t="s">
        <v>530</v>
      </c>
      <c r="K40" s="5" t="n">
        <v>4000000</v>
      </c>
    </row>
    <row r="41" spans="1:12">
      <c r="A41" s="4" t="s">
        <v>546</v>
      </c>
    </row>
    <row r="42" spans="1:12">
      <c r="A42" s="3" t="s">
        <v>500</v>
      </c>
    </row>
    <row r="43" spans="1:12">
      <c r="A43" s="4" t="s">
        <v>516</v>
      </c>
      <c r="B43" s="5" t="n">
        <v>114803000</v>
      </c>
      <c r="F43" s="5" t="n">
        <v>183573000</v>
      </c>
      <c r="J43" s="5" t="n">
        <v>114803000</v>
      </c>
      <c r="K43" s="5" t="n">
        <v>183573000</v>
      </c>
    </row>
    <row r="44" spans="1:12">
      <c r="A44" s="4" t="s">
        <v>523</v>
      </c>
      <c r="B44" s="5" t="n">
        <v>15939000</v>
      </c>
      <c r="F44" s="5" t="n">
        <v>24958000</v>
      </c>
      <c r="J44" s="5" t="n">
        <v>15939000</v>
      </c>
      <c r="K44" s="5" t="n">
        <v>24958000</v>
      </c>
    </row>
    <row r="45" spans="1:12">
      <c r="A45" s="4" t="s">
        <v>547</v>
      </c>
      <c r="B45" s="5" t="n">
        <v>90436000</v>
      </c>
      <c r="F45" s="5" t="n">
        <v>101682000</v>
      </c>
      <c r="J45" s="5" t="n">
        <v>90436000</v>
      </c>
      <c r="K45" s="5" t="n">
        <v>101682000</v>
      </c>
    </row>
    <row r="46" spans="1:12">
      <c r="A46" s="4" t="s">
        <v>548</v>
      </c>
    </row>
    <row r="47" spans="1:12">
      <c r="A47" s="3" t="s">
        <v>500</v>
      </c>
    </row>
    <row r="48" spans="1:12">
      <c r="A48" s="4" t="s">
        <v>530</v>
      </c>
      <c r="J48" s="5" t="n">
        <v>26700000</v>
      </c>
      <c r="K48" s="5" t="n">
        <v>4000000</v>
      </c>
    </row>
    <row r="49" spans="1:12">
      <c r="A49" s="4" t="s">
        <v>549</v>
      </c>
    </row>
    <row r="50" spans="1:12">
      <c r="A50" s="3" t="s">
        <v>500</v>
      </c>
    </row>
    <row r="51" spans="1:12">
      <c r="A51" s="4" t="s">
        <v>523</v>
      </c>
      <c r="B51" s="5" t="n">
        <v>7900000</v>
      </c>
      <c r="F51" s="5" t="n">
        <v>2800000</v>
      </c>
      <c r="J51" s="5" t="n">
        <v>7900000</v>
      </c>
      <c r="K51" s="5" t="n">
        <v>2800000</v>
      </c>
    </row>
    <row r="52" spans="1:12">
      <c r="A52" s="4" t="s">
        <v>454</v>
      </c>
      <c r="J52" s="5" t="n">
        <v>11900000</v>
      </c>
      <c r="K52" s="5" t="n">
        <v>10900000</v>
      </c>
    </row>
    <row r="53" spans="1:12">
      <c r="A53" s="4" t="s">
        <v>550</v>
      </c>
    </row>
    <row r="54" spans="1:12">
      <c r="A54" s="3" t="s">
        <v>500</v>
      </c>
    </row>
    <row r="55" spans="1:12">
      <c r="A55" s="4" t="s">
        <v>547</v>
      </c>
      <c r="B55" s="5" t="n">
        <v>21100000</v>
      </c>
      <c r="F55" s="5" t="n">
        <v>18600000</v>
      </c>
      <c r="J55" s="5" t="n">
        <v>21100000</v>
      </c>
      <c r="K55" s="5" t="n">
        <v>18600000</v>
      </c>
    </row>
    <row r="56" spans="1:12">
      <c r="A56" s="4" t="s">
        <v>551</v>
      </c>
    </row>
    <row r="57" spans="1:12">
      <c r="A57" s="3" t="s">
        <v>500</v>
      </c>
    </row>
    <row r="58" spans="1:12">
      <c r="A58" s="4" t="s">
        <v>514</v>
      </c>
      <c r="B58" s="5" t="n">
        <v>118700000</v>
      </c>
      <c r="F58" s="5" t="n">
        <v>152100000</v>
      </c>
      <c r="J58" s="5" t="n">
        <v>118700000</v>
      </c>
      <c r="K58" s="5" t="n">
        <v>152100000</v>
      </c>
    </row>
    <row r="59" spans="1:12">
      <c r="A59" s="4" t="s">
        <v>515</v>
      </c>
      <c r="B59" s="5" t="n">
        <v>118700000</v>
      </c>
      <c r="F59" s="5" t="n">
        <v>143600000</v>
      </c>
      <c r="J59" s="5" t="n">
        <v>118700000</v>
      </c>
      <c r="K59" s="5" t="n">
        <v>143600000</v>
      </c>
    </row>
    <row r="60" spans="1:12">
      <c r="A60" s="4" t="s">
        <v>552</v>
      </c>
    </row>
    <row r="61" spans="1:12">
      <c r="A61" s="3" t="s">
        <v>500</v>
      </c>
    </row>
    <row r="62" spans="1:12">
      <c r="A62" s="4" t="s">
        <v>514</v>
      </c>
      <c r="B62" s="5" t="n">
        <v>3200000000</v>
      </c>
      <c r="F62" s="5" t="n">
        <v>3100000000</v>
      </c>
      <c r="J62" s="5" t="n">
        <v>3200000000</v>
      </c>
      <c r="K62" s="5" t="n">
        <v>3100000000</v>
      </c>
    </row>
    <row r="63" spans="1:12">
      <c r="A63" s="4" t="s">
        <v>553</v>
      </c>
    </row>
    <row r="64" spans="1:12">
      <c r="A64" s="3" t="s">
        <v>500</v>
      </c>
    </row>
    <row r="65" spans="1:12">
      <c r="A65" s="4" t="s">
        <v>554</v>
      </c>
      <c r="B65" s="5" t="n">
        <v>188200000</v>
      </c>
      <c r="F65" s="6" t="n">
        <v>105300000</v>
      </c>
      <c r="J65" s="5" t="n">
        <v>188200000</v>
      </c>
      <c r="K65" s="5" t="n">
        <v>105300000</v>
      </c>
      <c r="L65" s="5" t="n">
        <v>59000000</v>
      </c>
    </row>
    <row r="66" spans="1:12">
      <c r="A66" s="4" t="s">
        <v>91</v>
      </c>
      <c r="J66" s="5" t="n">
        <v>-1500000</v>
      </c>
      <c r="K66" s="6" t="n">
        <v>500000</v>
      </c>
      <c r="L66" s="6" t="n">
        <v>200000</v>
      </c>
    </row>
    <row r="67" spans="1:12">
      <c r="A67" s="4" t="s">
        <v>555</v>
      </c>
    </row>
    <row r="68" spans="1:12">
      <c r="A68" s="3" t="s">
        <v>500</v>
      </c>
    </row>
    <row r="69" spans="1:12">
      <c r="A69" s="4" t="s">
        <v>535</v>
      </c>
      <c r="B69" s="5" t="n">
        <v>0</v>
      </c>
      <c r="J69" s="5" t="n">
        <v>0</v>
      </c>
    </row>
    <row r="70" spans="1:12">
      <c r="A70" s="4" t="s">
        <v>556</v>
      </c>
    </row>
    <row r="71" spans="1:12">
      <c r="A71" s="3" t="s">
        <v>500</v>
      </c>
    </row>
    <row r="72" spans="1:12">
      <c r="A72" s="4" t="s">
        <v>513</v>
      </c>
      <c r="B72" s="5" t="n">
        <v>146000000</v>
      </c>
      <c r="J72" s="5" t="n">
        <v>146000000</v>
      </c>
    </row>
    <row r="73" spans="1:12">
      <c r="A73" s="4" t="s">
        <v>554</v>
      </c>
      <c r="B73" s="6" t="n">
        <v>638300000</v>
      </c>
      <c r="J73" s="5" t="n">
        <v>638300000</v>
      </c>
    </row>
    <row r="74" spans="1:12">
      <c r="A74" s="4" t="s">
        <v>91</v>
      </c>
      <c r="J74" s="6" t="n">
        <v>900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558</v>
      </c>
    </row>
    <row r="3" spans="1:3">
      <c r="A3" s="4" t="s">
        <v>559</v>
      </c>
      <c r="B3" s="6" t="n">
        <v>3319550</v>
      </c>
      <c r="C3" s="6" t="n">
        <v>3243580</v>
      </c>
    </row>
    <row r="4" spans="1:3">
      <c r="A4" s="4" t="s">
        <v>502</v>
      </c>
      <c r="B4" s="5" t="n">
        <v>-29423</v>
      </c>
      <c r="C4" s="5" t="n">
        <v>-51249</v>
      </c>
    </row>
    <row r="5" spans="1:3">
      <c r="A5" s="4" t="s">
        <v>560</v>
      </c>
      <c r="B5" s="5" t="n">
        <v>-50936</v>
      </c>
      <c r="C5" s="5" t="n">
        <v>-58259</v>
      </c>
    </row>
    <row r="6" spans="1:3">
      <c r="A6" s="4" t="s">
        <v>503</v>
      </c>
      <c r="B6" s="5" t="n">
        <v>3239191</v>
      </c>
      <c r="C6" s="5" t="n">
        <v>3134072</v>
      </c>
    </row>
    <row r="7" spans="1:3">
      <c r="A7" s="4" t="s">
        <v>504</v>
      </c>
    </row>
    <row r="8" spans="1:3">
      <c r="A8" s="3" t="s">
        <v>558</v>
      </c>
    </row>
    <row r="9" spans="1:3">
      <c r="A9" s="4" t="s">
        <v>559</v>
      </c>
      <c r="B9" s="5" t="n">
        <v>3308926</v>
      </c>
      <c r="C9" s="5" t="n">
        <v>2627314</v>
      </c>
    </row>
    <row r="10" spans="1:3">
      <c r="A10" s="4" t="s">
        <v>560</v>
      </c>
      <c r="B10" s="5" t="n">
        <v>-50844</v>
      </c>
      <c r="C10" s="5" t="n">
        <v>-54321</v>
      </c>
    </row>
    <row r="11" spans="1:3">
      <c r="A11" s="4" t="s">
        <v>561</v>
      </c>
    </row>
    <row r="12" spans="1:3">
      <c r="A12" s="3" t="s">
        <v>558</v>
      </c>
    </row>
    <row r="13" spans="1:3">
      <c r="A13" s="4" t="s">
        <v>559</v>
      </c>
      <c r="C13" s="5" t="n">
        <v>342281</v>
      </c>
    </row>
    <row r="14" spans="1:3">
      <c r="A14" s="4" t="s">
        <v>560</v>
      </c>
      <c r="C14" s="5" t="n">
        <v>-1991</v>
      </c>
    </row>
    <row r="15" spans="1:3">
      <c r="A15" s="4" t="s">
        <v>562</v>
      </c>
    </row>
    <row r="16" spans="1:3">
      <c r="A16" s="3" t="s">
        <v>558</v>
      </c>
    </row>
    <row r="17" spans="1:3">
      <c r="A17" s="4" t="s">
        <v>559</v>
      </c>
      <c r="B17" s="5" t="n">
        <v>10624</v>
      </c>
      <c r="C17" s="5" t="n">
        <v>100732</v>
      </c>
    </row>
    <row r="18" spans="1:3">
      <c r="A18" s="4" t="s">
        <v>560</v>
      </c>
      <c r="B18" s="6" t="n">
        <v>-92</v>
      </c>
      <c r="C18" s="5" t="n">
        <v>-656</v>
      </c>
    </row>
    <row r="19" spans="1:3">
      <c r="A19" s="4" t="s">
        <v>563</v>
      </c>
    </row>
    <row r="20" spans="1:3">
      <c r="A20" s="3" t="s">
        <v>558</v>
      </c>
    </row>
    <row r="21" spans="1:3">
      <c r="A21" s="4" t="s">
        <v>559</v>
      </c>
      <c r="C21" s="5" t="n">
        <v>173253</v>
      </c>
    </row>
    <row r="22" spans="1:3">
      <c r="A22" s="4" t="s">
        <v>560</v>
      </c>
      <c r="C22" s="6" t="n">
        <v>-12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3" t="s">
        <v>565</v>
      </c>
    </row>
    <row r="3" spans="1:3">
      <c r="A3" s="4" t="s">
        <v>70</v>
      </c>
      <c r="B3" s="6" t="n">
        <v>403745</v>
      </c>
      <c r="C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80</v>
      </c>
    </row>
    <row r="3" spans="1:4">
      <c r="A3" s="3" t="s">
        <v>114</v>
      </c>
    </row>
    <row r="4" spans="1:4">
      <c r="A4" s="4" t="s">
        <v>121</v>
      </c>
      <c r="B4" s="6" t="n">
        <v>1613</v>
      </c>
      <c r="C4" s="6" t="n">
        <v>-4112</v>
      </c>
      <c r="D4" s="6" t="n">
        <v>-401</v>
      </c>
    </row>
    <row r="5" spans="1:4">
      <c r="A5" s="4" t="s">
        <v>122</v>
      </c>
      <c r="B5" s="6" t="n">
        <v>62</v>
      </c>
      <c r="C5" s="6" t="n">
        <v>-33</v>
      </c>
      <c r="D5" s="6" t="n">
        <v>-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558</v>
      </c>
    </row>
    <row r="3" spans="1:3">
      <c r="A3" s="4" t="s">
        <v>567</v>
      </c>
      <c r="B3" s="6" t="n">
        <v>133413</v>
      </c>
      <c r="C3" s="6" t="n">
        <v>193159</v>
      </c>
    </row>
    <row r="4" spans="1:3">
      <c r="A4" s="4" t="s">
        <v>568</v>
      </c>
      <c r="B4" s="5" t="n">
        <v>126839</v>
      </c>
      <c r="C4" s="5" t="n">
        <v>186316</v>
      </c>
    </row>
    <row r="5" spans="1:3">
      <c r="A5" s="4" t="s">
        <v>569</v>
      </c>
      <c r="B5" s="5" t="n">
        <v>154879</v>
      </c>
      <c r="C5" s="5" t="n">
        <v>227511</v>
      </c>
    </row>
    <row r="6" spans="1:3">
      <c r="A6" s="4" t="s">
        <v>570</v>
      </c>
      <c r="B6" s="5" t="n">
        <v>73499</v>
      </c>
      <c r="C6" s="5" t="n">
        <v>121102</v>
      </c>
    </row>
    <row r="7" spans="1:3">
      <c r="A7" s="4" t="s">
        <v>571</v>
      </c>
      <c r="B7" s="5" t="n">
        <v>68924</v>
      </c>
      <c r="C7" s="5" t="n">
        <v>114467</v>
      </c>
    </row>
    <row r="8" spans="1:3">
      <c r="A8" s="4" t="s">
        <v>572</v>
      </c>
      <c r="B8" s="5" t="n">
        <v>59914</v>
      </c>
      <c r="C8" s="5" t="n">
        <v>72057</v>
      </c>
    </row>
    <row r="9" spans="1:3">
      <c r="A9" s="4" t="s">
        <v>573</v>
      </c>
      <c r="B9" s="5" t="n">
        <v>57915</v>
      </c>
      <c r="C9" s="5" t="n">
        <v>71849</v>
      </c>
    </row>
    <row r="10" spans="1:3">
      <c r="A10" s="4" t="s">
        <v>504</v>
      </c>
    </row>
    <row r="11" spans="1:3">
      <c r="A11" s="3" t="s">
        <v>558</v>
      </c>
    </row>
    <row r="12" spans="1:3">
      <c r="A12" s="4" t="s">
        <v>567</v>
      </c>
      <c r="B12" s="5" t="n">
        <v>133413</v>
      </c>
      <c r="C12" s="5" t="n">
        <v>157446</v>
      </c>
    </row>
    <row r="13" spans="1:3">
      <c r="A13" s="4" t="s">
        <v>568</v>
      </c>
      <c r="B13" s="5" t="n">
        <v>126839</v>
      </c>
      <c r="C13" s="5" t="n">
        <v>150692</v>
      </c>
    </row>
    <row r="14" spans="1:3">
      <c r="A14" s="4" t="s">
        <v>569</v>
      </c>
      <c r="B14" s="5" t="n">
        <v>154879</v>
      </c>
      <c r="C14" s="5" t="n">
        <v>188453</v>
      </c>
    </row>
    <row r="15" spans="1:3">
      <c r="A15" s="4" t="s">
        <v>570</v>
      </c>
      <c r="B15" s="5" t="n">
        <v>73499</v>
      </c>
      <c r="C15" s="5" t="n">
        <v>113397</v>
      </c>
    </row>
    <row r="16" spans="1:3">
      <c r="A16" s="4" t="s">
        <v>571</v>
      </c>
      <c r="B16" s="5" t="n">
        <v>68924</v>
      </c>
      <c r="C16" s="5" t="n">
        <v>106762</v>
      </c>
    </row>
    <row r="17" spans="1:3">
      <c r="A17" s="4" t="s">
        <v>572</v>
      </c>
      <c r="B17" s="5" t="n">
        <v>59914</v>
      </c>
      <c r="C17" s="5" t="n">
        <v>44049</v>
      </c>
    </row>
    <row r="18" spans="1:3">
      <c r="A18" s="4" t="s">
        <v>573</v>
      </c>
      <c r="B18" s="6" t="n">
        <v>57915</v>
      </c>
      <c r="C18" s="5" t="n">
        <v>43930</v>
      </c>
    </row>
    <row r="19" spans="1:3">
      <c r="A19" s="4" t="s">
        <v>562</v>
      </c>
    </row>
    <row r="20" spans="1:3">
      <c r="A20" s="3" t="s">
        <v>558</v>
      </c>
    </row>
    <row r="21" spans="1:3">
      <c r="A21" s="4" t="s">
        <v>567</v>
      </c>
      <c r="C21" s="5" t="n">
        <v>34941</v>
      </c>
    </row>
    <row r="22" spans="1:3">
      <c r="A22" s="4" t="s">
        <v>568</v>
      </c>
      <c r="C22" s="5" t="n">
        <v>34915</v>
      </c>
    </row>
    <row r="23" spans="1:3">
      <c r="A23" s="4" t="s">
        <v>569</v>
      </c>
      <c r="C23" s="5" t="n">
        <v>38286</v>
      </c>
    </row>
    <row r="24" spans="1:3">
      <c r="A24" s="4" t="s">
        <v>570</v>
      </c>
      <c r="C24" s="5" t="n">
        <v>7705</v>
      </c>
    </row>
    <row r="25" spans="1:3">
      <c r="A25" s="4" t="s">
        <v>571</v>
      </c>
      <c r="C25" s="5" t="n">
        <v>7705</v>
      </c>
    </row>
    <row r="26" spans="1:3">
      <c r="A26" s="4" t="s">
        <v>572</v>
      </c>
      <c r="C26" s="5" t="n">
        <v>27236</v>
      </c>
    </row>
    <row r="27" spans="1:3">
      <c r="A27" s="4" t="s">
        <v>573</v>
      </c>
      <c r="C27" s="5" t="n">
        <v>27210</v>
      </c>
    </row>
    <row r="28" spans="1:3">
      <c r="A28" s="4" t="s">
        <v>563</v>
      </c>
    </row>
    <row r="29" spans="1:3">
      <c r="A29" s="3" t="s">
        <v>558</v>
      </c>
    </row>
    <row r="30" spans="1:3">
      <c r="A30" s="4" t="s">
        <v>567</v>
      </c>
      <c r="C30" s="5" t="n">
        <v>772</v>
      </c>
    </row>
    <row r="31" spans="1:3">
      <c r="A31" s="4" t="s">
        <v>568</v>
      </c>
      <c r="C31" s="5" t="n">
        <v>709</v>
      </c>
    </row>
    <row r="32" spans="1:3">
      <c r="A32" s="4" t="s">
        <v>569</v>
      </c>
      <c r="C32" s="5" t="n">
        <v>772</v>
      </c>
    </row>
    <row r="33" spans="1:3">
      <c r="A33" s="4" t="s">
        <v>572</v>
      </c>
      <c r="C33" s="5" t="n">
        <v>772</v>
      </c>
    </row>
    <row r="34" spans="1:3">
      <c r="A34" s="4" t="s">
        <v>573</v>
      </c>
      <c r="C34" s="6" t="n">
        <v>7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3" t="s">
        <v>575</v>
      </c>
    </row>
    <row r="3" spans="1:3">
      <c r="A3" s="4" t="s">
        <v>576</v>
      </c>
      <c r="B3" s="6" t="n">
        <v>50936</v>
      </c>
      <c r="C3" s="6" t="n">
        <v>58259</v>
      </c>
    </row>
    <row r="4" spans="1:3">
      <c r="A4" s="4" t="s">
        <v>577</v>
      </c>
      <c r="B4" s="5" t="n">
        <v>2782392</v>
      </c>
      <c r="C4" s="5" t="n">
        <v>3050421</v>
      </c>
    </row>
    <row r="5" spans="1:3">
      <c r="A5" s="4" t="s">
        <v>578</v>
      </c>
      <c r="B5" s="5" t="n">
        <v>2915805</v>
      </c>
      <c r="C5" s="5" t="n">
        <v>3243580</v>
      </c>
    </row>
    <row r="6" spans="1:3">
      <c r="A6" s="4" t="s">
        <v>504</v>
      </c>
    </row>
    <row r="7" spans="1:3">
      <c r="A7" s="3" t="s">
        <v>575</v>
      </c>
    </row>
    <row r="8" spans="1:3">
      <c r="A8" s="4" t="s">
        <v>579</v>
      </c>
      <c r="B8" s="5" t="n">
        <v>31073</v>
      </c>
      <c r="C8" s="5" t="n">
        <v>27874</v>
      </c>
    </row>
    <row r="9" spans="1:3">
      <c r="A9" s="4" t="s">
        <v>580</v>
      </c>
      <c r="B9" s="5" t="n">
        <v>19771</v>
      </c>
      <c r="C9" s="5" t="n">
        <v>26447</v>
      </c>
    </row>
    <row r="10" spans="1:3">
      <c r="A10" s="4" t="s">
        <v>576</v>
      </c>
      <c r="B10" s="5" t="n">
        <v>50844</v>
      </c>
      <c r="C10" s="5" t="n">
        <v>54321</v>
      </c>
    </row>
    <row r="11" spans="1:3">
      <c r="A11" s="4" t="s">
        <v>577</v>
      </c>
      <c r="B11" s="5" t="n">
        <v>2771768</v>
      </c>
      <c r="C11" s="5" t="n">
        <v>2469868</v>
      </c>
    </row>
    <row r="12" spans="1:3">
      <c r="A12" s="4" t="s">
        <v>581</v>
      </c>
      <c r="B12" s="5" t="n">
        <v>133413</v>
      </c>
      <c r="C12" s="5" t="n">
        <v>157446</v>
      </c>
    </row>
    <row r="13" spans="1:3">
      <c r="A13" s="4" t="s">
        <v>578</v>
      </c>
      <c r="B13" s="5" t="n">
        <v>2905181</v>
      </c>
      <c r="C13" s="5" t="n">
        <v>2627314</v>
      </c>
    </row>
    <row r="14" spans="1:3">
      <c r="A14" s="4" t="s">
        <v>562</v>
      </c>
    </row>
    <row r="15" spans="1:3">
      <c r="A15" s="3" t="s">
        <v>575</v>
      </c>
    </row>
    <row r="16" spans="1:3">
      <c r="A16" s="4" t="s">
        <v>579</v>
      </c>
      <c r="B16" s="5" t="n">
        <v>92</v>
      </c>
      <c r="C16" s="5" t="n">
        <v>350</v>
      </c>
    </row>
    <row r="17" spans="1:3">
      <c r="A17" s="4" t="s">
        <v>580</v>
      </c>
      <c r="C17" s="5" t="n">
        <v>306</v>
      </c>
    </row>
    <row r="18" spans="1:3">
      <c r="A18" s="4" t="s">
        <v>576</v>
      </c>
      <c r="B18" s="5" t="n">
        <v>92</v>
      </c>
      <c r="C18" s="5" t="n">
        <v>656</v>
      </c>
    </row>
    <row r="19" spans="1:3">
      <c r="A19" s="4" t="s">
        <v>577</v>
      </c>
      <c r="B19" s="5" t="n">
        <v>10624</v>
      </c>
      <c r="C19" s="5" t="n">
        <v>65791</v>
      </c>
    </row>
    <row r="20" spans="1:3">
      <c r="A20" s="4" t="s">
        <v>581</v>
      </c>
      <c r="C20" s="5" t="n">
        <v>34941</v>
      </c>
    </row>
    <row r="21" spans="1:3">
      <c r="A21" s="4" t="s">
        <v>578</v>
      </c>
      <c r="B21" s="6" t="n">
        <v>10624</v>
      </c>
      <c r="C21" s="5" t="n">
        <v>100732</v>
      </c>
    </row>
    <row r="22" spans="1:3">
      <c r="A22" s="4" t="s">
        <v>561</v>
      </c>
    </row>
    <row r="23" spans="1:3">
      <c r="A23" s="3" t="s">
        <v>575</v>
      </c>
    </row>
    <row r="24" spans="1:3">
      <c r="A24" s="4" t="s">
        <v>579</v>
      </c>
      <c r="C24" s="5" t="n">
        <v>1991</v>
      </c>
    </row>
    <row r="25" spans="1:3">
      <c r="A25" s="4" t="s">
        <v>576</v>
      </c>
      <c r="C25" s="5" t="n">
        <v>1991</v>
      </c>
    </row>
    <row r="26" spans="1:3">
      <c r="A26" s="4" t="s">
        <v>577</v>
      </c>
      <c r="C26" s="5" t="n">
        <v>342281</v>
      </c>
    </row>
    <row r="27" spans="1:3">
      <c r="A27" s="4" t="s">
        <v>578</v>
      </c>
      <c r="C27" s="5" t="n">
        <v>342281</v>
      </c>
    </row>
    <row r="28" spans="1:3">
      <c r="A28" s="4" t="s">
        <v>563</v>
      </c>
    </row>
    <row r="29" spans="1:3">
      <c r="A29" s="3" t="s">
        <v>575</v>
      </c>
    </row>
    <row r="30" spans="1:3">
      <c r="A30" s="4" t="s">
        <v>579</v>
      </c>
      <c r="C30" s="5" t="n">
        <v>1291</v>
      </c>
    </row>
    <row r="31" spans="1:3">
      <c r="A31" s="4" t="s">
        <v>576</v>
      </c>
      <c r="C31" s="5" t="n">
        <v>1291</v>
      </c>
    </row>
    <row r="32" spans="1:3">
      <c r="A32" s="4" t="s">
        <v>577</v>
      </c>
      <c r="C32" s="5" t="n">
        <v>172481</v>
      </c>
    </row>
    <row r="33" spans="1:3">
      <c r="A33" s="4" t="s">
        <v>581</v>
      </c>
      <c r="C33" s="5" t="n">
        <v>772</v>
      </c>
    </row>
    <row r="34" spans="1:3">
      <c r="A34" s="4" t="s">
        <v>578</v>
      </c>
      <c r="C34" s="6" t="n">
        <v>1732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2</v>
      </c>
      <c r="B1" s="2" t="s">
        <v>1</v>
      </c>
    </row>
    <row r="2" spans="1:3">
      <c r="B2" s="2" t="s">
        <v>450</v>
      </c>
      <c r="C2" s="2" t="s">
        <v>583</v>
      </c>
    </row>
    <row r="3" spans="1:3">
      <c r="A3" s="3" t="s">
        <v>575</v>
      </c>
    </row>
    <row r="4" spans="1:3">
      <c r="A4" s="4" t="s">
        <v>584</v>
      </c>
      <c r="B4" s="6" t="n">
        <v>2230102</v>
      </c>
      <c r="C4" s="6" t="n">
        <v>1819344</v>
      </c>
    </row>
    <row r="5" spans="1:3">
      <c r="A5" s="4" t="s">
        <v>504</v>
      </c>
    </row>
    <row r="6" spans="1:3">
      <c r="A6" s="3" t="s">
        <v>575</v>
      </c>
    </row>
    <row r="7" spans="1:3">
      <c r="A7" s="4" t="s">
        <v>585</v>
      </c>
      <c r="B7" s="8" t="n">
        <v>5.2</v>
      </c>
      <c r="C7" s="8" t="n">
        <v>5.1</v>
      </c>
    </row>
    <row r="8" spans="1:3">
      <c r="A8" s="4" t="s">
        <v>586</v>
      </c>
      <c r="B8" s="5" t="n">
        <v>12</v>
      </c>
      <c r="C8" s="5" t="n">
        <v>12</v>
      </c>
    </row>
    <row r="9" spans="1:3">
      <c r="A9" s="4" t="s">
        <v>584</v>
      </c>
      <c r="B9" s="6" t="n">
        <v>403700</v>
      </c>
    </row>
    <row r="10" spans="1:3">
      <c r="A10" s="4" t="s">
        <v>562</v>
      </c>
    </row>
    <row r="11" spans="1:3">
      <c r="A11" s="3" t="s">
        <v>575</v>
      </c>
    </row>
    <row r="12" spans="1:3">
      <c r="A12" s="4" t="s">
        <v>585</v>
      </c>
      <c r="B12" s="8" t="n">
        <v>5.2</v>
      </c>
      <c r="C12" s="8" t="n">
        <v>5.1</v>
      </c>
    </row>
    <row r="13" spans="1:3">
      <c r="A13" s="4" t="s">
        <v>586</v>
      </c>
      <c r="B13" s="5" t="n">
        <v>12</v>
      </c>
      <c r="C13" s="5" t="n">
        <v>12</v>
      </c>
    </row>
    <row r="14" spans="1:3">
      <c r="A14" s="4" t="s">
        <v>563</v>
      </c>
    </row>
    <row r="15" spans="1:3">
      <c r="A15" s="3" t="s">
        <v>575</v>
      </c>
    </row>
    <row r="16" spans="1:3">
      <c r="A16" s="4" t="s">
        <v>585</v>
      </c>
      <c r="C16" s="8" t="n">
        <v>5.1</v>
      </c>
    </row>
    <row r="17" spans="1:3">
      <c r="A17" s="4" t="s">
        <v>586</v>
      </c>
      <c r="C17" s="5" t="n">
        <v>12</v>
      </c>
    </row>
    <row r="18" spans="1:3">
      <c r="A18" s="4" t="s">
        <v>561</v>
      </c>
    </row>
    <row r="19" spans="1:3">
      <c r="A19" s="3" t="s">
        <v>575</v>
      </c>
    </row>
    <row r="20" spans="1:3">
      <c r="A20" s="4" t="s">
        <v>585</v>
      </c>
      <c r="C20" s="5" t="n">
        <v>5</v>
      </c>
    </row>
    <row r="21" spans="1:3">
      <c r="A21" s="4" t="s">
        <v>586</v>
      </c>
      <c r="C21" s="5" t="n">
        <v>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558</v>
      </c>
    </row>
    <row r="3" spans="1:3">
      <c r="A3" s="4" t="s">
        <v>518</v>
      </c>
      <c r="B3" s="6" t="n">
        <v>99233</v>
      </c>
      <c r="C3" s="6" t="n">
        <v>111268</v>
      </c>
    </row>
    <row r="4" spans="1:3">
      <c r="A4" s="4" t="s">
        <v>588</v>
      </c>
      <c r="B4" s="5" t="n">
        <v>-6485</v>
      </c>
      <c r="C4" s="5" t="n">
        <v>-6616</v>
      </c>
    </row>
    <row r="5" spans="1:3">
      <c r="A5" s="4" t="s">
        <v>589</v>
      </c>
      <c r="B5" s="5" t="n">
        <v>116</v>
      </c>
      <c r="C5" s="5" t="n">
        <v>34</v>
      </c>
    </row>
    <row r="6" spans="1:3">
      <c r="A6" s="4" t="s">
        <v>124</v>
      </c>
      <c r="B6" s="5" t="n">
        <v>92864</v>
      </c>
      <c r="C6" s="5" t="n">
        <v>104686</v>
      </c>
    </row>
    <row r="7" spans="1:3">
      <c r="A7" s="4" t="s">
        <v>504</v>
      </c>
    </row>
    <row r="8" spans="1:3">
      <c r="A8" s="3" t="s">
        <v>558</v>
      </c>
    </row>
    <row r="9" spans="1:3">
      <c r="A9" s="4" t="s">
        <v>518</v>
      </c>
      <c r="B9" s="6" t="n">
        <v>99233</v>
      </c>
      <c r="C9" s="5" t="n">
        <v>103563</v>
      </c>
    </row>
    <row r="10" spans="1:3">
      <c r="A10" s="4" t="s">
        <v>562</v>
      </c>
    </row>
    <row r="11" spans="1:3">
      <c r="A11" s="3" t="s">
        <v>558</v>
      </c>
    </row>
    <row r="12" spans="1:3">
      <c r="A12" s="4" t="s">
        <v>518</v>
      </c>
      <c r="C12" s="6" t="n">
        <v>77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2</v>
      </c>
    </row>
    <row r="2" spans="1:3">
      <c r="A2" s="3" t="s">
        <v>591</v>
      </c>
    </row>
    <row r="3" spans="1:3">
      <c r="A3" s="4" t="s">
        <v>516</v>
      </c>
      <c r="C3" s="6" t="n">
        <v>183600</v>
      </c>
    </row>
    <row r="4" spans="1:3">
      <c r="A4" s="4" t="s">
        <v>592</v>
      </c>
    </row>
    <row r="5" spans="1:3">
      <c r="A5" s="3" t="s">
        <v>591</v>
      </c>
    </row>
    <row r="6" spans="1:3">
      <c r="A6" s="4" t="s">
        <v>516</v>
      </c>
      <c r="B6" s="6" t="n">
        <v>114803</v>
      </c>
      <c r="C6" s="5" t="n">
        <v>183573</v>
      </c>
    </row>
    <row r="7" spans="1:3">
      <c r="A7" s="4" t="s">
        <v>593</v>
      </c>
    </row>
    <row r="8" spans="1:3">
      <c r="A8" s="3" t="s">
        <v>591</v>
      </c>
    </row>
    <row r="9" spans="1:3">
      <c r="A9" s="4" t="s">
        <v>516</v>
      </c>
      <c r="B9" s="6" t="n">
        <v>77061</v>
      </c>
      <c r="C9" s="6" t="n">
        <v>1629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3" t="s">
        <v>595</v>
      </c>
    </row>
    <row r="4" spans="1:3">
      <c r="A4" s="4" t="s">
        <v>596</v>
      </c>
      <c r="B4" s="6" t="n">
        <v>49536</v>
      </c>
      <c r="C4" s="6" t="n">
        <v>42276</v>
      </c>
    </row>
    <row r="5" spans="1:3">
      <c r="A5" s="4" t="s">
        <v>597</v>
      </c>
      <c r="B5" s="5" t="n">
        <v>27216</v>
      </c>
      <c r="C5" s="5" t="n">
        <v>42276</v>
      </c>
    </row>
    <row r="6" spans="1:3">
      <c r="A6" s="4" t="s">
        <v>598</v>
      </c>
      <c r="B6" s="5" t="n">
        <v>23399</v>
      </c>
      <c r="C6" s="5" t="n">
        <v>29339</v>
      </c>
    </row>
    <row r="7" spans="1:3">
      <c r="A7" s="4" t="s">
        <v>504</v>
      </c>
    </row>
    <row r="8" spans="1:3">
      <c r="A8" s="3" t="s">
        <v>595</v>
      </c>
    </row>
    <row r="9" spans="1:3">
      <c r="A9" s="4" t="s">
        <v>596</v>
      </c>
      <c r="B9" s="5" t="n">
        <v>49536</v>
      </c>
      <c r="C9" s="5" t="n">
        <v>13650</v>
      </c>
    </row>
    <row r="10" spans="1:3">
      <c r="A10" s="4" t="s">
        <v>597</v>
      </c>
      <c r="B10" s="5" t="n">
        <v>27216</v>
      </c>
      <c r="C10" s="5" t="n">
        <v>13650</v>
      </c>
    </row>
    <row r="11" spans="1:3">
      <c r="A11" s="4" t="s">
        <v>598</v>
      </c>
      <c r="B11" s="5" t="n">
        <v>18916</v>
      </c>
      <c r="C11" s="5" t="n">
        <v>29339</v>
      </c>
    </row>
    <row r="12" spans="1:3">
      <c r="A12" s="4" t="s">
        <v>562</v>
      </c>
    </row>
    <row r="13" spans="1:3">
      <c r="A13" s="3" t="s">
        <v>595</v>
      </c>
    </row>
    <row r="14" spans="1:3">
      <c r="A14" s="4" t="s">
        <v>596</v>
      </c>
      <c r="C14" s="5" t="n">
        <v>27704</v>
      </c>
    </row>
    <row r="15" spans="1:3">
      <c r="A15" s="4" t="s">
        <v>597</v>
      </c>
      <c r="C15" s="5" t="n">
        <v>27704</v>
      </c>
    </row>
    <row r="16" spans="1:3">
      <c r="A16" s="4" t="s">
        <v>598</v>
      </c>
      <c r="B16" s="6" t="n">
        <v>4483</v>
      </c>
    </row>
    <row r="17" spans="1:3">
      <c r="A17" s="4" t="s">
        <v>563</v>
      </c>
    </row>
    <row r="18" spans="1:3">
      <c r="A18" s="3" t="s">
        <v>595</v>
      </c>
    </row>
    <row r="19" spans="1:3">
      <c r="A19" s="4" t="s">
        <v>596</v>
      </c>
      <c r="C19" s="5" t="n">
        <v>922</v>
      </c>
    </row>
    <row r="20" spans="1:3">
      <c r="A20" s="4" t="s">
        <v>597</v>
      </c>
      <c r="C20" s="6" t="n">
        <v>9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2</v>
      </c>
    </row>
    <row r="3" spans="1:3">
      <c r="A3" s="3" t="s">
        <v>591</v>
      </c>
    </row>
    <row r="4" spans="1:3">
      <c r="A4" s="4" t="s">
        <v>600</v>
      </c>
      <c r="C4" s="6" t="n">
        <v>183600</v>
      </c>
    </row>
    <row r="5" spans="1:3">
      <c r="A5" s="4" t="s">
        <v>601</v>
      </c>
      <c r="B5" s="6" t="n">
        <v>19800</v>
      </c>
    </row>
    <row r="6" spans="1:3">
      <c r="A6" s="4" t="s">
        <v>546</v>
      </c>
    </row>
    <row r="7" spans="1:3">
      <c r="A7" s="3" t="s">
        <v>591</v>
      </c>
    </row>
    <row r="8" spans="1:3">
      <c r="A8" s="4" t="s">
        <v>602</v>
      </c>
      <c r="B8" s="5" t="n">
        <v>24367</v>
      </c>
      <c r="C8" s="5" t="n">
        <v>81891</v>
      </c>
    </row>
    <row r="9" spans="1:3">
      <c r="A9" s="4" t="s">
        <v>603</v>
      </c>
      <c r="B9" s="5" t="n">
        <v>90436</v>
      </c>
      <c r="C9" s="5" t="n">
        <v>101682</v>
      </c>
    </row>
    <row r="10" spans="1:3">
      <c r="A10" s="4" t="s">
        <v>600</v>
      </c>
      <c r="B10" s="5" t="n">
        <v>114803</v>
      </c>
      <c r="C10" s="5" t="n">
        <v>183573</v>
      </c>
    </row>
    <row r="11" spans="1:3">
      <c r="A11" s="4" t="s">
        <v>601</v>
      </c>
      <c r="B11" s="5" t="n">
        <v>15939</v>
      </c>
      <c r="C11" s="5" t="n">
        <v>24958</v>
      </c>
    </row>
    <row r="12" spans="1:3">
      <c r="A12" s="4" t="s">
        <v>604</v>
      </c>
      <c r="B12" s="5" t="n">
        <v>26684</v>
      </c>
      <c r="C12" s="5" t="n">
        <v>4000</v>
      </c>
    </row>
    <row r="13" spans="1:3">
      <c r="A13" s="4" t="s">
        <v>605</v>
      </c>
    </row>
    <row r="14" spans="1:3">
      <c r="A14" s="3" t="s">
        <v>591</v>
      </c>
    </row>
    <row r="15" spans="1:3">
      <c r="A15" s="4" t="s">
        <v>602</v>
      </c>
      <c r="B15" s="5" t="n">
        <v>24367</v>
      </c>
      <c r="C15" s="5" t="n">
        <v>53883</v>
      </c>
    </row>
    <row r="16" spans="1:3">
      <c r="A16" s="4" t="s">
        <v>603</v>
      </c>
      <c r="B16" s="5" t="n">
        <v>90436</v>
      </c>
      <c r="C16" s="5" t="n">
        <v>93977</v>
      </c>
    </row>
    <row r="17" spans="1:3">
      <c r="A17" s="4" t="s">
        <v>600</v>
      </c>
      <c r="B17" s="5" t="n">
        <v>114803</v>
      </c>
      <c r="C17" s="5" t="n">
        <v>147860</v>
      </c>
    </row>
    <row r="18" spans="1:3">
      <c r="A18" s="4" t="s">
        <v>601</v>
      </c>
      <c r="B18" s="5" t="n">
        <v>15939</v>
      </c>
      <c r="C18" s="5" t="n">
        <v>24958</v>
      </c>
    </row>
    <row r="19" spans="1:3">
      <c r="A19" s="4" t="s">
        <v>604</v>
      </c>
      <c r="B19" s="6" t="n">
        <v>26684</v>
      </c>
      <c r="C19" s="5" t="n">
        <v>4000</v>
      </c>
    </row>
    <row r="20" spans="1:3">
      <c r="A20" s="4" t="s">
        <v>606</v>
      </c>
    </row>
    <row r="21" spans="1:3">
      <c r="A21" s="3" t="s">
        <v>591</v>
      </c>
    </row>
    <row r="22" spans="1:3">
      <c r="A22" s="4" t="s">
        <v>602</v>
      </c>
      <c r="C22" s="5" t="n">
        <v>27236</v>
      </c>
    </row>
    <row r="23" spans="1:3">
      <c r="A23" s="4" t="s">
        <v>603</v>
      </c>
      <c r="C23" s="5" t="n">
        <v>7705</v>
      </c>
    </row>
    <row r="24" spans="1:3">
      <c r="A24" s="4" t="s">
        <v>600</v>
      </c>
      <c r="C24" s="5" t="n">
        <v>34941</v>
      </c>
    </row>
    <row r="25" spans="1:3">
      <c r="A25" s="4" t="s">
        <v>607</v>
      </c>
    </row>
    <row r="26" spans="1:3">
      <c r="A26" s="3" t="s">
        <v>591</v>
      </c>
    </row>
    <row r="27" spans="1:3">
      <c r="A27" s="4" t="s">
        <v>602</v>
      </c>
      <c r="C27" s="5" t="n">
        <v>772</v>
      </c>
    </row>
    <row r="28" spans="1:3">
      <c r="A28" s="4" t="s">
        <v>600</v>
      </c>
      <c r="C28" s="6" t="n">
        <v>77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2</v>
      </c>
    </row>
    <row r="2" spans="1:3">
      <c r="A2" s="3" t="s">
        <v>609</v>
      </c>
    </row>
    <row r="3" spans="1:3">
      <c r="A3" s="4" t="s">
        <v>610</v>
      </c>
      <c r="B3" s="6" t="n">
        <v>21135</v>
      </c>
      <c r="C3" s="6" t="n">
        <v>27165</v>
      </c>
    </row>
    <row r="4" spans="1:3">
      <c r="A4" s="4" t="s">
        <v>611</v>
      </c>
      <c r="B4" s="5" t="n">
        <v>3298415</v>
      </c>
      <c r="C4" s="5" t="n">
        <v>3216415</v>
      </c>
    </row>
    <row r="5" spans="1:3">
      <c r="A5" s="4" t="s">
        <v>612</v>
      </c>
      <c r="B5" s="5" t="n">
        <v>3319550</v>
      </c>
      <c r="C5" s="5" t="n">
        <v>3243580</v>
      </c>
    </row>
    <row r="6" spans="1:3">
      <c r="A6" s="4" t="s">
        <v>613</v>
      </c>
      <c r="C6" s="5" t="n">
        <v>8530</v>
      </c>
    </row>
    <row r="7" spans="1:3">
      <c r="A7" s="4" t="s">
        <v>504</v>
      </c>
    </row>
    <row r="8" spans="1:3">
      <c r="A8" s="3" t="s">
        <v>609</v>
      </c>
    </row>
    <row r="9" spans="1:3">
      <c r="A9" s="4" t="s">
        <v>610</v>
      </c>
      <c r="B9" s="5" t="n">
        <v>21135</v>
      </c>
      <c r="C9" s="5" t="n">
        <v>27165</v>
      </c>
    </row>
    <row r="10" spans="1:3">
      <c r="A10" s="4" t="s">
        <v>611</v>
      </c>
      <c r="B10" s="5" t="n">
        <v>3287791</v>
      </c>
      <c r="C10" s="5" t="n">
        <v>2600149</v>
      </c>
    </row>
    <row r="11" spans="1:3">
      <c r="A11" s="4" t="s">
        <v>612</v>
      </c>
      <c r="B11" s="5" t="n">
        <v>3308926</v>
      </c>
      <c r="C11" s="5" t="n">
        <v>2627314</v>
      </c>
    </row>
    <row r="12" spans="1:3">
      <c r="A12" s="4" t="s">
        <v>613</v>
      </c>
      <c r="C12" s="5" t="n">
        <v>8530</v>
      </c>
    </row>
    <row r="13" spans="1:3">
      <c r="A13" s="4" t="s">
        <v>561</v>
      </c>
    </row>
    <row r="14" spans="1:3">
      <c r="A14" s="3" t="s">
        <v>609</v>
      </c>
    </row>
    <row r="15" spans="1:3">
      <c r="A15" s="4" t="s">
        <v>611</v>
      </c>
      <c r="C15" s="5" t="n">
        <v>342281</v>
      </c>
    </row>
    <row r="16" spans="1:3">
      <c r="A16" s="4" t="s">
        <v>612</v>
      </c>
      <c r="C16" s="5" t="n">
        <v>342281</v>
      </c>
    </row>
    <row r="17" spans="1:3">
      <c r="A17" s="4" t="s">
        <v>562</v>
      </c>
    </row>
    <row r="18" spans="1:3">
      <c r="A18" s="3" t="s">
        <v>609</v>
      </c>
    </row>
    <row r="19" spans="1:3">
      <c r="A19" s="4" t="s">
        <v>611</v>
      </c>
      <c r="B19" s="5" t="n">
        <v>10624</v>
      </c>
      <c r="C19" s="5" t="n">
        <v>100732</v>
      </c>
    </row>
    <row r="20" spans="1:3">
      <c r="A20" s="4" t="s">
        <v>612</v>
      </c>
      <c r="B20" s="5" t="n">
        <v>10624</v>
      </c>
      <c r="C20" s="5" t="n">
        <v>100732</v>
      </c>
    </row>
    <row r="21" spans="1:3">
      <c r="A21" s="4" t="s">
        <v>563</v>
      </c>
    </row>
    <row r="22" spans="1:3">
      <c r="A22" s="3" t="s">
        <v>609</v>
      </c>
    </row>
    <row r="23" spans="1:3">
      <c r="A23" s="4" t="s">
        <v>611</v>
      </c>
      <c r="C23" s="5" t="n">
        <v>173253</v>
      </c>
    </row>
    <row r="24" spans="1:3">
      <c r="A24" s="4" t="s">
        <v>612</v>
      </c>
      <c r="C24" s="5" t="n">
        <v>173253</v>
      </c>
    </row>
    <row r="25" spans="1:3">
      <c r="A25" s="4" t="s">
        <v>614</v>
      </c>
    </row>
    <row r="26" spans="1:3">
      <c r="A26" s="3" t="s">
        <v>609</v>
      </c>
    </row>
    <row r="27" spans="1:3">
      <c r="A27" s="4" t="s">
        <v>610</v>
      </c>
      <c r="B27" s="5" t="n">
        <v>21135</v>
      </c>
      <c r="C27" s="5" t="n">
        <v>27165</v>
      </c>
    </row>
    <row r="28" spans="1:3">
      <c r="A28" s="4" t="s">
        <v>615</v>
      </c>
    </row>
    <row r="29" spans="1:3">
      <c r="A29" s="3" t="s">
        <v>609</v>
      </c>
    </row>
    <row r="30" spans="1:3">
      <c r="A30" s="4" t="s">
        <v>610</v>
      </c>
      <c r="B30" s="6" t="n">
        <v>21135</v>
      </c>
      <c r="C30" s="6" t="n">
        <v>271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80</v>
      </c>
    </row>
    <row r="3" spans="1:4">
      <c r="A3" s="3" t="s">
        <v>575</v>
      </c>
    </row>
    <row r="4" spans="1:4">
      <c r="A4" s="4" t="s">
        <v>617</v>
      </c>
      <c r="B4" s="6" t="n">
        <v>58726000</v>
      </c>
      <c r="C4" s="6" t="n">
        <v>43693000</v>
      </c>
    </row>
    <row r="5" spans="1:4">
      <c r="A5" s="4" t="s">
        <v>618</v>
      </c>
      <c r="B5" s="5" t="n">
        <v>2751000</v>
      </c>
      <c r="C5" s="5" t="n">
        <v>8892000</v>
      </c>
    </row>
    <row r="6" spans="1:4">
      <c r="A6" s="4" t="s">
        <v>619</v>
      </c>
      <c r="B6" s="5" t="n">
        <v>24790000</v>
      </c>
      <c r="C6" s="5" t="n">
        <v>9495000</v>
      </c>
    </row>
    <row r="7" spans="1:4">
      <c r="A7" s="4" t="s">
        <v>620</v>
      </c>
      <c r="B7" s="5" t="n">
        <v>-1819000</v>
      </c>
    </row>
    <row r="8" spans="1:4">
      <c r="A8" s="4" t="s">
        <v>621</v>
      </c>
      <c r="B8" s="5" t="n">
        <v>-33040000</v>
      </c>
      <c r="C8" s="5" t="n">
        <v>-3354000</v>
      </c>
      <c r="D8" s="6" t="n">
        <v>-25300</v>
      </c>
    </row>
    <row r="9" spans="1:4">
      <c r="A9" s="4" t="s">
        <v>622</v>
      </c>
      <c r="B9" s="5" t="n">
        <v>51408000</v>
      </c>
      <c r="C9" s="5" t="n">
        <v>58726000</v>
      </c>
      <c r="D9" s="5" t="n">
        <v>43693000</v>
      </c>
    </row>
    <row r="10" spans="1:4">
      <c r="A10" s="4" t="s">
        <v>623</v>
      </c>
      <c r="B10" s="5" t="n">
        <v>19771000</v>
      </c>
      <c r="C10" s="5" t="n">
        <v>26753000</v>
      </c>
    </row>
    <row r="11" spans="1:4">
      <c r="A11" s="4" t="s">
        <v>624</v>
      </c>
      <c r="B11" s="5" t="n">
        <v>31637000</v>
      </c>
      <c r="C11" s="5" t="n">
        <v>31973000</v>
      </c>
    </row>
    <row r="12" spans="1:4">
      <c r="A12" s="4" t="s">
        <v>625</v>
      </c>
      <c r="B12" s="5" t="n">
        <v>200881000</v>
      </c>
      <c r="C12" s="5" t="n">
        <v>208684000</v>
      </c>
    </row>
    <row r="13" spans="1:4">
      <c r="A13" s="4" t="s">
        <v>626</v>
      </c>
      <c r="B13" s="5" t="n">
        <v>10911000</v>
      </c>
      <c r="C13" s="5" t="n">
        <v>12990000</v>
      </c>
    </row>
    <row r="14" spans="1:4">
      <c r="A14" s="4" t="s">
        <v>627</v>
      </c>
      <c r="B14" s="5" t="n">
        <v>73499000</v>
      </c>
      <c r="C14" s="5" t="n">
        <v>121102000</v>
      </c>
    </row>
    <row r="15" spans="1:4">
      <c r="A15" s="4" t="s">
        <v>628</v>
      </c>
      <c r="B15" s="5" t="n">
        <v>59914000</v>
      </c>
      <c r="C15" s="5" t="n">
        <v>72057000</v>
      </c>
    </row>
    <row r="16" spans="1:4">
      <c r="A16" s="4" t="s">
        <v>629</v>
      </c>
      <c r="B16" s="5" t="n">
        <v>2782392000</v>
      </c>
      <c r="C16" s="5" t="n">
        <v>3050421000</v>
      </c>
    </row>
    <row r="17" spans="1:4">
      <c r="A17" s="4" t="s">
        <v>578</v>
      </c>
      <c r="B17" s="5" t="n">
        <v>2915805000</v>
      </c>
      <c r="C17" s="5" t="n">
        <v>3243580000</v>
      </c>
    </row>
    <row r="18" spans="1:4">
      <c r="A18" s="4" t="s">
        <v>630</v>
      </c>
    </row>
    <row r="19" spans="1:4">
      <c r="A19" s="3" t="s">
        <v>575</v>
      </c>
    </row>
    <row r="20" spans="1:4">
      <c r="A20" s="4" t="s">
        <v>625</v>
      </c>
      <c r="B20" s="5" t="n">
        <v>542000</v>
      </c>
      <c r="C20" s="5" t="n">
        <v>863000</v>
      </c>
    </row>
    <row r="21" spans="1:4">
      <c r="A21" s="4" t="s">
        <v>504</v>
      </c>
    </row>
    <row r="22" spans="1:4">
      <c r="A22" s="3" t="s">
        <v>575</v>
      </c>
    </row>
    <row r="23" spans="1:4">
      <c r="A23" s="4" t="s">
        <v>617</v>
      </c>
      <c r="B23" s="5" t="n">
        <v>54788000</v>
      </c>
      <c r="C23" s="5" t="n">
        <v>41480000</v>
      </c>
    </row>
    <row r="24" spans="1:4">
      <c r="A24" s="4" t="s">
        <v>618</v>
      </c>
      <c r="B24" s="5" t="n">
        <v>3204000</v>
      </c>
      <c r="C24" s="5" t="n">
        <v>7473000</v>
      </c>
    </row>
    <row r="25" spans="1:4">
      <c r="A25" s="4" t="s">
        <v>619</v>
      </c>
      <c r="B25" s="5" t="n">
        <v>20483000</v>
      </c>
      <c r="C25" s="5" t="n">
        <v>9043000</v>
      </c>
    </row>
    <row r="26" spans="1:4">
      <c r="A26" s="4" t="s">
        <v>621</v>
      </c>
      <c r="B26" s="5" t="n">
        <v>-27159000</v>
      </c>
      <c r="C26" s="5" t="n">
        <v>-3208000</v>
      </c>
    </row>
    <row r="27" spans="1:4">
      <c r="A27" s="4" t="s">
        <v>622</v>
      </c>
      <c r="B27" s="5" t="n">
        <v>51316000</v>
      </c>
      <c r="C27" s="5" t="n">
        <v>54788000</v>
      </c>
      <c r="D27" s="5" t="n">
        <v>41480000</v>
      </c>
    </row>
    <row r="28" spans="1:4">
      <c r="A28" s="4" t="s">
        <v>623</v>
      </c>
      <c r="B28" s="5" t="n">
        <v>19771000</v>
      </c>
      <c r="C28" s="5" t="n">
        <v>26447000</v>
      </c>
    </row>
    <row r="29" spans="1:4">
      <c r="A29" s="4" t="s">
        <v>624</v>
      </c>
      <c r="B29" s="5" t="n">
        <v>31545000</v>
      </c>
      <c r="C29" s="5" t="n">
        <v>28341000</v>
      </c>
    </row>
    <row r="30" spans="1:4">
      <c r="A30" s="4" t="s">
        <v>625</v>
      </c>
      <c r="B30" s="5" t="n">
        <v>176286000</v>
      </c>
      <c r="C30" s="5" t="n">
        <v>172578000</v>
      </c>
    </row>
    <row r="31" spans="1:4">
      <c r="A31" s="4" t="s">
        <v>626</v>
      </c>
      <c r="B31" s="5" t="n">
        <v>9679000</v>
      </c>
      <c r="C31" s="5" t="n">
        <v>11370000</v>
      </c>
    </row>
    <row r="32" spans="1:4">
      <c r="A32" s="4" t="s">
        <v>627</v>
      </c>
      <c r="B32" s="5" t="n">
        <v>73499000</v>
      </c>
      <c r="C32" s="5" t="n">
        <v>113397000</v>
      </c>
    </row>
    <row r="33" spans="1:4">
      <c r="A33" s="4" t="s">
        <v>628</v>
      </c>
      <c r="B33" s="5" t="n">
        <v>59914000</v>
      </c>
      <c r="C33" s="5" t="n">
        <v>44049000</v>
      </c>
    </row>
    <row r="34" spans="1:4">
      <c r="A34" s="4" t="s">
        <v>629</v>
      </c>
      <c r="B34" s="5" t="n">
        <v>2771768000</v>
      </c>
      <c r="C34" s="5" t="n">
        <v>2469868000</v>
      </c>
    </row>
    <row r="35" spans="1:4">
      <c r="A35" s="4" t="s">
        <v>578</v>
      </c>
      <c r="B35" s="5" t="n">
        <v>2905181000</v>
      </c>
      <c r="C35" s="5" t="n">
        <v>2627314000</v>
      </c>
    </row>
    <row r="36" spans="1:4">
      <c r="A36" s="4" t="s">
        <v>561</v>
      </c>
    </row>
    <row r="37" spans="1:4">
      <c r="A37" s="3" t="s">
        <v>575</v>
      </c>
    </row>
    <row r="38" spans="1:4">
      <c r="A38" s="4" t="s">
        <v>617</v>
      </c>
      <c r="B38" s="5" t="n">
        <v>1991000</v>
      </c>
      <c r="C38" s="5" t="n">
        <v>1334000</v>
      </c>
    </row>
    <row r="39" spans="1:4">
      <c r="A39" s="4" t="s">
        <v>618</v>
      </c>
      <c r="B39" s="5" t="n">
        <v>-172000</v>
      </c>
      <c r="C39" s="5" t="n">
        <v>657000</v>
      </c>
    </row>
    <row r="40" spans="1:4">
      <c r="A40" s="4" t="s">
        <v>620</v>
      </c>
      <c r="B40" s="5" t="n">
        <v>-1819000</v>
      </c>
    </row>
    <row r="41" spans="1:4">
      <c r="A41" s="4" t="s">
        <v>622</v>
      </c>
      <c r="C41" s="5" t="n">
        <v>1991000</v>
      </c>
      <c r="D41" s="5" t="n">
        <v>1334000</v>
      </c>
    </row>
    <row r="42" spans="1:4">
      <c r="A42" s="4" t="s">
        <v>624</v>
      </c>
      <c r="C42" s="5" t="n">
        <v>1991000</v>
      </c>
    </row>
    <row r="43" spans="1:4">
      <c r="A43" s="4" t="s">
        <v>629</v>
      </c>
      <c r="C43" s="5" t="n">
        <v>342281000</v>
      </c>
    </row>
    <row r="44" spans="1:4">
      <c r="A44" s="4" t="s">
        <v>578</v>
      </c>
      <c r="C44" s="5" t="n">
        <v>342281000</v>
      </c>
    </row>
    <row r="45" spans="1:4">
      <c r="A45" s="4" t="s">
        <v>562</v>
      </c>
    </row>
    <row r="46" spans="1:4">
      <c r="A46" s="3" t="s">
        <v>575</v>
      </c>
    </row>
    <row r="47" spans="1:4">
      <c r="A47" s="4" t="s">
        <v>617</v>
      </c>
      <c r="B47" s="5" t="n">
        <v>656000</v>
      </c>
      <c r="C47" s="5" t="n">
        <v>257000</v>
      </c>
    </row>
    <row r="48" spans="1:4">
      <c r="A48" s="4" t="s">
        <v>618</v>
      </c>
      <c r="B48" s="5" t="n">
        <v>1010000</v>
      </c>
      <c r="C48" s="5" t="n">
        <v>93000</v>
      </c>
    </row>
    <row r="49" spans="1:4">
      <c r="A49" s="4" t="s">
        <v>619</v>
      </c>
      <c r="B49" s="5" t="n">
        <v>4307000</v>
      </c>
      <c r="C49" s="5" t="n">
        <v>306000</v>
      </c>
    </row>
    <row r="50" spans="1:4">
      <c r="A50" s="4" t="s">
        <v>621</v>
      </c>
      <c r="B50" s="5" t="n">
        <v>-5881000</v>
      </c>
    </row>
    <row r="51" spans="1:4">
      <c r="A51" s="4" t="s">
        <v>622</v>
      </c>
      <c r="B51" s="5" t="n">
        <v>92000</v>
      </c>
      <c r="C51" s="5" t="n">
        <v>656000</v>
      </c>
      <c r="D51" s="5" t="n">
        <v>257000</v>
      </c>
    </row>
    <row r="52" spans="1:4">
      <c r="A52" s="4" t="s">
        <v>623</v>
      </c>
      <c r="C52" s="5" t="n">
        <v>306000</v>
      </c>
    </row>
    <row r="53" spans="1:4">
      <c r="A53" s="4" t="s">
        <v>624</v>
      </c>
      <c r="B53" s="5" t="n">
        <v>92000</v>
      </c>
      <c r="C53" s="5" t="n">
        <v>350000</v>
      </c>
    </row>
    <row r="54" spans="1:4">
      <c r="A54" s="4" t="s">
        <v>625</v>
      </c>
      <c r="B54" s="5" t="n">
        <v>24595000</v>
      </c>
      <c r="C54" s="5" t="n">
        <v>36106000</v>
      </c>
    </row>
    <row r="55" spans="1:4">
      <c r="A55" s="4" t="s">
        <v>626</v>
      </c>
      <c r="B55" s="5" t="n">
        <v>1220000</v>
      </c>
      <c r="C55" s="5" t="n">
        <v>1584000</v>
      </c>
    </row>
    <row r="56" spans="1:4">
      <c r="A56" s="4" t="s">
        <v>627</v>
      </c>
      <c r="C56" s="5" t="n">
        <v>7705000</v>
      </c>
    </row>
    <row r="57" spans="1:4">
      <c r="A57" s="4" t="s">
        <v>628</v>
      </c>
      <c r="C57" s="5" t="n">
        <v>27236000</v>
      </c>
    </row>
    <row r="58" spans="1:4">
      <c r="A58" s="4" t="s">
        <v>629</v>
      </c>
      <c r="B58" s="5" t="n">
        <v>10624000</v>
      </c>
      <c r="C58" s="5" t="n">
        <v>65791000</v>
      </c>
    </row>
    <row r="59" spans="1:4">
      <c r="A59" s="4" t="s">
        <v>578</v>
      </c>
      <c r="B59" s="5" t="n">
        <v>10624000</v>
      </c>
      <c r="C59" s="5" t="n">
        <v>100732000</v>
      </c>
    </row>
    <row r="60" spans="1:4">
      <c r="A60" s="4" t="s">
        <v>563</v>
      </c>
    </row>
    <row r="61" spans="1:4">
      <c r="A61" s="3" t="s">
        <v>575</v>
      </c>
    </row>
    <row r="62" spans="1:4">
      <c r="A62" s="4" t="s">
        <v>617</v>
      </c>
      <c r="B62" s="5" t="n">
        <v>1291000</v>
      </c>
      <c r="C62" s="5" t="n">
        <v>622000</v>
      </c>
    </row>
    <row r="63" spans="1:4">
      <c r="A63" s="4" t="s">
        <v>618</v>
      </c>
      <c r="B63" s="5" t="n">
        <v>-1291000</v>
      </c>
      <c r="C63" s="5" t="n">
        <v>669000</v>
      </c>
    </row>
    <row r="64" spans="1:4">
      <c r="A64" s="4" t="s">
        <v>619</v>
      </c>
      <c r="C64" s="5" t="n">
        <v>146000</v>
      </c>
    </row>
    <row r="65" spans="1:4">
      <c r="A65" s="4" t="s">
        <v>621</v>
      </c>
      <c r="C65" s="5" t="n">
        <v>-146000</v>
      </c>
    </row>
    <row r="66" spans="1:4">
      <c r="A66" s="4" t="s">
        <v>622</v>
      </c>
      <c r="C66" s="5" t="n">
        <v>1291000</v>
      </c>
      <c r="D66" s="6" t="n">
        <v>622000</v>
      </c>
    </row>
    <row r="67" spans="1:4">
      <c r="A67" s="4" t="s">
        <v>624</v>
      </c>
      <c r="C67" s="5" t="n">
        <v>1291000</v>
      </c>
    </row>
    <row r="68" spans="1:4">
      <c r="A68" s="4" t="s">
        <v>626</v>
      </c>
      <c r="B68" s="5" t="n">
        <v>12000</v>
      </c>
      <c r="C68" s="5" t="n">
        <v>36000</v>
      </c>
    </row>
    <row r="69" spans="1:4">
      <c r="A69" s="4" t="s">
        <v>628</v>
      </c>
      <c r="C69" s="5" t="n">
        <v>772000</v>
      </c>
    </row>
    <row r="70" spans="1:4">
      <c r="A70" s="4" t="s">
        <v>629</v>
      </c>
      <c r="C70" s="5" t="n">
        <v>172481000</v>
      </c>
    </row>
    <row r="71" spans="1:4">
      <c r="A71" s="4" t="s">
        <v>578</v>
      </c>
      <c r="C71" s="5" t="n">
        <v>173253000</v>
      </c>
    </row>
    <row r="72" spans="1:4">
      <c r="A72" s="4" t="s">
        <v>631</v>
      </c>
    </row>
    <row r="73" spans="1:4">
      <c r="A73" s="3" t="s">
        <v>575</v>
      </c>
    </row>
    <row r="74" spans="1:4">
      <c r="A74" s="4" t="s">
        <v>625</v>
      </c>
      <c r="B74" s="6" t="n">
        <v>542000</v>
      </c>
      <c r="C74" s="6" t="n">
        <v>863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2</v>
      </c>
    </row>
    <row r="2" spans="1:3">
      <c r="A2" s="3" t="s">
        <v>575</v>
      </c>
    </row>
    <row r="3" spans="1:3">
      <c r="A3" s="4" t="s">
        <v>584</v>
      </c>
      <c r="B3" s="6" t="n">
        <v>2230102</v>
      </c>
      <c r="C3" s="6" t="n">
        <v>1819344</v>
      </c>
    </row>
    <row r="4" spans="1:3">
      <c r="A4" s="4" t="s">
        <v>504</v>
      </c>
    </row>
    <row r="5" spans="1:3">
      <c r="A5" s="3" t="s">
        <v>575</v>
      </c>
    </row>
    <row r="6" spans="1:3">
      <c r="A6" s="4" t="s">
        <v>584</v>
      </c>
      <c r="B6" s="6" t="n">
        <v>403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 customWidth="1" max="6" min="6" width="24"/>
    <col customWidth="1" max="7" min="7" width="60"/>
    <col customWidth="1" max="8" min="8" width="47"/>
    <col customWidth="1" max="9" min="9" width="37"/>
  </cols>
  <sheetData>
    <row r="1" spans="1:9">
      <c r="A1" s="1" t="s">
        <v>123</v>
      </c>
      <c r="B1" s="2" t="s">
        <v>124</v>
      </c>
      <c r="C1" s="2" t="s">
        <v>125</v>
      </c>
      <c r="D1" s="2" t="s">
        <v>126</v>
      </c>
      <c r="E1" s="2" t="s">
        <v>127</v>
      </c>
      <c r="F1" s="2" t="s">
        <v>128</v>
      </c>
      <c r="G1" s="2" t="s">
        <v>129</v>
      </c>
      <c r="H1" s="2" t="s">
        <v>130</v>
      </c>
      <c r="I1" s="2" t="s">
        <v>131</v>
      </c>
    </row>
    <row r="2" spans="1:9">
      <c r="A2" s="4" t="s">
        <v>132</v>
      </c>
      <c r="C2" s="6" t="n">
        <v>487</v>
      </c>
      <c r="D2" s="6" t="n">
        <v>655143</v>
      </c>
      <c r="E2" s="6" t="n">
        <v>2624</v>
      </c>
      <c r="F2" s="6" t="n">
        <v>-43271</v>
      </c>
      <c r="G2" s="6" t="n">
        <v>569</v>
      </c>
      <c r="H2" s="6" t="n">
        <v>658</v>
      </c>
      <c r="I2" s="6" t="n">
        <v>616210</v>
      </c>
    </row>
    <row r="3" spans="1:9">
      <c r="A3" s="4" t="s">
        <v>106</v>
      </c>
      <c r="B3" s="6" t="n">
        <v>10594</v>
      </c>
      <c r="E3" s="5" t="n">
        <v>9952</v>
      </c>
      <c r="H3" s="5" t="n">
        <v>642</v>
      </c>
      <c r="I3" s="5" t="n">
        <v>10594</v>
      </c>
    </row>
    <row r="4" spans="1:9">
      <c r="A4" s="4" t="s">
        <v>118</v>
      </c>
      <c r="B4" s="5" t="n">
        <v>-602</v>
      </c>
      <c r="G4" s="5" t="n">
        <v>-602</v>
      </c>
      <c r="I4" s="5" t="n">
        <v>-602</v>
      </c>
    </row>
    <row r="5" spans="1:9">
      <c r="A5" s="4" t="s">
        <v>133</v>
      </c>
      <c r="C5" s="5" t="n">
        <v>1</v>
      </c>
      <c r="D5" s="5" t="n">
        <v>-1</v>
      </c>
    </row>
    <row r="6" spans="1:9">
      <c r="A6" s="4" t="s">
        <v>134</v>
      </c>
      <c r="F6" s="5" t="n">
        <v>-533</v>
      </c>
      <c r="I6" s="5" t="n">
        <v>-533</v>
      </c>
    </row>
    <row r="7" spans="1:9">
      <c r="A7" s="4" t="s">
        <v>135</v>
      </c>
      <c r="D7" s="5" t="n">
        <v>1819</v>
      </c>
      <c r="I7" s="5" t="n">
        <v>1819</v>
      </c>
    </row>
    <row r="8" spans="1:9">
      <c r="A8" s="4" t="s">
        <v>136</v>
      </c>
      <c r="C8" s="5" t="n">
        <v>-29</v>
      </c>
      <c r="D8" s="5" t="n">
        <v>29</v>
      </c>
      <c r="F8" s="5" t="n">
        <v>-34672</v>
      </c>
      <c r="I8" s="5" t="n">
        <v>-34672</v>
      </c>
    </row>
    <row r="9" spans="1:9">
      <c r="A9" s="4" t="s">
        <v>137</v>
      </c>
      <c r="D9" s="5" t="n">
        <v>41785</v>
      </c>
      <c r="I9" s="5" t="n">
        <v>41785</v>
      </c>
    </row>
    <row r="10" spans="1:9">
      <c r="A10" s="4" t="s">
        <v>138</v>
      </c>
      <c r="C10" s="5" t="n">
        <v>3</v>
      </c>
      <c r="D10" s="5" t="n">
        <v>15244</v>
      </c>
      <c r="F10" s="5" t="n">
        <v>-14248</v>
      </c>
      <c r="I10" s="5" t="n">
        <v>999</v>
      </c>
    </row>
    <row r="11" spans="1:9">
      <c r="A11" s="4" t="s">
        <v>139</v>
      </c>
      <c r="C11" s="5" t="n">
        <v>4</v>
      </c>
      <c r="D11" s="5" t="n">
        <v>300</v>
      </c>
      <c r="I11" s="5" t="n">
        <v>304</v>
      </c>
    </row>
    <row r="12" spans="1:9">
      <c r="A12" s="4" t="s">
        <v>140</v>
      </c>
      <c r="D12" s="5" t="n">
        <v>1920</v>
      </c>
      <c r="I12" s="5" t="n">
        <v>1920</v>
      </c>
    </row>
    <row r="13" spans="1:9">
      <c r="A13" s="4" t="s">
        <v>141</v>
      </c>
      <c r="H13" s="5" t="n">
        <v>587</v>
      </c>
      <c r="I13" s="5" t="n">
        <v>587</v>
      </c>
    </row>
    <row r="14" spans="1:9">
      <c r="A14" s="4" t="s">
        <v>142</v>
      </c>
      <c r="E14" s="5" t="n">
        <v>1887</v>
      </c>
      <c r="H14" s="6" t="n">
        <v>-1887</v>
      </c>
    </row>
    <row r="15" spans="1:9">
      <c r="A15" s="4" t="s">
        <v>143</v>
      </c>
      <c r="D15" s="5" t="n">
        <v>2532</v>
      </c>
      <c r="I15" s="5" t="n">
        <v>2532</v>
      </c>
    </row>
    <row r="16" spans="1:9">
      <c r="A16" s="4" t="s">
        <v>144</v>
      </c>
      <c r="D16" s="5" t="n">
        <v>54</v>
      </c>
      <c r="I16" s="5" t="n">
        <v>54</v>
      </c>
    </row>
    <row r="17" spans="1:9">
      <c r="A17" s="4" t="s">
        <v>145</v>
      </c>
      <c r="C17" s="5" t="n">
        <v>466</v>
      </c>
      <c r="D17" s="5" t="n">
        <v>718825</v>
      </c>
      <c r="E17" s="5" t="n">
        <v>14463</v>
      </c>
      <c r="F17" s="5" t="n">
        <v>-92724</v>
      </c>
      <c r="G17" s="5" t="n">
        <v>-33</v>
      </c>
      <c r="I17" s="5" t="n">
        <v>640997</v>
      </c>
    </row>
    <row r="18" spans="1:9">
      <c r="A18" s="4" t="s">
        <v>106</v>
      </c>
      <c r="B18" s="5" t="n">
        <v>16890</v>
      </c>
      <c r="E18" s="5" t="n">
        <v>16890</v>
      </c>
      <c r="I18" s="5" t="n">
        <v>16890</v>
      </c>
    </row>
    <row r="19" spans="1:9">
      <c r="A19" s="4" t="s">
        <v>118</v>
      </c>
      <c r="B19" s="5" t="n">
        <v>-6032</v>
      </c>
      <c r="G19" s="5" t="n">
        <v>-6032</v>
      </c>
      <c r="I19" s="5" t="n">
        <v>-6032</v>
      </c>
    </row>
    <row r="20" spans="1:9">
      <c r="A20" s="4" t="s">
        <v>133</v>
      </c>
      <c r="C20" s="5" t="n">
        <v>4</v>
      </c>
      <c r="D20" s="5" t="n">
        <v>-4</v>
      </c>
    </row>
    <row r="21" spans="1:9">
      <c r="A21" s="4" t="s">
        <v>134</v>
      </c>
      <c r="C21" s="5" t="n">
        <v>-1</v>
      </c>
      <c r="D21" s="5" t="n">
        <v>1</v>
      </c>
      <c r="F21" s="5" t="n">
        <v>-603</v>
      </c>
      <c r="I21" s="5" t="n">
        <v>-603</v>
      </c>
    </row>
    <row r="22" spans="1:9">
      <c r="A22" s="4" t="s">
        <v>135</v>
      </c>
      <c r="D22" s="5" t="n">
        <v>-164</v>
      </c>
      <c r="I22" s="5" t="n">
        <v>-164</v>
      </c>
    </row>
    <row r="23" spans="1:9">
      <c r="A23" s="4" t="s">
        <v>136</v>
      </c>
      <c r="C23" s="5" t="n">
        <v>-15</v>
      </c>
      <c r="D23" s="5" t="n">
        <v>15</v>
      </c>
      <c r="F23" s="5" t="n">
        <v>-15918</v>
      </c>
      <c r="I23" s="5" t="n">
        <v>-15918</v>
      </c>
    </row>
    <row r="24" spans="1:9">
      <c r="A24" s="4" t="s">
        <v>137</v>
      </c>
      <c r="D24" s="5" t="n">
        <v>21766</v>
      </c>
      <c r="I24" s="5" t="n">
        <v>21766</v>
      </c>
    </row>
    <row r="25" spans="1:9">
      <c r="A25" s="4" t="s">
        <v>139</v>
      </c>
      <c r="C25" s="5" t="n">
        <v>11</v>
      </c>
      <c r="D25" s="5" t="n">
        <v>-2843</v>
      </c>
      <c r="I25" s="5" t="n">
        <v>-2832</v>
      </c>
    </row>
    <row r="26" spans="1:9">
      <c r="A26" s="4" t="s">
        <v>140</v>
      </c>
      <c r="D26" s="5" t="n">
        <v>2101</v>
      </c>
      <c r="I26" s="5" t="n">
        <v>2101</v>
      </c>
    </row>
    <row r="27" spans="1:9">
      <c r="A27" s="4" t="s">
        <v>143</v>
      </c>
      <c r="D27" s="5" t="n">
        <v>3273</v>
      </c>
      <c r="I27" s="5" t="n">
        <v>3273</v>
      </c>
    </row>
    <row r="28" spans="1:9">
      <c r="A28" s="4" t="s">
        <v>146</v>
      </c>
      <c r="B28" s="5" t="n">
        <v>659478</v>
      </c>
      <c r="C28" s="5" t="n">
        <v>465</v>
      </c>
      <c r="D28" s="5" t="n">
        <v>742970</v>
      </c>
      <c r="E28" s="5" t="n">
        <v>31353</v>
      </c>
      <c r="F28" s="5" t="n">
        <v>-109245</v>
      </c>
      <c r="G28" s="5" t="n">
        <v>-6065</v>
      </c>
      <c r="I28" s="5" t="n">
        <v>659478</v>
      </c>
    </row>
    <row r="29" spans="1:9">
      <c r="A29" s="4" t="s">
        <v>106</v>
      </c>
      <c r="B29" s="5" t="n">
        <v>28224</v>
      </c>
      <c r="E29" s="5" t="n">
        <v>28224</v>
      </c>
      <c r="I29" s="5" t="n">
        <v>28224</v>
      </c>
    </row>
    <row r="30" spans="1:9">
      <c r="A30" s="4" t="s">
        <v>118</v>
      </c>
      <c r="B30" s="5" t="n">
        <v>2419</v>
      </c>
      <c r="G30" s="5" t="n">
        <v>2419</v>
      </c>
      <c r="I30" s="5" t="n">
        <v>2419</v>
      </c>
    </row>
    <row r="31" spans="1:9">
      <c r="A31" s="4" t="s">
        <v>133</v>
      </c>
      <c r="C31" s="5" t="n">
        <v>6</v>
      </c>
      <c r="D31" s="5" t="n">
        <v>-6</v>
      </c>
    </row>
    <row r="32" spans="1:9">
      <c r="A32" s="4" t="s">
        <v>134</v>
      </c>
      <c r="C32" s="5" t="n">
        <v>-1</v>
      </c>
      <c r="D32" s="5" t="n">
        <v>1</v>
      </c>
      <c r="F32" s="5" t="n">
        <v>-445</v>
      </c>
      <c r="I32" s="5" t="n">
        <v>-445</v>
      </c>
    </row>
    <row r="33" spans="1:9">
      <c r="A33" s="4" t="s">
        <v>135</v>
      </c>
      <c r="D33" s="5" t="n">
        <v>-473</v>
      </c>
      <c r="I33" s="5" t="n">
        <v>-473</v>
      </c>
    </row>
    <row r="34" spans="1:9">
      <c r="A34" s="4" t="s">
        <v>136</v>
      </c>
      <c r="C34" s="5" t="n">
        <v>-51</v>
      </c>
      <c r="D34" s="5" t="n">
        <v>51</v>
      </c>
      <c r="F34" s="5" t="n">
        <v>-43030</v>
      </c>
      <c r="I34" s="5" t="n">
        <v>-43030</v>
      </c>
    </row>
    <row r="35" spans="1:9">
      <c r="A35" s="4" t="s">
        <v>139</v>
      </c>
      <c r="C35" s="5" t="n">
        <v>9</v>
      </c>
      <c r="D35" s="5" t="n">
        <v>-1003</v>
      </c>
      <c r="I35" s="5" t="n">
        <v>-994</v>
      </c>
    </row>
    <row r="36" spans="1:9">
      <c r="A36" s="4" t="s">
        <v>140</v>
      </c>
      <c r="D36" s="5" t="n">
        <v>-1499</v>
      </c>
      <c r="I36" s="5" t="n">
        <v>-1499</v>
      </c>
    </row>
    <row r="37" spans="1:9">
      <c r="A37" s="4" t="s">
        <v>143</v>
      </c>
      <c r="D37" s="5" t="n">
        <v>3742</v>
      </c>
      <c r="I37" s="5" t="n">
        <v>3742</v>
      </c>
    </row>
    <row r="38" spans="1:9">
      <c r="A38" s="4" t="s">
        <v>147</v>
      </c>
      <c r="B38" s="6" t="n">
        <v>647422</v>
      </c>
      <c r="C38" s="6" t="n">
        <v>428</v>
      </c>
      <c r="D38" s="6" t="n">
        <v>743783</v>
      </c>
      <c r="E38" s="6" t="n">
        <v>59577</v>
      </c>
      <c r="F38" s="6" t="n">
        <v>-152720</v>
      </c>
      <c r="G38" s="6" t="n">
        <v>-3646</v>
      </c>
      <c r="I38" s="6" t="n">
        <v>6474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2</v>
      </c>
    </row>
    <row r="2" spans="1:3">
      <c r="A2" s="3" t="s">
        <v>634</v>
      </c>
    </row>
    <row r="3" spans="1:3">
      <c r="A3" s="4" t="s">
        <v>635</v>
      </c>
      <c r="B3" s="6" t="n">
        <v>43822</v>
      </c>
      <c r="C3" s="6" t="n">
        <v>67892</v>
      </c>
    </row>
    <row r="4" spans="1:3">
      <c r="A4" s="4" t="s">
        <v>636</v>
      </c>
      <c r="B4" s="5" t="n">
        <v>216501</v>
      </c>
      <c r="C4" s="5" t="n">
        <v>85823</v>
      </c>
    </row>
    <row r="5" spans="1:3">
      <c r="A5" s="4" t="s">
        <v>637</v>
      </c>
      <c r="B5" s="5" t="n">
        <v>2320</v>
      </c>
      <c r="C5" s="5" t="n">
        <v>277</v>
      </c>
    </row>
    <row r="6" spans="1:3">
      <c r="A6" s="4" t="s">
        <v>124</v>
      </c>
      <c r="B6" s="6" t="n">
        <v>262643</v>
      </c>
      <c r="C6" s="6" t="n">
        <v>1539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638</v>
      </c>
      <c r="B1" s="2" t="s">
        <v>450</v>
      </c>
    </row>
    <row r="2" spans="1:2">
      <c r="A2" s="3" t="s">
        <v>634</v>
      </c>
    </row>
    <row r="3" spans="1:2">
      <c r="A3" s="4" t="s">
        <v>639</v>
      </c>
      <c r="B3" s="9" t="n">
        <v>18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2</v>
      </c>
    </row>
    <row r="2" spans="1:3">
      <c r="A2" s="3" t="s">
        <v>230</v>
      </c>
    </row>
    <row r="3" spans="1:3">
      <c r="A3" s="4" t="s">
        <v>641</v>
      </c>
      <c r="B3" s="6" t="n">
        <v>132180</v>
      </c>
      <c r="C3" s="6" t="n">
        <v>111020</v>
      </c>
    </row>
    <row r="4" spans="1:3">
      <c r="A4" s="4" t="s">
        <v>642</v>
      </c>
      <c r="B4" s="5" t="n">
        <v>-6743</v>
      </c>
      <c r="C4" s="5" t="n">
        <v>-6765</v>
      </c>
    </row>
    <row r="5" spans="1:3">
      <c r="A5" s="4" t="s">
        <v>643</v>
      </c>
      <c r="B5" s="6" t="n">
        <v>125437</v>
      </c>
      <c r="C5" s="6" t="n">
        <v>1042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3" t="s">
        <v>645</v>
      </c>
    </row>
    <row r="3" spans="1:3">
      <c r="A3" s="4" t="s">
        <v>643</v>
      </c>
      <c r="B3" s="6" t="n">
        <v>125437</v>
      </c>
      <c r="C3" s="6" t="n">
        <v>104255</v>
      </c>
    </row>
    <row r="4" spans="1:3">
      <c r="A4" s="4" t="s">
        <v>646</v>
      </c>
      <c r="B4" s="5" t="n">
        <v>286</v>
      </c>
    </row>
    <row r="5" spans="1:3">
      <c r="A5" s="4" t="s">
        <v>647</v>
      </c>
      <c r="B5" s="5" t="n">
        <v>-6416</v>
      </c>
      <c r="C5" s="5" t="n">
        <v>-10078</v>
      </c>
    </row>
    <row r="6" spans="1:3">
      <c r="A6" s="4" t="s">
        <v>648</v>
      </c>
      <c r="B6" s="5" t="n">
        <v>119307</v>
      </c>
      <c r="C6" s="5" t="n">
        <v>94177</v>
      </c>
    </row>
    <row r="7" spans="1:3">
      <c r="A7" s="4" t="s">
        <v>649</v>
      </c>
    </row>
    <row r="8" spans="1:3">
      <c r="A8" s="3" t="s">
        <v>645</v>
      </c>
    </row>
    <row r="9" spans="1:3">
      <c r="A9" s="4" t="s">
        <v>643</v>
      </c>
      <c r="B9" s="5" t="n">
        <v>125437</v>
      </c>
      <c r="C9" s="5" t="n">
        <v>104255</v>
      </c>
    </row>
    <row r="10" spans="1:3">
      <c r="A10" s="4" t="s">
        <v>646</v>
      </c>
      <c r="B10" s="5" t="n">
        <v>286</v>
      </c>
    </row>
    <row r="11" spans="1:3">
      <c r="A11" s="4" t="s">
        <v>647</v>
      </c>
      <c r="B11" s="5" t="n">
        <v>-6416</v>
      </c>
      <c r="C11" s="5" t="n">
        <v>-10078</v>
      </c>
    </row>
    <row r="12" spans="1:3">
      <c r="A12" s="4" t="s">
        <v>648</v>
      </c>
      <c r="B12" s="6" t="n">
        <v>119307</v>
      </c>
      <c r="C12" s="6" t="n">
        <v>941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80</v>
      </c>
    </row>
    <row r="3" spans="1:4">
      <c r="A3" s="3" t="s">
        <v>230</v>
      </c>
    </row>
    <row r="4" spans="1:4">
      <c r="A4" s="4" t="s">
        <v>651</v>
      </c>
      <c r="B4" s="6" t="n">
        <v>26313000</v>
      </c>
      <c r="C4" s="6" t="n">
        <v>89602000</v>
      </c>
      <c r="D4" s="6" t="n">
        <v>38255000</v>
      </c>
    </row>
    <row r="5" spans="1:4">
      <c r="A5" s="4" t="s">
        <v>177</v>
      </c>
      <c r="B5" s="5" t="n">
        <v>6000000</v>
      </c>
      <c r="C5" s="5" t="n">
        <v>33000000</v>
      </c>
      <c r="D5" s="5" t="n">
        <v>14000000</v>
      </c>
    </row>
    <row r="6" spans="1:4">
      <c r="A6" s="4" t="s">
        <v>652</v>
      </c>
      <c r="B6" s="5" t="n">
        <v>0</v>
      </c>
      <c r="C6" s="5" t="n">
        <v>0</v>
      </c>
      <c r="D6" s="5" t="n">
        <v>0</v>
      </c>
    </row>
    <row r="7" spans="1:4">
      <c r="A7" s="4" t="s">
        <v>653</v>
      </c>
      <c r="B7" s="6" t="n">
        <v>0</v>
      </c>
      <c r="C7" s="6" t="n">
        <v>0</v>
      </c>
      <c r="D7"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54</v>
      </c>
      <c r="B1" s="2" t="s">
        <v>655</v>
      </c>
      <c r="C1" s="2" t="s">
        <v>656</v>
      </c>
    </row>
    <row r="2" spans="1:3">
      <c r="A2" s="3" t="s">
        <v>230</v>
      </c>
    </row>
    <row r="3" spans="1:3">
      <c r="A3" s="4" t="s">
        <v>657</v>
      </c>
      <c r="B3" s="5" t="n">
        <v>3</v>
      </c>
      <c r="C3" s="5" t="n">
        <v>20</v>
      </c>
    </row>
    <row r="4" spans="1:3">
      <c r="A4" s="4" t="s">
        <v>658</v>
      </c>
      <c r="B4" s="6" t="n">
        <v>4811</v>
      </c>
      <c r="C4" s="6" t="n">
        <v>86245</v>
      </c>
    </row>
    <row r="5" spans="1:3">
      <c r="A5" s="4" t="s">
        <v>659</v>
      </c>
      <c r="B5" s="5" t="n">
        <v>4885</v>
      </c>
      <c r="C5" s="5" t="n">
        <v>95624</v>
      </c>
    </row>
    <row r="6" spans="1:3">
      <c r="A6" s="4" t="s">
        <v>660</v>
      </c>
      <c r="B6" s="6" t="n">
        <v>-74</v>
      </c>
      <c r="C6" s="6" t="n">
        <v>-9379</v>
      </c>
    </row>
    <row r="7" spans="1:3">
      <c r="A7" s="4" t="s">
        <v>661</v>
      </c>
      <c r="B7" s="5" t="n">
        <v>17</v>
      </c>
      <c r="C7" s="5" t="n">
        <v>3</v>
      </c>
    </row>
    <row r="8" spans="1:3">
      <c r="A8" s="4" t="s">
        <v>662</v>
      </c>
      <c r="B8" s="6" t="n">
        <v>68737</v>
      </c>
      <c r="C8" s="6" t="n">
        <v>7932</v>
      </c>
    </row>
    <row r="9" spans="1:3">
      <c r="A9" s="4" t="s">
        <v>663</v>
      </c>
      <c r="B9" s="5" t="n">
        <v>75079</v>
      </c>
      <c r="C9" s="5" t="n">
        <v>8631</v>
      </c>
    </row>
    <row r="10" spans="1:3">
      <c r="A10" s="4" t="s">
        <v>664</v>
      </c>
      <c r="B10" s="6" t="n">
        <v>-6342</v>
      </c>
      <c r="C10" s="6" t="n">
        <v>-699</v>
      </c>
    </row>
    <row r="11" spans="1:3">
      <c r="A11" s="4" t="s">
        <v>665</v>
      </c>
      <c r="B11" s="5" t="n">
        <v>20</v>
      </c>
      <c r="C11" s="5" t="n">
        <v>23</v>
      </c>
    </row>
    <row r="12" spans="1:3">
      <c r="A12" s="4" t="s">
        <v>648</v>
      </c>
      <c r="B12" s="6" t="n">
        <v>73548</v>
      </c>
      <c r="C12" s="6" t="n">
        <v>94177</v>
      </c>
    </row>
    <row r="13" spans="1:3">
      <c r="A13" s="4" t="s">
        <v>666</v>
      </c>
      <c r="B13" s="5" t="n">
        <v>79964</v>
      </c>
      <c r="C13" s="5" t="n">
        <v>104255</v>
      </c>
    </row>
    <row r="14" spans="1:3">
      <c r="A14" s="4" t="s">
        <v>667</v>
      </c>
      <c r="B14" s="6" t="n">
        <v>-6416</v>
      </c>
      <c r="C14" s="6" t="n">
        <v>-100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v>
      </c>
    </row>
    <row r="2" spans="1:3">
      <c r="A2" s="3" t="s">
        <v>230</v>
      </c>
    </row>
    <row r="3" spans="1:3">
      <c r="A3" s="4" t="s">
        <v>669</v>
      </c>
      <c r="B3" s="6" t="n">
        <v>91</v>
      </c>
    </row>
    <row r="4" spans="1:3">
      <c r="A4" s="4" t="s">
        <v>670</v>
      </c>
      <c r="B4" s="5" t="n">
        <v>53177</v>
      </c>
      <c r="C4" s="6" t="n">
        <v>34017</v>
      </c>
    </row>
    <row r="5" spans="1:3">
      <c r="A5" s="4" t="s">
        <v>671</v>
      </c>
      <c r="B5" s="5" t="n">
        <v>72169</v>
      </c>
      <c r="C5" s="5" t="n">
        <v>70238</v>
      </c>
    </row>
    <row r="6" spans="1:3">
      <c r="A6" s="4" t="s">
        <v>643</v>
      </c>
      <c r="B6" s="5" t="n">
        <v>125437</v>
      </c>
      <c r="C6" s="5" t="n">
        <v>104255</v>
      </c>
    </row>
    <row r="7" spans="1:3">
      <c r="A7" s="4" t="s">
        <v>672</v>
      </c>
      <c r="B7" s="5" t="n">
        <v>20</v>
      </c>
    </row>
    <row r="8" spans="1:3">
      <c r="A8" s="4" t="s">
        <v>673</v>
      </c>
      <c r="B8" s="5" t="n">
        <v>48404</v>
      </c>
      <c r="C8" s="5" t="n">
        <v>30470</v>
      </c>
    </row>
    <row r="9" spans="1:3">
      <c r="A9" s="4" t="s">
        <v>674</v>
      </c>
      <c r="B9" s="5" t="n">
        <v>70883</v>
      </c>
      <c r="C9" s="5" t="n">
        <v>63707</v>
      </c>
    </row>
    <row r="10" spans="1:3">
      <c r="A10" s="4" t="s">
        <v>648</v>
      </c>
      <c r="B10" s="6" t="n">
        <v>119307</v>
      </c>
      <c r="C10" s="6" t="n">
        <v>941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5</v>
      </c>
      <c r="B1" s="2" t="s">
        <v>2</v>
      </c>
      <c r="C1" s="2" t="s">
        <v>32</v>
      </c>
    </row>
    <row r="2" spans="1:3">
      <c r="A2" s="3" t="s">
        <v>463</v>
      </c>
    </row>
    <row r="3" spans="1:3">
      <c r="A3" s="4" t="s">
        <v>676</v>
      </c>
      <c r="B3" s="6" t="n">
        <v>3015</v>
      </c>
      <c r="C3" s="6" t="n">
        <v>3724</v>
      </c>
    </row>
    <row r="4" spans="1:3">
      <c r="A4" s="4" t="s">
        <v>677</v>
      </c>
      <c r="B4" s="5" t="n">
        <v>2741</v>
      </c>
      <c r="C4" s="5" t="n">
        <v>3086</v>
      </c>
    </row>
    <row r="5" spans="1:3">
      <c r="A5" s="4" t="s">
        <v>678</v>
      </c>
      <c r="B5" s="5" t="n">
        <v>274</v>
      </c>
      <c r="C5" s="5" t="n">
        <v>638</v>
      </c>
    </row>
    <row r="6" spans="1:3">
      <c r="A6" s="4" t="s">
        <v>462</v>
      </c>
    </row>
    <row r="7" spans="1:3">
      <c r="A7" s="3" t="s">
        <v>463</v>
      </c>
    </row>
    <row r="8" spans="1:3">
      <c r="A8" s="4" t="s">
        <v>676</v>
      </c>
      <c r="B8" s="5" t="n">
        <v>1954</v>
      </c>
      <c r="C8" s="5" t="n">
        <v>2271</v>
      </c>
    </row>
    <row r="9" spans="1:3">
      <c r="A9" s="4" t="s">
        <v>679</v>
      </c>
    </row>
    <row r="10" spans="1:3">
      <c r="A10" s="3" t="s">
        <v>463</v>
      </c>
    </row>
    <row r="11" spans="1:3">
      <c r="A11" s="4" t="s">
        <v>676</v>
      </c>
      <c r="B11" s="5" t="n">
        <v>20</v>
      </c>
      <c r="C11" s="5" t="n">
        <v>20</v>
      </c>
    </row>
    <row r="12" spans="1:3">
      <c r="A12" s="4" t="s">
        <v>680</v>
      </c>
    </row>
    <row r="13" spans="1:3">
      <c r="A13" s="3" t="s">
        <v>463</v>
      </c>
    </row>
    <row r="14" spans="1:3">
      <c r="A14" s="4" t="s">
        <v>676</v>
      </c>
      <c r="B14" s="5" t="n">
        <v>651</v>
      </c>
      <c r="C14" s="5" t="n">
        <v>941</v>
      </c>
    </row>
    <row r="15" spans="1:3">
      <c r="A15" s="4" t="s">
        <v>681</v>
      </c>
    </row>
    <row r="16" spans="1:3">
      <c r="A16" s="3" t="s">
        <v>463</v>
      </c>
    </row>
    <row r="17" spans="1:3">
      <c r="A17" s="4" t="s">
        <v>676</v>
      </c>
      <c r="B17" s="6" t="n">
        <v>390</v>
      </c>
      <c r="C17" s="6" t="n">
        <v>4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2</v>
      </c>
      <c r="B1" s="2" t="s">
        <v>1</v>
      </c>
    </row>
    <row r="2" spans="1:4">
      <c r="B2" s="2" t="s">
        <v>2</v>
      </c>
      <c r="C2" s="2" t="s">
        <v>32</v>
      </c>
      <c r="D2" s="2" t="s">
        <v>80</v>
      </c>
    </row>
    <row r="3" spans="1:4">
      <c r="A3" s="3" t="s">
        <v>233</v>
      </c>
    </row>
    <row r="4" spans="1:4">
      <c r="A4" s="4" t="s">
        <v>683</v>
      </c>
      <c r="B4" s="9" t="n">
        <v>0.2</v>
      </c>
      <c r="C4" s="9" t="n">
        <v>0.2</v>
      </c>
      <c r="D4" s="9" t="n">
        <v>0.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2</v>
      </c>
    </row>
    <row r="2" spans="1:3">
      <c r="A2" s="3" t="s">
        <v>236</v>
      </c>
    </row>
    <row r="3" spans="1:3">
      <c r="A3" s="4" t="s">
        <v>44</v>
      </c>
      <c r="B3" s="6" t="n">
        <v>17884</v>
      </c>
      <c r="C3" s="6" t="n">
        <v>17884</v>
      </c>
    </row>
    <row r="4" spans="1:3">
      <c r="A4" s="4" t="s">
        <v>124</v>
      </c>
      <c r="B4" s="6" t="n">
        <v>17884</v>
      </c>
      <c r="C4" s="6" t="n">
        <v>178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8</v>
      </c>
      <c r="B1" s="2" t="s">
        <v>1</v>
      </c>
    </row>
    <row r="2" spans="1:4">
      <c r="B2" s="2" t="s">
        <v>2</v>
      </c>
      <c r="C2" s="2" t="s">
        <v>32</v>
      </c>
      <c r="D2" s="2" t="s">
        <v>80</v>
      </c>
    </row>
    <row r="3" spans="1:4">
      <c r="A3" s="3" t="s">
        <v>149</v>
      </c>
    </row>
    <row r="4" spans="1:4">
      <c r="A4" s="4" t="s">
        <v>106</v>
      </c>
      <c r="B4" s="6" t="n">
        <v>28224</v>
      </c>
      <c r="C4" s="6" t="n">
        <v>16890</v>
      </c>
      <c r="D4" s="6" t="n">
        <v>10594</v>
      </c>
    </row>
    <row r="5" spans="1:4">
      <c r="A5" s="3" t="s">
        <v>150</v>
      </c>
    </row>
    <row r="6" spans="1:4">
      <c r="A6" s="4" t="s">
        <v>85</v>
      </c>
      <c r="B6" s="5" t="n">
        <v>27541</v>
      </c>
      <c r="C6" s="5" t="n">
        <v>18387</v>
      </c>
      <c r="D6" s="5" t="n">
        <v>27108</v>
      </c>
    </row>
    <row r="7" spans="1:4">
      <c r="A7" s="4" t="s">
        <v>151</v>
      </c>
      <c r="B7" s="5" t="n">
        <v>-14550</v>
      </c>
      <c r="C7" s="5" t="n">
        <v>-9431</v>
      </c>
      <c r="D7" s="5" t="n">
        <v>-9381</v>
      </c>
    </row>
    <row r="8" spans="1:4">
      <c r="A8" s="4" t="s">
        <v>152</v>
      </c>
      <c r="B8" s="5" t="n">
        <v>19201</v>
      </c>
      <c r="C8" s="5" t="n">
        <v>19330</v>
      </c>
      <c r="D8" s="5" t="n">
        <v>6938</v>
      </c>
    </row>
    <row r="9" spans="1:4">
      <c r="A9" s="4" t="s">
        <v>153</v>
      </c>
      <c r="B9" s="5" t="n">
        <v>3742</v>
      </c>
      <c r="C9" s="5" t="n">
        <v>3273</v>
      </c>
      <c r="D9" s="5" t="n">
        <v>2586</v>
      </c>
    </row>
    <row r="10" spans="1:4">
      <c r="A10" s="4" t="s">
        <v>154</v>
      </c>
      <c r="B10" s="5" t="n">
        <v>-22511</v>
      </c>
    </row>
    <row r="11" spans="1:4">
      <c r="A11" s="4" t="s">
        <v>155</v>
      </c>
      <c r="B11" s="5" t="n">
        <v>-6655</v>
      </c>
    </row>
    <row r="12" spans="1:4">
      <c r="A12" s="4" t="s">
        <v>156</v>
      </c>
      <c r="B12" s="5" t="n">
        <v>2095</v>
      </c>
      <c r="C12" s="5" t="n">
        <v>-467</v>
      </c>
      <c r="D12" s="5" t="n">
        <v>230</v>
      </c>
    </row>
    <row r="13" spans="1:4">
      <c r="A13" s="4" t="s">
        <v>157</v>
      </c>
      <c r="C13" s="5" t="n">
        <v>82</v>
      </c>
      <c r="D13" s="5" t="n">
        <v>-15</v>
      </c>
    </row>
    <row r="14" spans="1:4">
      <c r="A14" s="4" t="s">
        <v>158</v>
      </c>
      <c r="B14" s="5" t="n">
        <v>-798</v>
      </c>
      <c r="C14" s="5" t="n">
        <v>-601</v>
      </c>
    </row>
    <row r="15" spans="1:4">
      <c r="A15" s="4" t="s">
        <v>159</v>
      </c>
      <c r="D15" s="5" t="n">
        <v>-1625</v>
      </c>
    </row>
    <row r="16" spans="1:4">
      <c r="A16" s="4" t="s">
        <v>160</v>
      </c>
      <c r="B16" s="5" t="n">
        <v>6062</v>
      </c>
      <c r="C16" s="5" t="n">
        <v>4953</v>
      </c>
      <c r="D16" s="5" t="n">
        <v>863</v>
      </c>
    </row>
    <row r="17" spans="1:4">
      <c r="A17" s="4" t="s">
        <v>161</v>
      </c>
      <c r="B17" s="5" t="n">
        <v>-9348</v>
      </c>
      <c r="C17" s="5" t="n">
        <v>-905</v>
      </c>
      <c r="D17" s="5" t="n">
        <v>2573</v>
      </c>
    </row>
    <row r="18" spans="1:4">
      <c r="A18" s="4" t="s">
        <v>162</v>
      </c>
      <c r="B18" s="5" t="n">
        <v>-437252</v>
      </c>
      <c r="C18" s="5" t="n">
        <v>-677445</v>
      </c>
      <c r="D18" s="5" t="n">
        <v>-328157</v>
      </c>
    </row>
    <row r="19" spans="1:4">
      <c r="A19" s="4" t="s">
        <v>163</v>
      </c>
      <c r="B19" s="5" t="n">
        <v>826815</v>
      </c>
      <c r="C19" s="5" t="n">
        <v>396661</v>
      </c>
      <c r="D19" s="5" t="n">
        <v>174985</v>
      </c>
    </row>
    <row r="20" spans="1:4">
      <c r="A20" s="4" t="s">
        <v>164</v>
      </c>
      <c r="B20" s="5" t="n">
        <v>-2406</v>
      </c>
      <c r="C20" s="5" t="n">
        <v>2568</v>
      </c>
    </row>
    <row r="21" spans="1:4">
      <c r="A21" s="4" t="s">
        <v>165</v>
      </c>
      <c r="B21" s="5" t="n">
        <v>-2133</v>
      </c>
      <c r="C21" s="5" t="n">
        <v>-6455</v>
      </c>
      <c r="D21" s="5" t="n">
        <v>-62</v>
      </c>
    </row>
    <row r="22" spans="1:4">
      <c r="A22" s="4" t="s">
        <v>166</v>
      </c>
      <c r="B22" s="5" t="n">
        <v>-12477</v>
      </c>
      <c r="C22" s="5" t="n">
        <v>-6970</v>
      </c>
      <c r="D22" s="5" t="n">
        <v>-10462</v>
      </c>
    </row>
    <row r="23" spans="1:4">
      <c r="A23" s="4" t="s">
        <v>167</v>
      </c>
      <c r="B23" s="5" t="n">
        <v>3246</v>
      </c>
      <c r="C23" s="5" t="n">
        <v>11497</v>
      </c>
      <c r="D23" s="5" t="n">
        <v>243</v>
      </c>
    </row>
    <row r="24" spans="1:4">
      <c r="A24" s="4" t="s">
        <v>168</v>
      </c>
      <c r="B24" s="5" t="n">
        <v>3065</v>
      </c>
      <c r="C24" s="5" t="n">
        <v>11258</v>
      </c>
      <c r="D24" s="5" t="n">
        <v>9867</v>
      </c>
    </row>
    <row r="25" spans="1:4">
      <c r="A25" s="4" t="s">
        <v>169</v>
      </c>
      <c r="B25" s="5" t="n">
        <v>411861</v>
      </c>
      <c r="C25" s="5" t="n">
        <v>-217375</v>
      </c>
      <c r="D25" s="5" t="n">
        <v>-110777</v>
      </c>
    </row>
    <row r="26" spans="1:4">
      <c r="A26" s="3" t="s">
        <v>170</v>
      </c>
    </row>
    <row r="27" spans="1:4">
      <c r="A27" s="4" t="s">
        <v>171</v>
      </c>
      <c r="C27" s="5" t="n">
        <v>-19183</v>
      </c>
    </row>
    <row r="28" spans="1:4">
      <c r="A28" s="4" t="s">
        <v>172</v>
      </c>
      <c r="B28" s="5" t="n">
        <v>-108651</v>
      </c>
      <c r="C28" s="5" t="n">
        <v>-58581</v>
      </c>
      <c r="D28" s="5" t="n">
        <v>72509</v>
      </c>
    </row>
    <row r="29" spans="1:4">
      <c r="A29" s="4" t="s">
        <v>173</v>
      </c>
      <c r="B29" s="5" t="n">
        <v>-125658</v>
      </c>
      <c r="C29" s="5" t="n">
        <v>-836347</v>
      </c>
      <c r="D29" s="5" t="n">
        <v>-261756</v>
      </c>
    </row>
    <row r="30" spans="1:4">
      <c r="A30" s="4" t="s">
        <v>174</v>
      </c>
      <c r="B30" s="5" t="n">
        <v>-3637</v>
      </c>
    </row>
    <row r="31" spans="1:4">
      <c r="A31" s="4" t="s">
        <v>175</v>
      </c>
      <c r="C31" s="5" t="n">
        <v>3211</v>
      </c>
      <c r="D31" s="5" t="n">
        <v>10276</v>
      </c>
    </row>
    <row r="32" spans="1:4">
      <c r="A32" s="4" t="s">
        <v>176</v>
      </c>
      <c r="B32" s="5" t="n">
        <v>-26313</v>
      </c>
      <c r="C32" s="5" t="n">
        <v>-89602</v>
      </c>
      <c r="D32" s="5" t="n">
        <v>-38255</v>
      </c>
    </row>
    <row r="33" spans="1:4">
      <c r="A33" s="4" t="s">
        <v>177</v>
      </c>
      <c r="B33" s="5" t="n">
        <v>6000</v>
      </c>
      <c r="C33" s="5" t="n">
        <v>33000</v>
      </c>
      <c r="D33" s="5" t="n">
        <v>14000</v>
      </c>
    </row>
    <row r="34" spans="1:4">
      <c r="A34" s="4" t="s">
        <v>178</v>
      </c>
      <c r="B34" s="5" t="n">
        <v>-19</v>
      </c>
      <c r="C34" s="5" t="n">
        <v>-218</v>
      </c>
      <c r="D34" s="5" t="n">
        <v>-80</v>
      </c>
    </row>
    <row r="35" spans="1:4">
      <c r="A35" s="4" t="s">
        <v>179</v>
      </c>
      <c r="B35" s="5" t="n">
        <v>-258278</v>
      </c>
      <c r="C35" s="5" t="n">
        <v>-967720</v>
      </c>
      <c r="D35" s="5" t="n">
        <v>-30600</v>
      </c>
    </row>
    <row r="36" spans="1:4">
      <c r="A36" s="3" t="s">
        <v>180</v>
      </c>
    </row>
    <row r="37" spans="1:4">
      <c r="A37" s="4" t="s">
        <v>181</v>
      </c>
      <c r="B37" s="5" t="n">
        <v>-994</v>
      </c>
      <c r="C37" s="5" t="n">
        <v>-2843</v>
      </c>
      <c r="D37" s="5" t="n">
        <v>300</v>
      </c>
    </row>
    <row r="38" spans="1:4">
      <c r="A38" s="4" t="s">
        <v>182</v>
      </c>
      <c r="D38" s="5" t="n">
        <v>999</v>
      </c>
    </row>
    <row r="39" spans="1:4">
      <c r="A39" s="4" t="s">
        <v>183</v>
      </c>
      <c r="B39" s="5" t="n">
        <v>-1499</v>
      </c>
      <c r="C39" s="5" t="n">
        <v>2101</v>
      </c>
      <c r="D39" s="5" t="n">
        <v>1920</v>
      </c>
    </row>
    <row r="40" spans="1:4">
      <c r="A40" s="4" t="s">
        <v>184</v>
      </c>
      <c r="B40" s="5" t="n">
        <v>-473</v>
      </c>
      <c r="C40" s="5" t="n">
        <v>-164</v>
      </c>
      <c r="D40" s="5" t="n">
        <v>1819</v>
      </c>
    </row>
    <row r="41" spans="1:4">
      <c r="A41" s="4" t="s">
        <v>185</v>
      </c>
      <c r="B41" s="5" t="n">
        <v>1574022</v>
      </c>
      <c r="C41" s="5" t="n">
        <v>2701016</v>
      </c>
      <c r="D41" s="5" t="n">
        <v>1557162</v>
      </c>
    </row>
    <row r="42" spans="1:4">
      <c r="A42" s="4" t="s">
        <v>186</v>
      </c>
      <c r="B42" s="5" t="n">
        <v>-1963618</v>
      </c>
      <c r="C42" s="5" t="n">
        <v>-2344888</v>
      </c>
      <c r="D42" s="5" t="n">
        <v>-1401552</v>
      </c>
    </row>
    <row r="43" spans="1:4">
      <c r="A43" s="4" t="s">
        <v>187</v>
      </c>
      <c r="B43" s="5" t="n">
        <v>43447</v>
      </c>
      <c r="C43" s="5" t="n">
        <v>824163</v>
      </c>
      <c r="D43" s="5" t="n">
        <v>289500</v>
      </c>
    </row>
    <row r="44" spans="1:4">
      <c r="A44" s="4" t="s">
        <v>188</v>
      </c>
      <c r="B44" s="5" t="n">
        <v>600250</v>
      </c>
      <c r="C44" s="5" t="n">
        <v>61500</v>
      </c>
      <c r="D44" s="5" t="n">
        <v>77900</v>
      </c>
    </row>
    <row r="45" spans="1:4">
      <c r="A45" s="4" t="s">
        <v>189</v>
      </c>
      <c r="B45" s="5" t="n">
        <v>-268684</v>
      </c>
      <c r="C45" s="5" t="n">
        <v>-241010</v>
      </c>
      <c r="D45" s="5" t="n">
        <v>-386587</v>
      </c>
    </row>
    <row r="46" spans="1:4">
      <c r="A46" s="4" t="s">
        <v>190</v>
      </c>
      <c r="D46" s="5" t="n">
        <v>38500</v>
      </c>
    </row>
    <row r="47" spans="1:4">
      <c r="A47" s="4" t="s">
        <v>191</v>
      </c>
      <c r="C47" s="5" t="n">
        <v>-238500</v>
      </c>
    </row>
    <row r="48" spans="1:4">
      <c r="A48" s="4" t="s">
        <v>192</v>
      </c>
      <c r="C48" s="5" t="n">
        <v>379208</v>
      </c>
    </row>
    <row r="49" spans="1:4">
      <c r="A49" s="4" t="s">
        <v>193</v>
      </c>
      <c r="B49" s="5" t="n">
        <v>24500</v>
      </c>
      <c r="C49" s="5" t="n">
        <v>73500</v>
      </c>
      <c r="D49" s="5" t="n">
        <v>200000</v>
      </c>
    </row>
    <row r="50" spans="1:4">
      <c r="A50" s="4" t="s">
        <v>194</v>
      </c>
      <c r="B50" s="5" t="n">
        <v>19998</v>
      </c>
      <c r="C50" s="5" t="n">
        <v>139744</v>
      </c>
    </row>
    <row r="51" spans="1:4">
      <c r="A51" s="4" t="s">
        <v>195</v>
      </c>
      <c r="B51" s="5" t="n">
        <v>-61741</v>
      </c>
      <c r="C51" s="5" t="n">
        <v>-100182</v>
      </c>
      <c r="D51" s="5" t="n">
        <v>-10727</v>
      </c>
    </row>
    <row r="52" spans="1:4">
      <c r="A52" s="4" t="s">
        <v>196</v>
      </c>
      <c r="B52" s="5" t="n">
        <v>53517</v>
      </c>
      <c r="C52" s="5" t="n">
        <v>-22106</v>
      </c>
      <c r="D52" s="5" t="n">
        <v>-38975</v>
      </c>
    </row>
    <row r="53" spans="1:4">
      <c r="A53" s="4" t="s">
        <v>197</v>
      </c>
      <c r="B53" s="5" t="n">
        <v>-10286</v>
      </c>
      <c r="C53" s="5" t="n">
        <v>-27023</v>
      </c>
      <c r="D53" s="5" t="n">
        <v>-13451</v>
      </c>
    </row>
    <row r="54" spans="1:4">
      <c r="A54" s="4" t="s">
        <v>198</v>
      </c>
      <c r="B54" s="5" t="n">
        <v>-43475</v>
      </c>
      <c r="C54" s="5" t="n">
        <v>-16521</v>
      </c>
      <c r="D54" s="5" t="n">
        <v>-35205</v>
      </c>
    </row>
    <row r="55" spans="1:4">
      <c r="A55" s="4" t="s">
        <v>199</v>
      </c>
      <c r="B55" s="5" t="n">
        <v>-35036</v>
      </c>
      <c r="C55" s="5" t="n">
        <v>1187995</v>
      </c>
      <c r="D55" s="5" t="n">
        <v>131009</v>
      </c>
    </row>
    <row r="56" spans="1:4">
      <c r="A56" s="4" t="s">
        <v>200</v>
      </c>
      <c r="B56" s="5" t="n">
        <v>118547</v>
      </c>
      <c r="C56" s="5" t="n">
        <v>2900</v>
      </c>
      <c r="D56" s="5" t="n">
        <v>-10368</v>
      </c>
    </row>
    <row r="57" spans="1:4">
      <c r="A57" s="4" t="s">
        <v>201</v>
      </c>
      <c r="B57" s="5" t="n">
        <v>35933</v>
      </c>
      <c r="C57" s="5" t="n">
        <v>33033</v>
      </c>
      <c r="D57" s="5" t="n">
        <v>43401</v>
      </c>
    </row>
    <row r="58" spans="1:4">
      <c r="A58" s="4" t="s">
        <v>202</v>
      </c>
      <c r="B58" s="5" t="n">
        <v>154480</v>
      </c>
      <c r="C58" s="5" t="n">
        <v>35933</v>
      </c>
      <c r="D58" s="5" t="n">
        <v>33033</v>
      </c>
    </row>
    <row r="59" spans="1:4">
      <c r="A59" s="3" t="s">
        <v>203</v>
      </c>
    </row>
    <row r="60" spans="1:4">
      <c r="A60" s="4" t="s">
        <v>204</v>
      </c>
      <c r="B60" s="5" t="n">
        <v>158099</v>
      </c>
      <c r="C60" s="5" t="n">
        <v>109489</v>
      </c>
      <c r="D60" s="5" t="n">
        <v>57532</v>
      </c>
    </row>
    <row r="61" spans="1:4">
      <c r="A61" s="4" t="s">
        <v>205</v>
      </c>
      <c r="B61" s="5" t="n">
        <v>13841</v>
      </c>
      <c r="C61" s="5" t="n">
        <v>12631</v>
      </c>
      <c r="D61" s="5" t="n">
        <v>2554</v>
      </c>
    </row>
    <row r="62" spans="1:4">
      <c r="A62" s="4" t="s">
        <v>206</v>
      </c>
      <c r="C62" s="5" t="n">
        <v>7740</v>
      </c>
    </row>
    <row r="63" spans="1:4">
      <c r="A63" s="4" t="s">
        <v>207</v>
      </c>
      <c r="B63" s="5" t="n">
        <v>72091</v>
      </c>
      <c r="C63" s="5" t="n">
        <v>34387</v>
      </c>
      <c r="D63" s="5" t="n">
        <v>32567</v>
      </c>
    </row>
    <row r="64" spans="1:4">
      <c r="A64" s="4" t="s">
        <v>208</v>
      </c>
      <c r="B64" s="5" t="n">
        <v>15272</v>
      </c>
      <c r="C64" s="5" t="n">
        <v>250</v>
      </c>
    </row>
    <row r="65" spans="1:4">
      <c r="A65" s="4" t="s">
        <v>209</v>
      </c>
      <c r="B65" s="6" t="n">
        <v>14000</v>
      </c>
    </row>
    <row r="66" spans="1:4">
      <c r="A66" s="4" t="s">
        <v>137</v>
      </c>
      <c r="C66" s="5" t="n">
        <v>21766</v>
      </c>
      <c r="D66" s="5" t="n">
        <v>41785</v>
      </c>
    </row>
    <row r="67" spans="1:4">
      <c r="A67" s="4" t="s">
        <v>210</v>
      </c>
      <c r="C67" s="5" t="n">
        <v>3464</v>
      </c>
    </row>
    <row r="68" spans="1:4">
      <c r="A68" s="4" t="s">
        <v>211</v>
      </c>
      <c r="C68" s="6" t="n">
        <v>2165</v>
      </c>
    </row>
    <row r="69" spans="1:4">
      <c r="A69" s="4" t="s">
        <v>109</v>
      </c>
    </row>
    <row r="70" spans="1:4">
      <c r="A70" s="3" t="s">
        <v>150</v>
      </c>
    </row>
    <row r="71" spans="1:4">
      <c r="A71" s="4" t="s">
        <v>151</v>
      </c>
      <c r="D71" s="5" t="n">
        <v>-315</v>
      </c>
    </row>
    <row r="72" spans="1:4">
      <c r="A72" s="4" t="s">
        <v>152</v>
      </c>
      <c r="D72" s="5" t="n">
        <v>1247</v>
      </c>
    </row>
    <row r="73" spans="1:4">
      <c r="A73" s="4" t="s">
        <v>165</v>
      </c>
      <c r="D73" s="5" t="n">
        <v>1079</v>
      </c>
    </row>
    <row r="74" spans="1:4">
      <c r="A74" s="4" t="s">
        <v>166</v>
      </c>
      <c r="D74" s="5" t="n">
        <v>946</v>
      </c>
    </row>
    <row r="75" spans="1:4">
      <c r="A75" s="4" t="s">
        <v>167</v>
      </c>
      <c r="D75" s="5" t="n">
        <v>-606</v>
      </c>
    </row>
    <row r="76" spans="1:4">
      <c r="A76" s="4" t="s">
        <v>212</v>
      </c>
      <c r="D76" s="5" t="n">
        <v>587</v>
      </c>
    </row>
    <row r="77" spans="1:4">
      <c r="A77" s="3" t="s">
        <v>170</v>
      </c>
    </row>
    <row r="78" spans="1:4">
      <c r="A78" s="4" t="s">
        <v>172</v>
      </c>
      <c r="D78" s="5" t="n">
        <v>1950</v>
      </c>
    </row>
    <row r="79" spans="1:4">
      <c r="A79" s="4" t="s">
        <v>173</v>
      </c>
      <c r="D79" s="5" t="n">
        <v>171427</v>
      </c>
    </row>
    <row r="80" spans="1:4">
      <c r="A80" s="4" t="s">
        <v>213</v>
      </c>
      <c r="D80" s="5" t="n">
        <v>-671</v>
      </c>
    </row>
    <row r="81" spans="1:4">
      <c r="A81" s="3" t="s">
        <v>180</v>
      </c>
    </row>
    <row r="82" spans="1:4">
      <c r="A82" s="4" t="s">
        <v>185</v>
      </c>
      <c r="D82" s="5" t="n">
        <v>17156</v>
      </c>
    </row>
    <row r="83" spans="1:4">
      <c r="A83" s="4" t="s">
        <v>186</v>
      </c>
      <c r="D83" s="5" t="n">
        <v>-137500</v>
      </c>
    </row>
    <row r="84" spans="1:4">
      <c r="A84" s="4" t="s">
        <v>197</v>
      </c>
      <c r="D84" s="5" t="n">
        <v>-250</v>
      </c>
    </row>
    <row r="85" spans="1:4">
      <c r="A85" s="4" t="s">
        <v>214</v>
      </c>
      <c r="D85" s="5" t="n">
        <v>-30000</v>
      </c>
    </row>
    <row r="86" spans="1:4">
      <c r="A86" s="3" t="s">
        <v>203</v>
      </c>
    </row>
    <row r="87" spans="1:4">
      <c r="A87" s="4" t="s">
        <v>204</v>
      </c>
      <c r="D87" s="6" t="n">
        <v>47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80</v>
      </c>
    </row>
    <row r="3" spans="1:4">
      <c r="A3" s="3" t="s">
        <v>686</v>
      </c>
    </row>
    <row r="4" spans="1:4">
      <c r="A4" s="4" t="s">
        <v>687</v>
      </c>
      <c r="B4" s="6" t="n">
        <v>600000</v>
      </c>
    </row>
    <row r="5" spans="1:4">
      <c r="A5" s="4" t="s">
        <v>688</v>
      </c>
      <c r="B5" s="4" t="s">
        <v>689</v>
      </c>
    </row>
    <row r="6" spans="1:4">
      <c r="A6" s="4" t="s">
        <v>690</v>
      </c>
      <c r="B6" s="6" t="n">
        <v>300000</v>
      </c>
      <c r="C6" s="6" t="n">
        <v>500000</v>
      </c>
      <c r="D6"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21"/>
    <col customWidth="1" max="7" min="7" width="21"/>
    <col customWidth="1" max="8" min="8" width="21"/>
  </cols>
  <sheetData>
    <row r="1" spans="1:8">
      <c r="A1" s="1" t="s">
        <v>691</v>
      </c>
      <c r="B1" s="2" t="s">
        <v>692</v>
      </c>
      <c r="C1" s="2" t="s">
        <v>693</v>
      </c>
      <c r="D1" s="2" t="s">
        <v>694</v>
      </c>
      <c r="E1" s="2" t="s">
        <v>695</v>
      </c>
      <c r="F1" s="2" t="s">
        <v>583</v>
      </c>
      <c r="G1" s="2" t="s">
        <v>696</v>
      </c>
      <c r="H1" s="2" t="s">
        <v>697</v>
      </c>
    </row>
    <row r="2" spans="1:8">
      <c r="A2" s="3" t="s">
        <v>698</v>
      </c>
    </row>
    <row r="3" spans="1:8">
      <c r="A3" s="4" t="s">
        <v>699</v>
      </c>
      <c r="E3" s="5" t="n">
        <v>2</v>
      </c>
    </row>
    <row r="4" spans="1:8">
      <c r="A4" s="4" t="s">
        <v>700</v>
      </c>
      <c r="E4" s="6" t="n">
        <v>445493000</v>
      </c>
      <c r="F4" s="6" t="n">
        <v>832686000</v>
      </c>
    </row>
    <row r="5" spans="1:8">
      <c r="A5" s="4" t="s">
        <v>186</v>
      </c>
      <c r="E5" s="5" t="n">
        <v>1963618000</v>
      </c>
      <c r="F5" s="6" t="n">
        <v>2344888000</v>
      </c>
      <c r="G5" s="6" t="n">
        <v>1401552000</v>
      </c>
    </row>
    <row r="6" spans="1:8">
      <c r="A6" s="4" t="s">
        <v>701</v>
      </c>
    </row>
    <row r="7" spans="1:8">
      <c r="A7" s="3" t="s">
        <v>698</v>
      </c>
    </row>
    <row r="8" spans="1:8">
      <c r="A8" s="4" t="s">
        <v>702</v>
      </c>
      <c r="E8" s="5" t="n">
        <v>615000000</v>
      </c>
      <c r="H8" s="6" t="n">
        <v>475000000</v>
      </c>
    </row>
    <row r="9" spans="1:8">
      <c r="A9" s="4" t="s">
        <v>700</v>
      </c>
      <c r="E9" s="5" t="n">
        <v>401100000</v>
      </c>
    </row>
    <row r="10" spans="1:8">
      <c r="A10" s="4" t="s">
        <v>703</v>
      </c>
      <c r="E10" s="6" t="n">
        <v>6400000</v>
      </c>
    </row>
    <row r="11" spans="1:8">
      <c r="A11" s="4" t="s">
        <v>704</v>
      </c>
      <c r="E11" s="4" t="s">
        <v>705</v>
      </c>
    </row>
    <row r="12" spans="1:8">
      <c r="A12" s="4" t="s">
        <v>706</v>
      </c>
      <c r="E12" s="4" t="s">
        <v>707</v>
      </c>
    </row>
    <row r="13" spans="1:8">
      <c r="A13" s="4" t="s">
        <v>708</v>
      </c>
      <c r="E13" s="4" t="s">
        <v>709</v>
      </c>
    </row>
    <row r="14" spans="1:8">
      <c r="A14" s="4" t="s">
        <v>710</v>
      </c>
    </row>
    <row r="15" spans="1:8">
      <c r="A15" s="3" t="s">
        <v>698</v>
      </c>
    </row>
    <row r="16" spans="1:8">
      <c r="A16" s="4" t="s">
        <v>700</v>
      </c>
      <c r="B16" s="6" t="n">
        <v>16900000</v>
      </c>
    </row>
    <row r="17" spans="1:8">
      <c r="A17" s="4" t="s">
        <v>186</v>
      </c>
      <c r="B17" s="6" t="n">
        <v>75000000</v>
      </c>
    </row>
    <row r="18" spans="1:8">
      <c r="A18" s="4" t="s">
        <v>711</v>
      </c>
    </row>
    <row r="19" spans="1:8">
      <c r="A19" s="3" t="s">
        <v>698</v>
      </c>
    </row>
    <row r="20" spans="1:8">
      <c r="A20" s="4" t="s">
        <v>702</v>
      </c>
      <c r="D20" s="6" t="n">
        <v>165000000</v>
      </c>
    </row>
    <row r="21" spans="1:8">
      <c r="A21" s="4" t="s">
        <v>186</v>
      </c>
      <c r="D21" s="5" t="n">
        <v>135400000</v>
      </c>
    </row>
    <row r="22" spans="1:8">
      <c r="A22" s="4" t="s">
        <v>712</v>
      </c>
      <c r="D22" s="5" t="n">
        <v>700000</v>
      </c>
    </row>
    <row r="23" spans="1:8">
      <c r="A23" s="4" t="s">
        <v>713</v>
      </c>
    </row>
    <row r="24" spans="1:8">
      <c r="A24" s="3" t="s">
        <v>698</v>
      </c>
    </row>
    <row r="25" spans="1:8">
      <c r="A25" s="4" t="s">
        <v>714</v>
      </c>
      <c r="E25" s="6" t="n">
        <v>250000000</v>
      </c>
    </row>
    <row r="26" spans="1:8">
      <c r="A26" s="4" t="s">
        <v>700</v>
      </c>
      <c r="E26" s="5" t="n">
        <v>53200000</v>
      </c>
    </row>
    <row r="27" spans="1:8">
      <c r="A27" s="4" t="s">
        <v>703</v>
      </c>
      <c r="E27" s="6" t="n">
        <v>2400000</v>
      </c>
    </row>
    <row r="28" spans="1:8">
      <c r="A28" s="4" t="s">
        <v>704</v>
      </c>
      <c r="E28" s="4" t="s">
        <v>715</v>
      </c>
    </row>
    <row r="29" spans="1:8">
      <c r="A29" s="4" t="s">
        <v>706</v>
      </c>
      <c r="E29" s="4" t="s">
        <v>707</v>
      </c>
    </row>
    <row r="30" spans="1:8">
      <c r="A30" s="4" t="s">
        <v>716</v>
      </c>
    </row>
    <row r="31" spans="1:8">
      <c r="A31" s="3" t="s">
        <v>698</v>
      </c>
    </row>
    <row r="32" spans="1:8">
      <c r="A32" s="4" t="s">
        <v>186</v>
      </c>
      <c r="C32" s="6" t="n">
        <v>350000000</v>
      </c>
    </row>
    <row r="33" spans="1:8">
      <c r="A33" s="4" t="s">
        <v>717</v>
      </c>
    </row>
    <row r="34" spans="1:8">
      <c r="A34" s="3" t="s">
        <v>698</v>
      </c>
    </row>
    <row r="35" spans="1:8">
      <c r="A35" s="4" t="s">
        <v>714</v>
      </c>
      <c r="D35" s="5" t="n">
        <v>175000000</v>
      </c>
    </row>
    <row r="36" spans="1:8">
      <c r="A36" s="4" t="s">
        <v>186</v>
      </c>
      <c r="D36" s="5" t="n">
        <v>102000000</v>
      </c>
    </row>
    <row r="37" spans="1:8">
      <c r="A37" s="4" t="s">
        <v>712</v>
      </c>
      <c r="D37" s="6" t="n">
        <v>11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718</v>
      </c>
      <c r="B1" s="2" t="s">
        <v>719</v>
      </c>
      <c r="C1" s="2" t="s">
        <v>720</v>
      </c>
      <c r="D1" s="2" t="s">
        <v>479</v>
      </c>
      <c r="E1" s="2" t="s">
        <v>2</v>
      </c>
    </row>
    <row r="2" spans="1:5">
      <c r="A2" s="3" t="s">
        <v>698</v>
      </c>
    </row>
    <row r="3" spans="1:5">
      <c r="A3" s="4" t="s">
        <v>721</v>
      </c>
      <c r="C3" s="6" t="n">
        <v>300000000</v>
      </c>
    </row>
    <row r="4" spans="1:5">
      <c r="A4" s="4" t="s">
        <v>722</v>
      </c>
      <c r="C4" s="4" t="s">
        <v>723</v>
      </c>
    </row>
    <row r="5" spans="1:5">
      <c r="A5" s="4" t="s">
        <v>724</v>
      </c>
      <c r="B5" s="6" t="n">
        <v>80000000</v>
      </c>
    </row>
    <row r="6" spans="1:5">
      <c r="A6" s="4" t="s">
        <v>642</v>
      </c>
      <c r="B6" s="6" t="n">
        <v>800000</v>
      </c>
    </row>
    <row r="7" spans="1:5">
      <c r="A7" s="4" t="s">
        <v>725</v>
      </c>
      <c r="D7" s="4" t="s">
        <v>726</v>
      </c>
    </row>
    <row r="8" spans="1:5">
      <c r="A8" s="4" t="s">
        <v>727</v>
      </c>
      <c r="E8" s="4" t="s">
        <v>728</v>
      </c>
    </row>
    <row r="9" spans="1:5">
      <c r="A9" s="4" t="s">
        <v>729</v>
      </c>
      <c r="E9" s="4" t="s">
        <v>730</v>
      </c>
    </row>
    <row r="10" spans="1:5">
      <c r="A10" s="4" t="s">
        <v>731</v>
      </c>
      <c r="C10" s="4" t="s">
        <v>732</v>
      </c>
    </row>
    <row r="11" spans="1:5">
      <c r="A11" s="4" t="s">
        <v>733</v>
      </c>
      <c r="C11" s="4" t="s">
        <v>734</v>
      </c>
    </row>
    <row r="12" spans="1:5">
      <c r="A12" s="4" t="s">
        <v>703</v>
      </c>
      <c r="E12" s="6" t="n">
        <v>5500000</v>
      </c>
    </row>
    <row r="13" spans="1:5">
      <c r="A13" s="4" t="s">
        <v>735</v>
      </c>
    </row>
    <row r="14" spans="1:5">
      <c r="A14" s="3" t="s">
        <v>698</v>
      </c>
    </row>
    <row r="15" spans="1:5">
      <c r="A15" s="4" t="s">
        <v>736</v>
      </c>
      <c r="C15" s="4" t="s">
        <v>737</v>
      </c>
    </row>
    <row r="16" spans="1:5">
      <c r="A16" s="4" t="s">
        <v>731</v>
      </c>
      <c r="C16" s="4" t="s">
        <v>738</v>
      </c>
    </row>
    <row r="17" spans="1:5">
      <c r="A17" s="4" t="s">
        <v>739</v>
      </c>
    </row>
    <row r="18" spans="1:5">
      <c r="A18" s="3" t="s">
        <v>698</v>
      </c>
    </row>
    <row r="19" spans="1:5">
      <c r="A19" s="4" t="s">
        <v>731</v>
      </c>
      <c r="C19" s="4" t="s">
        <v>49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740</v>
      </c>
      <c r="B1" s="2" t="s">
        <v>741</v>
      </c>
      <c r="C1" s="2" t="s">
        <v>742</v>
      </c>
      <c r="D1" s="2" t="s">
        <v>2</v>
      </c>
      <c r="E1" s="2" t="s">
        <v>32</v>
      </c>
    </row>
    <row r="2" spans="1:5">
      <c r="A2" s="3" t="s">
        <v>375</v>
      </c>
    </row>
    <row r="3" spans="1:5">
      <c r="A3" s="4" t="s">
        <v>721</v>
      </c>
      <c r="B3" s="6" t="n">
        <v>200000000</v>
      </c>
    </row>
    <row r="4" spans="1:5">
      <c r="A4" s="4" t="s">
        <v>743</v>
      </c>
      <c r="B4" s="4" t="s">
        <v>744</v>
      </c>
    </row>
    <row r="5" spans="1:5">
      <c r="A5" s="4" t="s">
        <v>724</v>
      </c>
      <c r="E5" s="6" t="n">
        <v>75000000</v>
      </c>
    </row>
    <row r="6" spans="1:5">
      <c r="A6" s="4" t="s">
        <v>745</v>
      </c>
      <c r="C6" s="6" t="n">
        <v>25000000</v>
      </c>
    </row>
    <row r="7" spans="1:5">
      <c r="A7" s="4" t="s">
        <v>746</v>
      </c>
      <c r="D7" s="6" t="n">
        <v>53700000</v>
      </c>
      <c r="E7" s="6" t="n">
        <v>60000000</v>
      </c>
    </row>
    <row r="8" spans="1:5">
      <c r="A8" s="4" t="s">
        <v>703</v>
      </c>
      <c r="D8" s="6" t="n">
        <v>4900000</v>
      </c>
    </row>
    <row r="9" spans="1:5">
      <c r="A9" s="4" t="s">
        <v>722</v>
      </c>
      <c r="B9" s="4" t="s">
        <v>747</v>
      </c>
    </row>
    <row r="10" spans="1:5">
      <c r="A10" s="4" t="s">
        <v>748</v>
      </c>
      <c r="B10" s="4" t="s">
        <v>749</v>
      </c>
    </row>
    <row r="11" spans="1:5">
      <c r="A11" s="4" t="s">
        <v>725</v>
      </c>
      <c r="D11" s="4" t="s">
        <v>750</v>
      </c>
    </row>
    <row r="12" spans="1:5">
      <c r="A12" s="4" t="s">
        <v>735</v>
      </c>
    </row>
    <row r="13" spans="1:5">
      <c r="A13" s="3" t="s">
        <v>375</v>
      </c>
    </row>
    <row r="14" spans="1:5">
      <c r="A14" s="4" t="s">
        <v>751</v>
      </c>
      <c r="B14" s="4" t="s">
        <v>468</v>
      </c>
    </row>
    <row r="15" spans="1:5">
      <c r="A15" s="4" t="s">
        <v>739</v>
      </c>
    </row>
    <row r="16" spans="1:5">
      <c r="A16" s="3" t="s">
        <v>375</v>
      </c>
    </row>
    <row r="17" spans="1:5">
      <c r="A17" s="4" t="s">
        <v>752</v>
      </c>
      <c r="B17" s="4" t="s">
        <v>753</v>
      </c>
    </row>
    <row r="18" spans="1:5">
      <c r="A18" s="4" t="s">
        <v>754</v>
      </c>
    </row>
    <row r="19" spans="1:5">
      <c r="A19" s="3" t="s">
        <v>375</v>
      </c>
    </row>
    <row r="20" spans="1:5">
      <c r="A20" s="4" t="s">
        <v>752</v>
      </c>
      <c r="B20" s="4" t="s">
        <v>7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R1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4"/>
    <col customWidth="1" max="17" min="17" width="15"/>
    <col customWidth="1" max="18" min="18" width="14"/>
  </cols>
  <sheetData>
    <row r="1" spans="1:18">
      <c r="A1" s="1" t="s">
        <v>755</v>
      </c>
      <c r="B1" s="2" t="s">
        <v>756</v>
      </c>
      <c r="C1" s="2" t="s">
        <v>757</v>
      </c>
      <c r="D1" s="2" t="s">
        <v>758</v>
      </c>
      <c r="E1" s="2" t="s">
        <v>759</v>
      </c>
      <c r="F1" s="2" t="s">
        <v>760</v>
      </c>
      <c r="G1" s="2" t="s">
        <v>761</v>
      </c>
      <c r="H1" s="2" t="s">
        <v>762</v>
      </c>
      <c r="I1" s="2" t="s">
        <v>763</v>
      </c>
      <c r="J1" s="2" t="s">
        <v>764</v>
      </c>
      <c r="K1" s="2" t="s">
        <v>765</v>
      </c>
      <c r="L1" s="2" t="s">
        <v>766</v>
      </c>
      <c r="M1" s="2" t="s">
        <v>2</v>
      </c>
      <c r="N1" s="2" t="s">
        <v>767</v>
      </c>
      <c r="O1" s="2" t="s">
        <v>768</v>
      </c>
      <c r="P1" s="2" t="s">
        <v>769</v>
      </c>
      <c r="Q1" s="2" t="s">
        <v>32</v>
      </c>
      <c r="R1" s="2" t="s">
        <v>770</v>
      </c>
    </row>
    <row r="2" spans="1:18">
      <c r="A2" s="3" t="s">
        <v>375</v>
      </c>
    </row>
    <row r="3" spans="1:18">
      <c r="A3" s="4" t="s">
        <v>771</v>
      </c>
      <c r="M3" s="6" t="n">
        <v>2195064000</v>
      </c>
      <c r="Q3" s="6" t="n">
        <v>1821519000</v>
      </c>
    </row>
    <row r="4" spans="1:18">
      <c r="A4" s="4" t="s">
        <v>378</v>
      </c>
    </row>
    <row r="5" spans="1:18">
      <c r="A5" s="3" t="s">
        <v>375</v>
      </c>
    </row>
    <row r="6" spans="1:18">
      <c r="A6" s="4" t="s">
        <v>772</v>
      </c>
      <c r="K6" s="6" t="n">
        <v>325900000</v>
      </c>
    </row>
    <row r="7" spans="1:18">
      <c r="A7" s="4" t="s">
        <v>773</v>
      </c>
      <c r="K7" s="6" t="n">
        <v>263300000</v>
      </c>
      <c r="M7" s="5" t="n">
        <v>279600000</v>
      </c>
    </row>
    <row r="8" spans="1:18">
      <c r="A8" s="4" t="s">
        <v>774</v>
      </c>
      <c r="K8" s="4" t="s">
        <v>496</v>
      </c>
    </row>
    <row r="9" spans="1:18">
      <c r="A9" s="4" t="s">
        <v>771</v>
      </c>
      <c r="M9" s="5" t="n">
        <v>232953000</v>
      </c>
    </row>
    <row r="10" spans="1:18">
      <c r="A10" s="4" t="s">
        <v>775</v>
      </c>
      <c r="M10" s="5" t="n">
        <v>279200000</v>
      </c>
    </row>
    <row r="11" spans="1:18">
      <c r="A11" s="4" t="s">
        <v>476</v>
      </c>
      <c r="M11" s="6" t="n">
        <v>700000</v>
      </c>
    </row>
    <row r="12" spans="1:18">
      <c r="A12" s="4" t="s">
        <v>776</v>
      </c>
      <c r="M12" s="4" t="s">
        <v>468</v>
      </c>
    </row>
    <row r="13" spans="1:18">
      <c r="A13" s="4" t="s">
        <v>777</v>
      </c>
      <c r="M13" s="4" t="s">
        <v>778</v>
      </c>
    </row>
    <row r="14" spans="1:18">
      <c r="A14" s="4" t="s">
        <v>779</v>
      </c>
    </row>
    <row r="15" spans="1:18">
      <c r="A15" s="3" t="s">
        <v>375</v>
      </c>
    </row>
    <row r="16" spans="1:18">
      <c r="A16" s="4" t="s">
        <v>773</v>
      </c>
      <c r="K16" s="6" t="n">
        <v>62600000</v>
      </c>
    </row>
    <row r="17" spans="1:18">
      <c r="A17" s="4" t="s">
        <v>780</v>
      </c>
    </row>
    <row r="18" spans="1:18">
      <c r="A18" s="3" t="s">
        <v>375</v>
      </c>
    </row>
    <row r="19" spans="1:18">
      <c r="A19" s="4" t="s">
        <v>773</v>
      </c>
      <c r="M19" s="6" t="n">
        <v>16300000</v>
      </c>
      <c r="R19" s="6" t="n">
        <v>16300000</v>
      </c>
    </row>
    <row r="20" spans="1:18">
      <c r="A20" s="4" t="s">
        <v>771</v>
      </c>
      <c r="M20" s="5" t="n">
        <v>16300000</v>
      </c>
    </row>
    <row r="21" spans="1:18">
      <c r="A21" s="4" t="s">
        <v>781</v>
      </c>
    </row>
    <row r="22" spans="1:18">
      <c r="A22" s="3" t="s">
        <v>375</v>
      </c>
    </row>
    <row r="23" spans="1:18">
      <c r="A23" s="4" t="s">
        <v>773</v>
      </c>
      <c r="M23" s="5" t="n">
        <v>11400000</v>
      </c>
    </row>
    <row r="24" spans="1:18">
      <c r="A24" s="4" t="s">
        <v>771</v>
      </c>
      <c r="M24" s="5" t="n">
        <v>11400000</v>
      </c>
    </row>
    <row r="25" spans="1:18">
      <c r="A25" s="4" t="s">
        <v>782</v>
      </c>
    </row>
    <row r="26" spans="1:18">
      <c r="A26" s="3" t="s">
        <v>375</v>
      </c>
    </row>
    <row r="27" spans="1:18">
      <c r="A27" s="4" t="s">
        <v>773</v>
      </c>
      <c r="M27" s="5" t="n">
        <v>35200000</v>
      </c>
    </row>
    <row r="28" spans="1:18">
      <c r="A28" s="4" t="s">
        <v>771</v>
      </c>
      <c r="M28" s="5" t="n">
        <v>35200000</v>
      </c>
    </row>
    <row r="29" spans="1:18">
      <c r="A29" s="4" t="s">
        <v>381</v>
      </c>
    </row>
    <row r="30" spans="1:18">
      <c r="A30" s="3" t="s">
        <v>375</v>
      </c>
    </row>
    <row r="31" spans="1:18">
      <c r="A31" s="4" t="s">
        <v>772</v>
      </c>
      <c r="J31" s="6" t="n">
        <v>247600000</v>
      </c>
    </row>
    <row r="32" spans="1:18">
      <c r="A32" s="4" t="s">
        <v>773</v>
      </c>
      <c r="J32" s="6" t="n">
        <v>338600000</v>
      </c>
      <c r="M32" s="5" t="n">
        <v>338600000</v>
      </c>
    </row>
    <row r="33" spans="1:18">
      <c r="A33" s="4" t="s">
        <v>774</v>
      </c>
      <c r="J33" s="4" t="s">
        <v>496</v>
      </c>
    </row>
    <row r="34" spans="1:18">
      <c r="A34" s="4" t="s">
        <v>771</v>
      </c>
      <c r="M34" s="5" t="n">
        <v>321887000</v>
      </c>
    </row>
    <row r="35" spans="1:18">
      <c r="A35" s="4" t="s">
        <v>775</v>
      </c>
      <c r="M35" s="5" t="n">
        <v>383300000</v>
      </c>
    </row>
    <row r="36" spans="1:18">
      <c r="A36" s="4" t="s">
        <v>476</v>
      </c>
      <c r="M36" s="6" t="n">
        <v>2600000</v>
      </c>
    </row>
    <row r="37" spans="1:18">
      <c r="A37" s="4" t="s">
        <v>776</v>
      </c>
      <c r="M37" s="4" t="s">
        <v>468</v>
      </c>
    </row>
    <row r="38" spans="1:18">
      <c r="A38" s="4" t="s">
        <v>777</v>
      </c>
      <c r="M38" s="4" t="s">
        <v>783</v>
      </c>
    </row>
    <row r="39" spans="1:18">
      <c r="A39" s="4" t="s">
        <v>784</v>
      </c>
    </row>
    <row r="40" spans="1:18">
      <c r="A40" s="3" t="s">
        <v>375</v>
      </c>
    </row>
    <row r="41" spans="1:18">
      <c r="A41" s="4" t="s">
        <v>773</v>
      </c>
      <c r="J41" s="6" t="n">
        <v>61400000</v>
      </c>
    </row>
    <row r="42" spans="1:18">
      <c r="A42" s="4" t="s">
        <v>785</v>
      </c>
    </row>
    <row r="43" spans="1:18">
      <c r="A43" s="3" t="s">
        <v>375</v>
      </c>
    </row>
    <row r="44" spans="1:18">
      <c r="A44" s="4" t="s">
        <v>773</v>
      </c>
      <c r="M44" s="6" t="n">
        <v>6000000</v>
      </c>
    </row>
    <row r="45" spans="1:18">
      <c r="A45" s="4" t="s">
        <v>771</v>
      </c>
      <c r="M45" s="5" t="n">
        <v>6000000</v>
      </c>
    </row>
    <row r="46" spans="1:18">
      <c r="A46" s="4" t="s">
        <v>786</v>
      </c>
    </row>
    <row r="47" spans="1:18">
      <c r="A47" s="3" t="s">
        <v>375</v>
      </c>
    </row>
    <row r="48" spans="1:18">
      <c r="A48" s="4" t="s">
        <v>773</v>
      </c>
      <c r="M48" s="5" t="n">
        <v>21000000</v>
      </c>
    </row>
    <row r="49" spans="1:18">
      <c r="A49" s="4" t="s">
        <v>771</v>
      </c>
      <c r="M49" s="5" t="n">
        <v>21000000</v>
      </c>
    </row>
    <row r="50" spans="1:18">
      <c r="A50" s="4" t="s">
        <v>787</v>
      </c>
    </row>
    <row r="51" spans="1:18">
      <c r="A51" s="3" t="s">
        <v>375</v>
      </c>
    </row>
    <row r="52" spans="1:18">
      <c r="A52" s="4" t="s">
        <v>773</v>
      </c>
      <c r="M52" s="5" t="n">
        <v>36000000</v>
      </c>
    </row>
    <row r="53" spans="1:18">
      <c r="A53" s="4" t="s">
        <v>771</v>
      </c>
      <c r="M53" s="5" t="n">
        <v>36000000</v>
      </c>
    </row>
    <row r="54" spans="1:18">
      <c r="A54" s="4" t="s">
        <v>383</v>
      </c>
    </row>
    <row r="55" spans="1:18">
      <c r="A55" s="3" t="s">
        <v>375</v>
      </c>
    </row>
    <row r="56" spans="1:18">
      <c r="A56" s="4" t="s">
        <v>772</v>
      </c>
      <c r="I56" s="6" t="n">
        <v>249600000</v>
      </c>
    </row>
    <row r="57" spans="1:18">
      <c r="A57" s="4" t="s">
        <v>773</v>
      </c>
      <c r="I57" s="6" t="n">
        <v>289500000</v>
      </c>
      <c r="M57" s="5" t="n">
        <v>289500000</v>
      </c>
    </row>
    <row r="58" spans="1:18">
      <c r="A58" s="4" t="s">
        <v>774</v>
      </c>
      <c r="I58" s="4" t="s">
        <v>496</v>
      </c>
    </row>
    <row r="59" spans="1:18">
      <c r="A59" s="4" t="s">
        <v>771</v>
      </c>
      <c r="M59" s="5" t="n">
        <v>289500000</v>
      </c>
    </row>
    <row r="60" spans="1:18">
      <c r="A60" s="4" t="s">
        <v>775</v>
      </c>
      <c r="M60" s="5" t="n">
        <v>348400000</v>
      </c>
    </row>
    <row r="61" spans="1:18">
      <c r="A61" s="4" t="s">
        <v>476</v>
      </c>
      <c r="M61" s="6" t="n">
        <v>2000000</v>
      </c>
    </row>
    <row r="62" spans="1:18">
      <c r="A62" s="4" t="s">
        <v>776</v>
      </c>
      <c r="M62" s="4" t="s">
        <v>788</v>
      </c>
    </row>
    <row r="63" spans="1:18">
      <c r="A63" s="4" t="s">
        <v>777</v>
      </c>
      <c r="M63" s="4" t="s">
        <v>789</v>
      </c>
    </row>
    <row r="64" spans="1:18">
      <c r="A64" s="4" t="s">
        <v>790</v>
      </c>
    </row>
    <row r="65" spans="1:18">
      <c r="A65" s="3" t="s">
        <v>375</v>
      </c>
    </row>
    <row r="66" spans="1:18">
      <c r="A66" s="4" t="s">
        <v>773</v>
      </c>
      <c r="I66" s="6" t="n">
        <v>58900000</v>
      </c>
    </row>
    <row r="67" spans="1:18">
      <c r="A67" s="4" t="s">
        <v>791</v>
      </c>
    </row>
    <row r="68" spans="1:18">
      <c r="A68" s="3" t="s">
        <v>375</v>
      </c>
    </row>
    <row r="69" spans="1:18">
      <c r="A69" s="4" t="s">
        <v>773</v>
      </c>
      <c r="M69" s="6" t="n">
        <v>23500000</v>
      </c>
    </row>
    <row r="70" spans="1:18">
      <c r="A70" s="4" t="s">
        <v>771</v>
      </c>
      <c r="M70" s="5" t="n">
        <v>23500000</v>
      </c>
    </row>
    <row r="71" spans="1:18">
      <c r="A71" s="4" t="s">
        <v>792</v>
      </c>
    </row>
    <row r="72" spans="1:18">
      <c r="A72" s="3" t="s">
        <v>375</v>
      </c>
    </row>
    <row r="73" spans="1:18">
      <c r="A73" s="4" t="s">
        <v>773</v>
      </c>
      <c r="M73" s="5" t="n">
        <v>30250000</v>
      </c>
    </row>
    <row r="74" spans="1:18">
      <c r="A74" s="4" t="s">
        <v>771</v>
      </c>
      <c r="M74" s="5" t="n">
        <v>30250000</v>
      </c>
    </row>
    <row r="75" spans="1:18">
      <c r="A75" s="4" t="s">
        <v>385</v>
      </c>
    </row>
    <row r="76" spans="1:18">
      <c r="A76" s="3" t="s">
        <v>375</v>
      </c>
    </row>
    <row r="77" spans="1:18">
      <c r="A77" s="4" t="s">
        <v>772</v>
      </c>
      <c r="H77" s="6" t="n">
        <v>336300000</v>
      </c>
    </row>
    <row r="78" spans="1:18">
      <c r="A78" s="4" t="s">
        <v>773</v>
      </c>
      <c r="H78" s="6" t="n">
        <v>410300000</v>
      </c>
      <c r="M78" s="5" t="n">
        <v>410250000</v>
      </c>
    </row>
    <row r="79" spans="1:18">
      <c r="A79" s="4" t="s">
        <v>774</v>
      </c>
      <c r="H79" s="4" t="s">
        <v>496</v>
      </c>
    </row>
    <row r="80" spans="1:18">
      <c r="A80" s="4" t="s">
        <v>771</v>
      </c>
      <c r="M80" s="5" t="n">
        <v>410250000</v>
      </c>
    </row>
    <row r="81" spans="1:18">
      <c r="A81" s="4" t="s">
        <v>775</v>
      </c>
      <c r="M81" s="5" t="n">
        <v>496100000</v>
      </c>
    </row>
    <row r="82" spans="1:18">
      <c r="A82" s="4" t="s">
        <v>476</v>
      </c>
      <c r="M82" s="6" t="n">
        <v>3200000</v>
      </c>
    </row>
    <row r="83" spans="1:18">
      <c r="A83" s="4" t="s">
        <v>776</v>
      </c>
      <c r="M83" s="4" t="s">
        <v>788</v>
      </c>
    </row>
    <row r="84" spans="1:18">
      <c r="A84" s="4" t="s">
        <v>777</v>
      </c>
      <c r="M84" s="4" t="s">
        <v>793</v>
      </c>
    </row>
    <row r="85" spans="1:18">
      <c r="A85" s="4" t="s">
        <v>794</v>
      </c>
    </row>
    <row r="86" spans="1:18">
      <c r="A86" s="3" t="s">
        <v>375</v>
      </c>
    </row>
    <row r="87" spans="1:18">
      <c r="A87" s="4" t="s">
        <v>773</v>
      </c>
      <c r="H87" s="6" t="n">
        <v>85800000</v>
      </c>
    </row>
    <row r="88" spans="1:18">
      <c r="A88" s="4" t="s">
        <v>795</v>
      </c>
    </row>
    <row r="89" spans="1:18">
      <c r="A89" s="3" t="s">
        <v>375</v>
      </c>
    </row>
    <row r="90" spans="1:18">
      <c r="A90" s="4" t="s">
        <v>773</v>
      </c>
      <c r="M90" s="6" t="n">
        <v>33250000</v>
      </c>
    </row>
    <row r="91" spans="1:18">
      <c r="A91" s="4" t="s">
        <v>771</v>
      </c>
      <c r="M91" s="5" t="n">
        <v>33250000</v>
      </c>
    </row>
    <row r="92" spans="1:18">
      <c r="A92" s="4" t="s">
        <v>796</v>
      </c>
    </row>
    <row r="93" spans="1:18">
      <c r="A93" s="3" t="s">
        <v>375</v>
      </c>
    </row>
    <row r="94" spans="1:18">
      <c r="A94" s="4" t="s">
        <v>773</v>
      </c>
      <c r="M94" s="5" t="n">
        <v>38500000</v>
      </c>
    </row>
    <row r="95" spans="1:18">
      <c r="A95" s="4" t="s">
        <v>771</v>
      </c>
      <c r="M95" s="5" t="n">
        <v>38500000</v>
      </c>
    </row>
    <row r="96" spans="1:18">
      <c r="A96" s="4" t="s">
        <v>387</v>
      </c>
    </row>
    <row r="97" spans="1:18">
      <c r="A97" s="3" t="s">
        <v>375</v>
      </c>
    </row>
    <row r="98" spans="1:18">
      <c r="A98" s="4" t="s">
        <v>772</v>
      </c>
      <c r="F98" s="6" t="n">
        <v>298400000</v>
      </c>
    </row>
    <row r="99" spans="1:18">
      <c r="A99" s="4" t="s">
        <v>773</v>
      </c>
      <c r="F99" s="6" t="n">
        <v>327800000</v>
      </c>
      <c r="M99" s="5" t="n">
        <v>327750000</v>
      </c>
    </row>
    <row r="100" spans="1:18">
      <c r="A100" s="4" t="s">
        <v>774</v>
      </c>
      <c r="F100" s="4" t="s">
        <v>496</v>
      </c>
    </row>
    <row r="101" spans="1:18">
      <c r="A101" s="4" t="s">
        <v>771</v>
      </c>
      <c r="M101" s="5" t="n">
        <v>327750000</v>
      </c>
    </row>
    <row r="102" spans="1:18">
      <c r="A102" s="4" t="s">
        <v>775</v>
      </c>
      <c r="M102" s="5" t="n">
        <v>397800000</v>
      </c>
    </row>
    <row r="103" spans="1:18">
      <c r="A103" s="4" t="s">
        <v>476</v>
      </c>
      <c r="M103" s="6" t="n">
        <v>2900000</v>
      </c>
    </row>
    <row r="104" spans="1:18">
      <c r="A104" s="4" t="s">
        <v>776</v>
      </c>
      <c r="M104" s="4" t="s">
        <v>788</v>
      </c>
    </row>
    <row r="105" spans="1:18">
      <c r="A105" s="4" t="s">
        <v>777</v>
      </c>
      <c r="M105" s="4" t="s">
        <v>797</v>
      </c>
    </row>
    <row r="106" spans="1:18">
      <c r="A106" s="4" t="s">
        <v>798</v>
      </c>
    </row>
    <row r="107" spans="1:18">
      <c r="A107" s="3" t="s">
        <v>375</v>
      </c>
    </row>
    <row r="108" spans="1:18">
      <c r="A108" s="4" t="s">
        <v>773</v>
      </c>
      <c r="F108" s="6" t="n">
        <v>70100000</v>
      </c>
    </row>
    <row r="109" spans="1:18">
      <c r="A109" s="4" t="s">
        <v>799</v>
      </c>
    </row>
    <row r="110" spans="1:18">
      <c r="A110" s="3" t="s">
        <v>375</v>
      </c>
    </row>
    <row r="111" spans="1:18">
      <c r="A111" s="4" t="s">
        <v>773</v>
      </c>
      <c r="M111" s="6" t="n">
        <v>5000000</v>
      </c>
    </row>
    <row r="112" spans="1:18">
      <c r="A112" s="4" t="s">
        <v>771</v>
      </c>
      <c r="M112" s="5" t="n">
        <v>5000000</v>
      </c>
    </row>
    <row r="113" spans="1:18">
      <c r="A113" s="4" t="s">
        <v>800</v>
      </c>
    </row>
    <row r="114" spans="1:18">
      <c r="A114" s="3" t="s">
        <v>375</v>
      </c>
    </row>
    <row r="115" spans="1:18">
      <c r="A115" s="4" t="s">
        <v>773</v>
      </c>
      <c r="M115" s="5" t="n">
        <v>28500000</v>
      </c>
    </row>
    <row r="116" spans="1:18">
      <c r="A116" s="4" t="s">
        <v>771</v>
      </c>
      <c r="M116" s="5" t="n">
        <v>28500000</v>
      </c>
    </row>
    <row r="117" spans="1:18">
      <c r="A117" s="4" t="s">
        <v>801</v>
      </c>
    </row>
    <row r="118" spans="1:18">
      <c r="A118" s="3" t="s">
        <v>375</v>
      </c>
    </row>
    <row r="119" spans="1:18">
      <c r="A119" s="4" t="s">
        <v>773</v>
      </c>
      <c r="M119" s="5" t="n">
        <v>26250000</v>
      </c>
    </row>
    <row r="120" spans="1:18">
      <c r="A120" s="4" t="s">
        <v>771</v>
      </c>
      <c r="M120" s="5" t="n">
        <v>26250000</v>
      </c>
    </row>
    <row r="121" spans="1:18">
      <c r="A121" s="4" t="s">
        <v>389</v>
      </c>
    </row>
    <row r="122" spans="1:18">
      <c r="A122" s="3" t="s">
        <v>375</v>
      </c>
    </row>
    <row r="123" spans="1:18">
      <c r="A123" s="4" t="s">
        <v>772</v>
      </c>
      <c r="E123" s="6" t="n">
        <v>247300000</v>
      </c>
    </row>
    <row r="124" spans="1:18">
      <c r="A124" s="4" t="s">
        <v>773</v>
      </c>
      <c r="E124" s="6" t="n">
        <v>255800000</v>
      </c>
      <c r="M124" s="5" t="n">
        <v>263250000</v>
      </c>
    </row>
    <row r="125" spans="1:18">
      <c r="A125" s="4" t="s">
        <v>774</v>
      </c>
      <c r="E125" s="4" t="s">
        <v>496</v>
      </c>
    </row>
    <row r="126" spans="1:18">
      <c r="A126" s="4" t="s">
        <v>771</v>
      </c>
      <c r="M126" s="5" t="n">
        <v>263250000</v>
      </c>
    </row>
    <row r="127" spans="1:18">
      <c r="A127" s="4" t="s">
        <v>775</v>
      </c>
      <c r="M127" s="5" t="n">
        <v>348000000</v>
      </c>
    </row>
    <row r="128" spans="1:18">
      <c r="A128" s="4" t="s">
        <v>476</v>
      </c>
      <c r="M128" s="6" t="n">
        <v>2400000</v>
      </c>
    </row>
    <row r="129" spans="1:18">
      <c r="A129" s="4" t="s">
        <v>776</v>
      </c>
      <c r="M129" s="4" t="s">
        <v>788</v>
      </c>
    </row>
    <row r="130" spans="1:18">
      <c r="A130" s="4" t="s">
        <v>777</v>
      </c>
      <c r="M130" s="4" t="s">
        <v>802</v>
      </c>
    </row>
    <row r="131" spans="1:18">
      <c r="A131" s="4" t="s">
        <v>803</v>
      </c>
    </row>
    <row r="132" spans="1:18">
      <c r="A132" s="3" t="s">
        <v>375</v>
      </c>
    </row>
    <row r="133" spans="1:18">
      <c r="A133" s="4" t="s">
        <v>773</v>
      </c>
      <c r="E133" s="6" t="n">
        <v>92200000</v>
      </c>
    </row>
    <row r="134" spans="1:18">
      <c r="A134" s="4" t="s">
        <v>804</v>
      </c>
    </row>
    <row r="135" spans="1:18">
      <c r="A135" s="3" t="s">
        <v>375</v>
      </c>
    </row>
    <row r="136" spans="1:18">
      <c r="A136" s="4" t="s">
        <v>773</v>
      </c>
      <c r="M136" s="6" t="n">
        <v>7500000</v>
      </c>
    </row>
    <row r="137" spans="1:18">
      <c r="A137" s="4" t="s">
        <v>771</v>
      </c>
      <c r="M137" s="5" t="n">
        <v>7500000</v>
      </c>
    </row>
    <row r="138" spans="1:18">
      <c r="A138" s="4" t="s">
        <v>805</v>
      </c>
    </row>
    <row r="139" spans="1:18">
      <c r="A139" s="3" t="s">
        <v>375</v>
      </c>
    </row>
    <row r="140" spans="1:18">
      <c r="A140" s="4" t="s">
        <v>773</v>
      </c>
      <c r="M140" s="5" t="n">
        <v>22500000</v>
      </c>
    </row>
    <row r="141" spans="1:18">
      <c r="A141" s="4" t="s">
        <v>771</v>
      </c>
      <c r="M141" s="5" t="n">
        <v>22500000</v>
      </c>
    </row>
    <row r="142" spans="1:18">
      <c r="A142" s="4" t="s">
        <v>391</v>
      </c>
    </row>
    <row r="143" spans="1:18">
      <c r="A143" s="3" t="s">
        <v>375</v>
      </c>
    </row>
    <row r="144" spans="1:18">
      <c r="A144" s="4" t="s">
        <v>773</v>
      </c>
      <c r="D144" s="6" t="n">
        <v>370300000</v>
      </c>
      <c r="M144" s="5" t="n">
        <v>370250000</v>
      </c>
    </row>
    <row r="145" spans="1:18">
      <c r="A145" s="4" t="s">
        <v>774</v>
      </c>
      <c r="D145" s="4" t="s">
        <v>806</v>
      </c>
    </row>
    <row r="146" spans="1:18">
      <c r="A146" s="4" t="s">
        <v>771</v>
      </c>
      <c r="M146" s="5" t="n">
        <v>370250000</v>
      </c>
    </row>
    <row r="147" spans="1:18">
      <c r="A147" s="4" t="s">
        <v>476</v>
      </c>
      <c r="M147" s="6" t="n">
        <v>4200000</v>
      </c>
    </row>
    <row r="148" spans="1:18">
      <c r="A148" s="4" t="s">
        <v>777</v>
      </c>
      <c r="M148" s="4" t="s">
        <v>807</v>
      </c>
    </row>
    <row r="149" spans="1:18">
      <c r="A149" s="4" t="s">
        <v>808</v>
      </c>
      <c r="D149" s="6" t="n">
        <v>409800000</v>
      </c>
    </row>
    <row r="150" spans="1:18">
      <c r="A150" s="4" t="s">
        <v>809</v>
      </c>
      <c r="M150" s="4" t="s">
        <v>810</v>
      </c>
    </row>
    <row r="151" spans="1:18">
      <c r="A151" s="4" t="s">
        <v>811</v>
      </c>
    </row>
    <row r="152" spans="1:18">
      <c r="A152" s="3" t="s">
        <v>375</v>
      </c>
    </row>
    <row r="153" spans="1:18">
      <c r="A153" s="4" t="s">
        <v>773</v>
      </c>
      <c r="D153" s="6" t="n">
        <v>39500000</v>
      </c>
    </row>
    <row r="154" spans="1:18">
      <c r="A154" s="4" t="s">
        <v>774</v>
      </c>
      <c r="D154" s="4" t="s">
        <v>812</v>
      </c>
    </row>
    <row r="155" spans="1:18">
      <c r="A155" s="4" t="s">
        <v>813</v>
      </c>
    </row>
    <row r="156" spans="1:18">
      <c r="A156" s="3" t="s">
        <v>375</v>
      </c>
    </row>
    <row r="157" spans="1:18">
      <c r="A157" s="4" t="s">
        <v>773</v>
      </c>
      <c r="M157" s="6" t="n">
        <v>21000000</v>
      </c>
    </row>
    <row r="158" spans="1:18">
      <c r="A158" s="4" t="s">
        <v>771</v>
      </c>
      <c r="M158" s="5" t="n">
        <v>21000000</v>
      </c>
    </row>
    <row r="159" spans="1:18">
      <c r="A159" s="4" t="s">
        <v>814</v>
      </c>
    </row>
    <row r="160" spans="1:18">
      <c r="A160" s="3" t="s">
        <v>375</v>
      </c>
    </row>
    <row r="161" spans="1:18">
      <c r="A161" s="4" t="s">
        <v>773</v>
      </c>
      <c r="M161" s="5" t="n">
        <v>22750000</v>
      </c>
    </row>
    <row r="162" spans="1:18">
      <c r="A162" s="4" t="s">
        <v>771</v>
      </c>
      <c r="M162" s="5" t="n">
        <v>22750000</v>
      </c>
    </row>
    <row r="163" spans="1:18">
      <c r="A163" s="4" t="s">
        <v>815</v>
      </c>
    </row>
    <row r="164" spans="1:18">
      <c r="A164" s="3" t="s">
        <v>375</v>
      </c>
    </row>
    <row r="165" spans="1:18">
      <c r="A165" s="4" t="s">
        <v>773</v>
      </c>
      <c r="M165" s="5" t="n">
        <v>20000000</v>
      </c>
    </row>
    <row r="166" spans="1:18">
      <c r="A166" s="4" t="s">
        <v>771</v>
      </c>
      <c r="M166" s="6" t="n">
        <v>20000000</v>
      </c>
    </row>
    <row r="167" spans="1:18">
      <c r="A167" s="4" t="s">
        <v>816</v>
      </c>
    </row>
    <row r="168" spans="1:18">
      <c r="A168" s="3" t="s">
        <v>375</v>
      </c>
    </row>
    <row r="169" spans="1:18">
      <c r="A169" s="4" t="s">
        <v>772</v>
      </c>
      <c r="L169" s="6" t="n">
        <v>600000000</v>
      </c>
    </row>
    <row r="170" spans="1:18">
      <c r="A170" s="4" t="s">
        <v>773</v>
      </c>
      <c r="L170" s="6" t="n">
        <v>546000000</v>
      </c>
    </row>
    <row r="171" spans="1:18">
      <c r="A171" s="4" t="s">
        <v>774</v>
      </c>
      <c r="L171" s="4" t="s">
        <v>496</v>
      </c>
    </row>
    <row r="172" spans="1:18">
      <c r="A172" s="4" t="s">
        <v>776</v>
      </c>
      <c r="M172" s="4" t="s">
        <v>817</v>
      </c>
    </row>
    <row r="173" spans="1:18">
      <c r="A173" s="4" t="s">
        <v>818</v>
      </c>
      <c r="B173" s="6" t="n">
        <v>35800000</v>
      </c>
    </row>
    <row r="174" spans="1:18">
      <c r="A174" s="4" t="s">
        <v>819</v>
      </c>
    </row>
    <row r="175" spans="1:18">
      <c r="A175" s="3" t="s">
        <v>375</v>
      </c>
    </row>
    <row r="176" spans="1:18">
      <c r="A176" s="4" t="s">
        <v>773</v>
      </c>
      <c r="L176" s="6" t="n">
        <v>54000000</v>
      </c>
    </row>
    <row r="177" spans="1:18">
      <c r="A177" s="4" t="s">
        <v>820</v>
      </c>
    </row>
    <row r="178" spans="1:18">
      <c r="A178" s="3" t="s">
        <v>375</v>
      </c>
    </row>
    <row r="179" spans="1:18">
      <c r="A179" s="4" t="s">
        <v>821</v>
      </c>
      <c r="O179" s="6" t="n">
        <v>5000000</v>
      </c>
      <c r="P179" s="6" t="n">
        <v>1000000</v>
      </c>
    </row>
    <row r="180" spans="1:18">
      <c r="A180" s="4" t="s">
        <v>822</v>
      </c>
    </row>
    <row r="181" spans="1:18">
      <c r="A181" s="3" t="s">
        <v>375</v>
      </c>
    </row>
    <row r="182" spans="1:18">
      <c r="A182" s="4" t="s">
        <v>821</v>
      </c>
      <c r="N182" s="6" t="n">
        <v>200000</v>
      </c>
    </row>
    <row r="183" spans="1:18">
      <c r="A183" s="4" t="s">
        <v>823</v>
      </c>
    </row>
    <row r="184" spans="1:18">
      <c r="A184" s="3" t="s">
        <v>375</v>
      </c>
    </row>
    <row r="185" spans="1:18">
      <c r="A185" s="4" t="s">
        <v>772</v>
      </c>
      <c r="G185" s="6" t="n">
        <v>100100000</v>
      </c>
    </row>
    <row r="186" spans="1:18">
      <c r="A186" s="4" t="s">
        <v>773</v>
      </c>
      <c r="G186" s="5" t="n">
        <v>70000000</v>
      </c>
    </row>
    <row r="187" spans="1:18">
      <c r="A187" s="4" t="s">
        <v>476</v>
      </c>
      <c r="C187" s="6" t="n">
        <v>1100000</v>
      </c>
    </row>
    <row r="188" spans="1:18">
      <c r="A188" s="4" t="s">
        <v>818</v>
      </c>
      <c r="C188" s="6" t="n">
        <v>12800000</v>
      </c>
    </row>
    <row r="189" spans="1:18">
      <c r="A189" s="4" t="s">
        <v>824</v>
      </c>
    </row>
    <row r="190" spans="1:18">
      <c r="A190" s="3" t="s">
        <v>375</v>
      </c>
    </row>
    <row r="191" spans="1:18">
      <c r="A191" s="4" t="s">
        <v>773</v>
      </c>
      <c r="G191" s="6" t="n">
        <v>406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5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s>
  <sheetData>
    <row r="1" spans="1:12">
      <c r="A1" s="1" t="s">
        <v>825</v>
      </c>
      <c r="B1" s="2" t="s">
        <v>826</v>
      </c>
      <c r="C1" s="2" t="s">
        <v>2</v>
      </c>
      <c r="D1" s="2" t="s">
        <v>758</v>
      </c>
      <c r="E1" s="2" t="s">
        <v>759</v>
      </c>
      <c r="F1" s="2" t="s">
        <v>32</v>
      </c>
      <c r="G1" s="2" t="s">
        <v>760</v>
      </c>
      <c r="H1" s="2" t="s">
        <v>770</v>
      </c>
      <c r="I1" s="2" t="s">
        <v>762</v>
      </c>
      <c r="J1" s="2" t="s">
        <v>763</v>
      </c>
      <c r="K1" s="2" t="s">
        <v>764</v>
      </c>
      <c r="L1" s="2" t="s">
        <v>765</v>
      </c>
    </row>
    <row r="2" spans="1:12">
      <c r="A2" s="3" t="s">
        <v>827</v>
      </c>
    </row>
    <row r="3" spans="1:12">
      <c r="A3" s="4" t="s">
        <v>50</v>
      </c>
      <c r="C3" s="6" t="n">
        <v>2195064000</v>
      </c>
      <c r="F3" s="6" t="n">
        <v>1821519000</v>
      </c>
    </row>
    <row r="4" spans="1:12">
      <c r="A4" s="4" t="s">
        <v>378</v>
      </c>
    </row>
    <row r="5" spans="1:12">
      <c r="A5" s="3" t="s">
        <v>827</v>
      </c>
    </row>
    <row r="6" spans="1:12">
      <c r="A6" s="4" t="s">
        <v>828</v>
      </c>
      <c r="C6" s="5" t="n">
        <v>279600000</v>
      </c>
      <c r="L6" s="6" t="n">
        <v>263300000</v>
      </c>
    </row>
    <row r="7" spans="1:12">
      <c r="A7" s="4" t="s">
        <v>50</v>
      </c>
      <c r="C7" s="5" t="n">
        <v>232953000</v>
      </c>
    </row>
    <row r="8" spans="1:12">
      <c r="A8" s="4" t="s">
        <v>381</v>
      </c>
    </row>
    <row r="9" spans="1:12">
      <c r="A9" s="3" t="s">
        <v>827</v>
      </c>
    </row>
    <row r="10" spans="1:12">
      <c r="A10" s="4" t="s">
        <v>828</v>
      </c>
      <c r="C10" s="5" t="n">
        <v>338600000</v>
      </c>
      <c r="K10" s="6" t="n">
        <v>338600000</v>
      </c>
    </row>
    <row r="11" spans="1:12">
      <c r="A11" s="4" t="s">
        <v>50</v>
      </c>
      <c r="C11" s="5" t="n">
        <v>321887000</v>
      </c>
    </row>
    <row r="12" spans="1:12">
      <c r="A12" s="4" t="s">
        <v>383</v>
      </c>
    </row>
    <row r="13" spans="1:12">
      <c r="A13" s="3" t="s">
        <v>827</v>
      </c>
    </row>
    <row r="14" spans="1:12">
      <c r="A14" s="4" t="s">
        <v>828</v>
      </c>
      <c r="C14" s="5" t="n">
        <v>289500000</v>
      </c>
      <c r="J14" s="6" t="n">
        <v>289500000</v>
      </c>
    </row>
    <row r="15" spans="1:12">
      <c r="A15" s="4" t="s">
        <v>50</v>
      </c>
      <c r="C15" s="5" t="n">
        <v>289500000</v>
      </c>
    </row>
    <row r="16" spans="1:12">
      <c r="A16" s="4" t="s">
        <v>385</v>
      </c>
    </row>
    <row r="17" spans="1:12">
      <c r="A17" s="3" t="s">
        <v>827</v>
      </c>
    </row>
    <row r="18" spans="1:12">
      <c r="A18" s="4" t="s">
        <v>828</v>
      </c>
      <c r="C18" s="5" t="n">
        <v>410250000</v>
      </c>
      <c r="I18" s="6" t="n">
        <v>410300000</v>
      </c>
    </row>
    <row r="19" spans="1:12">
      <c r="A19" s="4" t="s">
        <v>50</v>
      </c>
      <c r="C19" s="5" t="n">
        <v>410250000</v>
      </c>
    </row>
    <row r="20" spans="1:12">
      <c r="A20" s="4" t="s">
        <v>387</v>
      </c>
    </row>
    <row r="21" spans="1:12">
      <c r="A21" s="3" t="s">
        <v>827</v>
      </c>
    </row>
    <row r="22" spans="1:12">
      <c r="A22" s="4" t="s">
        <v>828</v>
      </c>
      <c r="C22" s="5" t="n">
        <v>327750000</v>
      </c>
      <c r="G22" s="6" t="n">
        <v>327800000</v>
      </c>
    </row>
    <row r="23" spans="1:12">
      <c r="A23" s="4" t="s">
        <v>50</v>
      </c>
      <c r="C23" s="5" t="n">
        <v>327750000</v>
      </c>
    </row>
    <row r="24" spans="1:12">
      <c r="A24" s="4" t="s">
        <v>389</v>
      </c>
    </row>
    <row r="25" spans="1:12">
      <c r="A25" s="3" t="s">
        <v>827</v>
      </c>
    </row>
    <row r="26" spans="1:12">
      <c r="A26" s="4" t="s">
        <v>828</v>
      </c>
      <c r="C26" s="5" t="n">
        <v>263250000</v>
      </c>
      <c r="E26" s="6" t="n">
        <v>255800000</v>
      </c>
    </row>
    <row r="27" spans="1:12">
      <c r="A27" s="4" t="s">
        <v>50</v>
      </c>
      <c r="C27" s="5" t="n">
        <v>263250000</v>
      </c>
    </row>
    <row r="28" spans="1:12">
      <c r="A28" s="4" t="s">
        <v>391</v>
      </c>
    </row>
    <row r="29" spans="1:12">
      <c r="A29" s="3" t="s">
        <v>827</v>
      </c>
    </row>
    <row r="30" spans="1:12">
      <c r="A30" s="4" t="s">
        <v>828</v>
      </c>
      <c r="C30" s="5" t="n">
        <v>370250000</v>
      </c>
      <c r="D30" s="6" t="n">
        <v>370300000</v>
      </c>
    </row>
    <row r="31" spans="1:12">
      <c r="A31" s="4" t="s">
        <v>50</v>
      </c>
      <c r="C31" s="5" t="n">
        <v>370250000</v>
      </c>
    </row>
    <row r="32" spans="1:12">
      <c r="A32" s="4" t="s">
        <v>829</v>
      </c>
    </row>
    <row r="33" spans="1:12">
      <c r="A33" s="3" t="s">
        <v>827</v>
      </c>
    </row>
    <row r="34" spans="1:12">
      <c r="A34" s="4" t="s">
        <v>828</v>
      </c>
      <c r="C34" s="5" t="n">
        <v>190700000</v>
      </c>
    </row>
    <row r="35" spans="1:12">
      <c r="A35" s="4" t="s">
        <v>50</v>
      </c>
      <c r="C35" s="6" t="n">
        <v>144053000</v>
      </c>
    </row>
    <row r="36" spans="1:12">
      <c r="A36" s="4" t="s">
        <v>830</v>
      </c>
      <c r="C36" s="4" t="s">
        <v>831</v>
      </c>
    </row>
    <row r="37" spans="1:12">
      <c r="A37" s="4" t="s">
        <v>832</v>
      </c>
      <c r="C37" s="4" t="s">
        <v>833</v>
      </c>
    </row>
    <row r="38" spans="1:12">
      <c r="A38" s="4" t="s">
        <v>834</v>
      </c>
    </row>
    <row r="39" spans="1:12">
      <c r="A39" s="3" t="s">
        <v>827</v>
      </c>
    </row>
    <row r="40" spans="1:12">
      <c r="A40" s="4" t="s">
        <v>835</v>
      </c>
      <c r="C40" s="4" t="s">
        <v>836</v>
      </c>
    </row>
    <row r="41" spans="1:12">
      <c r="A41" s="4" t="s">
        <v>837</v>
      </c>
    </row>
    <row r="42" spans="1:12">
      <c r="A42" s="3" t="s">
        <v>827</v>
      </c>
    </row>
    <row r="43" spans="1:12">
      <c r="A43" s="4" t="s">
        <v>828</v>
      </c>
      <c r="C43" s="6" t="n">
        <v>202500000</v>
      </c>
    </row>
    <row r="44" spans="1:12">
      <c r="A44" s="4" t="s">
        <v>50</v>
      </c>
      <c r="C44" s="6" t="n">
        <v>202500000</v>
      </c>
    </row>
    <row r="45" spans="1:12">
      <c r="A45" s="4" t="s">
        <v>830</v>
      </c>
      <c r="C45" s="4" t="s">
        <v>838</v>
      </c>
    </row>
    <row r="46" spans="1:12">
      <c r="A46" s="4" t="s">
        <v>832</v>
      </c>
      <c r="C46" s="4" t="s">
        <v>839</v>
      </c>
    </row>
    <row r="47" spans="1:12">
      <c r="A47" s="4" t="s">
        <v>840</v>
      </c>
    </row>
    <row r="48" spans="1:12">
      <c r="A48" s="3" t="s">
        <v>827</v>
      </c>
    </row>
    <row r="49" spans="1:12">
      <c r="A49" s="4" t="s">
        <v>835</v>
      </c>
      <c r="C49" s="4" t="s">
        <v>841</v>
      </c>
    </row>
    <row r="50" spans="1:12">
      <c r="A50" s="4" t="s">
        <v>842</v>
      </c>
    </row>
    <row r="51" spans="1:12">
      <c r="A51" s="3" t="s">
        <v>827</v>
      </c>
    </row>
    <row r="52" spans="1:12">
      <c r="A52" s="4" t="s">
        <v>828</v>
      </c>
      <c r="C52" s="6" t="n">
        <v>256000000</v>
      </c>
    </row>
    <row r="53" spans="1:12">
      <c r="A53" s="4" t="s">
        <v>50</v>
      </c>
      <c r="C53" s="6" t="n">
        <v>256000000</v>
      </c>
    </row>
    <row r="54" spans="1:12">
      <c r="A54" s="4" t="s">
        <v>830</v>
      </c>
      <c r="C54" s="4" t="s">
        <v>843</v>
      </c>
    </row>
    <row r="55" spans="1:12">
      <c r="A55" s="4" t="s">
        <v>832</v>
      </c>
      <c r="C55" s="4" t="s">
        <v>844</v>
      </c>
    </row>
    <row r="56" spans="1:12">
      <c r="A56" s="4" t="s">
        <v>845</v>
      </c>
    </row>
    <row r="57" spans="1:12">
      <c r="A57" s="3" t="s">
        <v>827</v>
      </c>
    </row>
    <row r="58" spans="1:12">
      <c r="A58" s="4" t="s">
        <v>835</v>
      </c>
      <c r="C58" s="4" t="s">
        <v>846</v>
      </c>
    </row>
    <row r="59" spans="1:12">
      <c r="A59" s="4" t="s">
        <v>847</v>
      </c>
    </row>
    <row r="60" spans="1:12">
      <c r="A60" s="3" t="s">
        <v>827</v>
      </c>
    </row>
    <row r="61" spans="1:12">
      <c r="A61" s="4" t="s">
        <v>828</v>
      </c>
      <c r="C61" s="6" t="n">
        <v>26000000</v>
      </c>
    </row>
    <row r="62" spans="1:12">
      <c r="A62" s="4" t="s">
        <v>50</v>
      </c>
      <c r="C62" s="6" t="n">
        <v>26000000</v>
      </c>
    </row>
    <row r="63" spans="1:12">
      <c r="A63" s="4" t="s">
        <v>830</v>
      </c>
      <c r="C63" s="4" t="s">
        <v>848</v>
      </c>
    </row>
    <row r="64" spans="1:12">
      <c r="A64" s="4" t="s">
        <v>832</v>
      </c>
      <c r="C64" s="4" t="s">
        <v>833</v>
      </c>
    </row>
    <row r="65" spans="1:12">
      <c r="A65" s="4" t="s">
        <v>849</v>
      </c>
    </row>
    <row r="66" spans="1:12">
      <c r="A66" s="3" t="s">
        <v>827</v>
      </c>
    </row>
    <row r="67" spans="1:12">
      <c r="A67" s="4" t="s">
        <v>835</v>
      </c>
      <c r="C67" s="4" t="s">
        <v>850</v>
      </c>
    </row>
    <row r="68" spans="1:12">
      <c r="A68" s="4" t="s">
        <v>851</v>
      </c>
    </row>
    <row r="69" spans="1:12">
      <c r="A69" s="3" t="s">
        <v>827</v>
      </c>
    </row>
    <row r="70" spans="1:12">
      <c r="A70" s="4" t="s">
        <v>828</v>
      </c>
      <c r="C70" s="6" t="n">
        <v>38000000</v>
      </c>
    </row>
    <row r="71" spans="1:12">
      <c r="A71" s="4" t="s">
        <v>50</v>
      </c>
      <c r="C71" s="6" t="n">
        <v>38000000</v>
      </c>
    </row>
    <row r="72" spans="1:12">
      <c r="A72" s="4" t="s">
        <v>830</v>
      </c>
      <c r="C72" s="4" t="s">
        <v>852</v>
      </c>
    </row>
    <row r="73" spans="1:12">
      <c r="A73" s="4" t="s">
        <v>832</v>
      </c>
      <c r="C73" s="4" t="s">
        <v>853</v>
      </c>
    </row>
    <row r="74" spans="1:12">
      <c r="A74" s="4" t="s">
        <v>854</v>
      </c>
    </row>
    <row r="75" spans="1:12">
      <c r="A75" s="3" t="s">
        <v>827</v>
      </c>
    </row>
    <row r="76" spans="1:12">
      <c r="A76" s="4" t="s">
        <v>835</v>
      </c>
      <c r="C76" s="4" t="s">
        <v>855</v>
      </c>
    </row>
    <row r="77" spans="1:12">
      <c r="A77" s="4" t="s">
        <v>856</v>
      </c>
    </row>
    <row r="78" spans="1:12">
      <c r="A78" s="3" t="s">
        <v>827</v>
      </c>
    </row>
    <row r="79" spans="1:12">
      <c r="A79" s="4" t="s">
        <v>828</v>
      </c>
      <c r="C79" s="6" t="n">
        <v>50000000</v>
      </c>
    </row>
    <row r="80" spans="1:12">
      <c r="A80" s="4" t="s">
        <v>50</v>
      </c>
      <c r="C80" s="6" t="n">
        <v>50000000</v>
      </c>
    </row>
    <row r="81" spans="1:12">
      <c r="A81" s="4" t="s">
        <v>830</v>
      </c>
      <c r="C81" s="4" t="s">
        <v>857</v>
      </c>
    </row>
    <row r="82" spans="1:12">
      <c r="A82" s="4" t="s">
        <v>835</v>
      </c>
      <c r="C82" s="4" t="s">
        <v>858</v>
      </c>
    </row>
    <row r="83" spans="1:12">
      <c r="A83" s="4" t="s">
        <v>832</v>
      </c>
      <c r="C83" s="4" t="s">
        <v>859</v>
      </c>
    </row>
    <row r="84" spans="1:12">
      <c r="A84" s="4" t="s">
        <v>860</v>
      </c>
    </row>
    <row r="85" spans="1:12">
      <c r="A85" s="3" t="s">
        <v>827</v>
      </c>
    </row>
    <row r="86" spans="1:12">
      <c r="A86" s="4" t="s">
        <v>828</v>
      </c>
      <c r="C86" s="6" t="n">
        <v>40000000</v>
      </c>
    </row>
    <row r="87" spans="1:12">
      <c r="A87" s="4" t="s">
        <v>50</v>
      </c>
      <c r="C87" s="6" t="n">
        <v>40000000</v>
      </c>
    </row>
    <row r="88" spans="1:12">
      <c r="A88" s="4" t="s">
        <v>830</v>
      </c>
      <c r="C88" s="4" t="s">
        <v>861</v>
      </c>
    </row>
    <row r="89" spans="1:12">
      <c r="A89" s="4" t="s">
        <v>832</v>
      </c>
      <c r="C89" s="4" t="s">
        <v>862</v>
      </c>
    </row>
    <row r="90" spans="1:12">
      <c r="A90" s="4" t="s">
        <v>863</v>
      </c>
    </row>
    <row r="91" spans="1:12">
      <c r="A91" s="3" t="s">
        <v>827</v>
      </c>
    </row>
    <row r="92" spans="1:12">
      <c r="A92" s="4" t="s">
        <v>835</v>
      </c>
      <c r="C92" s="4" t="s">
        <v>864</v>
      </c>
    </row>
    <row r="93" spans="1:12">
      <c r="A93" s="4" t="s">
        <v>865</v>
      </c>
    </row>
    <row r="94" spans="1:12">
      <c r="A94" s="3" t="s">
        <v>827</v>
      </c>
    </row>
    <row r="95" spans="1:12">
      <c r="A95" s="4" t="s">
        <v>828</v>
      </c>
      <c r="C95" s="6" t="n">
        <v>36750000</v>
      </c>
    </row>
    <row r="96" spans="1:12">
      <c r="A96" s="4" t="s">
        <v>50</v>
      </c>
      <c r="C96" s="6" t="n">
        <v>36750000</v>
      </c>
    </row>
    <row r="97" spans="1:12">
      <c r="A97" s="4" t="s">
        <v>830</v>
      </c>
      <c r="C97" s="4" t="s">
        <v>866</v>
      </c>
    </row>
    <row r="98" spans="1:12">
      <c r="A98" s="4" t="s">
        <v>832</v>
      </c>
      <c r="C98" s="4" t="s">
        <v>867</v>
      </c>
    </row>
    <row r="99" spans="1:12">
      <c r="A99" s="4" t="s">
        <v>868</v>
      </c>
    </row>
    <row r="100" spans="1:12">
      <c r="A100" s="3" t="s">
        <v>827</v>
      </c>
    </row>
    <row r="101" spans="1:12">
      <c r="A101" s="4" t="s">
        <v>835</v>
      </c>
      <c r="C101" s="4" t="s">
        <v>869</v>
      </c>
    </row>
    <row r="102" spans="1:12">
      <c r="A102" s="4" t="s">
        <v>870</v>
      </c>
    </row>
    <row r="103" spans="1:12">
      <c r="A103" s="3" t="s">
        <v>827</v>
      </c>
    </row>
    <row r="104" spans="1:12">
      <c r="A104" s="4" t="s">
        <v>828</v>
      </c>
      <c r="C104" s="6" t="n">
        <v>48000000</v>
      </c>
    </row>
    <row r="105" spans="1:12">
      <c r="A105" s="4" t="s">
        <v>50</v>
      </c>
      <c r="C105" s="6" t="n">
        <v>48000000</v>
      </c>
    </row>
    <row r="106" spans="1:12">
      <c r="A106" s="4" t="s">
        <v>830</v>
      </c>
      <c r="C106" s="4" t="s">
        <v>871</v>
      </c>
    </row>
    <row r="107" spans="1:12">
      <c r="A107" s="4" t="s">
        <v>832</v>
      </c>
      <c r="C107" s="4" t="s">
        <v>844</v>
      </c>
    </row>
    <row r="108" spans="1:12">
      <c r="A108" s="4" t="s">
        <v>872</v>
      </c>
    </row>
    <row r="109" spans="1:12">
      <c r="A109" s="3" t="s">
        <v>827</v>
      </c>
    </row>
    <row r="110" spans="1:12">
      <c r="A110" s="4" t="s">
        <v>835</v>
      </c>
      <c r="C110" s="4" t="s">
        <v>873</v>
      </c>
    </row>
    <row r="111" spans="1:12">
      <c r="A111" s="4" t="s">
        <v>874</v>
      </c>
    </row>
    <row r="112" spans="1:12">
      <c r="A112" s="3" t="s">
        <v>827</v>
      </c>
    </row>
    <row r="113" spans="1:12">
      <c r="A113" s="4" t="s">
        <v>828</v>
      </c>
      <c r="C113" s="6" t="n">
        <v>35200000</v>
      </c>
    </row>
    <row r="114" spans="1:12">
      <c r="A114" s="4" t="s">
        <v>50</v>
      </c>
      <c r="C114" s="6" t="n">
        <v>35200000</v>
      </c>
    </row>
    <row r="115" spans="1:12">
      <c r="A115" s="4" t="s">
        <v>830</v>
      </c>
      <c r="C115" s="4" t="s">
        <v>875</v>
      </c>
    </row>
    <row r="116" spans="1:12">
      <c r="A116" s="4" t="s">
        <v>832</v>
      </c>
      <c r="C116" s="4" t="s">
        <v>833</v>
      </c>
    </row>
    <row r="117" spans="1:12">
      <c r="A117" s="4" t="s">
        <v>876</v>
      </c>
    </row>
    <row r="118" spans="1:12">
      <c r="A118" s="3" t="s">
        <v>827</v>
      </c>
    </row>
    <row r="119" spans="1:12">
      <c r="A119" s="4" t="s">
        <v>835</v>
      </c>
      <c r="C119" s="4" t="s">
        <v>877</v>
      </c>
    </row>
    <row r="120" spans="1:12">
      <c r="A120" s="4" t="s">
        <v>878</v>
      </c>
    </row>
    <row r="121" spans="1:12">
      <c r="A121" s="3" t="s">
        <v>827</v>
      </c>
    </row>
    <row r="122" spans="1:12">
      <c r="A122" s="4" t="s">
        <v>828</v>
      </c>
      <c r="C122" s="6" t="n">
        <v>36000000</v>
      </c>
    </row>
    <row r="123" spans="1:12">
      <c r="A123" s="4" t="s">
        <v>50</v>
      </c>
      <c r="C123" s="6" t="n">
        <v>36000000</v>
      </c>
    </row>
    <row r="124" spans="1:12">
      <c r="A124" s="4" t="s">
        <v>830</v>
      </c>
      <c r="C124" s="4" t="s">
        <v>879</v>
      </c>
    </row>
    <row r="125" spans="1:12">
      <c r="A125" s="4" t="s">
        <v>832</v>
      </c>
      <c r="C125" s="4" t="s">
        <v>853</v>
      </c>
    </row>
    <row r="126" spans="1:12">
      <c r="A126" s="4" t="s">
        <v>880</v>
      </c>
    </row>
    <row r="127" spans="1:12">
      <c r="A127" s="3" t="s">
        <v>827</v>
      </c>
    </row>
    <row r="128" spans="1:12">
      <c r="A128" s="4" t="s">
        <v>835</v>
      </c>
      <c r="C128" s="4" t="s">
        <v>881</v>
      </c>
    </row>
    <row r="129" spans="1:12">
      <c r="A129" s="4" t="s">
        <v>882</v>
      </c>
    </row>
    <row r="130" spans="1:12">
      <c r="A130" s="3" t="s">
        <v>827</v>
      </c>
    </row>
    <row r="131" spans="1:12">
      <c r="A131" s="4" t="s">
        <v>828</v>
      </c>
      <c r="C131" s="6" t="n">
        <v>30250000</v>
      </c>
    </row>
    <row r="132" spans="1:12">
      <c r="A132" s="4" t="s">
        <v>50</v>
      </c>
      <c r="C132" s="6" t="n">
        <v>30250000</v>
      </c>
    </row>
    <row r="133" spans="1:12">
      <c r="A133" s="4" t="s">
        <v>830</v>
      </c>
      <c r="C133" s="4" t="s">
        <v>883</v>
      </c>
    </row>
    <row r="134" spans="1:12">
      <c r="A134" s="4" t="s">
        <v>832</v>
      </c>
      <c r="C134" s="4" t="s">
        <v>839</v>
      </c>
    </row>
    <row r="135" spans="1:12">
      <c r="A135" s="4" t="s">
        <v>884</v>
      </c>
    </row>
    <row r="136" spans="1:12">
      <c r="A136" s="3" t="s">
        <v>827</v>
      </c>
    </row>
    <row r="137" spans="1:12">
      <c r="A137" s="4" t="s">
        <v>835</v>
      </c>
      <c r="C137" s="4" t="s">
        <v>885</v>
      </c>
    </row>
    <row r="138" spans="1:12">
      <c r="A138" s="4" t="s">
        <v>886</v>
      </c>
    </row>
    <row r="139" spans="1:12">
      <c r="A139" s="3" t="s">
        <v>827</v>
      </c>
    </row>
    <row r="140" spans="1:12">
      <c r="A140" s="4" t="s">
        <v>828</v>
      </c>
      <c r="C140" s="6" t="n">
        <v>38500000</v>
      </c>
    </row>
    <row r="141" spans="1:12">
      <c r="A141" s="4" t="s">
        <v>50</v>
      </c>
      <c r="C141" s="6" t="n">
        <v>38500000</v>
      </c>
    </row>
    <row r="142" spans="1:12">
      <c r="A142" s="4" t="s">
        <v>830</v>
      </c>
      <c r="C142" s="4" t="s">
        <v>887</v>
      </c>
    </row>
    <row r="143" spans="1:12">
      <c r="A143" s="4" t="s">
        <v>835</v>
      </c>
      <c r="C143" s="4" t="s">
        <v>888</v>
      </c>
    </row>
    <row r="144" spans="1:12">
      <c r="A144" s="4" t="s">
        <v>832</v>
      </c>
      <c r="C144" s="4" t="s">
        <v>859</v>
      </c>
    </row>
    <row r="145" spans="1:12">
      <c r="A145" s="4" t="s">
        <v>889</v>
      </c>
    </row>
    <row r="146" spans="1:12">
      <c r="A146" s="3" t="s">
        <v>827</v>
      </c>
    </row>
    <row r="147" spans="1:12">
      <c r="A147" s="4" t="s">
        <v>828</v>
      </c>
      <c r="C147" s="6" t="n">
        <v>26250000</v>
      </c>
    </row>
    <row r="148" spans="1:12">
      <c r="A148" s="4" t="s">
        <v>50</v>
      </c>
      <c r="C148" s="6" t="n">
        <v>26250000</v>
      </c>
    </row>
    <row r="149" spans="1:12">
      <c r="A149" s="4" t="s">
        <v>830</v>
      </c>
      <c r="C149" s="4" t="s">
        <v>890</v>
      </c>
    </row>
    <row r="150" spans="1:12">
      <c r="A150" s="4" t="s">
        <v>832</v>
      </c>
      <c r="C150" s="4" t="s">
        <v>862</v>
      </c>
    </row>
    <row r="151" spans="1:12">
      <c r="A151" s="4" t="s">
        <v>891</v>
      </c>
    </row>
    <row r="152" spans="1:12">
      <c r="A152" s="3" t="s">
        <v>827</v>
      </c>
    </row>
    <row r="153" spans="1:12">
      <c r="A153" s="4" t="s">
        <v>835</v>
      </c>
      <c r="C153" s="4" t="s">
        <v>892</v>
      </c>
    </row>
    <row r="154" spans="1:12">
      <c r="A154" s="4" t="s">
        <v>893</v>
      </c>
    </row>
    <row r="155" spans="1:12">
      <c r="A155" s="3" t="s">
        <v>827</v>
      </c>
    </row>
    <row r="156" spans="1:12">
      <c r="A156" s="4" t="s">
        <v>828</v>
      </c>
      <c r="C156" s="6" t="n">
        <v>22500000</v>
      </c>
    </row>
    <row r="157" spans="1:12">
      <c r="A157" s="4" t="s">
        <v>50</v>
      </c>
      <c r="C157" s="6" t="n">
        <v>22500000</v>
      </c>
    </row>
    <row r="158" spans="1:12">
      <c r="A158" s="4" t="s">
        <v>830</v>
      </c>
      <c r="C158" s="4" t="s">
        <v>894</v>
      </c>
    </row>
    <row r="159" spans="1:12">
      <c r="A159" s="4" t="s">
        <v>832</v>
      </c>
      <c r="C159" s="4" t="s">
        <v>867</v>
      </c>
    </row>
    <row r="160" spans="1:12">
      <c r="A160" s="4" t="s">
        <v>895</v>
      </c>
    </row>
    <row r="161" spans="1:12">
      <c r="A161" s="3" t="s">
        <v>827</v>
      </c>
    </row>
    <row r="162" spans="1:12">
      <c r="A162" s="4" t="s">
        <v>835</v>
      </c>
      <c r="C162" s="4" t="s">
        <v>896</v>
      </c>
    </row>
    <row r="163" spans="1:12">
      <c r="A163" s="4" t="s">
        <v>897</v>
      </c>
    </row>
    <row r="164" spans="1:12">
      <c r="A164" s="3" t="s">
        <v>827</v>
      </c>
    </row>
    <row r="165" spans="1:12">
      <c r="A165" s="4" t="s">
        <v>828</v>
      </c>
      <c r="C165" s="6" t="n">
        <v>20000000</v>
      </c>
    </row>
    <row r="166" spans="1:12">
      <c r="A166" s="4" t="s">
        <v>50</v>
      </c>
      <c r="C166" s="6" t="n">
        <v>20000000</v>
      </c>
    </row>
    <row r="167" spans="1:12">
      <c r="A167" s="4" t="s">
        <v>830</v>
      </c>
      <c r="C167" s="4" t="s">
        <v>898</v>
      </c>
    </row>
    <row r="168" spans="1:12">
      <c r="A168" s="4" t="s">
        <v>832</v>
      </c>
      <c r="C168" s="4" t="s">
        <v>844</v>
      </c>
    </row>
    <row r="169" spans="1:12">
      <c r="A169" s="4" t="s">
        <v>899</v>
      </c>
    </row>
    <row r="170" spans="1:12">
      <c r="A170" s="3" t="s">
        <v>827</v>
      </c>
    </row>
    <row r="171" spans="1:12">
      <c r="A171" s="4" t="s">
        <v>835</v>
      </c>
      <c r="C171" s="4" t="s">
        <v>900</v>
      </c>
    </row>
    <row r="172" spans="1:12">
      <c r="A172" s="4" t="s">
        <v>901</v>
      </c>
    </row>
    <row r="173" spans="1:12">
      <c r="A173" s="3" t="s">
        <v>827</v>
      </c>
    </row>
    <row r="174" spans="1:12">
      <c r="A174" s="4" t="s">
        <v>828</v>
      </c>
      <c r="C174" s="6" t="n">
        <v>11400000</v>
      </c>
    </row>
    <row r="175" spans="1:12">
      <c r="A175" s="4" t="s">
        <v>50</v>
      </c>
      <c r="C175" s="6" t="n">
        <v>11400000</v>
      </c>
    </row>
    <row r="176" spans="1:12">
      <c r="A176" s="4" t="s">
        <v>830</v>
      </c>
      <c r="C176" s="4" t="s">
        <v>902</v>
      </c>
    </row>
    <row r="177" spans="1:12">
      <c r="A177" s="4" t="s">
        <v>832</v>
      </c>
      <c r="C177" s="4" t="s">
        <v>833</v>
      </c>
    </row>
    <row r="178" spans="1:12">
      <c r="A178" s="4" t="s">
        <v>903</v>
      </c>
    </row>
    <row r="179" spans="1:12">
      <c r="A179" s="3" t="s">
        <v>827</v>
      </c>
    </row>
    <row r="180" spans="1:12">
      <c r="A180" s="4" t="s">
        <v>835</v>
      </c>
      <c r="C180" s="4" t="s">
        <v>904</v>
      </c>
    </row>
    <row r="181" spans="1:12">
      <c r="A181" s="4" t="s">
        <v>905</v>
      </c>
    </row>
    <row r="182" spans="1:12">
      <c r="A182" s="3" t="s">
        <v>827</v>
      </c>
    </row>
    <row r="183" spans="1:12">
      <c r="A183" s="4" t="s">
        <v>828</v>
      </c>
      <c r="C183" s="6" t="n">
        <v>21000000</v>
      </c>
    </row>
    <row r="184" spans="1:12">
      <c r="A184" s="4" t="s">
        <v>50</v>
      </c>
      <c r="C184" s="6" t="n">
        <v>21000000</v>
      </c>
    </row>
    <row r="185" spans="1:12">
      <c r="A185" s="4" t="s">
        <v>830</v>
      </c>
      <c r="C185" s="4" t="s">
        <v>906</v>
      </c>
    </row>
    <row r="186" spans="1:12">
      <c r="A186" s="4" t="s">
        <v>832</v>
      </c>
      <c r="C186" s="4" t="s">
        <v>853</v>
      </c>
    </row>
    <row r="187" spans="1:12">
      <c r="A187" s="4" t="s">
        <v>907</v>
      </c>
    </row>
    <row r="188" spans="1:12">
      <c r="A188" s="3" t="s">
        <v>827</v>
      </c>
    </row>
    <row r="189" spans="1:12">
      <c r="A189" s="4" t="s">
        <v>835</v>
      </c>
      <c r="C189" s="4" t="s">
        <v>908</v>
      </c>
    </row>
    <row r="190" spans="1:12">
      <c r="A190" s="4" t="s">
        <v>909</v>
      </c>
    </row>
    <row r="191" spans="1:12">
      <c r="A191" s="3" t="s">
        <v>827</v>
      </c>
    </row>
    <row r="192" spans="1:12">
      <c r="A192" s="4" t="s">
        <v>828</v>
      </c>
      <c r="C192" s="6" t="n">
        <v>23500000</v>
      </c>
    </row>
    <row r="193" spans="1:12">
      <c r="A193" s="4" t="s">
        <v>50</v>
      </c>
      <c r="C193" s="6" t="n">
        <v>23500000</v>
      </c>
    </row>
    <row r="194" spans="1:12">
      <c r="A194" s="4" t="s">
        <v>830</v>
      </c>
      <c r="C194" s="4" t="s">
        <v>910</v>
      </c>
    </row>
    <row r="195" spans="1:12">
      <c r="A195" s="4" t="s">
        <v>832</v>
      </c>
      <c r="C195" s="4" t="s">
        <v>839</v>
      </c>
    </row>
    <row r="196" spans="1:12">
      <c r="A196" s="4" t="s">
        <v>911</v>
      </c>
    </row>
    <row r="197" spans="1:12">
      <c r="A197" s="3" t="s">
        <v>827</v>
      </c>
    </row>
    <row r="198" spans="1:12">
      <c r="A198" s="4" t="s">
        <v>835</v>
      </c>
      <c r="C198" s="4" t="s">
        <v>912</v>
      </c>
    </row>
    <row r="199" spans="1:12">
      <c r="A199" s="4" t="s">
        <v>913</v>
      </c>
    </row>
    <row r="200" spans="1:12">
      <c r="A200" s="3" t="s">
        <v>827</v>
      </c>
    </row>
    <row r="201" spans="1:12">
      <c r="A201" s="4" t="s">
        <v>828</v>
      </c>
      <c r="C201" s="6" t="n">
        <v>33250000</v>
      </c>
    </row>
    <row r="202" spans="1:12">
      <c r="A202" s="4" t="s">
        <v>50</v>
      </c>
      <c r="C202" s="6" t="n">
        <v>33250000</v>
      </c>
    </row>
    <row r="203" spans="1:12">
      <c r="A203" s="4" t="s">
        <v>830</v>
      </c>
      <c r="C203" s="4" t="s">
        <v>914</v>
      </c>
    </row>
    <row r="204" spans="1:12">
      <c r="A204" s="4" t="s">
        <v>835</v>
      </c>
      <c r="C204" s="4" t="s">
        <v>915</v>
      </c>
    </row>
    <row r="205" spans="1:12">
      <c r="A205" s="4" t="s">
        <v>832</v>
      </c>
      <c r="C205" s="4" t="s">
        <v>859</v>
      </c>
    </row>
    <row r="206" spans="1:12">
      <c r="A206" s="4" t="s">
        <v>916</v>
      </c>
    </row>
    <row r="207" spans="1:12">
      <c r="A207" s="3" t="s">
        <v>827</v>
      </c>
    </row>
    <row r="208" spans="1:12">
      <c r="A208" s="4" t="s">
        <v>828</v>
      </c>
      <c r="C208" s="6" t="n">
        <v>28500000</v>
      </c>
    </row>
    <row r="209" spans="1:12">
      <c r="A209" s="4" t="s">
        <v>50</v>
      </c>
      <c r="C209" s="6" t="n">
        <v>28500000</v>
      </c>
    </row>
    <row r="210" spans="1:12">
      <c r="A210" s="4" t="s">
        <v>830</v>
      </c>
      <c r="C210" s="4" t="s">
        <v>917</v>
      </c>
    </row>
    <row r="211" spans="1:12">
      <c r="A211" s="4" t="s">
        <v>832</v>
      </c>
      <c r="C211" s="4" t="s">
        <v>862</v>
      </c>
    </row>
    <row r="212" spans="1:12">
      <c r="A212" s="4" t="s">
        <v>918</v>
      </c>
    </row>
    <row r="213" spans="1:12">
      <c r="A213" s="3" t="s">
        <v>827</v>
      </c>
    </row>
    <row r="214" spans="1:12">
      <c r="A214" s="4" t="s">
        <v>835</v>
      </c>
      <c r="C214" s="4" t="s">
        <v>919</v>
      </c>
    </row>
    <row r="215" spans="1:12">
      <c r="A215" s="4" t="s">
        <v>920</v>
      </c>
    </row>
    <row r="216" spans="1:12">
      <c r="A216" s="3" t="s">
        <v>827</v>
      </c>
    </row>
    <row r="217" spans="1:12">
      <c r="A217" s="4" t="s">
        <v>828</v>
      </c>
      <c r="C217" s="6" t="n">
        <v>7500000</v>
      </c>
    </row>
    <row r="218" spans="1:12">
      <c r="A218" s="4" t="s">
        <v>50</v>
      </c>
      <c r="C218" s="6" t="n">
        <v>7500000</v>
      </c>
    </row>
    <row r="219" spans="1:12">
      <c r="A219" s="4" t="s">
        <v>830</v>
      </c>
      <c r="C219" s="4" t="s">
        <v>914</v>
      </c>
    </row>
    <row r="220" spans="1:12">
      <c r="A220" s="4" t="s">
        <v>832</v>
      </c>
      <c r="C220" s="4" t="s">
        <v>867</v>
      </c>
    </row>
    <row r="221" spans="1:12">
      <c r="A221" s="4" t="s">
        <v>921</v>
      </c>
    </row>
    <row r="222" spans="1:12">
      <c r="A222" s="3" t="s">
        <v>827</v>
      </c>
    </row>
    <row r="223" spans="1:12">
      <c r="A223" s="4" t="s">
        <v>835</v>
      </c>
      <c r="C223" s="4" t="s">
        <v>915</v>
      </c>
    </row>
    <row r="224" spans="1:12">
      <c r="A224" s="4" t="s">
        <v>922</v>
      </c>
    </row>
    <row r="225" spans="1:12">
      <c r="A225" s="3" t="s">
        <v>827</v>
      </c>
    </row>
    <row r="226" spans="1:12">
      <c r="A226" s="4" t="s">
        <v>828</v>
      </c>
      <c r="C226" s="6" t="n">
        <v>22750000</v>
      </c>
    </row>
    <row r="227" spans="1:12">
      <c r="A227" s="4" t="s">
        <v>50</v>
      </c>
      <c r="C227" s="6" t="n">
        <v>22750000</v>
      </c>
    </row>
    <row r="228" spans="1:12">
      <c r="A228" s="4" t="s">
        <v>830</v>
      </c>
      <c r="C228" s="4" t="s">
        <v>923</v>
      </c>
    </row>
    <row r="229" spans="1:12">
      <c r="A229" s="4" t="s">
        <v>832</v>
      </c>
      <c r="C229" s="4" t="s">
        <v>844</v>
      </c>
    </row>
    <row r="230" spans="1:12">
      <c r="A230" s="4" t="s">
        <v>924</v>
      </c>
    </row>
    <row r="231" spans="1:12">
      <c r="A231" s="3" t="s">
        <v>827</v>
      </c>
    </row>
    <row r="232" spans="1:12">
      <c r="A232" s="4" t="s">
        <v>835</v>
      </c>
      <c r="C232" s="4" t="s">
        <v>925</v>
      </c>
    </row>
    <row r="233" spans="1:12">
      <c r="A233" s="4" t="s">
        <v>926</v>
      </c>
    </row>
    <row r="234" spans="1:12">
      <c r="A234" s="3" t="s">
        <v>827</v>
      </c>
    </row>
    <row r="235" spans="1:12">
      <c r="A235" s="4" t="s">
        <v>828</v>
      </c>
      <c r="C235" s="6" t="n">
        <v>16300000</v>
      </c>
      <c r="H235" s="6" t="n">
        <v>16300000</v>
      </c>
    </row>
    <row r="236" spans="1:12">
      <c r="A236" s="4" t="s">
        <v>50</v>
      </c>
      <c r="C236" s="6" t="n">
        <v>16300000</v>
      </c>
    </row>
    <row r="237" spans="1:12">
      <c r="A237" s="4" t="s">
        <v>830</v>
      </c>
      <c r="C237" s="4" t="s">
        <v>927</v>
      </c>
    </row>
    <row r="238" spans="1:12">
      <c r="A238" s="4" t="s">
        <v>832</v>
      </c>
      <c r="C238" s="4" t="s">
        <v>833</v>
      </c>
    </row>
    <row r="239" spans="1:12">
      <c r="A239" s="4" t="s">
        <v>928</v>
      </c>
    </row>
    <row r="240" spans="1:12">
      <c r="A240" s="3" t="s">
        <v>827</v>
      </c>
    </row>
    <row r="241" spans="1:12">
      <c r="A241" s="4" t="s">
        <v>835</v>
      </c>
      <c r="C241" s="4" t="s">
        <v>929</v>
      </c>
    </row>
    <row r="242" spans="1:12">
      <c r="A242" s="4" t="s">
        <v>930</v>
      </c>
    </row>
    <row r="243" spans="1:12">
      <c r="A243" s="3" t="s">
        <v>827</v>
      </c>
    </row>
    <row r="244" spans="1:12">
      <c r="A244" s="4" t="s">
        <v>828</v>
      </c>
      <c r="C244" s="6" t="n">
        <v>6000000</v>
      </c>
    </row>
    <row r="245" spans="1:12">
      <c r="A245" s="4" t="s">
        <v>50</v>
      </c>
      <c r="C245" s="6" t="n">
        <v>6000000</v>
      </c>
    </row>
    <row r="246" spans="1:12">
      <c r="A246" s="4" t="s">
        <v>830</v>
      </c>
      <c r="C246" s="4" t="s">
        <v>931</v>
      </c>
    </row>
    <row r="247" spans="1:12">
      <c r="A247" s="4" t="s">
        <v>832</v>
      </c>
      <c r="C247" s="4" t="s">
        <v>853</v>
      </c>
    </row>
    <row r="248" spans="1:12">
      <c r="A248" s="4" t="s">
        <v>932</v>
      </c>
    </row>
    <row r="249" spans="1:12">
      <c r="A249" s="3" t="s">
        <v>827</v>
      </c>
    </row>
    <row r="250" spans="1:12">
      <c r="A250" s="4" t="s">
        <v>835</v>
      </c>
      <c r="C250" s="4" t="s">
        <v>933</v>
      </c>
    </row>
    <row r="251" spans="1:12">
      <c r="A251" s="4" t="s">
        <v>934</v>
      </c>
    </row>
    <row r="252" spans="1:12">
      <c r="A252" s="3" t="s">
        <v>827</v>
      </c>
    </row>
    <row r="253" spans="1:12">
      <c r="A253" s="4" t="s">
        <v>828</v>
      </c>
      <c r="C253" s="6" t="n">
        <v>5000000</v>
      </c>
    </row>
    <row r="254" spans="1:12">
      <c r="A254" s="4" t="s">
        <v>50</v>
      </c>
      <c r="C254" s="6" t="n">
        <v>5000000</v>
      </c>
    </row>
    <row r="255" spans="1:12">
      <c r="A255" s="4" t="s">
        <v>830</v>
      </c>
      <c r="C255" s="4" t="s">
        <v>935</v>
      </c>
    </row>
    <row r="256" spans="1:12">
      <c r="A256" s="4" t="s">
        <v>832</v>
      </c>
      <c r="C256" s="4" t="s">
        <v>862</v>
      </c>
    </row>
    <row r="257" spans="1:12">
      <c r="A257" s="4" t="s">
        <v>936</v>
      </c>
    </row>
    <row r="258" spans="1:12">
      <c r="A258" s="3" t="s">
        <v>827</v>
      </c>
    </row>
    <row r="259" spans="1:12">
      <c r="A259" s="4" t="s">
        <v>835</v>
      </c>
      <c r="C259" s="4" t="s">
        <v>937</v>
      </c>
    </row>
    <row r="260" spans="1:12">
      <c r="A260" s="4" t="s">
        <v>938</v>
      </c>
    </row>
    <row r="261" spans="1:12">
      <c r="A261" s="3" t="s">
        <v>827</v>
      </c>
    </row>
    <row r="262" spans="1:12">
      <c r="A262" s="4" t="s">
        <v>828</v>
      </c>
      <c r="C262" s="6" t="n">
        <v>21000000</v>
      </c>
    </row>
    <row r="263" spans="1:12">
      <c r="A263" s="4" t="s">
        <v>50</v>
      </c>
      <c r="C263" s="6" t="n">
        <v>21000000</v>
      </c>
    </row>
    <row r="264" spans="1:12">
      <c r="A264" s="4" t="s">
        <v>830</v>
      </c>
      <c r="C264" s="4" t="s">
        <v>939</v>
      </c>
    </row>
    <row r="265" spans="1:12">
      <c r="A265" s="4" t="s">
        <v>832</v>
      </c>
      <c r="C265" s="4" t="s">
        <v>844</v>
      </c>
    </row>
    <row r="266" spans="1:12">
      <c r="A266" s="4" t="s">
        <v>940</v>
      </c>
    </row>
    <row r="267" spans="1:12">
      <c r="A267" s="3" t="s">
        <v>827</v>
      </c>
    </row>
    <row r="268" spans="1:12">
      <c r="A268" s="4" t="s">
        <v>835</v>
      </c>
      <c r="C268" s="4" t="s">
        <v>941</v>
      </c>
    </row>
    <row r="269" spans="1:12">
      <c r="A269" s="4" t="s">
        <v>942</v>
      </c>
    </row>
    <row r="270" spans="1:12">
      <c r="A270" s="3" t="s">
        <v>827</v>
      </c>
    </row>
    <row r="271" spans="1:12">
      <c r="A271" s="4" t="s">
        <v>828</v>
      </c>
      <c r="C271" s="6" t="n">
        <v>202600000</v>
      </c>
    </row>
    <row r="272" spans="1:12">
      <c r="A272" s="4" t="s">
        <v>50</v>
      </c>
      <c r="C272" s="6" t="n">
        <v>188349000</v>
      </c>
    </row>
    <row r="273" spans="1:12">
      <c r="A273" s="4" t="s">
        <v>830</v>
      </c>
      <c r="C273" s="4" t="s">
        <v>843</v>
      </c>
    </row>
    <row r="274" spans="1:12">
      <c r="A274" s="4" t="s">
        <v>832</v>
      </c>
      <c r="C274" s="4" t="s">
        <v>853</v>
      </c>
    </row>
    <row r="275" spans="1:12">
      <c r="A275" s="4" t="s">
        <v>943</v>
      </c>
    </row>
    <row r="276" spans="1:12">
      <c r="A276" s="3" t="s">
        <v>827</v>
      </c>
    </row>
    <row r="277" spans="1:12">
      <c r="A277" s="4" t="s">
        <v>835</v>
      </c>
      <c r="C277" s="4" t="s">
        <v>846</v>
      </c>
    </row>
    <row r="278" spans="1:12">
      <c r="A278" s="4" t="s">
        <v>944</v>
      </c>
    </row>
    <row r="279" spans="1:12">
      <c r="A279" s="3" t="s">
        <v>827</v>
      </c>
    </row>
    <row r="280" spans="1:12">
      <c r="A280" s="4" t="s">
        <v>828</v>
      </c>
      <c r="C280" s="6" t="n">
        <v>35000000</v>
      </c>
    </row>
    <row r="281" spans="1:12">
      <c r="A281" s="4" t="s">
        <v>50</v>
      </c>
      <c r="C281" s="6" t="n">
        <v>32538000</v>
      </c>
    </row>
    <row r="282" spans="1:12">
      <c r="A282" s="4" t="s">
        <v>832</v>
      </c>
      <c r="C282" s="4" t="s">
        <v>853</v>
      </c>
    </row>
    <row r="283" spans="1:12">
      <c r="A283" s="4" t="s">
        <v>945</v>
      </c>
    </row>
    <row r="284" spans="1:12">
      <c r="A284" s="3" t="s">
        <v>827</v>
      </c>
    </row>
    <row r="285" spans="1:12">
      <c r="A285" s="4" t="s">
        <v>828</v>
      </c>
      <c r="C285" s="6" t="n">
        <v>20000000</v>
      </c>
    </row>
    <row r="286" spans="1:12">
      <c r="A286" s="4" t="s">
        <v>50</v>
      </c>
      <c r="C286" s="6" t="n">
        <v>20000000</v>
      </c>
    </row>
    <row r="287" spans="1:12">
      <c r="A287" s="4" t="s">
        <v>830</v>
      </c>
      <c r="C287" s="4" t="s">
        <v>946</v>
      </c>
    </row>
    <row r="288" spans="1:12">
      <c r="A288" s="4" t="s">
        <v>832</v>
      </c>
      <c r="C288" s="4" t="s">
        <v>839</v>
      </c>
    </row>
    <row r="289" spans="1:12">
      <c r="A289" s="4" t="s">
        <v>947</v>
      </c>
    </row>
    <row r="290" spans="1:12">
      <c r="A290" s="3" t="s">
        <v>827</v>
      </c>
    </row>
    <row r="291" spans="1:12">
      <c r="A291" s="4" t="s">
        <v>828</v>
      </c>
      <c r="C291" s="6" t="n">
        <v>13250000</v>
      </c>
    </row>
    <row r="292" spans="1:12">
      <c r="A292" s="4" t="s">
        <v>50</v>
      </c>
      <c r="C292" s="6" t="n">
        <v>13250000</v>
      </c>
    </row>
    <row r="293" spans="1:12">
      <c r="A293" s="4" t="s">
        <v>832</v>
      </c>
      <c r="C293" s="4" t="s">
        <v>839</v>
      </c>
    </row>
    <row r="294" spans="1:12">
      <c r="A294" s="4" t="s">
        <v>948</v>
      </c>
      <c r="C294" s="4" t="s">
        <v>949</v>
      </c>
    </row>
    <row r="295" spans="1:12">
      <c r="A295" s="4" t="s">
        <v>950</v>
      </c>
    </row>
    <row r="296" spans="1:12">
      <c r="A296" s="3" t="s">
        <v>827</v>
      </c>
    </row>
    <row r="297" spans="1:12">
      <c r="A297" s="4" t="s">
        <v>835</v>
      </c>
      <c r="C297" s="4" t="s">
        <v>951</v>
      </c>
    </row>
    <row r="298" spans="1:12">
      <c r="A298" s="4" t="s">
        <v>952</v>
      </c>
    </row>
    <row r="299" spans="1:12">
      <c r="A299" s="3" t="s">
        <v>827</v>
      </c>
    </row>
    <row r="300" spans="1:12">
      <c r="A300" s="4" t="s">
        <v>828</v>
      </c>
      <c r="C300" s="6" t="n">
        <v>253500000</v>
      </c>
    </row>
    <row r="301" spans="1:12">
      <c r="A301" s="4" t="s">
        <v>50</v>
      </c>
      <c r="C301" s="6" t="n">
        <v>253500000</v>
      </c>
    </row>
    <row r="302" spans="1:12">
      <c r="A302" s="4" t="s">
        <v>830</v>
      </c>
      <c r="C302" s="4" t="s">
        <v>838</v>
      </c>
    </row>
    <row r="303" spans="1:12">
      <c r="A303" s="4" t="s">
        <v>835</v>
      </c>
      <c r="C303" s="4" t="s">
        <v>841</v>
      </c>
    </row>
    <row r="304" spans="1:12">
      <c r="A304" s="4" t="s">
        <v>832</v>
      </c>
      <c r="C304" s="4" t="s">
        <v>859</v>
      </c>
    </row>
    <row r="305" spans="1:12">
      <c r="A305" s="4" t="s">
        <v>953</v>
      </c>
    </row>
    <row r="306" spans="1:12">
      <c r="A306" s="3" t="s">
        <v>827</v>
      </c>
    </row>
    <row r="307" spans="1:12">
      <c r="A307" s="4" t="s">
        <v>828</v>
      </c>
      <c r="C307" s="6" t="n">
        <v>205000000</v>
      </c>
    </row>
    <row r="308" spans="1:12">
      <c r="A308" s="4" t="s">
        <v>50</v>
      </c>
      <c r="C308" s="6" t="n">
        <v>205000000</v>
      </c>
    </row>
    <row r="309" spans="1:12">
      <c r="A309" s="4" t="s">
        <v>830</v>
      </c>
      <c r="C309" s="4" t="s">
        <v>954</v>
      </c>
    </row>
    <row r="310" spans="1:12">
      <c r="A310" s="4" t="s">
        <v>832</v>
      </c>
      <c r="C310" s="4" t="s">
        <v>862</v>
      </c>
    </row>
    <row r="311" spans="1:12">
      <c r="A311" s="4" t="s">
        <v>955</v>
      </c>
    </row>
    <row r="312" spans="1:12">
      <c r="A312" s="3" t="s">
        <v>827</v>
      </c>
    </row>
    <row r="313" spans="1:12">
      <c r="A313" s="4" t="s">
        <v>835</v>
      </c>
      <c r="C313" s="4" t="s">
        <v>956</v>
      </c>
    </row>
    <row r="314" spans="1:12">
      <c r="A314" s="4" t="s">
        <v>957</v>
      </c>
    </row>
    <row r="315" spans="1:12">
      <c r="A315" s="3" t="s">
        <v>827</v>
      </c>
    </row>
    <row r="316" spans="1:12">
      <c r="A316" s="4" t="s">
        <v>828</v>
      </c>
      <c r="C316" s="6" t="n">
        <v>176500000</v>
      </c>
    </row>
    <row r="317" spans="1:12">
      <c r="A317" s="4" t="s">
        <v>50</v>
      </c>
      <c r="C317" s="6" t="n">
        <v>176500000</v>
      </c>
    </row>
    <row r="318" spans="1:12">
      <c r="A318" s="4" t="s">
        <v>830</v>
      </c>
      <c r="C318" s="4" t="s">
        <v>852</v>
      </c>
    </row>
    <row r="319" spans="1:12">
      <c r="A319" s="4" t="s">
        <v>832</v>
      </c>
      <c r="C319" s="4" t="s">
        <v>867</v>
      </c>
    </row>
    <row r="320" spans="1:12">
      <c r="A320" s="4" t="s">
        <v>958</v>
      </c>
    </row>
    <row r="321" spans="1:12">
      <c r="A321" s="3" t="s">
        <v>827</v>
      </c>
    </row>
    <row r="322" spans="1:12">
      <c r="A322" s="4" t="s">
        <v>835</v>
      </c>
      <c r="C322" s="4" t="s">
        <v>855</v>
      </c>
    </row>
    <row r="323" spans="1:12">
      <c r="A323" s="4" t="s">
        <v>959</v>
      </c>
    </row>
    <row r="324" spans="1:12">
      <c r="A324" s="3" t="s">
        <v>827</v>
      </c>
    </row>
    <row r="325" spans="1:12">
      <c r="A325" s="4" t="s">
        <v>828</v>
      </c>
      <c r="C325" s="6" t="n">
        <v>35000000</v>
      </c>
    </row>
    <row r="326" spans="1:12">
      <c r="A326" s="4" t="s">
        <v>50</v>
      </c>
      <c r="C326" s="6" t="n">
        <v>35000000</v>
      </c>
    </row>
    <row r="327" spans="1:12">
      <c r="A327" s="4" t="s">
        <v>832</v>
      </c>
      <c r="C327" s="4" t="s">
        <v>859</v>
      </c>
    </row>
    <row r="328" spans="1:12">
      <c r="A328" s="4" t="s">
        <v>960</v>
      </c>
    </row>
    <row r="329" spans="1:12">
      <c r="A329" s="3" t="s">
        <v>827</v>
      </c>
    </row>
    <row r="330" spans="1:12">
      <c r="A330" s="4" t="s">
        <v>835</v>
      </c>
      <c r="C330" s="4" t="s">
        <v>846</v>
      </c>
    </row>
    <row r="331" spans="1:12">
      <c r="A331" s="4" t="s">
        <v>961</v>
      </c>
    </row>
    <row r="332" spans="1:12">
      <c r="A332" s="3" t="s">
        <v>827</v>
      </c>
    </row>
    <row r="333" spans="1:12">
      <c r="A333" s="4" t="s">
        <v>835</v>
      </c>
      <c r="B333" s="4" t="s">
        <v>956</v>
      </c>
    </row>
    <row r="334" spans="1:12">
      <c r="A334" s="4" t="s">
        <v>962</v>
      </c>
    </row>
    <row r="335" spans="1:12">
      <c r="A335" s="3" t="s">
        <v>827</v>
      </c>
    </row>
    <row r="336" spans="1:12">
      <c r="A336" s="4" t="s">
        <v>828</v>
      </c>
      <c r="C336" s="6" t="n">
        <v>23000000</v>
      </c>
    </row>
    <row r="337" spans="1:12">
      <c r="A337" s="4" t="s">
        <v>50</v>
      </c>
      <c r="C337" s="6" t="n">
        <v>23000000</v>
      </c>
    </row>
    <row r="338" spans="1:12">
      <c r="A338" s="4" t="s">
        <v>832</v>
      </c>
      <c r="C338" s="4" t="s">
        <v>862</v>
      </c>
    </row>
    <row r="339" spans="1:12">
      <c r="A339" s="4" t="s">
        <v>948</v>
      </c>
      <c r="C339" s="4" t="s">
        <v>963</v>
      </c>
    </row>
    <row r="340" spans="1:12">
      <c r="A340" s="4" t="s">
        <v>964</v>
      </c>
    </row>
    <row r="341" spans="1:12">
      <c r="A341" s="3" t="s">
        <v>827</v>
      </c>
    </row>
    <row r="342" spans="1:12">
      <c r="A342" s="4" t="s">
        <v>828</v>
      </c>
      <c r="C342" s="6" t="n">
        <v>20000000</v>
      </c>
    </row>
    <row r="343" spans="1:12">
      <c r="A343" s="4" t="s">
        <v>50</v>
      </c>
      <c r="C343" s="6" t="n">
        <v>20000000</v>
      </c>
    </row>
    <row r="344" spans="1:12">
      <c r="A344" s="4" t="s">
        <v>832</v>
      </c>
      <c r="C344" s="4" t="s">
        <v>867</v>
      </c>
    </row>
    <row r="345" spans="1:12">
      <c r="A345" s="4" t="s">
        <v>948</v>
      </c>
      <c r="C345" s="4" t="s">
        <v>965</v>
      </c>
    </row>
    <row r="346" spans="1:12">
      <c r="A346" s="4" t="s">
        <v>966</v>
      </c>
    </row>
    <row r="347" spans="1:12">
      <c r="A347" s="3" t="s">
        <v>827</v>
      </c>
    </row>
    <row r="348" spans="1:12">
      <c r="A348" s="4" t="s">
        <v>828</v>
      </c>
      <c r="C348" s="6" t="n">
        <v>2500000</v>
      </c>
    </row>
    <row r="349" spans="1:12">
      <c r="A349" s="4" t="s">
        <v>50</v>
      </c>
      <c r="C349" s="6" t="n">
        <v>2500000</v>
      </c>
    </row>
    <row r="350" spans="1:12">
      <c r="A350" s="4" t="s">
        <v>830</v>
      </c>
      <c r="C350" s="4" t="s">
        <v>967</v>
      </c>
    </row>
    <row r="351" spans="1:12">
      <c r="A351" s="4" t="s">
        <v>832</v>
      </c>
      <c r="C351" s="4" t="s">
        <v>844</v>
      </c>
    </row>
    <row r="352" spans="1:12">
      <c r="A352" s="4" t="s">
        <v>968</v>
      </c>
    </row>
    <row r="353" spans="1:12">
      <c r="A353" s="3" t="s">
        <v>827</v>
      </c>
    </row>
    <row r="354" spans="1:12">
      <c r="A354" s="4" t="s">
        <v>835</v>
      </c>
      <c r="C354" s="4" t="s">
        <v>96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30"/>
    <col customWidth="1" max="3" min="3" width="21"/>
    <col customWidth="1" max="4" min="4" width="21"/>
  </cols>
  <sheetData>
    <row r="1" spans="1:4">
      <c r="A1" s="1" t="s">
        <v>970</v>
      </c>
      <c r="B1" s="2" t="s">
        <v>971</v>
      </c>
      <c r="C1" s="2" t="s">
        <v>450</v>
      </c>
      <c r="D1" s="2" t="s">
        <v>583</v>
      </c>
    </row>
    <row r="2" spans="1:4">
      <c r="A2" s="3" t="s">
        <v>698</v>
      </c>
    </row>
    <row r="3" spans="1:4">
      <c r="A3" s="4" t="s">
        <v>700</v>
      </c>
      <c r="C3" s="6" t="n">
        <v>445493000</v>
      </c>
      <c r="D3" s="6" t="n">
        <v>832686000</v>
      </c>
    </row>
    <row r="4" spans="1:4">
      <c r="A4" s="4" t="s">
        <v>972</v>
      </c>
    </row>
    <row r="5" spans="1:4">
      <c r="A5" s="3" t="s">
        <v>698</v>
      </c>
    </row>
    <row r="6" spans="1:4">
      <c r="A6" s="4" t="s">
        <v>714</v>
      </c>
      <c r="B6" s="6" t="n">
        <v>238500000</v>
      </c>
    </row>
    <row r="7" spans="1:4">
      <c r="A7" s="4" t="s">
        <v>973</v>
      </c>
      <c r="B7" s="5" t="n">
        <v>3</v>
      </c>
    </row>
    <row r="8" spans="1:4">
      <c r="A8" s="4" t="s">
        <v>974</v>
      </c>
    </row>
    <row r="9" spans="1:4">
      <c r="A9" s="3" t="s">
        <v>698</v>
      </c>
    </row>
    <row r="10" spans="1:4">
      <c r="A10" s="4" t="s">
        <v>700</v>
      </c>
      <c r="B10" s="6" t="n">
        <v>100000000</v>
      </c>
    </row>
    <row r="11" spans="1:4">
      <c r="A11" s="4" t="s">
        <v>975</v>
      </c>
    </row>
    <row r="12" spans="1:4">
      <c r="A12" s="3" t="s">
        <v>698</v>
      </c>
    </row>
    <row r="13" spans="1:4">
      <c r="A13" s="4" t="s">
        <v>700</v>
      </c>
      <c r="B13" s="5" t="n">
        <v>98500000</v>
      </c>
    </row>
    <row r="14" spans="1:4">
      <c r="A14" s="4" t="s">
        <v>976</v>
      </c>
    </row>
    <row r="15" spans="1:4">
      <c r="A15" s="3" t="s">
        <v>698</v>
      </c>
    </row>
    <row r="16" spans="1:4">
      <c r="A16" s="4" t="s">
        <v>700</v>
      </c>
      <c r="B16" s="5" t="n">
        <v>5000000</v>
      </c>
    </row>
    <row r="17" spans="1:4">
      <c r="A17" s="4" t="s">
        <v>977</v>
      </c>
    </row>
    <row r="18" spans="1:4">
      <c r="A18" s="3" t="s">
        <v>698</v>
      </c>
    </row>
    <row r="19" spans="1:4">
      <c r="A19" s="4" t="s">
        <v>700</v>
      </c>
      <c r="B19" s="5" t="n">
        <v>25000000</v>
      </c>
    </row>
    <row r="20" spans="1:4">
      <c r="A20" s="4" t="s">
        <v>978</v>
      </c>
    </row>
    <row r="21" spans="1:4">
      <c r="A21" s="3" t="s">
        <v>698</v>
      </c>
    </row>
    <row r="22" spans="1:4">
      <c r="A22" s="4" t="s">
        <v>700</v>
      </c>
      <c r="B22" s="6" t="n">
        <v>1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979</v>
      </c>
      <c r="B1" s="2" t="s">
        <v>450</v>
      </c>
    </row>
    <row r="2" spans="1:2">
      <c r="A2" s="3" t="s">
        <v>698</v>
      </c>
    </row>
    <row r="3" spans="1:2">
      <c r="A3" s="5" t="n">
        <v>2020</v>
      </c>
      <c r="B3" s="6" t="n">
        <v>834300</v>
      </c>
    </row>
    <row r="4" spans="1:2">
      <c r="A4" s="4" t="s">
        <v>980</v>
      </c>
      <c r="B4" s="5" t="n">
        <v>2515840</v>
      </c>
    </row>
    <row r="5" spans="1:2">
      <c r="A5" s="4" t="s">
        <v>124</v>
      </c>
      <c r="B5" s="5" t="n">
        <v>3350140</v>
      </c>
    </row>
    <row r="6" spans="1:2">
      <c r="A6" s="4" t="s">
        <v>981</v>
      </c>
    </row>
    <row r="7" spans="1:2">
      <c r="A7" s="3" t="s">
        <v>698</v>
      </c>
    </row>
    <row r="8" spans="1:2">
      <c r="A8" s="5" t="n">
        <v>2020</v>
      </c>
      <c r="B8" s="5" t="n">
        <v>454300</v>
      </c>
    </row>
    <row r="9" spans="1:2">
      <c r="A9" s="4" t="s">
        <v>124</v>
      </c>
      <c r="B9" s="5" t="n">
        <v>454300</v>
      </c>
    </row>
    <row r="10" spans="1:2">
      <c r="A10" s="4" t="s">
        <v>982</v>
      </c>
    </row>
    <row r="11" spans="1:2">
      <c r="A11" s="3" t="s">
        <v>698</v>
      </c>
    </row>
    <row r="12" spans="1:2">
      <c r="A12" s="4" t="s">
        <v>980</v>
      </c>
      <c r="B12" s="5" t="n">
        <v>2215840</v>
      </c>
    </row>
    <row r="13" spans="1:2">
      <c r="A13" s="4" t="s">
        <v>124</v>
      </c>
      <c r="B13" s="5" t="n">
        <v>2215840</v>
      </c>
    </row>
    <row r="14" spans="1:2">
      <c r="A14" s="4" t="s">
        <v>983</v>
      </c>
    </row>
    <row r="15" spans="1:2">
      <c r="A15" s="3" t="s">
        <v>698</v>
      </c>
    </row>
    <row r="16" spans="1:2">
      <c r="A16" s="5" t="n">
        <v>2020</v>
      </c>
      <c r="B16" s="5" t="n">
        <v>380000</v>
      </c>
    </row>
    <row r="17" spans="1:2">
      <c r="A17" s="4" t="s">
        <v>124</v>
      </c>
      <c r="B17" s="5" t="n">
        <v>380000</v>
      </c>
    </row>
    <row r="18" spans="1:2">
      <c r="A18" s="4" t="s">
        <v>984</v>
      </c>
    </row>
    <row r="19" spans="1:2">
      <c r="A19" s="3" t="s">
        <v>698</v>
      </c>
    </row>
    <row r="20" spans="1:2">
      <c r="A20" s="4" t="s">
        <v>980</v>
      </c>
      <c r="B20" s="5" t="n">
        <v>300000</v>
      </c>
    </row>
    <row r="21" spans="1:2">
      <c r="A21" s="4" t="s">
        <v>124</v>
      </c>
      <c r="B21" s="6" t="n">
        <v>3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985</v>
      </c>
      <c r="B1" s="2" t="s">
        <v>986</v>
      </c>
      <c r="C1" s="2" t="s">
        <v>987</v>
      </c>
      <c r="D1" s="2" t="s">
        <v>988</v>
      </c>
      <c r="E1" s="2" t="s">
        <v>2</v>
      </c>
    </row>
    <row r="2" spans="1:5">
      <c r="A2" s="4" t="s">
        <v>989</v>
      </c>
    </row>
    <row r="3" spans="1:5">
      <c r="A3" s="3" t="s">
        <v>990</v>
      </c>
    </row>
    <row r="4" spans="1:5">
      <c r="A4" s="4" t="s">
        <v>991</v>
      </c>
      <c r="E4" s="6" t="n">
        <v>0</v>
      </c>
    </row>
    <row r="5" spans="1:5">
      <c r="A5" s="4" t="s">
        <v>992</v>
      </c>
    </row>
    <row r="6" spans="1:5">
      <c r="A6" s="3" t="s">
        <v>990</v>
      </c>
    </row>
    <row r="7" spans="1:5">
      <c r="A7" s="4" t="s">
        <v>991</v>
      </c>
      <c r="E7" s="5" t="n">
        <v>31300000</v>
      </c>
    </row>
    <row r="8" spans="1:5">
      <c r="A8" s="4" t="s">
        <v>993</v>
      </c>
    </row>
    <row r="9" spans="1:5">
      <c r="A9" s="3" t="s">
        <v>990</v>
      </c>
    </row>
    <row r="10" spans="1:5">
      <c r="A10" s="4" t="s">
        <v>991</v>
      </c>
      <c r="E10" s="5" t="n">
        <v>22000000</v>
      </c>
    </row>
    <row r="11" spans="1:5">
      <c r="A11" s="4" t="s">
        <v>994</v>
      </c>
    </row>
    <row r="12" spans="1:5">
      <c r="A12" s="3" t="s">
        <v>990</v>
      </c>
    </row>
    <row r="13" spans="1:5">
      <c r="A13" s="4" t="s">
        <v>991</v>
      </c>
      <c r="E13" s="6" t="n">
        <v>1700000</v>
      </c>
    </row>
    <row r="14" spans="1:5">
      <c r="A14" s="4" t="s">
        <v>995</v>
      </c>
    </row>
    <row r="15" spans="1:5">
      <c r="A15" s="3" t="s">
        <v>990</v>
      </c>
    </row>
    <row r="16" spans="1:5">
      <c r="A16" s="4" t="s">
        <v>991</v>
      </c>
      <c r="B16" s="6" t="n">
        <v>10700000</v>
      </c>
    </row>
    <row r="17" spans="1:5">
      <c r="A17" s="4" t="s">
        <v>743</v>
      </c>
      <c r="B17" s="4" t="s">
        <v>470</v>
      </c>
      <c r="D17" s="4" t="s">
        <v>470</v>
      </c>
    </row>
    <row r="18" spans="1:5">
      <c r="A18" s="4" t="s">
        <v>996</v>
      </c>
      <c r="D18" s="6" t="n">
        <v>68000000</v>
      </c>
    </row>
    <row r="19" spans="1:5">
      <c r="A19" s="4" t="s">
        <v>997</v>
      </c>
      <c r="C19" s="4" t="s">
        <v>998</v>
      </c>
    </row>
    <row r="20" spans="1:5">
      <c r="A20" s="4" t="s">
        <v>999</v>
      </c>
      <c r="C20" s="6" t="n">
        <v>25500000</v>
      </c>
    </row>
    <row r="21" spans="1:5">
      <c r="A21" s="4" t="s">
        <v>1000</v>
      </c>
      <c r="C21" s="5" t="n">
        <v>15000000</v>
      </c>
    </row>
    <row r="22" spans="1:5">
      <c r="A22" s="4" t="s">
        <v>1001</v>
      </c>
      <c r="C22" s="6" t="n">
        <v>41100000</v>
      </c>
    </row>
    <row r="23" spans="1:5">
      <c r="A23" s="4" t="s">
        <v>1002</v>
      </c>
      <c r="B23" s="6" t="n">
        <v>68000000</v>
      </c>
    </row>
    <row r="24" spans="1:5">
      <c r="A24" s="4" t="s">
        <v>476</v>
      </c>
      <c r="B24" s="6" t="n">
        <v>3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1003</v>
      </c>
      <c r="B1" s="2" t="s">
        <v>450</v>
      </c>
    </row>
    <row r="2" spans="1:2">
      <c r="A2" s="3" t="s">
        <v>245</v>
      </c>
    </row>
    <row r="3" spans="1:2">
      <c r="A3" s="5" t="n">
        <v>2017</v>
      </c>
      <c r="B3" s="6" t="n">
        <v>1567</v>
      </c>
    </row>
    <row r="4" spans="1:2">
      <c r="A4" s="5" t="n">
        <v>2018</v>
      </c>
      <c r="B4" s="5" t="n">
        <v>1409</v>
      </c>
    </row>
    <row r="5" spans="1:2">
      <c r="A5" s="5" t="n">
        <v>2019</v>
      </c>
      <c r="B5" s="5" t="n">
        <v>1306</v>
      </c>
    </row>
    <row r="6" spans="1:2">
      <c r="A6" s="5" t="n">
        <v>2020</v>
      </c>
      <c r="B6" s="6" t="n">
        <v>5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04</v>
      </c>
      <c r="B1" s="2" t="s">
        <v>1</v>
      </c>
    </row>
    <row r="2" spans="1:4">
      <c r="B2" s="2" t="s">
        <v>2</v>
      </c>
      <c r="C2" s="2" t="s">
        <v>32</v>
      </c>
      <c r="D2" s="2" t="s">
        <v>80</v>
      </c>
    </row>
    <row r="3" spans="1:4">
      <c r="A3" s="3" t="s">
        <v>1005</v>
      </c>
    </row>
    <row r="4" spans="1:4">
      <c r="A4" s="4" t="s">
        <v>1006</v>
      </c>
      <c r="B4" s="9" t="n">
        <v>2.1</v>
      </c>
      <c r="C4" s="9" t="n">
        <v>2.2</v>
      </c>
      <c r="D4" s="6" t="n">
        <v>2</v>
      </c>
    </row>
    <row r="5" spans="1:4">
      <c r="A5" s="4" t="s">
        <v>1007</v>
      </c>
    </row>
    <row r="6" spans="1:4">
      <c r="A6" s="3" t="s">
        <v>1005</v>
      </c>
    </row>
    <row r="7" spans="1:4">
      <c r="A7" s="4" t="s">
        <v>1008</v>
      </c>
      <c r="B7" s="4" t="s">
        <v>100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10</v>
      </c>
      <c r="B1" s="2" t="s">
        <v>2</v>
      </c>
      <c r="C1" s="2" t="s">
        <v>32</v>
      </c>
    </row>
    <row r="2" spans="1:3">
      <c r="A2" s="3" t="s">
        <v>248</v>
      </c>
    </row>
    <row r="3" spans="1:3">
      <c r="A3" s="4" t="s">
        <v>72</v>
      </c>
      <c r="B3" s="5" t="n">
        <v>5000000</v>
      </c>
      <c r="C3" s="5" t="n">
        <v>5000000</v>
      </c>
    </row>
    <row r="4" spans="1:3">
      <c r="A4" s="4" t="s">
        <v>75</v>
      </c>
      <c r="B4" s="5" t="n">
        <v>145000000</v>
      </c>
      <c r="C4" s="5" t="n">
        <v>145000000</v>
      </c>
    </row>
    <row r="5" spans="1:3">
      <c r="A5" s="4" t="s">
        <v>73</v>
      </c>
      <c r="B5" s="5" t="n">
        <v>0</v>
      </c>
      <c r="C5" s="5" t="n">
        <v>0</v>
      </c>
    </row>
    <row r="6" spans="1:3">
      <c r="A6" s="4" t="s">
        <v>76</v>
      </c>
      <c r="B6" s="5" t="n">
        <v>42820198</v>
      </c>
      <c r="C6" s="5" t="n">
        <v>4652728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7"/>
    <col customWidth="1" max="6" min="6" width="27"/>
    <col customWidth="1" max="7" min="7" width="21"/>
    <col customWidth="1" max="8" min="8" width="30"/>
    <col customWidth="1" max="9" min="9" width="41"/>
    <col customWidth="1" max="10" min="10" width="41"/>
    <col customWidth="1" max="11" min="11" width="40"/>
    <col customWidth="1" max="12" min="12" width="80"/>
    <col customWidth="1" max="13" min="13" width="37"/>
    <col customWidth="1" max="14" min="14" width="48"/>
    <col customWidth="1" max="15" min="15" width="41"/>
    <col customWidth="1" max="16" min="16" width="20"/>
    <col customWidth="1" max="17" min="17" width="21"/>
    <col customWidth="1" max="18" min="18" width="20"/>
    <col customWidth="1" max="19" min="19" width="30"/>
    <col customWidth="1" max="20" min="20" width="20"/>
  </cols>
  <sheetData>
    <row r="1" spans="1:20">
      <c r="A1" s="1" t="s">
        <v>1011</v>
      </c>
      <c r="B1" s="2" t="s">
        <v>1012</v>
      </c>
      <c r="C1" s="2" t="s">
        <v>1013</v>
      </c>
      <c r="D1" s="2" t="s">
        <v>1014</v>
      </c>
      <c r="E1" s="2" t="s">
        <v>1015</v>
      </c>
      <c r="F1" s="2" t="s">
        <v>1016</v>
      </c>
      <c r="G1" s="2" t="s">
        <v>1017</v>
      </c>
      <c r="H1" s="2" t="s">
        <v>1018</v>
      </c>
      <c r="I1" s="2" t="s">
        <v>1019</v>
      </c>
      <c r="J1" s="2" t="s">
        <v>1020</v>
      </c>
      <c r="K1" s="2" t="s">
        <v>1021</v>
      </c>
      <c r="L1" s="2" t="s">
        <v>1022</v>
      </c>
      <c r="M1" s="2" t="s">
        <v>1023</v>
      </c>
      <c r="N1" s="2" t="s">
        <v>1024</v>
      </c>
      <c r="O1" s="2" t="s">
        <v>1025</v>
      </c>
      <c r="P1" s="2" t="s">
        <v>1026</v>
      </c>
      <c r="Q1" s="2" t="s">
        <v>1027</v>
      </c>
      <c r="R1" s="2" t="s">
        <v>1028</v>
      </c>
      <c r="S1" s="2" t="s">
        <v>1029</v>
      </c>
      <c r="T1" s="2" t="s">
        <v>1030</v>
      </c>
    </row>
    <row r="2" spans="1:20">
      <c r="A2" s="3" t="s">
        <v>1031</v>
      </c>
    </row>
    <row r="3" spans="1:20">
      <c r="A3" s="4" t="s">
        <v>72</v>
      </c>
      <c r="B3" s="5" t="n">
        <v>5000000</v>
      </c>
      <c r="L3" s="5" t="n">
        <v>5000000</v>
      </c>
      <c r="M3" s="5" t="n">
        <v>5000000</v>
      </c>
    </row>
    <row r="4" spans="1:20">
      <c r="A4" s="4" t="s">
        <v>1032</v>
      </c>
      <c r="B4" s="7" t="n">
        <v>0.01</v>
      </c>
      <c r="L4" s="7" t="n">
        <v>0.01</v>
      </c>
      <c r="M4" s="7" t="n">
        <v>0.01</v>
      </c>
    </row>
    <row r="5" spans="1:20">
      <c r="A5" s="4" t="s">
        <v>1033</v>
      </c>
      <c r="C5" s="6" t="n">
        <v>30000000</v>
      </c>
      <c r="G5" s="6" t="n">
        <v>10000000</v>
      </c>
      <c r="Q5" s="6" t="n">
        <v>5000000</v>
      </c>
      <c r="T5" s="6" t="n">
        <v>20000000</v>
      </c>
    </row>
    <row r="6" spans="1:20">
      <c r="A6" s="4" t="s">
        <v>1034</v>
      </c>
      <c r="B6" s="5" t="n">
        <v>1000000</v>
      </c>
      <c r="E6" s="5" t="n">
        <v>1000000</v>
      </c>
      <c r="F6" s="5" t="n">
        <v>1000000</v>
      </c>
      <c r="H6" s="5" t="n">
        <v>1519615</v>
      </c>
      <c r="L6" s="5" t="n">
        <v>2640544</v>
      </c>
      <c r="N6" s="5" t="n">
        <v>892911</v>
      </c>
    </row>
    <row r="7" spans="1:20">
      <c r="A7" s="4" t="s">
        <v>1035</v>
      </c>
      <c r="C7" s="4" t="s">
        <v>1036</v>
      </c>
      <c r="D7" s="4" t="s">
        <v>11</v>
      </c>
      <c r="G7" s="4" t="s">
        <v>1037</v>
      </c>
    </row>
    <row r="8" spans="1:20">
      <c r="A8" s="4" t="s">
        <v>1038</v>
      </c>
      <c r="B8" s="6" t="n">
        <v>7000000</v>
      </c>
      <c r="E8" s="6" t="n">
        <v>10300000</v>
      </c>
      <c r="F8" s="6" t="n">
        <v>10200000</v>
      </c>
    </row>
    <row r="9" spans="1:20">
      <c r="A9" s="4" t="s">
        <v>1039</v>
      </c>
      <c r="D9" s="6" t="n">
        <v>4900000</v>
      </c>
    </row>
    <row r="10" spans="1:20">
      <c r="A10" s="4" t="s">
        <v>1040</v>
      </c>
      <c r="D10" s="6" t="n">
        <v>30000000</v>
      </c>
    </row>
    <row r="11" spans="1:20">
      <c r="A11" s="4" t="s">
        <v>1041</v>
      </c>
      <c r="P11" s="5" t="n">
        <v>2500000</v>
      </c>
    </row>
    <row r="12" spans="1:20">
      <c r="A12" s="4" t="s">
        <v>1042</v>
      </c>
    </row>
    <row r="13" spans="1:20">
      <c r="A13" s="3" t="s">
        <v>1031</v>
      </c>
    </row>
    <row r="14" spans="1:20">
      <c r="A14" s="4" t="s">
        <v>1043</v>
      </c>
      <c r="L14" s="5" t="n">
        <v>523903</v>
      </c>
      <c r="N14" s="5" t="n">
        <v>91360</v>
      </c>
    </row>
    <row r="15" spans="1:20">
      <c r="A15" s="4" t="s">
        <v>1044</v>
      </c>
      <c r="L15" s="5" t="n">
        <v>3</v>
      </c>
      <c r="N15" s="5" t="n">
        <v>3</v>
      </c>
    </row>
    <row r="16" spans="1:20">
      <c r="A16" s="4" t="s">
        <v>1045</v>
      </c>
      <c r="L16" s="4" t="s">
        <v>468</v>
      </c>
      <c r="N16" s="4" t="s">
        <v>468</v>
      </c>
    </row>
    <row r="17" spans="1:20">
      <c r="A17" s="4" t="s">
        <v>1046</v>
      </c>
      <c r="L17" s="6" t="n">
        <v>3700000</v>
      </c>
      <c r="M17" s="6" t="n">
        <v>3300000</v>
      </c>
      <c r="N17" s="6" t="n">
        <v>2500000</v>
      </c>
    </row>
    <row r="18" spans="1:20">
      <c r="A18" s="4" t="s">
        <v>1047</v>
      </c>
      <c r="B18" s="5" t="n">
        <v>2300000</v>
      </c>
      <c r="L18" s="6" t="n">
        <v>2300000</v>
      </c>
    </row>
    <row r="19" spans="1:20">
      <c r="A19" s="4" t="s">
        <v>1048</v>
      </c>
      <c r="L19" s="4" t="s">
        <v>468</v>
      </c>
    </row>
    <row r="20" spans="1:20">
      <c r="A20" s="4" t="s">
        <v>1049</v>
      </c>
    </row>
    <row r="21" spans="1:20">
      <c r="A21" s="3" t="s">
        <v>1031</v>
      </c>
    </row>
    <row r="22" spans="1:20">
      <c r="A22" s="4" t="s">
        <v>1043</v>
      </c>
      <c r="L22" s="5" t="n">
        <v>74020</v>
      </c>
      <c r="N22" s="5" t="n">
        <v>43648</v>
      </c>
    </row>
    <row r="23" spans="1:20">
      <c r="A23" s="4" t="s">
        <v>1050</v>
      </c>
    </row>
    <row r="24" spans="1:20">
      <c r="A24" s="3" t="s">
        <v>1031</v>
      </c>
    </row>
    <row r="25" spans="1:20">
      <c r="A25" s="4" t="s">
        <v>1043</v>
      </c>
      <c r="M25" s="5" t="n">
        <v>355876</v>
      </c>
    </row>
    <row r="26" spans="1:20">
      <c r="A26" s="4" t="s">
        <v>1051</v>
      </c>
    </row>
    <row r="27" spans="1:20">
      <c r="A27" s="3" t="s">
        <v>1031</v>
      </c>
    </row>
    <row r="28" spans="1:20">
      <c r="A28" s="4" t="s">
        <v>1043</v>
      </c>
      <c r="M28" s="5" t="n">
        <v>51352</v>
      </c>
    </row>
    <row r="29" spans="1:20">
      <c r="A29" s="4" t="s">
        <v>1052</v>
      </c>
    </row>
    <row r="30" spans="1:20">
      <c r="A30" s="3" t="s">
        <v>1031</v>
      </c>
    </row>
    <row r="31" spans="1:20">
      <c r="A31" s="4" t="s">
        <v>1043</v>
      </c>
      <c r="I31" s="5" t="n">
        <v>50000</v>
      </c>
      <c r="J31" s="5" t="n">
        <v>60000</v>
      </c>
      <c r="K31" s="5" t="n">
        <v>629105</v>
      </c>
      <c r="O31" s="5" t="n">
        <v>52500</v>
      </c>
    </row>
    <row r="32" spans="1:20">
      <c r="A32" s="4" t="s">
        <v>1044</v>
      </c>
      <c r="I32" s="5" t="n">
        <v>2</v>
      </c>
      <c r="J32" s="5" t="n">
        <v>2</v>
      </c>
      <c r="K32" s="5" t="n">
        <v>3</v>
      </c>
      <c r="O32" s="5" t="n">
        <v>3</v>
      </c>
    </row>
    <row r="33" spans="1:20">
      <c r="A33" s="4" t="s">
        <v>1045</v>
      </c>
      <c r="I33" s="4" t="s">
        <v>707</v>
      </c>
      <c r="J33" s="4" t="s">
        <v>707</v>
      </c>
      <c r="K33" s="4" t="s">
        <v>468</v>
      </c>
      <c r="O33" s="4" t="s">
        <v>468</v>
      </c>
    </row>
    <row r="34" spans="1:20">
      <c r="A34" s="4" t="s">
        <v>1046</v>
      </c>
      <c r="N34" s="6" t="n">
        <v>100000</v>
      </c>
    </row>
    <row r="35" spans="1:20">
      <c r="A35" s="4" t="s">
        <v>1053</v>
      </c>
      <c r="L35" s="4" t="s">
        <v>1054</v>
      </c>
    </row>
    <row r="36" spans="1:20">
      <c r="A36" s="4" t="s">
        <v>1055</v>
      </c>
      <c r="I36" s="7" t="n">
        <v>8.74</v>
      </c>
      <c r="J36" s="7" t="n">
        <v>7.52</v>
      </c>
      <c r="K36" s="7" t="n">
        <v>8.279999999999999</v>
      </c>
    </row>
    <row r="37" spans="1:20">
      <c r="A37" s="4" t="s">
        <v>1056</v>
      </c>
      <c r="I37" s="4" t="s">
        <v>1057</v>
      </c>
      <c r="J37" s="4" t="s">
        <v>1057</v>
      </c>
      <c r="K37" s="4" t="s">
        <v>1057</v>
      </c>
      <c r="O37" s="4" t="s">
        <v>1057</v>
      </c>
    </row>
    <row r="38" spans="1:20">
      <c r="A38" s="4" t="s">
        <v>1058</v>
      </c>
    </row>
    <row r="39" spans="1:20">
      <c r="A39" s="3" t="s">
        <v>1031</v>
      </c>
    </row>
    <row r="40" spans="1:20">
      <c r="A40" s="4" t="s">
        <v>1043</v>
      </c>
      <c r="O40" s="5" t="n">
        <v>55000</v>
      </c>
    </row>
    <row r="41" spans="1:20">
      <c r="A41" s="4" t="s">
        <v>1045</v>
      </c>
      <c r="O41" s="4" t="s">
        <v>998</v>
      </c>
    </row>
    <row r="42" spans="1:20">
      <c r="A42" s="4" t="s">
        <v>1056</v>
      </c>
      <c r="O42" s="4" t="s">
        <v>1057</v>
      </c>
    </row>
    <row r="43" spans="1:20">
      <c r="A43" s="4" t="s">
        <v>1059</v>
      </c>
    </row>
    <row r="44" spans="1:20">
      <c r="A44" s="3" t="s">
        <v>1031</v>
      </c>
    </row>
    <row r="45" spans="1:20">
      <c r="A45" s="4" t="s">
        <v>1060</v>
      </c>
      <c r="R45" s="5" t="n">
        <v>2500000000000</v>
      </c>
      <c r="S45" s="5" t="n">
        <v>9500000000000</v>
      </c>
    </row>
    <row r="46" spans="1:20">
      <c r="A46" s="4" t="s">
        <v>1061</v>
      </c>
      <c r="S46" s="5" t="n">
        <v>1</v>
      </c>
    </row>
    <row r="47" spans="1:20">
      <c r="A47" s="4" t="s">
        <v>1062</v>
      </c>
      <c r="S47" s="7" t="n">
        <v>12.62</v>
      </c>
    </row>
    <row r="48" spans="1:20">
      <c r="A48" s="4" t="s">
        <v>1063</v>
      </c>
      <c r="L48" s="4" t="s">
        <v>750</v>
      </c>
    </row>
    <row r="49" spans="1:20">
      <c r="A49" s="4" t="s">
        <v>1064</v>
      </c>
      <c r="B49" s="6" t="n">
        <v>63600000</v>
      </c>
      <c r="L49" s="6" t="n">
        <v>63600000</v>
      </c>
    </row>
    <row r="50" spans="1:20">
      <c r="A50" s="4" t="s">
        <v>1065</v>
      </c>
    </row>
    <row r="51" spans="1:20">
      <c r="A51" s="3" t="s">
        <v>1031</v>
      </c>
    </row>
    <row r="52" spans="1:20">
      <c r="A52" s="4" t="s">
        <v>1066</v>
      </c>
      <c r="H52" s="7" t="n">
        <v>13.13</v>
      </c>
      <c r="L52" s="7" t="n">
        <v>7.85</v>
      </c>
      <c r="N52" s="7" t="n">
        <v>11.2</v>
      </c>
    </row>
    <row r="53" spans="1:20">
      <c r="A53" s="4" t="s">
        <v>1067</v>
      </c>
    </row>
    <row r="54" spans="1:20">
      <c r="A54" s="3" t="s">
        <v>1031</v>
      </c>
    </row>
    <row r="55" spans="1:20">
      <c r="A55" s="4" t="s">
        <v>1068</v>
      </c>
      <c r="L55" s="4" t="s">
        <v>496</v>
      </c>
    </row>
    <row r="56" spans="1:20">
      <c r="A56" s="4" t="s">
        <v>1055</v>
      </c>
      <c r="O56" s="7" t="n">
        <v>10.11</v>
      </c>
    </row>
    <row r="57" spans="1:20">
      <c r="A57" s="4" t="s">
        <v>1069</v>
      </c>
    </row>
    <row r="58" spans="1:20">
      <c r="A58" s="3" t="s">
        <v>1031</v>
      </c>
    </row>
    <row r="59" spans="1:20">
      <c r="A59" s="4" t="s">
        <v>1055</v>
      </c>
      <c r="O59" s="7" t="n">
        <v>10.5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32</v>
      </c>
    </row>
    <row r="3" spans="1:3">
      <c r="A3" s="3" t="s">
        <v>1071</v>
      </c>
    </row>
    <row r="4" spans="1:3">
      <c r="A4" s="4" t="s">
        <v>1072</v>
      </c>
      <c r="B4" s="5" t="n">
        <v>496704</v>
      </c>
      <c r="C4" s="5" t="n">
        <v>315338</v>
      </c>
    </row>
    <row r="5" spans="1:3">
      <c r="A5" s="4" t="s">
        <v>1073</v>
      </c>
      <c r="B5" s="5" t="n">
        <v>597923</v>
      </c>
      <c r="C5" s="5" t="n">
        <v>407228</v>
      </c>
    </row>
    <row r="6" spans="1:3">
      <c r="A6" s="4" t="s">
        <v>1074</v>
      </c>
      <c r="B6" s="5" t="n">
        <v>-250846</v>
      </c>
      <c r="C6" s="5" t="n">
        <v>-219802</v>
      </c>
    </row>
    <row r="7" spans="1:3">
      <c r="A7" s="4" t="s">
        <v>1075</v>
      </c>
      <c r="B7" s="5" t="n">
        <v>-2947</v>
      </c>
      <c r="C7" s="5" t="n">
        <v>-6060</v>
      </c>
    </row>
    <row r="8" spans="1:3">
      <c r="A8" s="4" t="s">
        <v>1076</v>
      </c>
      <c r="B8" s="5" t="n">
        <v>840834</v>
      </c>
      <c r="C8" s="5" t="n">
        <v>496704</v>
      </c>
    </row>
    <row r="9" spans="1:3">
      <c r="A9" s="3" t="s">
        <v>1077</v>
      </c>
    </row>
    <row r="10" spans="1:3">
      <c r="A10" s="4" t="s">
        <v>1078</v>
      </c>
      <c r="B10" s="6" t="n">
        <v>5629</v>
      </c>
      <c r="C10" s="6" t="n">
        <v>4091</v>
      </c>
    </row>
    <row r="11" spans="1:3">
      <c r="A11" s="4" t="s">
        <v>1079</v>
      </c>
      <c r="B11" s="5" t="n">
        <v>3835</v>
      </c>
      <c r="C11" s="5" t="n">
        <v>4322</v>
      </c>
    </row>
    <row r="12" spans="1:3">
      <c r="A12" s="4" t="s">
        <v>1080</v>
      </c>
      <c r="B12" s="5" t="n">
        <v>-2876</v>
      </c>
      <c r="C12" s="5" t="n">
        <v>-2710</v>
      </c>
    </row>
    <row r="13" spans="1:3">
      <c r="A13" s="4" t="s">
        <v>1081</v>
      </c>
      <c r="B13" s="5" t="n">
        <v>-24</v>
      </c>
      <c r="C13" s="5" t="n">
        <v>-74</v>
      </c>
    </row>
    <row r="14" spans="1:3">
      <c r="A14" s="4" t="s">
        <v>1082</v>
      </c>
      <c r="B14" s="6" t="n">
        <v>6564</v>
      </c>
      <c r="C14" s="6" t="n">
        <v>562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2</v>
      </c>
      <c r="D2" s="2" t="s">
        <v>80</v>
      </c>
    </row>
    <row r="3" spans="1:4">
      <c r="A3" s="3" t="s">
        <v>1084</v>
      </c>
    </row>
    <row r="4" spans="1:4">
      <c r="A4" s="4" t="s">
        <v>1085</v>
      </c>
      <c r="B4" s="5" t="n">
        <v>2513532</v>
      </c>
      <c r="C4" s="5" t="n">
        <v>4628439</v>
      </c>
    </row>
    <row r="5" spans="1:4">
      <c r="A5" s="4" t="s">
        <v>1086</v>
      </c>
      <c r="B5" s="5" t="n">
        <v>0</v>
      </c>
      <c r="C5" s="5" t="n">
        <v>0</v>
      </c>
    </row>
    <row r="6" spans="1:4">
      <c r="A6" s="4" t="s">
        <v>1087</v>
      </c>
      <c r="B6" s="5" t="n">
        <v>-1761926</v>
      </c>
      <c r="C6" s="5" t="n">
        <v>-2092092</v>
      </c>
    </row>
    <row r="7" spans="1:4">
      <c r="A7" s="4" t="s">
        <v>1088</v>
      </c>
      <c r="B7" s="5" t="n">
        <v>-329914</v>
      </c>
      <c r="C7" s="5" t="n">
        <v>-22815</v>
      </c>
    </row>
    <row r="8" spans="1:4">
      <c r="A8" s="4" t="s">
        <v>1089</v>
      </c>
      <c r="B8" s="5" t="n">
        <v>421692</v>
      </c>
      <c r="C8" s="5" t="n">
        <v>2513532</v>
      </c>
      <c r="D8" s="5" t="n">
        <v>4628439</v>
      </c>
    </row>
    <row r="9" spans="1:4">
      <c r="A9" s="4" t="s">
        <v>1090</v>
      </c>
      <c r="B9" s="5" t="n">
        <v>421692</v>
      </c>
    </row>
    <row r="10" spans="1:4">
      <c r="A10" s="3" t="s">
        <v>1091</v>
      </c>
    </row>
    <row r="11" spans="1:4">
      <c r="A11" s="4" t="s">
        <v>1092</v>
      </c>
      <c r="B11" s="7" t="n">
        <v>5.75</v>
      </c>
      <c r="C11" s="6" t="n">
        <v>5</v>
      </c>
    </row>
    <row r="12" spans="1:4">
      <c r="A12" s="4" t="s">
        <v>1093</v>
      </c>
      <c r="B12" s="10" t="n">
        <v>3.04</v>
      </c>
      <c r="C12" s="10" t="n">
        <v>3.22</v>
      </c>
    </row>
    <row r="13" spans="1:4">
      <c r="A13" s="4" t="s">
        <v>1094</v>
      </c>
      <c r="B13" s="10" t="n">
        <v>16.37</v>
      </c>
      <c r="C13" s="10" t="n">
        <v>14.02</v>
      </c>
    </row>
    <row r="14" spans="1:4">
      <c r="A14" s="4" t="s">
        <v>1095</v>
      </c>
      <c r="B14" s="10" t="n">
        <v>8.720000000000001</v>
      </c>
      <c r="C14" s="7" t="n">
        <v>5.75</v>
      </c>
      <c r="D14" s="6" t="n">
        <v>5</v>
      </c>
    </row>
    <row r="15" spans="1:4">
      <c r="A15" s="4" t="s">
        <v>1096</v>
      </c>
      <c r="B15" s="7" t="n">
        <v>8.720000000000001</v>
      </c>
    </row>
    <row r="16" spans="1:4">
      <c r="A16" s="3" t="s">
        <v>1097</v>
      </c>
    </row>
    <row r="17" spans="1:4">
      <c r="A17" s="4" t="s">
        <v>1098</v>
      </c>
      <c r="B17" s="4" t="s">
        <v>998</v>
      </c>
      <c r="C17" s="4" t="s">
        <v>998</v>
      </c>
      <c r="D17" s="4" t="s">
        <v>707</v>
      </c>
    </row>
    <row r="18" spans="1:4">
      <c r="A18" s="4" t="s">
        <v>1099</v>
      </c>
      <c r="B18" s="4" t="s">
        <v>1100</v>
      </c>
      <c r="C18" s="4" t="s">
        <v>1100</v>
      </c>
    </row>
    <row r="19" spans="1:4">
      <c r="A19" s="4" t="s">
        <v>1101</v>
      </c>
      <c r="B19" s="4" t="s">
        <v>1100</v>
      </c>
      <c r="C19" s="4" t="s">
        <v>1100</v>
      </c>
    </row>
    <row r="20" spans="1:4">
      <c r="A20" s="4" t="s">
        <v>1102</v>
      </c>
      <c r="B20" s="4" t="s">
        <v>1100</v>
      </c>
      <c r="C20" s="4" t="s">
        <v>998</v>
      </c>
    </row>
    <row r="21" spans="1:4">
      <c r="A21" s="4" t="s">
        <v>1103</v>
      </c>
      <c r="B21" s="4" t="s">
        <v>99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4</v>
      </c>
      <c r="B1" s="2" t="s">
        <v>508</v>
      </c>
      <c r="J1" s="2" t="s">
        <v>1</v>
      </c>
    </row>
    <row r="2" spans="1:12">
      <c r="B2" s="2" t="s">
        <v>2</v>
      </c>
      <c r="C2" s="2" t="s">
        <v>509</v>
      </c>
      <c r="D2" s="2" t="s">
        <v>4</v>
      </c>
      <c r="E2" s="2" t="s">
        <v>479</v>
      </c>
      <c r="F2" s="2" t="s">
        <v>32</v>
      </c>
      <c r="G2" s="2" t="s">
        <v>510</v>
      </c>
      <c r="H2" s="2" t="s">
        <v>511</v>
      </c>
      <c r="I2" s="2" t="s">
        <v>512</v>
      </c>
      <c r="J2" s="2" t="s">
        <v>2</v>
      </c>
      <c r="K2" s="2" t="s">
        <v>32</v>
      </c>
      <c r="L2" s="2" t="s">
        <v>80</v>
      </c>
    </row>
    <row r="3" spans="1:12">
      <c r="A3" s="3" t="s">
        <v>1105</v>
      </c>
    </row>
    <row r="4" spans="1:12">
      <c r="A4" s="4" t="s">
        <v>106</v>
      </c>
      <c r="B4" s="6" t="n">
        <v>10330</v>
      </c>
      <c r="C4" s="6" t="n">
        <v>8644</v>
      </c>
      <c r="D4" s="6" t="n">
        <v>5241</v>
      </c>
      <c r="E4" s="6" t="n">
        <v>4009</v>
      </c>
      <c r="F4" s="6" t="n">
        <v>4209</v>
      </c>
      <c r="G4" s="6" t="n">
        <v>5142</v>
      </c>
      <c r="H4" s="6" t="n">
        <v>5000</v>
      </c>
      <c r="I4" s="6" t="n">
        <v>2539</v>
      </c>
      <c r="J4" s="6" t="n">
        <v>28224</v>
      </c>
      <c r="K4" s="6" t="n">
        <v>16890</v>
      </c>
      <c r="L4" s="6" t="n">
        <v>10594</v>
      </c>
    </row>
    <row r="5" spans="1:12">
      <c r="A5" s="4" t="s">
        <v>1106</v>
      </c>
      <c r="J5" s="5" t="n">
        <v>490</v>
      </c>
      <c r="K5" s="5" t="n">
        <v>182</v>
      </c>
      <c r="L5" s="5" t="n">
        <v>72</v>
      </c>
    </row>
    <row r="6" spans="1:12">
      <c r="A6" s="4" t="s">
        <v>1107</v>
      </c>
      <c r="J6" s="6" t="n">
        <v>27734</v>
      </c>
      <c r="K6" s="6" t="n">
        <v>16708</v>
      </c>
      <c r="L6" s="6" t="n">
        <v>10522</v>
      </c>
    </row>
    <row r="7" spans="1:12">
      <c r="A7" s="4" t="s">
        <v>1108</v>
      </c>
      <c r="J7" s="5" t="n">
        <v>45592</v>
      </c>
      <c r="K7" s="5" t="n">
        <v>45631</v>
      </c>
      <c r="L7" s="5" t="n">
        <v>48267</v>
      </c>
    </row>
    <row r="8" spans="1:12">
      <c r="A8" s="4" t="s">
        <v>1109</v>
      </c>
      <c r="J8" s="5" t="n">
        <v>45618</v>
      </c>
      <c r="K8" s="5" t="n">
        <v>47535</v>
      </c>
      <c r="L8" s="5" t="n">
        <v>51575</v>
      </c>
    </row>
    <row r="9" spans="1:12">
      <c r="A9" s="4" t="s">
        <v>1110</v>
      </c>
      <c r="B9" s="7" t="n">
        <v>0.23</v>
      </c>
      <c r="C9" s="7" t="n">
        <v>0.19</v>
      </c>
      <c r="D9" s="7" t="n">
        <v>0.11</v>
      </c>
      <c r="E9" s="7" t="n">
        <v>0.09</v>
      </c>
      <c r="F9" s="7" t="n">
        <v>0.09</v>
      </c>
      <c r="G9" s="7" t="n">
        <v>0.11</v>
      </c>
      <c r="H9" s="7" t="n">
        <v>0.11</v>
      </c>
      <c r="I9" s="7" t="n">
        <v>0.05</v>
      </c>
      <c r="J9" s="7" t="n">
        <v>0.61</v>
      </c>
      <c r="K9" s="7" t="n">
        <v>0.37</v>
      </c>
      <c r="L9" s="7" t="n">
        <v>0.22</v>
      </c>
    </row>
    <row r="10" spans="1:12">
      <c r="A10" s="4" t="s">
        <v>1111</v>
      </c>
      <c r="B10" s="7" t="n">
        <v>0.23</v>
      </c>
      <c r="C10" s="7" t="n">
        <v>0.19</v>
      </c>
      <c r="D10" s="7" t="n">
        <v>0.11</v>
      </c>
      <c r="E10" s="7" t="n">
        <v>0.09</v>
      </c>
      <c r="F10" s="7" t="n">
        <v>0.09</v>
      </c>
      <c r="G10" s="7" t="n">
        <v>0.11</v>
      </c>
      <c r="H10" s="7" t="n">
        <v>0.1</v>
      </c>
      <c r="I10" s="7" t="n">
        <v>0.05</v>
      </c>
      <c r="J10" s="7" t="n">
        <v>0.61</v>
      </c>
      <c r="K10" s="7" t="n">
        <v>0.35</v>
      </c>
      <c r="L10" s="7" t="n">
        <v>0.21</v>
      </c>
    </row>
    <row r="11" spans="1:12">
      <c r="A11" s="4" t="s">
        <v>1052</v>
      </c>
    </row>
    <row r="12" spans="1:12">
      <c r="A12" s="3" t="s">
        <v>1105</v>
      </c>
    </row>
    <row r="13" spans="1:12">
      <c r="A13" s="4" t="s">
        <v>1112</v>
      </c>
      <c r="J13" s="5" t="n">
        <v>26</v>
      </c>
      <c r="K13" s="5" t="n">
        <v>1904</v>
      </c>
      <c r="L13" s="5" t="n">
        <v>3229</v>
      </c>
    </row>
    <row r="14" spans="1:12">
      <c r="A14" s="4" t="s">
        <v>1113</v>
      </c>
    </row>
    <row r="15" spans="1:12">
      <c r="A15" s="3" t="s">
        <v>1105</v>
      </c>
    </row>
    <row r="16" spans="1:12">
      <c r="A16" s="4" t="s">
        <v>1112</v>
      </c>
      <c r="L16" s="5" t="n">
        <v>7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2</v>
      </c>
      <c r="C2" s="2" t="s">
        <v>32</v>
      </c>
    </row>
    <row r="3" spans="1:3">
      <c r="A3" s="4" t="s">
        <v>1113</v>
      </c>
    </row>
    <row r="4" spans="1:3">
      <c r="A4" s="3" t="s">
        <v>1115</v>
      </c>
    </row>
    <row r="5" spans="1:3">
      <c r="A5" s="4" t="s">
        <v>1116</v>
      </c>
      <c r="B5" s="5" t="n">
        <v>12000000</v>
      </c>
      <c r="C5" s="5" t="n">
        <v>12000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S3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3"/>
    <col customWidth="1" max="18" min="18" width="21"/>
    <col customWidth="1" max="19" min="19" width="21"/>
  </cols>
  <sheetData>
    <row r="1" spans="1:19">
      <c r="A1" s="1" t="s">
        <v>1117</v>
      </c>
      <c r="B1" s="2" t="s">
        <v>1118</v>
      </c>
      <c r="C1" s="2" t="s">
        <v>1119</v>
      </c>
      <c r="D1" s="2" t="s">
        <v>1120</v>
      </c>
      <c r="E1" s="2" t="s">
        <v>450</v>
      </c>
      <c r="F1" s="2" t="s">
        <v>1121</v>
      </c>
      <c r="G1" s="2" t="s">
        <v>1122</v>
      </c>
      <c r="H1" s="2" t="s">
        <v>694</v>
      </c>
      <c r="I1" s="2" t="s">
        <v>583</v>
      </c>
      <c r="J1" s="2" t="s">
        <v>1123</v>
      </c>
      <c r="K1" s="2" t="s">
        <v>1124</v>
      </c>
      <c r="L1" s="2" t="s">
        <v>1125</v>
      </c>
      <c r="M1" s="2" t="s">
        <v>450</v>
      </c>
      <c r="N1" s="2" t="s">
        <v>583</v>
      </c>
      <c r="O1" s="2" t="s">
        <v>696</v>
      </c>
      <c r="P1" s="2" t="s">
        <v>1126</v>
      </c>
      <c r="Q1" s="2" t="s">
        <v>1127</v>
      </c>
      <c r="R1" s="2" t="s">
        <v>1128</v>
      </c>
      <c r="S1" s="2" t="s">
        <v>1129</v>
      </c>
    </row>
    <row r="2" spans="1:19">
      <c r="A2" s="3" t="s">
        <v>1130</v>
      </c>
    </row>
    <row r="3" spans="1:19">
      <c r="A3" s="4" t="s">
        <v>83</v>
      </c>
      <c r="E3" s="6" t="n">
        <v>43529000</v>
      </c>
      <c r="F3" s="6" t="n">
        <v>39897000</v>
      </c>
      <c r="G3" s="6" t="n">
        <v>38486000</v>
      </c>
      <c r="H3" s="6" t="n">
        <v>39433000</v>
      </c>
      <c r="I3" s="6" t="n">
        <v>36222000</v>
      </c>
      <c r="J3" s="6" t="n">
        <v>31345000</v>
      </c>
      <c r="K3" s="6" t="n">
        <v>31085000</v>
      </c>
      <c r="L3" s="6" t="n">
        <v>22334000</v>
      </c>
      <c r="M3" s="6" t="n">
        <v>161345000</v>
      </c>
      <c r="N3" s="6" t="n">
        <v>120986000</v>
      </c>
      <c r="O3" s="6" t="n">
        <v>57775000</v>
      </c>
    </row>
    <row r="4" spans="1:19">
      <c r="A4" s="4" t="s">
        <v>1131</v>
      </c>
      <c r="O4" s="5" t="n">
        <v>700000</v>
      </c>
    </row>
    <row r="5" spans="1:19">
      <c r="A5" s="4" t="s">
        <v>1132</v>
      </c>
    </row>
    <row r="6" spans="1:19">
      <c r="A6" s="3" t="s">
        <v>1130</v>
      </c>
    </row>
    <row r="7" spans="1:19">
      <c r="A7" s="4" t="s">
        <v>83</v>
      </c>
      <c r="O7" s="5" t="n">
        <v>700000</v>
      </c>
    </row>
    <row r="8" spans="1:19">
      <c r="A8" s="4" t="s">
        <v>1133</v>
      </c>
    </row>
    <row r="9" spans="1:19">
      <c r="A9" s="3" t="s">
        <v>1130</v>
      </c>
    </row>
    <row r="10" spans="1:19">
      <c r="A10" s="4" t="s">
        <v>1134</v>
      </c>
      <c r="B10" s="6" t="n">
        <v>409400000</v>
      </c>
    </row>
    <row r="11" spans="1:19">
      <c r="A11" s="4" t="s">
        <v>476</v>
      </c>
      <c r="R11" s="6" t="n">
        <v>1100000</v>
      </c>
    </row>
    <row r="12" spans="1:19">
      <c r="A12" s="4" t="s">
        <v>1135</v>
      </c>
    </row>
    <row r="13" spans="1:19">
      <c r="A13" s="3" t="s">
        <v>1130</v>
      </c>
    </row>
    <row r="14" spans="1:19">
      <c r="A14" s="4" t="s">
        <v>1136</v>
      </c>
      <c r="S14" s="6" t="n">
        <v>28000000</v>
      </c>
    </row>
    <row r="15" spans="1:19">
      <c r="A15" s="4" t="s">
        <v>1137</v>
      </c>
    </row>
    <row r="16" spans="1:19">
      <c r="A16" s="3" t="s">
        <v>1130</v>
      </c>
    </row>
    <row r="17" spans="1:19">
      <c r="A17" s="4" t="s">
        <v>1136</v>
      </c>
      <c r="S17" s="6" t="n">
        <v>147000000</v>
      </c>
    </row>
    <row r="18" spans="1:19">
      <c r="A18" s="4" t="s">
        <v>109</v>
      </c>
    </row>
    <row r="19" spans="1:19">
      <c r="A19" s="3" t="s">
        <v>1130</v>
      </c>
    </row>
    <row r="20" spans="1:19">
      <c r="A20" s="4" t="s">
        <v>1138</v>
      </c>
      <c r="O20" s="5" t="n">
        <v>500000</v>
      </c>
      <c r="P20" s="6" t="n">
        <v>500000</v>
      </c>
    </row>
    <row r="21" spans="1:19">
      <c r="A21" s="4" t="s">
        <v>83</v>
      </c>
      <c r="O21" s="6" t="n">
        <v>2865000</v>
      </c>
    </row>
    <row r="22" spans="1:19">
      <c r="A22" s="4" t="s">
        <v>492</v>
      </c>
    </row>
    <row r="23" spans="1:19">
      <c r="A23" s="3" t="s">
        <v>1130</v>
      </c>
    </row>
    <row r="24" spans="1:19">
      <c r="A24" s="4" t="s">
        <v>1139</v>
      </c>
      <c r="Q24" s="5" t="n">
        <v>6</v>
      </c>
    </row>
    <row r="25" spans="1:19">
      <c r="A25" s="4" t="s">
        <v>493</v>
      </c>
      <c r="M25" s="4" t="s">
        <v>1140</v>
      </c>
    </row>
    <row r="26" spans="1:19">
      <c r="A26" s="4" t="s">
        <v>1141</v>
      </c>
    </row>
    <row r="27" spans="1:19">
      <c r="A27" s="3" t="s">
        <v>1130</v>
      </c>
    </row>
    <row r="28" spans="1:19">
      <c r="A28" s="4" t="s">
        <v>1142</v>
      </c>
      <c r="Q28" s="5" t="n">
        <v>2</v>
      </c>
    </row>
    <row r="29" spans="1:19">
      <c r="A29" s="4" t="s">
        <v>1143</v>
      </c>
      <c r="Q29" s="4" t="s">
        <v>1144</v>
      </c>
    </row>
    <row r="30" spans="1:19">
      <c r="A30" s="4" t="s">
        <v>1145</v>
      </c>
    </row>
    <row r="31" spans="1:19">
      <c r="A31" s="3" t="s">
        <v>1130</v>
      </c>
    </row>
    <row r="32" spans="1:19">
      <c r="A32" s="4" t="s">
        <v>1134</v>
      </c>
      <c r="D32" s="6" t="n">
        <v>400000000</v>
      </c>
    </row>
    <row r="33" spans="1:19">
      <c r="A33" s="4" t="s">
        <v>1146</v>
      </c>
      <c r="D33" s="6" t="n">
        <v>20400000</v>
      </c>
    </row>
    <row r="34" spans="1:19">
      <c r="A34" s="4" t="s">
        <v>1147</v>
      </c>
      <c r="D34" s="4" t="s">
        <v>1148</v>
      </c>
    </row>
    <row r="35" spans="1:19">
      <c r="A35" s="4" t="s">
        <v>1149</v>
      </c>
    </row>
    <row r="36" spans="1:19">
      <c r="A36" s="3" t="s">
        <v>1130</v>
      </c>
    </row>
    <row r="37" spans="1:19">
      <c r="A37" s="4" t="s">
        <v>1134</v>
      </c>
      <c r="C37" s="6" t="n">
        <v>505000000</v>
      </c>
    </row>
    <row r="38" spans="1:19">
      <c r="A38" s="4" t="s">
        <v>1146</v>
      </c>
      <c r="C38" s="6" t="n">
        <v>25300000</v>
      </c>
    </row>
    <row r="39" spans="1:19">
      <c r="A39" s="4" t="s">
        <v>1147</v>
      </c>
      <c r="C39" s="4" t="s">
        <v>114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2</v>
      </c>
    </row>
    <row r="2" spans="1:3">
      <c r="A2" s="3" t="s">
        <v>254</v>
      </c>
    </row>
    <row r="3" spans="1:3">
      <c r="A3" s="4" t="s">
        <v>1151</v>
      </c>
      <c r="B3" s="6" t="n">
        <v>912900000</v>
      </c>
      <c r="C3" s="6" t="n">
        <v>483581000</v>
      </c>
    </row>
    <row r="4" spans="1:3">
      <c r="A4" s="4" t="s">
        <v>1152</v>
      </c>
      <c r="B4" s="5" t="n">
        <v>810030000</v>
      </c>
      <c r="C4" s="5" t="n">
        <v>362383000</v>
      </c>
    </row>
    <row r="5" spans="1:3">
      <c r="A5" s="4" t="s">
        <v>1153</v>
      </c>
      <c r="B5" s="5" t="n">
        <v>50386000</v>
      </c>
      <c r="C5" s="5" t="n">
        <v>23910000</v>
      </c>
    </row>
    <row r="6" spans="1:3">
      <c r="A6" s="4" t="s">
        <v>1154</v>
      </c>
      <c r="B6" s="6" t="n">
        <v>50794000</v>
      </c>
      <c r="C6" s="6" t="n">
        <v>24327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32</v>
      </c>
    </row>
    <row r="2" spans="1:3">
      <c r="A2" s="4" t="s">
        <v>1156</v>
      </c>
    </row>
    <row r="3" spans="1:3">
      <c r="A3" s="3" t="s">
        <v>1157</v>
      </c>
    </row>
    <row r="4" spans="1:3">
      <c r="A4" s="4" t="s">
        <v>1158</v>
      </c>
      <c r="B4" s="6" t="n">
        <v>326051</v>
      </c>
      <c r="C4" s="6" t="n">
        <v>601805</v>
      </c>
    </row>
    <row r="5" spans="1:3">
      <c r="A5" s="4" t="s">
        <v>1159</v>
      </c>
    </row>
    <row r="6" spans="1:3">
      <c r="A6" s="3" t="s">
        <v>1157</v>
      </c>
    </row>
    <row r="7" spans="1:3">
      <c r="A7" s="4" t="s">
        <v>1160</v>
      </c>
      <c r="B7" s="5" t="n">
        <v>257500</v>
      </c>
    </row>
    <row r="8" spans="1:3">
      <c r="A8" s="4" t="s">
        <v>1161</v>
      </c>
    </row>
    <row r="9" spans="1:3">
      <c r="A9" s="3" t="s">
        <v>1157</v>
      </c>
    </row>
    <row r="10" spans="1:3">
      <c r="A10" s="4" t="s">
        <v>1160</v>
      </c>
      <c r="B10" s="6" t="n">
        <v>686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06:07:52Z</dcterms:created>
  <dcterms:modified xmlns:dcterms="http://purl.org/dc/terms/" xmlns:xsi="http://www.w3.org/2001/XMLSchema-instance" xsi:type="dcterms:W3CDTF">2017-03-02T06:07:52Z</dcterms:modified>
</cp:coreProperties>
</file>